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UNAUDITED INTERIM CONDENSED C_7"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VENUES, OTHER GAIN (LOSS), NE" sheetId="12" state="visible" r:id="rId12"/>
    <sheet xmlns:r="http://schemas.openxmlformats.org/officeDocument/2006/relationships" name="ACCOUNTS RECEIVABLE, NET" sheetId="13" state="visible" r:id="rId13"/>
    <sheet xmlns:r="http://schemas.openxmlformats.org/officeDocument/2006/relationships" name="PREPAYMENTS AND OTHER ASSE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LEASES" sheetId="18" state="visible" r:id="rId18"/>
    <sheet xmlns:r="http://schemas.openxmlformats.org/officeDocument/2006/relationships" name="ACCRUED EXPENSES AND OTHER CURR" sheetId="19" state="visible" r:id="rId19"/>
    <sheet xmlns:r="http://schemas.openxmlformats.org/officeDocument/2006/relationships" name="BANK LOANS" sheetId="20" state="visible" r:id="rId20"/>
    <sheet xmlns:r="http://schemas.openxmlformats.org/officeDocument/2006/relationships" name="TAXATION" sheetId="21" state="visible" r:id="rId21"/>
    <sheet xmlns:r="http://schemas.openxmlformats.org/officeDocument/2006/relationships" name="SHARE-BASED PAYMENTS" sheetId="22" state="visible" r:id="rId22"/>
    <sheet xmlns:r="http://schemas.openxmlformats.org/officeDocument/2006/relationships" name="RESTRICTED NET ASSETS" sheetId="23" state="visible" r:id="rId23"/>
    <sheet xmlns:r="http://schemas.openxmlformats.org/officeDocument/2006/relationships" name="LOSS PER SHARE" sheetId="24" state="visible" r:id="rId24"/>
    <sheet xmlns:r="http://schemas.openxmlformats.org/officeDocument/2006/relationships" name="TREASURY SHAR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ACCUMULATED OTHER COMPREHENSIVE"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ORGANIZATION AND BASIS OF PRE_2" sheetId="31" state="visible" r:id="rId31"/>
    <sheet xmlns:r="http://schemas.openxmlformats.org/officeDocument/2006/relationships" name="SUMMARY OF SIGNIFICANT ACCOUN_3" sheetId="32" state="visible" r:id="rId32"/>
    <sheet xmlns:r="http://schemas.openxmlformats.org/officeDocument/2006/relationships" name="BUSINESS COMBINATION (Tables)" sheetId="33" state="visible" r:id="rId33"/>
    <sheet xmlns:r="http://schemas.openxmlformats.org/officeDocument/2006/relationships" name="REVENUES, OTHER GAIN (LOSS), _2" sheetId="34" state="visible" r:id="rId34"/>
    <sheet xmlns:r="http://schemas.openxmlformats.org/officeDocument/2006/relationships" name="ACCOUNTS RECEIVABLE, NET (Table" sheetId="35" state="visible" r:id="rId35"/>
    <sheet xmlns:r="http://schemas.openxmlformats.org/officeDocument/2006/relationships" name="PREPAYMENTS AND OTHER ASSETS (T"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GOODWILL (Tables)" sheetId="39" state="visible" r:id="rId39"/>
    <sheet xmlns:r="http://schemas.openxmlformats.org/officeDocument/2006/relationships" name="LEASES (Tables)" sheetId="40" state="visible" r:id="rId40"/>
    <sheet xmlns:r="http://schemas.openxmlformats.org/officeDocument/2006/relationships" name="ACCRUED EXPENSES AND OTHER CU_2" sheetId="41" state="visible" r:id="rId41"/>
    <sheet xmlns:r="http://schemas.openxmlformats.org/officeDocument/2006/relationships" name="BANK LOANS (Tables)" sheetId="42" state="visible" r:id="rId42"/>
    <sheet xmlns:r="http://schemas.openxmlformats.org/officeDocument/2006/relationships" name="TAXATION (Tables)" sheetId="43" state="visible" r:id="rId43"/>
    <sheet xmlns:r="http://schemas.openxmlformats.org/officeDocument/2006/relationships" name="SHARE-BASED PAYMENTS (Tables)" sheetId="44" state="visible" r:id="rId44"/>
    <sheet xmlns:r="http://schemas.openxmlformats.org/officeDocument/2006/relationships" name="LOSS PER SHARE (Tables)" sheetId="45" state="visible" r:id="rId45"/>
    <sheet xmlns:r="http://schemas.openxmlformats.org/officeDocument/2006/relationships" name="RELATED PARTY TRANSACTIONS (Tab" sheetId="46" state="visible" r:id="rId46"/>
    <sheet xmlns:r="http://schemas.openxmlformats.org/officeDocument/2006/relationships" name="ACCUMULATED OTHER COMPREHENSI_2" sheetId="47" state="visible" r:id="rId47"/>
    <sheet xmlns:r="http://schemas.openxmlformats.org/officeDocument/2006/relationships" name="ORGANIZATION AND BASIS OF PRE_3" sheetId="48" state="visible" r:id="rId48"/>
    <sheet xmlns:r="http://schemas.openxmlformats.org/officeDocument/2006/relationships" name="ORGANIZATION AND BASIS OF PRE_4" sheetId="49" state="visible" r:id="rId49"/>
    <sheet xmlns:r="http://schemas.openxmlformats.org/officeDocument/2006/relationships" name="ORGANIZATION AND BASIS OF PRE_5" sheetId="50" state="visible" r:id="rId50"/>
    <sheet xmlns:r="http://schemas.openxmlformats.org/officeDocument/2006/relationships" name="ORGANIZATION AND BASIS OF PRE_6" sheetId="51" state="visible" r:id="rId51"/>
    <sheet xmlns:r="http://schemas.openxmlformats.org/officeDocument/2006/relationships" name="ORGANIZATION AND BASIS OF PRE_7"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BUSINESS COMBINATION - Summary " sheetId="57" state="visible" r:id="rId57"/>
    <sheet xmlns:r="http://schemas.openxmlformats.org/officeDocument/2006/relationships" name="BUSINESS COMBINATION - Addition" sheetId="58" state="visible" r:id="rId58"/>
    <sheet xmlns:r="http://schemas.openxmlformats.org/officeDocument/2006/relationships" name="REVENUES, OTHER GAIN (LOSS), _3" sheetId="59" state="visible" r:id="rId59"/>
    <sheet xmlns:r="http://schemas.openxmlformats.org/officeDocument/2006/relationships" name="REVENUES, OTHER GAIN (LOSS), _4" sheetId="60" state="visible" r:id="rId60"/>
    <sheet xmlns:r="http://schemas.openxmlformats.org/officeDocument/2006/relationships" name="REVENUES, OTHER GAIN (LOSS), _5" sheetId="61" state="visible" r:id="rId61"/>
    <sheet xmlns:r="http://schemas.openxmlformats.org/officeDocument/2006/relationships" name="REVENUES, OTHER GAIN (LOSS), _6" sheetId="62" state="visible" r:id="rId62"/>
    <sheet xmlns:r="http://schemas.openxmlformats.org/officeDocument/2006/relationships" name="REVENUES, OTHER GAIN (LOSS), _7" sheetId="63" state="visible" r:id="rId63"/>
    <sheet xmlns:r="http://schemas.openxmlformats.org/officeDocument/2006/relationships" name="ACCOUNTS RECEIVABLE, NET - Sche" sheetId="64" state="visible" r:id="rId64"/>
    <sheet xmlns:r="http://schemas.openxmlformats.org/officeDocument/2006/relationships" name="ACCOUNTS RECEIVABLE, NET - Sc_2" sheetId="65" state="visible" r:id="rId65"/>
    <sheet xmlns:r="http://schemas.openxmlformats.org/officeDocument/2006/relationships" name="ACCOUNTS RECEIVABLE, NET - Addi" sheetId="66" state="visible" r:id="rId66"/>
    <sheet xmlns:r="http://schemas.openxmlformats.org/officeDocument/2006/relationships" name="PREPAYMENTS AND OTHER ASSETS - " sheetId="67" state="visible" r:id="rId67"/>
    <sheet xmlns:r="http://schemas.openxmlformats.org/officeDocument/2006/relationships" name="PREPAYMENTS AND OTHER ASSETS _2" sheetId="68" state="visible" r:id="rId68"/>
    <sheet xmlns:r="http://schemas.openxmlformats.org/officeDocument/2006/relationships" name="PROPERTY AND EQUIPMENT, NET - S" sheetId="69" state="visible" r:id="rId69"/>
    <sheet xmlns:r="http://schemas.openxmlformats.org/officeDocument/2006/relationships" name="PROPERTY AND EQUIPMENT, NET - A" sheetId="70" state="visible" r:id="rId70"/>
    <sheet xmlns:r="http://schemas.openxmlformats.org/officeDocument/2006/relationships" name="INTANGIBLE ASSETS, NET - Additi" sheetId="71" state="visible" r:id="rId71"/>
    <sheet xmlns:r="http://schemas.openxmlformats.org/officeDocument/2006/relationships" name="INTANGIBLE ASSETS, NET - Schedu" sheetId="72" state="visible" r:id="rId72"/>
    <sheet xmlns:r="http://schemas.openxmlformats.org/officeDocument/2006/relationships" name="INTANGIBLE ASSETS, NET - Sche_2" sheetId="73" state="visible" r:id="rId73"/>
    <sheet xmlns:r="http://schemas.openxmlformats.org/officeDocument/2006/relationships" name="GOODWILL - Summary of Carrying " sheetId="74" state="visible" r:id="rId74"/>
    <sheet xmlns:r="http://schemas.openxmlformats.org/officeDocument/2006/relationships" name="LEASES - Additional Information" sheetId="75" state="visible" r:id="rId75"/>
    <sheet xmlns:r="http://schemas.openxmlformats.org/officeDocument/2006/relationships" name="LEASES - Summary of Undiscounte" sheetId="76" state="visible" r:id="rId76"/>
    <sheet xmlns:r="http://schemas.openxmlformats.org/officeDocument/2006/relationships" name="LEASES - Other information (Det" sheetId="77" state="visible" r:id="rId77"/>
    <sheet xmlns:r="http://schemas.openxmlformats.org/officeDocument/2006/relationships" name="LEASES - Cash paid for amounts " sheetId="78" state="visible" r:id="rId78"/>
    <sheet xmlns:r="http://schemas.openxmlformats.org/officeDocument/2006/relationships" name="LEASES - Lease assets obtained " sheetId="79" state="visible" r:id="rId79"/>
    <sheet xmlns:r="http://schemas.openxmlformats.org/officeDocument/2006/relationships" name="ACCRUED EXPENSES AND OTHER CU_3" sheetId="80" state="visible" r:id="rId80"/>
    <sheet xmlns:r="http://schemas.openxmlformats.org/officeDocument/2006/relationships" name="ACCRUED EXPENSES AND OTHER CU_4" sheetId="81" state="visible" r:id="rId81"/>
    <sheet xmlns:r="http://schemas.openxmlformats.org/officeDocument/2006/relationships" name="BANK LOANS - Schedule of Bank L" sheetId="82" state="visible" r:id="rId82"/>
    <sheet xmlns:r="http://schemas.openxmlformats.org/officeDocument/2006/relationships" name="BANK LOANS - Additional Informa" sheetId="83" state="visible" r:id="rId83"/>
    <sheet xmlns:r="http://schemas.openxmlformats.org/officeDocument/2006/relationships" name="TAXATION - Additional Informati" sheetId="84" state="visible" r:id="rId84"/>
    <sheet xmlns:r="http://schemas.openxmlformats.org/officeDocument/2006/relationships" name="TAXATION - Schedule of Income B" sheetId="85" state="visible" r:id="rId85"/>
    <sheet xmlns:r="http://schemas.openxmlformats.org/officeDocument/2006/relationships" name="TAXATION - Schedule of Componen" sheetId="86" state="visible" r:id="rId86"/>
    <sheet xmlns:r="http://schemas.openxmlformats.org/officeDocument/2006/relationships" name="TAXATION - Schedule of Effectiv" sheetId="87" state="visible" r:id="rId87"/>
    <sheet xmlns:r="http://schemas.openxmlformats.org/officeDocument/2006/relationships" name="TAXATION - Schedule of Deferred" sheetId="88" state="visible" r:id="rId88"/>
    <sheet xmlns:r="http://schemas.openxmlformats.org/officeDocument/2006/relationships" name="TAXATION - Schedule of Deferr_2" sheetId="89" state="visible" r:id="rId89"/>
    <sheet xmlns:r="http://schemas.openxmlformats.org/officeDocument/2006/relationships" name="TAXATION - Summary of Unrecogni" sheetId="90" state="visible" r:id="rId90"/>
    <sheet xmlns:r="http://schemas.openxmlformats.org/officeDocument/2006/relationships" name="SHARE-BASED PAYMENTS - Summary " sheetId="91" state="visible" r:id="rId91"/>
    <sheet xmlns:r="http://schemas.openxmlformats.org/officeDocument/2006/relationships" name="SHARE-BASED PAYMENTS - Addition" sheetId="92" state="visible" r:id="rId92"/>
    <sheet xmlns:r="http://schemas.openxmlformats.org/officeDocument/2006/relationships" name="SHARE-BASED PAYMENTS - Summar_2" sheetId="93" state="visible" r:id="rId93"/>
    <sheet xmlns:r="http://schemas.openxmlformats.org/officeDocument/2006/relationships" name="SHARE-BASED PAYMENTS - Summar_3" sheetId="94" state="visible" r:id="rId94"/>
    <sheet xmlns:r="http://schemas.openxmlformats.org/officeDocument/2006/relationships" name="SHARE-BASED PAYMENTS - Summar_4" sheetId="95" state="visible" r:id="rId95"/>
    <sheet xmlns:r="http://schemas.openxmlformats.org/officeDocument/2006/relationships" name="SHARE-BASED PAYMENTS - Summar_5" sheetId="96" state="visible" r:id="rId96"/>
    <sheet xmlns:r="http://schemas.openxmlformats.org/officeDocument/2006/relationships" name="SHARE-BASED PAYMENTS - Summar_6" sheetId="97" state="visible" r:id="rId97"/>
    <sheet xmlns:r="http://schemas.openxmlformats.org/officeDocument/2006/relationships" name="RESTRICTED NET ASSETS - Additio" sheetId="98" state="visible" r:id="rId98"/>
    <sheet xmlns:r="http://schemas.openxmlformats.org/officeDocument/2006/relationships" name="LOSS PER SHARE - Summary of Ear" sheetId="99" state="visible" r:id="rId99"/>
    <sheet xmlns:r="http://schemas.openxmlformats.org/officeDocument/2006/relationships" name="TREASURY SHARES - Additional In" sheetId="100" state="visible" r:id="rId100"/>
    <sheet xmlns:r="http://schemas.openxmlformats.org/officeDocument/2006/relationships" name="RELATED PARTY TRANSACTIONS - Sc" sheetId="101" state="visible" r:id="rId101"/>
    <sheet xmlns:r="http://schemas.openxmlformats.org/officeDocument/2006/relationships" name="RELATED PARTY TRANSACTIONS - _2" sheetId="102" state="visible" r:id="rId102"/>
    <sheet xmlns:r="http://schemas.openxmlformats.org/officeDocument/2006/relationships" name="RELATED PARTY TRANSACTIONS - _3" sheetId="103" state="visible" r:id="rId103"/>
    <sheet xmlns:r="http://schemas.openxmlformats.org/officeDocument/2006/relationships" name="RELATED PARTY TRANSACTIONS - _4" sheetId="104" state="visible" r:id="rId104"/>
    <sheet xmlns:r="http://schemas.openxmlformats.org/officeDocument/2006/relationships" name="RELATED PARTY TRANSACTIONS - _5" sheetId="105" state="visible" r:id="rId105"/>
    <sheet xmlns:r="http://schemas.openxmlformats.org/officeDocument/2006/relationships" name="RELATED PARTY TRANSACTIONS - _6" sheetId="106" state="visible" r:id="rId106"/>
    <sheet xmlns:r="http://schemas.openxmlformats.org/officeDocument/2006/relationships" name="COMMITMENTS AND CONTINGENCIES -"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SUBSEQUENT EVENTS - Additional "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Cover Page</t>
        </is>
      </c>
      <c r="B1" s="2" t="inlineStr">
        <is>
          <t>9 Months Ended</t>
        </is>
      </c>
    </row>
    <row r="2">
      <c r="B2" s="2" t="inlineStr">
        <is>
          <t>Sep. 30, 2022</t>
        </is>
      </c>
    </row>
    <row r="3">
      <c r="A3" s="3" t="inlineStr">
        <is>
          <t>Document and Entity Information</t>
        </is>
      </c>
      <c r="B3" s="4" t="inlineStr">
        <is>
          <t xml:space="preserve"> </t>
        </is>
      </c>
    </row>
    <row r="4">
      <c r="A4" s="4" t="inlineStr">
        <is>
          <t>Entity Registrant Name</t>
        </is>
      </c>
      <c r="B4" s="4" t="inlineStr">
        <is>
          <t>Kingsoft Cloud Holdings Ltd</t>
        </is>
      </c>
    </row>
    <row r="5">
      <c r="A5" s="4" t="inlineStr">
        <is>
          <t>Document Type</t>
        </is>
      </c>
      <c r="B5" s="4" t="inlineStr">
        <is>
          <t>6-K</t>
        </is>
      </c>
    </row>
    <row r="6">
      <c r="A6" s="4" t="inlineStr">
        <is>
          <t>Document Period End Date</t>
        </is>
      </c>
      <c r="B6" s="4" t="inlineStr">
        <is>
          <t>Sep. 30,  2022</t>
        </is>
      </c>
    </row>
    <row r="7">
      <c r="A7" s="4" t="inlineStr">
        <is>
          <t>Entity Central Index Key</t>
        </is>
      </c>
      <c r="B7" s="4" t="inlineStr">
        <is>
          <t>0001795589</t>
        </is>
      </c>
    </row>
    <row r="8">
      <c r="A8" s="4" t="inlineStr">
        <is>
          <t>Amendment Flag</t>
        </is>
      </c>
      <c r="B8" s="4" t="inlineStr">
        <is>
          <t>false</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9 Months Ended</t>
        </is>
      </c>
    </row>
    <row r="2">
      <c r="B2" s="2" t="inlineStr">
        <is>
          <t>Jun. 30, 2022</t>
        </is>
      </c>
      <c r="C2" s="2" t="inlineStr">
        <is>
          <t>Sep. 30,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interim consolidated financial statements include, but are not limited to, allowance for credit losses for accounts receivable, contract assets and amounts due from related parties, measurement of operating and finance lease right-of-use assets and lease liabilities, impairment of long-lived assets, impairment of goodwill, useful lives of long-lived assets, realization of deferred tax assets, uncertain tax positions, share-based compensation expense, the purchase price allocation and fair value of non-controlling interests and contingent consideration with respect to business combinations, the fair value of equity investments and standalone selling prices of performance obligation of revenue contract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2. SUMMARY OF SIGNIFICANT ACCOUNTING POLICIES (continued) Convenience translation Amounts in U.S. dollars are presented for the convenience of the reader and are translated at the noon buying rate of RMB6.6981 per US$1.00 on June 30, 2022 in the City of New York for cable transfers of RMB as certified for customs purposes by the Federal Reserve Bank of New York. No representation is made that the RMB amounts could have been, or could be, converted into US$ at such rate. Equity investments Equity investments with readily determinable fair value Equity investments with readily determinable fair value, except for those accounted for under the equity method and those that result in consolidation of the investee, are measured at fair value, and any changes in fair value are recognized in the consolidated statements of comprehensive loss. In 2022, the Group purchased equity interest of a company listed on the HK Stock Exchange for a cash consideration of RMB63,356 (US$9,459). RMB8,825(US$1,318) of unrealized losses resulting from the change in fair value of the equity investments were recorded in “Other gain (loss), net” on the interim condensed consolidated statement of comprehensive loss for the six months ended June 30, 2022. Equity investments without readily determinable fair value The Group’s equity investments without readily determinable fair value are long-term investments in unlisted companies based in the PRC over which the Group neither has significant influence nor control through investment in common stock or in-substance common stock. For equity securities without readily determinable fair value and do not qualify for the existing practical expedient in ASC 820, Fair Value Measurements and Disclosures ​ ​ 2. SUMMARY OF SIGNIFICANT ACCOUNTING POLICIES (continued) Equity investments (continued) Equity investments without readily determinable fair value (continued) The Group makes a qualitative assessment of whether the equity investments are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the statements of comprehensive loss equal to the difference between the carrying value and fair value. In February 2022, the Group disposed certain equity interests in Beijing Yunshu Xunlian Technology Co., Ltd. (“Beijing Yunshu”), and deconsolidated Beijing Yunshu’s financial results from the Group’s consolidated financial statements from the date of disposal. The Group measured its remaining interests in Beijing Yunshu at fair value upon deconsolidation, and the loss recognized from the disposal of Beijing Yunshu was immaterial. Subsequent to the deconsolidation, the Group owns 15.63% equity interests in Beijing Yunshu and the remaining equity interests are accounted for using the measurement alternative. The total carrying value of equity investments held as of December 31, 2021 and June 30, 2022 were as follows: ​ ​ ​ ​ ​ ​ ​ ​ ​ ​ As at ​ As at ​ ​ December 31, ​ June 30, ​ 2021 2022 2022 ​ ​ RMB ​ RMB ​ US($) ​ ​ ​ ​ (unaudited) ​ (unaudited) Equity investments without readily determinable fair value: Initial cost basis 114,256 124,196 18,542 Cumulative unrealized gains 96,793 96,793 14,451 Cumulative unrealized losses (including impairment) — (5,000) (746) Foreign currency translation (3,883) (1,820) (272) Total carrying value 207,166 214,169 31,975 ​ ​ ​ ​ ​ ​ ​ Equity investments with readily determinable fair value: Initial cost basis — 63,356 9,459 Cumulative unrealized losses — (8,825) (1,318) Foreign currency translation — 2,446 365 Total carrying value — 56,977 8,506 ​ ​ ​ ​ ​ ​ ​ ​ 207,166 271,146 40,481 ​ ​ 2. SUMMARY OF SIGNIFICANT ACCOUNTING POLICIES (continued) Fair value measurements Financial instruments of the Group primarily include cash and cash equivalents, restricted cash, short-term investments, accounts receivable, contract assets, equity investments, accounts payable, purchase consideration payable, certain other liabilities, amounts due from and due to related parties and bank loans. For equity investments without readily determinable fair value, the Group elected to use the measurement alternative to measure those investments at cost, less any impairment, plus or minus changes resulting from observable price changes in orderly transactions for identical or similar investments of the same issuer, if any. The Group, with the assistance of an independent third-party valuation firm, determined the estimated fair value of its equity investments using the alternative measurement. The Group measures equity investments with readily determinable fair value using the market approach based on the quoted prices in an active market. The carrying amounts of the bank loans approximate to their fair values due to the fact that the related interest rates approximate the interest rates currently offered by financial institutions for similar debt instruments of comparable maturities. The Group measures its purchase consideration payable at fair value on a recurring basis. The fair value of purchase consideration payable is estimated by discounting cash flows using interest rates currently available for similar debts instruments of comparable maturities. The Group applies ASC 820 in measuring fair value. ASC 820 defines fair value, establishes a framework for measuring fair value and requires disclosures to be provided on fair value measurement. The carrying amounts of the remaining financial instruments approximate to their fair values because of their short-term maturities.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at fair value on a recurring basis ​ ​ ​ ​ ​ ​ ​ ​ ​ ​ ​ ​ ​ ​ ​ ​ Quoted prices ​ Significant ​ ​ ​ ​ ​ ​ ​ ​ in active ​ other ​ Significant ​ ​ ​ ​ ​ ​ markets for ​ observable ​ unobservable ​ ​ ​ ​ Total Fair ​ identical ​ inputs ​ inputs ​ Total ​ ​ Value ​ assets (Level 1) ​ (Level 2) ​ (Level 3) ​ losses ​ RMB RMB RMB RMB RMB As of December 31, 2021 Purchase consideration payable (1,328,508) — (1,328,508) — (9,249) As of June 30, 2022 (unaudited) ​ Purchase consideration payable (1,219,591) — (1,219,591) — (14,018) Equity investments with readily determinable fair value 56,977 56,977 — — (8,825) ​ ​ 2. SUMMARY OF SIGNIFICANT ACCOUNTING POLICIES (continued) Assets and liabilities measured at fair value on a non-recurring basis ​ ​ ​ ​ ​ ​ ​ ​ ​ ​ ​ ​ ​ ​ ​ ​ Quoted prices ​ Significant ​ ​ ​ ​ ​ ​ ​ ​ in active ​ other ​ Significant ​ ​ ​ ​ ​ ​ markets for ​ observable ​ unobservable ​ Total ​ ​ Total Fair ​ identical ​ inputs ​ inputs ​ gains ​ ​ Value ​ assets (Level 1) ​ (Level 2) ​ (Level 3) ​ (losses) ​ RMB RMB RMB RMB RMB As of December 31, 2021 Equity investments accounted for using measurement alternative 207,166 — — 207,166 82,492 As of June 30, 2022 (unaudited) Equity investments accounted for using measurement alternative 214,169 — — 214,169 (5,000) ​ The non-recurring fair value measurements to the carrying amount of equity investments accounted for using measurement alternative usually requires management to estimate a price adjustment for the different rights and obligations between a similar instrument of the same issuer with an observable price change in an orderly transaction and the investment held by the Group. These non-recurring fair value measurements were measured by using the observable transaction price and other unobservable inputs (level 3) as of the observable transaction dates, which were expected not significantly differ from the ones measured as of the end of respective year/period. Adoption of ASC 326 On January 1, 2021, the Group adopted ASC 326, Credit Losses Accounts receivable and contract assets, net The Group maintains an allowance for credit losses in accordance with ASC 326 and records the allowance for credit losses as an offset to accounts receivable and contract assets, and the estimated credit losses charged to the allowance is classified as “General and administrative expenses” in the interim consolidated statements of comprehensive loss. The Group assesses collectability by reviewing accounts receivable and contract assets on a collective basis where similar characteristics exist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and contract assets balances, credit quality of the Group’s customers based on ongoing credit evaluations, current economic conditions, reasonable and supportable forecasts of future economic conditions, and other factors that may affect the Group’s ability to collect from customers. ​ 2. SUMMARY OF SIGNIFICANT ACCOUNTING POLICIES (continued) Leases The Group determines if an arrangement is a lease or contains a lease at lease inception. For leases with lease and non-lease components, the Group has elected to apply the practical expedient to not separate the lease component and its associated non-lease component. The Group recognizes a right-of-use asset and a lease liability on the consolidated balance sheets based on the present value of the lease payments over the lease term at commencement date. Variable lease payments that do not depend on an index or a rate are not included in the lease payments and are recognized in earnings in the period in which the event or condition that triggers the payment occurs. The Group has also elected the practical expedient the short-term lease exemption for contracts with lease terms of 12 months or less. Operating lease expense is recorded on a straight-line basis over the lease term. Finance lease right-of-use assets are depreciated on a straight-line basis over the lesser of the useful life of the leased assets or the lease term. Interests on finance lease liabilities are determined as the amount that results in a constant periodic discount rate on the remaining balance of the liability. Finance lease assets are included in “Property and equipment, net” in the consolidated balance sheets. Current and non-current portions of finance lease liabilities are included in “Accrued expenses and other liabilities” and “Other liabilities”, respectively, in the consolidated balance sheets. As most of the Company’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Share-based compensation The Group applies ASC 718, Compensation—Stock Compensation The Group uses the accelerated method for all awards granted with graded vesting based on service conditions, and elected to account for forfeitures as they occur. The Group, with the assistance of an independent third party valuation firm, determined the fair value of the share-based awards granted to employees. The binomial option pricing model was applied in determining the estimated fair value of the options granted to employees. ​ 2. SUMMARY OF SIGNIFICANT ACCOUNTING POLICIES (continued) Share-based compensation (continued) A change in the terms or conditions of share options is accounted for as a modification of share-based awards. The Group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share-based awards, the Group recognizes incremental compensation cost in the period the modification occurred. For unvested share-based award, the Group recognizes, over the remaining requisite service period, the sum of the incremental compensation cost and the remaining unrecognized compensation cost for the original award on the modification date. Employee benefit expenses All eligible employees of the Group are entitled to staff welfare benefits including medical care, welfare grant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113,658 and RMB213,183 (US$31,827) for the six months ended June 30, 2021 and 2022, respectively. Concentration of credit risk Assets that potentially subject the Group to significant concentration of credit risk primarily consist of cash and cash equivalents, restricted cash, short-term investments, accounts receivable and contract assets. The Group expects that there is no significant credit risk associated with cash and cash equivalents, restricted cash and short-term investments, which were held by reputable financial institutions in the jurisdictions where the Company, its subsidiaries, the VIEs and the subsidiaries of VIEs are located. The Group believes that it is not exposed to unusual risks as these financial institutions have high credit quality. Accounts receivable and contract assets are typically unsecured and are derived from revenues earned from reputable customers. As of December 31, 2021, the Group had two customers, with accounts receivable balances exceeding 10% of the total accounts receivable balances. As of June 30, 2022, the Group had one customer accounted for more than 10% of the total accounts receivable balance. As of December 31, 2021 and June 30, 2022, the Group had one customer, with contract asset balance exceeding 10% of the total contract assets balance. The risks with respect to accounts receivable and contract assets are mitigated by credit evaluations the Group performs on its customers and its ongoing monitoring process of outstanding balances. 2. SUMMARY OF SIGNIFICANT ACCOUNTING POLICIES (continued) Impact of COVID-19 For the six months ended June 30, 2021, COVID-19 has had immaterial impact on the Group’s operations. For the six months ended June 30, 2022, the Group’s operations were negatively impacted by the resurgence of COVID-19. There are still uncertainties of COVID-19’s future impact, and the extent of the impact will depend on a number of factors, including the duration and severity of the pandemic; the uneven impact to certain industries; and the macroeconomic impact of government measures to contain the spread of COVID-19 and related government stimulus measures. As a result, certain of the Group’s estimates and assumptions, including allowance for credit losses, equity investments, long-lived assets and goodwill subject to impairment assessments, require increased judgment and carry a higher degree of variability and volatility that could result in material changes to the Group’s estimates in future periods. Recent accounting pronouncements In November 2021, the FASB issued ASU No. 2021-10, Government Assistance (Topic 832): Disclosures by Business Entities about Government Assistance</t>
        </is>
      </c>
      <c r="C4" s="4" t="inlineStr">
        <is>
          <t>2. SUMMARY OF SIGNIFICANT ACCOUNTING POLICIES ​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interim condensed consolidated financial statements include, but are not limited to, allowance for credit losses for accounts receivable, contract assets and amounts due from related parties, measurement of operating and finance lease right-of-use assets and lease liabilities, impairment of long-lived assets, impairment of goodwill, useful lives of long-lived assets, realization of deferred tax assets, uncertain tax positions, share-based compensation expense, the purchase price allocation and fair value of non-controlling interests and contingent consideration with respect to business combinations, the fair value of equity investments and standalone selling prices of performance obligation of revenue contract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 2. SUMMARY OF SIGNIFICANT ACCOUNTING POLICIES (Continued) Convenience translation Amounts in U.S. dollars are presented for the convenience of the reader and are translated at the noon buying rate of RMB7.1135 per US$1.00 on September 30, 2022 in the City of New York for cable transfers of RMB as certified for customs purposes by the Federal Reserve Bank of New York. No representation is made that the RMB amounts could have been, or could be, converted into US$ at such rate. Equity investments Equity investments with readily determinable fair value Equity investments with readily determinable fair value, except for those accounted for under the equity method and those that result in consolidation of the investee and certain other investments, are measured at fair value, and any changes in fair value are recognized in the consolidated statements of comprehensive loss. In 2022, the Group purchased equity interests of a company listed on the HK Stock Exchange for a cash consideration of RMB63,356 (US$8,906). RMB33,901 (US$4,766) of unrealized losses resulting from the change in fair value of the equity investments were recognized in “Other gain (loss), net” on the interim condensed consolidated statement of comprehensive loss for the nine months ended September 30, 2022. Equity investments without readily determinable fair value The Group’s equity investments without readily determinable fair value are long-term investments in unlisted companies based in the PRC over which the Group neither has significant influence nor control through investment in common stock or in-substance common stock. For equity securities without readily determinable fair value and do not qualify for the existing practical expedient in ASC 820, Fair Value Measurements and Disclosures The Group makes a qualitative assessment of whether the equity investments are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the statements of comprehensive loss equal to the difference between the carrying value and fair value. The Group recognized an impairment loss of RMB nil and RMB14,940 (US$2,100) related to equity investments for the nine-month ended September 30, 2021 and 2022, respectively. In February 2022, the Group disposed certain equity interests in Beijing Yunshu Xunlian Technology Co., Ltd. (“Beijing Yunshu”), and deconsolidated Beijing Yunshu’s financial results from the Group’s consolidated financial statements from the date of disposal. The Group measured its remaining interests in Beijing Yunshu at fair value upon deconsolidation, and the loss recognized from the disposal of Beijing Yunshu was immaterial. Subsequent to the deconsolidation, the Group owns 15.63% equity interests in Beijing Yunshu and the remaining equity interests are accounted for using the measurement alternative. 2. SUMMARY OF SIGNIFICANT ACCOUNTING POLICIES (Continued) Equity investments (Continued) Equity investments without readily determinable fair value (Continued) The total carrying value of equity investments held as December 31, 2021 and September 30, 2022 were as follows: ​ ​ ​ ​ ​ ​ ​ ​ ​ ​ As at As at ​ ​ December 31, ​ September 30, ​ ​ 2021 ​ 2022 ​ 2022 ​ RMB RMB US($) ​ ​ (unaudited) (unaudited) Equity investments without readily determinable fair value: Initial cost basis 114,256 124,196 17,459 Cumulative unrealized gains 96,793 96,793 13,607 Cumulative unrealized losses (including impairment) — (14,940) (2,100) Foreign currency translation (3,883) 880 124 Total carrying value 207,166 206,929 29,090 ​ ​ ​ ​ ​ ​ ​ Equity investments with readily determinable fair value: Initial cost basis — 63,356 8,906 Cumulative unrealized losses — (33,901) (4,766) Foreign currency translation — 4,710 662 Total carrying value — 34,165 4,802 ​ 207,166 241,094 33,892 ​ Fair value measurements Financial instruments of the Group primarily include cash and cash equivalents, restricted cash, short-term investments, accounts receivable, contract assets, equity investments, accounts payable, purchase consideration payable, certain other liabilities, amounts due from and due to related parties and bank loans. For equity investments without readily determinable fair value, the Group elected to use the measurement alternative to measure those investments at cost, less any impairment, plus or minus changes resulting from observable price changes in orderly transactions for identical or similar investments of the same issuer, if any. The Group, with the assistance of an independent third-party valuation firm, determined the estimated fair value of its equity investments using the alternative measurement. The Group measures equity investments with readily determinable fair value using the market approach based on the quoted prices in an active market. The carrying amounts of the bank loans approximate to their fair values due to the fact that the related interest rates approximate the interest rates currently offered by financial institutions for similar debt instruments of comparable maturities. The Group measures its purchase consideration payable at fair value on a recurring basis. The fair value of purchase consideration payable is estimated by discounting cash flows using interest rates currently available for similar debts instruments of comparable maturities. The Group applies ASC 820 in measuring fair value. ASC 820 defines fair value, establishes a framework for measuring fair value and requires disclosures to be provided on fair value measurement. The carrying amounts of the remaining financial instruments approximate to their fair values because of their short-term maturities. ASC 820 establishes a three-tier fair value hierarchy, which prioritizes the inputs used in measuring fair value as follows: Level 1—Observable inputs that reflect quoted prices (unadjusted) for identical assets or liabilities in active markets. 2. SUMMARY OF SIGNIFICANT ACCOUNTING POLICIES (Continued) Fair value measurements (Continued)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at fair value on a recurring basis ​ ​ ​ ​ ​ ​ ​ ​ ​ ​ ​ ​ ​ ​ ​ ​ ​ ​ ​ ​ ​ ​ ​ ​ ​ ​ ​ Quoted prices in ​ Significant ​ Significant ​ ​ ​ ​ ​ ​ active markets for ​ other observable ​ unobservable ​ ​ ​ ​ Total Fair ​ identical assets ​ inputs ​ inputs ​ ​ ​ ​ Value ​ (Level 1) ​ (Level 2) ​ (Level 3) ​ Total losses ​ RMB RMB RMB RMB RMB As of December 31, 2021 Purchase consideration payable (1,328,508) — (1,328,508) — (9,249) As of September 30, 2022 (unaudited) ​ Purchase consideration payable (1,228,271) — (1,228,271) — (21,245) Equity investments with readily determinable fair value 34,165 34,165 — — (33,901) ​ Assets and liabilities measured at fair value on a non-recurring basis ​ ​ ​ ​ ​ ​ ​ ​ ​ ​ ​ ​ ​ ​ ​ ​ Quoted prices in ​ Significant ​ Significant ​ ​ ​ ​ ​ ​ active markets for ​ other observable ​ unobservable ​ ​ ​ ​ Total Fair ​ identical assets ​ inputs ​ inputs ​ Total ​ ​ Value ​ (Level 1) ​ (Level 2) ​ (Level 3) ​ gains (losses) ​ RMB RMB RMB RMB RMB As of December 31, 2021 ​ ​ ​ ​ ​ ​ ​ ​ ​ ​ Equity investments accounted for using measurement alternative ​ 207,166 ​ — ​ — ​ 207,166 ​ 82,492 As of September 30, 2022 (unaudited) Equity investments accounted for using measurement alternative 206,929 ​ — — 206,929 (14,940) ​ The non-recurring fair value measurements to the carrying amount of equity investments accounted for using measurement alternative usually requires management to estimate a price adjustment for the different rights and obligations between a similar instrument of the same issuer with an observable price change in an orderly transaction and the investment held by the Group. These non-recurring fair value measurements were measured as of the observable transaction dates, which expect not to significantly differ from the ones measured as of the end of respective periods. 2. SUMMARY OF SIGNIFICANT ACCOUNTING POLICIES (Continued) Adoption of ASC 326 On January 1, 2021, the Group adopted ASC 326, Credit Losses Accounts receivable and contract assets, net The Group maintains an allowance for credit losses in accordance with ASC 326 and records the allowance for credit losses as an offset to accounts receivable and contract assets, and the estimated credit losses charged to the allowance is classified as “General and administrative expenses” in the interim condensed consolidated statements of comprehensive loss. The Group assesses collectability by reviewing accounts receivable and contract assets on a collective basis where similar characteristics exist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and contract assets balances, credit quality of the Group’s customers based on ongoing credit evaluations, current economic conditions, reasonable and supportable forecasts of future economic conditions, and other factors that may affect the Group’s ability to collect from customers. Treasury shares Treasury shares represent ordinary shares repurchased by the Company that are no longer outstanding and are held by the Company. Treasury shares are accounted for under the cost method. Under this method, repurchase of ordinary shares was recorded as treasury shares at historical purchase price. Share-based compensation The Group applies ASC 718, Compensation—Stock Compensation The Group uses the accelerated method for all awards granted with graded vesting based on service conditions, and elected to account for forfeitures as they occur. The Group, with the assistance of an independent third party valuation firm, determined the fair value of the share-based awards granted to employees. The binomial option pricing model was applied in determining the estimated fair value of the options granted to employees. A change in the terms or conditions of share options is accounted for as a modification of share-based awards. The Group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share-based awards, the Group recognizes incremental compensation cost in the period the modification occurred. For unvested share-based award, the Group recognizes, over the remaining requisite service period, the sum of the incremental compensation cost and the remaining unrecognized compensation cost for the original award on the modification date. 2. SUMMARY OF SIGNIFICANT ACCOUNTING POLICIES (Continued) Leases The Group determines if an arrangement is a lease or contains a lease at lease inception. For leases with lease and non-lease components, the Group has elected to apply the practical expedient to not separate the lease component and its associated non-lease component. The Group recognizes a right-of-use asset and a lease liability on the consolidated balance sheets based on the present value of the lease payments over the lease term at commencement date. Variable lease payments that do not depend on an index or a rate are not included in the lease payments and are recognized in earnings in the period in which the event or condition that triggers the payment occurs. The Group has also elected the practical expedient the short-term lease exemption for contracts with lease terms of 12 months or less. Operating lease expense is recorded on a straight-line basis over the lease term. Finance lease right-of-use assets are depreciated on a straight-line basis over the lesser of the useful life of the leased assets or the lease term. Interests on finance lease liabilities are determined as the amount that results in a constant periodic discount rate on the remaining balance of the liability. Finance lease assets are included in “Property and equipment, net” in the consolidated balance sheets. Current and non-current portions of finance lease liabilities are included in “Accrued expenses and other liabilities” and “Other liabilities”, respectively, in the consolidated balance sheets.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Concentration of credit risk The Group expects that there is no significant credit risk associated with cash and cash equivalents, restricted cash and short-term investments, which were held by reputable financial institutions in the jurisdictions where the Company, its subsidiaries, the VIEs and the subsidiaries of VIEs are located. The Group believes that it is not exposed to unusual risks as these financial institutions have high credit quality. Accounts receivable and contract assets are typically unsecured and are derived from revenues earned from reputable customers. As of December 31, 2021, the Group had two customers, with accounts receivable balances exceeding 10% of the total accounts receivable balances. As of September 30, 2022, the Group had one customer, with accounts receivable balance exceeding 10% of the total accounts receivable balance. As of December 31, 2021 and September 30, 2022, the Group had one customer, with contract asset balance exceeding 10% of the total contract asset balance. The risks with respect to accounts receivable and contract assets are mitigated by credit evaluations the Group performs on its customers and its ongoing monitoring process of outstanding balances. 2. SUMMARY OF SIGNIFICANT ACCOUNTING POLICIES (Continued) Impact of COVID-19 For the nine months ended September 30, 2021, COVID-19 has had immaterial impact on the Group’s operations. For the nine months ended September 30, 2022, the Group’s operations were negatively impacted by the resurgence of COVID-19. There are still uncertainties of COVID-19’s future impact, and the extent of the impact will depend on a number of factors, including the duration and severity of the pandemic; the uneven impact to certain industries; and the macroeconomic impact of government measures to contain the spread of COVID-19 and related government stimulus measures. As a result, certain of the Group’s estimates and assumptions, including allowance for credit losses, equity investments, long-lived assets and goodwill subject to impairment assessments, require increased judgment and carry a higher degree of variability and volatility that could result in material changes to the Group’s estimates in future periods. Recent accounting pronouncements In November 2021, the FASB issued ASU No. 2021-10, Government Assistance (Topic 832): Disclosures by Business Entities about Government Assist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9" customWidth="1" min="5" max="5"/>
    <col width="25" customWidth="1" min="6" max="6"/>
    <col width="25" customWidth="1" min="7" max="7"/>
  </cols>
  <sheetData>
    <row r="1">
      <c r="A1" s="1" t="inlineStr">
        <is>
          <t>TREASURY SHARES - Additional Information (Details) $ / shares in Units, ¥ in Thousands</t>
        </is>
      </c>
      <c r="B1" s="2" t="inlineStr">
        <is>
          <t>3 Months Ended</t>
        </is>
      </c>
      <c r="C1" s="2" t="inlineStr">
        <is>
          <t>6 Months Ended</t>
        </is>
      </c>
      <c r="D1" s="2" t="inlineStr">
        <is>
          <t>9 Months Ended</t>
        </is>
      </c>
    </row>
    <row r="2">
      <c r="B2" s="2" t="inlineStr">
        <is>
          <t>Mar. 31, 2022 USD ($)</t>
        </is>
      </c>
      <c r="C2" s="2" t="inlineStr">
        <is>
          <t>Jun. 30, 2022 USD ($) $ / shares shares</t>
        </is>
      </c>
      <c r="D2" s="2" t="inlineStr">
        <is>
          <t>Sep. 30, 2022 USD ($) $ / shares shares</t>
        </is>
      </c>
      <c r="E2" s="2" t="inlineStr">
        <is>
          <t>Sep. 30, 2022 CNY (¥) shares</t>
        </is>
      </c>
      <c r="F2" s="2" t="inlineStr">
        <is>
          <t>Sep. 30, 2021 $ / shares</t>
        </is>
      </c>
      <c r="G2" s="2" t="inlineStr">
        <is>
          <t>Jun. 30,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during the period value | ¥</t>
        </is>
      </c>
      <c r="B4" s="4" t="inlineStr">
        <is>
          <t xml:space="preserve"> </t>
        </is>
      </c>
      <c r="C4" s="4" t="inlineStr">
        <is>
          <t xml:space="preserve"> </t>
        </is>
      </c>
      <c r="D4" s="4" t="inlineStr">
        <is>
          <t xml:space="preserve"> </t>
        </is>
      </c>
      <c r="E4" s="5" t="n">
        <v>71508</v>
      </c>
      <c r="F4" s="4" t="inlineStr">
        <is>
          <t xml:space="preserve"> </t>
        </is>
      </c>
      <c r="G4" s="4" t="inlineStr">
        <is>
          <t xml:space="preserve"> </t>
        </is>
      </c>
    </row>
    <row r="5">
      <c r="A5" s="4" t="inlineStr">
        <is>
          <t>Shares repurchased during the period shares | shares</t>
        </is>
      </c>
      <c r="B5" s="4" t="inlineStr">
        <is>
          <t xml:space="preserve"> </t>
        </is>
      </c>
      <c r="C5" s="4" t="inlineStr">
        <is>
          <t xml:space="preserve"> </t>
        </is>
      </c>
      <c r="D5" s="7" t="n">
        <v>64627980</v>
      </c>
      <c r="E5" s="7" t="n">
        <v>64627980</v>
      </c>
      <c r="F5" s="4" t="inlineStr">
        <is>
          <t xml:space="preserve"> </t>
        </is>
      </c>
      <c r="G5" s="4" t="inlineStr">
        <is>
          <t xml:space="preserve"> </t>
        </is>
      </c>
    </row>
    <row r="6">
      <c r="A6" s="4" t="inlineStr">
        <is>
          <t>2022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amount authorized to repurchase</t>
        </is>
      </c>
      <c r="B8" s="6" t="n">
        <v>1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 period (in months)</t>
        </is>
      </c>
      <c r="B9" s="4" t="inlineStr">
        <is>
          <t>12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repurchased during the period value</t>
        </is>
      </c>
      <c r="B10" s="4" t="inlineStr">
        <is>
          <t xml:space="preserve"> </t>
        </is>
      </c>
      <c r="C10" s="6" t="n">
        <v>5000000</v>
      </c>
      <c r="D10" s="4" t="inlineStr">
        <is>
          <t xml:space="preserve"> </t>
        </is>
      </c>
      <c r="E10" s="4" t="inlineStr">
        <is>
          <t xml:space="preserve"> </t>
        </is>
      </c>
      <c r="F10" s="4" t="inlineStr">
        <is>
          <t xml:space="preserve"> </t>
        </is>
      </c>
      <c r="G10" s="4" t="inlineStr">
        <is>
          <t xml:space="preserve"> </t>
        </is>
      </c>
    </row>
    <row r="11">
      <c r="A11" s="4" t="inlineStr">
        <is>
          <t>Shares repurchased during the period shares | shares</t>
        </is>
      </c>
      <c r="B11" s="4" t="inlineStr">
        <is>
          <t xml:space="preserve"> </t>
        </is>
      </c>
      <c r="C11" s="7" t="n">
        <v>26509680</v>
      </c>
      <c r="D11" s="4" t="inlineStr">
        <is>
          <t xml:space="preserve"> </t>
        </is>
      </c>
      <c r="E11" s="4" t="inlineStr">
        <is>
          <t xml:space="preserve"> </t>
        </is>
      </c>
      <c r="F11" s="4" t="inlineStr">
        <is>
          <t xml:space="preserve"> </t>
        </is>
      </c>
      <c r="G11" s="4" t="inlineStr">
        <is>
          <t xml:space="preserve"> </t>
        </is>
      </c>
    </row>
    <row r="12">
      <c r="A12" s="4"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repurchased during the period shares | shares</t>
        </is>
      </c>
      <c r="B14" s="4" t="inlineStr">
        <is>
          <t xml:space="preserve"> </t>
        </is>
      </c>
      <c r="C14" s="4" t="inlineStr">
        <is>
          <t xml:space="preserve"> </t>
        </is>
      </c>
      <c r="D14" s="7" t="n">
        <v>64627980</v>
      </c>
      <c r="E14" s="7" t="n">
        <v>64627980</v>
      </c>
      <c r="F14" s="4" t="inlineStr">
        <is>
          <t xml:space="preserve"> </t>
        </is>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per ordinary share | $ / shares</t>
        </is>
      </c>
      <c r="B17" s="4" t="inlineStr">
        <is>
          <t xml:space="preserve"> </t>
        </is>
      </c>
      <c r="C17" s="10" t="n">
        <v>0.33</v>
      </c>
      <c r="D17" s="10" t="n">
        <v>0.24</v>
      </c>
      <c r="E17" s="4" t="inlineStr">
        <is>
          <t xml:space="preserve"> </t>
        </is>
      </c>
      <c r="F17" s="10" t="n">
        <v>1.97</v>
      </c>
      <c r="G17" s="10" t="n">
        <v>3.04</v>
      </c>
    </row>
    <row r="18">
      <c r="A18" s="4" t="inlineStr">
        <is>
          <t>CHINA | Minimum [Member] | Variable Interest Entity, Primary Benefic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consideration received in the transaction</t>
        </is>
      </c>
      <c r="B20" s="4" t="inlineStr">
        <is>
          <t xml:space="preserve"> </t>
        </is>
      </c>
      <c r="C20" s="4" t="inlineStr">
        <is>
          <t xml:space="preserve"> </t>
        </is>
      </c>
      <c r="D20" s="6" t="n">
        <v>10179000</v>
      </c>
      <c r="E20" s="4" t="inlineStr">
        <is>
          <t xml:space="preserve"> </t>
        </is>
      </c>
      <c r="F20" s="4" t="inlineStr">
        <is>
          <t xml:space="preserve"> </t>
        </is>
      </c>
      <c r="G20" s="4" t="inlineStr">
        <is>
          <t xml:space="preserve"> </t>
        </is>
      </c>
    </row>
    <row r="21">
      <c r="A21" s="4" t="inlineStr">
        <is>
          <t>Subsidiaries | CHINA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repurchased during the period value</t>
        </is>
      </c>
      <c r="B23" s="4" t="inlineStr">
        <is>
          <t xml:space="preserve"> </t>
        </is>
      </c>
      <c r="C23" s="4" t="inlineStr">
        <is>
          <t xml:space="preserve"> </t>
        </is>
      </c>
      <c r="D23" s="6" t="n">
        <v>100000000</v>
      </c>
      <c r="E23" s="4" t="inlineStr">
        <is>
          <t xml:space="preserve"> </t>
        </is>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RELATED PARTY TRANSACTIONS - Schedule Of Related Parties And Nature Of Relationship (Details)</t>
        </is>
      </c>
      <c r="B1" s="2" t="inlineStr">
        <is>
          <t>6 Months Ended</t>
        </is>
      </c>
      <c r="C1" s="2" t="inlineStr">
        <is>
          <t>9 Months Ended</t>
        </is>
      </c>
    </row>
    <row r="2">
      <c r="B2" s="2" t="inlineStr">
        <is>
          <t>Jun. 30, 2022</t>
        </is>
      </c>
      <c r="C2" s="2" t="inlineStr">
        <is>
          <t>Sep. 30, 2022</t>
        </is>
      </c>
    </row>
    <row r="3">
      <c r="A3" s="4" t="inlineStr">
        <is>
          <t>Kingsoft Group</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ature of Common Ownership or Management Control Relationships</t>
        </is>
      </c>
      <c r="B5" s="4" t="inlineStr">
        <is>
          <t>Principal shareholder of the Company</t>
        </is>
      </c>
      <c r="C5" s="4" t="inlineStr">
        <is>
          <t>Principal shareholder of the Company</t>
        </is>
      </c>
    </row>
    <row r="6">
      <c r="A6" s="4" t="inlineStr">
        <is>
          <t>Xiaomi Group</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ature of Common Ownership or Management Control Relationships</t>
        </is>
      </c>
      <c r="B8" s="4" t="inlineStr">
        <is>
          <t>Entities controlled by a director of the Company</t>
        </is>
      </c>
      <c r="C8" s="4" t="inlineStr">
        <is>
          <t>Entities controlled by a director of the Company</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 Schedule Of Related Party Transactions (Details) ¥ in Thousands, $ in Thousands</t>
        </is>
      </c>
      <c r="B1" s="2" t="inlineStr">
        <is>
          <t>6 Months Ended</t>
        </is>
      </c>
      <c r="E1" s="2" t="inlineStr">
        <is>
          <t>9 Months Ended</t>
        </is>
      </c>
    </row>
    <row r="2">
      <c r="B2" s="2" t="inlineStr">
        <is>
          <t>Jun. 30, 2022 CNY (¥)</t>
        </is>
      </c>
      <c r="C2" s="2" t="inlineStr">
        <is>
          <t>Jun. 30, 2022 USD ($)</t>
        </is>
      </c>
      <c r="D2" s="2" t="inlineStr">
        <is>
          <t>Jun. 30, 2021 CNY (¥)</t>
        </is>
      </c>
      <c r="E2" s="2" t="inlineStr">
        <is>
          <t>Sep. 30, 2022 CNY (¥)</t>
        </is>
      </c>
      <c r="F2" s="2" t="inlineStr">
        <is>
          <t>Sep. 30, 2022 USD ($)</t>
        </is>
      </c>
      <c r="G2" s="2" t="inlineStr">
        <is>
          <t>Sep. 30, 2021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Related Parties</t>
        </is>
      </c>
      <c r="B4" s="5" t="n">
        <v>563622</v>
      </c>
      <c r="C4" s="6" t="n">
        <v>84147</v>
      </c>
      <c r="D4" s="5" t="n">
        <v>453024</v>
      </c>
      <c r="E4" s="5" t="n">
        <v>827298</v>
      </c>
      <c r="F4" s="6" t="n">
        <v>116300</v>
      </c>
      <c r="G4" s="5" t="n">
        <v>677122</v>
      </c>
    </row>
    <row r="5">
      <c r="A5" s="4" t="inlineStr">
        <is>
          <t>Related Party Transaction, Amounts of Transaction</t>
        </is>
      </c>
      <c r="B5" s="7" t="n">
        <v>81729</v>
      </c>
      <c r="C5" s="7" t="n">
        <v>12202</v>
      </c>
      <c r="D5" s="7" t="n">
        <v>35526</v>
      </c>
      <c r="E5" s="7" t="n">
        <v>114300</v>
      </c>
      <c r="F5" s="7" t="n">
        <v>16068</v>
      </c>
      <c r="G5" s="7" t="n">
        <v>57930</v>
      </c>
    </row>
    <row r="6">
      <c r="A6" s="4" t="inlineStr">
        <is>
          <t>Public Cloud Services | Kingsoft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from Related Parties</t>
        </is>
      </c>
      <c r="B8" s="7" t="n">
        <v>93801</v>
      </c>
      <c r="C8" s="7" t="n">
        <v>14004</v>
      </c>
      <c r="D8" s="7" t="n">
        <v>67817</v>
      </c>
      <c r="E8" s="7" t="n">
        <v>142598</v>
      </c>
      <c r="F8" s="7" t="n">
        <v>20047</v>
      </c>
      <c r="G8" s="7" t="n">
        <v>109989</v>
      </c>
    </row>
    <row r="9">
      <c r="A9" s="4" t="inlineStr">
        <is>
          <t>Public Cloud Services | Xiaomi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from Related Parties</t>
        </is>
      </c>
      <c r="B11" s="7" t="n">
        <v>435114</v>
      </c>
      <c r="C11" s="7" t="n">
        <v>64961</v>
      </c>
      <c r="D11" s="7" t="n">
        <v>385207</v>
      </c>
      <c r="E11" s="7" t="n">
        <v>631170</v>
      </c>
      <c r="F11" s="7" t="n">
        <v>88728</v>
      </c>
      <c r="G11" s="7" t="n">
        <v>560955</v>
      </c>
    </row>
    <row r="12">
      <c r="A12" s="4" t="inlineStr">
        <is>
          <t>Purchase of Services | Xiaomi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Transaction, Amounts of Transaction</t>
        </is>
      </c>
      <c r="B14" s="7" t="n">
        <v>58</v>
      </c>
      <c r="C14" s="7" t="n">
        <v>9</v>
      </c>
      <c r="D14" s="7" t="n">
        <v>185</v>
      </c>
      <c r="E14" s="7" t="n">
        <v>87</v>
      </c>
      <c r="F14" s="7" t="n">
        <v>12</v>
      </c>
      <c r="G14" s="7" t="n">
        <v>314</v>
      </c>
    </row>
    <row r="15">
      <c r="A15" s="4" t="inlineStr">
        <is>
          <t>Interest expense on loan | Kingsoft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Transaction, Amounts of Transaction</t>
        </is>
      </c>
      <c r="B17" s="7" t="n">
        <v>11690</v>
      </c>
      <c r="C17" s="7" t="n">
        <v>1745</v>
      </c>
      <c r="D17" s="4" t="inlineStr">
        <is>
          <t xml:space="preserve"> </t>
        </is>
      </c>
      <c r="E17" s="7" t="n">
        <v>17631</v>
      </c>
      <c r="F17" s="7" t="n">
        <v>2479</v>
      </c>
      <c r="G17" s="4" t="inlineStr">
        <is>
          <t xml:space="preserve"> </t>
        </is>
      </c>
    </row>
    <row r="18">
      <c r="A18" s="4" t="inlineStr">
        <is>
          <t>Interest expense on loan | Xiaomi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y Transaction, Amounts of Transaction</t>
        </is>
      </c>
      <c r="B20" s="7" t="n">
        <v>38423</v>
      </c>
      <c r="C20" s="7" t="n">
        <v>5736</v>
      </c>
      <c r="D20" s="4" t="inlineStr">
        <is>
          <t xml:space="preserve"> </t>
        </is>
      </c>
      <c r="E20" s="7" t="n">
        <v>52505</v>
      </c>
      <c r="F20" s="7" t="n">
        <v>7381</v>
      </c>
      <c r="G20" s="7" t="n">
        <v>5879</v>
      </c>
    </row>
    <row r="21">
      <c r="A21" s="4" t="inlineStr">
        <is>
          <t>Rental of office space and administrative services | Kingsoft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lated Party Transaction, Amounts of Transaction</t>
        </is>
      </c>
      <c r="B23" s="7" t="n">
        <v>7955</v>
      </c>
      <c r="C23" s="7" t="n">
        <v>1188</v>
      </c>
      <c r="D23" s="7" t="n">
        <v>6702</v>
      </c>
      <c r="E23" s="7" t="n">
        <v>10578</v>
      </c>
      <c r="F23" s="7" t="n">
        <v>1487</v>
      </c>
      <c r="G23" s="7" t="n">
        <v>11123</v>
      </c>
    </row>
    <row r="24">
      <c r="A24" s="4" t="inlineStr">
        <is>
          <t>Rental of office space and administrative services | Xiaomi Gro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lated Party Transaction, Amounts of Transaction</t>
        </is>
      </c>
      <c r="B26" s="7" t="n">
        <v>23603</v>
      </c>
      <c r="C26" s="7" t="n">
        <v>3524</v>
      </c>
      <c r="D26" s="5" t="n">
        <v>28639</v>
      </c>
      <c r="E26" s="7" t="n">
        <v>33499</v>
      </c>
      <c r="F26" s="7" t="n">
        <v>4709</v>
      </c>
      <c r="G26" s="7" t="n">
        <v>40614</v>
      </c>
    </row>
    <row r="27">
      <c r="A27" s="4" t="inlineStr">
        <is>
          <t>Enterprise Cloud Services | Kingsoft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 from Related Parties</t>
        </is>
      </c>
      <c r="B29" s="7" t="n">
        <v>4466</v>
      </c>
      <c r="C29" s="7" t="n">
        <v>667</v>
      </c>
      <c r="D29" s="4" t="inlineStr">
        <is>
          <t xml:space="preserve"> </t>
        </is>
      </c>
      <c r="E29" s="7" t="n">
        <v>7250</v>
      </c>
      <c r="F29" s="7" t="n">
        <v>1019</v>
      </c>
      <c r="G29" s="4" t="inlineStr">
        <is>
          <t xml:space="preserve"> </t>
        </is>
      </c>
    </row>
    <row r="30">
      <c r="A30" s="4" t="inlineStr">
        <is>
          <t>Enterprise Cloud Services | Xiaomi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 from Related Parties</t>
        </is>
      </c>
      <c r="B32" s="5" t="n">
        <v>30241</v>
      </c>
      <c r="C32" s="6" t="n">
        <v>4515</v>
      </c>
      <c r="D32" s="4" t="inlineStr">
        <is>
          <t xml:space="preserve"> </t>
        </is>
      </c>
      <c r="E32" s="5" t="n">
        <v>46280</v>
      </c>
      <c r="F32" s="6" t="n">
        <v>6506</v>
      </c>
      <c r="G32" s="5" t="n">
        <v>6178</v>
      </c>
    </row>
  </sheetData>
  <mergeCells count="3">
    <mergeCell ref="A1:A2"/>
    <mergeCell ref="B1:D1"/>
    <mergeCell ref="E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 Schedule Of Related Party Transactions (Parentheticals) (Details) ¥ in Thousands, $ in Thousands</t>
        </is>
      </c>
      <c r="B1" s="2" t="inlineStr">
        <is>
          <t>Sep. 30, 2022 CNY (¥)</t>
        </is>
      </c>
      <c r="C1" s="2" t="inlineStr">
        <is>
          <t>Sep. 30, 2022 USD ($)</t>
        </is>
      </c>
      <c r="D1" s="2" t="inlineStr">
        <is>
          <t>Jun. 30, 2022 CNY (¥)</t>
        </is>
      </c>
      <c r="E1" s="2" t="inlineStr">
        <is>
          <t>Jun. 30, 2022 USD ($)</t>
        </is>
      </c>
      <c r="F1" s="2" t="inlineStr">
        <is>
          <t>Dec. 31, 2021 CNY (¥)</t>
        </is>
      </c>
      <c r="G1" s="2" t="inlineStr">
        <is>
          <t>Dec. 31, 2021 USD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perating lease right-of-use assets</t>
        </is>
      </c>
      <c r="B3" s="5" t="n">
        <v>218615</v>
      </c>
      <c r="C3" s="6" t="n">
        <v>30732</v>
      </c>
      <c r="D3" s="5" t="n">
        <v>225225</v>
      </c>
      <c r="E3" s="6" t="n">
        <v>33625</v>
      </c>
      <c r="F3" s="5" t="n">
        <v>256451</v>
      </c>
      <c r="G3" s="4" t="inlineStr">
        <is>
          <t xml:space="preserve"> </t>
        </is>
      </c>
    </row>
    <row r="4">
      <c r="A4" s="4" t="inlineStr">
        <is>
          <t>Operating lease liabilities</t>
        </is>
      </c>
      <c r="B4" s="7" t="n">
        <v>244122</v>
      </c>
      <c r="C4" s="7" t="n">
        <v>34318</v>
      </c>
      <c r="D4" s="7" t="n">
        <v>239053</v>
      </c>
      <c r="E4" s="7" t="n">
        <v>35690</v>
      </c>
      <c r="F4" s="4" t="inlineStr">
        <is>
          <t xml:space="preserve"> </t>
        </is>
      </c>
      <c r="G4" s="4" t="inlineStr">
        <is>
          <t xml:space="preserve"> </t>
        </is>
      </c>
    </row>
    <row r="5">
      <c r="A5" s="4" t="inlineStr">
        <is>
          <t>Xiaomi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right-of-use assets</t>
        </is>
      </c>
      <c r="B7" s="7" t="n">
        <v>160000</v>
      </c>
      <c r="C7" s="4" t="inlineStr">
        <is>
          <t xml:space="preserve"> </t>
        </is>
      </c>
      <c r="D7" s="7" t="n">
        <v>167255</v>
      </c>
      <c r="E7" s="7" t="n">
        <v>24971</v>
      </c>
      <c r="F7" s="7" t="n">
        <v>210551</v>
      </c>
      <c r="G7" s="6" t="n">
        <v>22492</v>
      </c>
    </row>
    <row r="8">
      <c r="A8" s="4" t="inlineStr">
        <is>
          <t>Operating lease liabilities</t>
        </is>
      </c>
      <c r="B8" s="5" t="n">
        <v>202291</v>
      </c>
      <c r="C8" s="6" t="n">
        <v>28438</v>
      </c>
      <c r="D8" s="5" t="n">
        <v>199650</v>
      </c>
      <c r="E8" s="6" t="n">
        <v>29807</v>
      </c>
      <c r="F8" s="5" t="n">
        <v>238180</v>
      </c>
      <c r="G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Schedule Of Related Party Balances (Detail) ¥ in Thousands, $ in Thousands</t>
        </is>
      </c>
      <c r="B1" s="2" t="inlineStr">
        <is>
          <t>Sep. 30, 2022 CNY (¥)</t>
        </is>
      </c>
      <c r="C1" s="2" t="inlineStr">
        <is>
          <t>Sep. 30, 2022 USD ($)</t>
        </is>
      </c>
      <c r="D1" s="2" t="inlineStr">
        <is>
          <t>Jun. 30, 2022 CNY (¥)</t>
        </is>
      </c>
      <c r="E1" s="2" t="inlineStr">
        <is>
          <t>Jun. 30, 2022 USD ($)</t>
        </is>
      </c>
      <c r="F1" s="2" t="inlineStr">
        <is>
          <t>Dec. 31, 2021 CNY (¥)</t>
        </is>
      </c>
    </row>
    <row r="2">
      <c r="A2" s="3" t="inlineStr">
        <is>
          <t>Amounts due from related par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s due from related parties</t>
        </is>
      </c>
      <c r="B3" s="5" t="n">
        <v>370742</v>
      </c>
      <c r="C3" s="6" t="n">
        <v>52118</v>
      </c>
      <c r="D3" s="5" t="n">
        <v>362742</v>
      </c>
      <c r="E3" s="6" t="n">
        <v>54156</v>
      </c>
      <c r="F3" s="5" t="n">
        <v>212901</v>
      </c>
    </row>
    <row r="4">
      <c r="A4" s="3" t="inlineStr">
        <is>
          <t>Amounts due to related par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s due to related parties</t>
        </is>
      </c>
      <c r="B5" s="7" t="n">
        <v>1339871</v>
      </c>
      <c r="C5" s="7" t="n">
        <v>188356</v>
      </c>
      <c r="D5" s="7" t="n">
        <v>1180434</v>
      </c>
      <c r="E5" s="7" t="n">
        <v>176234</v>
      </c>
      <c r="F5" s="7" t="n">
        <v>1309317</v>
      </c>
    </row>
    <row r="6">
      <c r="A6" s="4" t="inlineStr">
        <is>
          <t>Trade rela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mounts due from related par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s due from related parties</t>
        </is>
      </c>
      <c r="B8" s="7" t="n">
        <v>52336</v>
      </c>
      <c r="C8" s="7" t="n">
        <v>7357</v>
      </c>
      <c r="D8" s="4" t="inlineStr">
        <is>
          <t xml:space="preserve"> </t>
        </is>
      </c>
      <c r="E8" s="4" t="inlineStr">
        <is>
          <t xml:space="preserve"> </t>
        </is>
      </c>
      <c r="F8" s="7" t="n">
        <v>26868</v>
      </c>
    </row>
    <row r="9">
      <c r="A9" s="4" t="inlineStr">
        <is>
          <t>Kingsoft Group | Trade rela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mounts due from related pa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s due from related parties</t>
        </is>
      </c>
      <c r="B11" s="4" t="inlineStr">
        <is>
          <t xml:space="preserve"> </t>
        </is>
      </c>
      <c r="C11" s="4" t="inlineStr">
        <is>
          <t xml:space="preserve"> </t>
        </is>
      </c>
      <c r="D11" s="7" t="n">
        <v>49498</v>
      </c>
      <c r="E11" s="7" t="n">
        <v>7390</v>
      </c>
      <c r="F11" s="7" t="n">
        <v>26868</v>
      </c>
    </row>
    <row r="12">
      <c r="A12" s="3" t="inlineStr">
        <is>
          <t>Amounts due to related par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s due to related parties</t>
        </is>
      </c>
      <c r="B13" s="7" t="n">
        <v>13985</v>
      </c>
      <c r="C13" s="7" t="n">
        <v>1966</v>
      </c>
      <c r="D13" s="7" t="n">
        <v>13272</v>
      </c>
      <c r="E13" s="7" t="n">
        <v>1981</v>
      </c>
      <c r="F13" s="7" t="n">
        <v>15092</v>
      </c>
    </row>
    <row r="14">
      <c r="A14" s="4" t="inlineStr">
        <is>
          <t>Kingsoft Group | Non-trade rela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mounts due from related pa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s due from related parties</t>
        </is>
      </c>
      <c r="B16" s="7" t="n">
        <v>10868</v>
      </c>
      <c r="C16" s="7" t="n">
        <v>1528</v>
      </c>
      <c r="D16" s="7" t="n">
        <v>10868</v>
      </c>
      <c r="E16" s="7" t="n">
        <v>1622</v>
      </c>
      <c r="F16" s="7" t="n">
        <v>10863</v>
      </c>
    </row>
    <row r="17">
      <c r="A17" s="3" t="inlineStr">
        <is>
          <t>Amounts due to related par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s due to related parties</t>
        </is>
      </c>
      <c r="B18" s="7" t="n">
        <v>529284</v>
      </c>
      <c r="C18" s="7" t="n">
        <v>74406</v>
      </c>
      <c r="D18" s="7" t="n">
        <v>529284</v>
      </c>
      <c r="E18" s="7" t="n">
        <v>79020</v>
      </c>
      <c r="F18" s="7" t="n">
        <v>529284</v>
      </c>
    </row>
    <row r="19">
      <c r="A19" s="4" t="inlineStr">
        <is>
          <t>Xiaomi Group | Trade rela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mounts due from related par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s due from related parties</t>
        </is>
      </c>
      <c r="B21" s="7" t="n">
        <v>283752</v>
      </c>
      <c r="C21" s="7" t="n">
        <v>39889</v>
      </c>
      <c r="D21" s="7" t="n">
        <v>280042</v>
      </c>
      <c r="E21" s="7" t="n">
        <v>41809</v>
      </c>
      <c r="F21" s="7" t="n">
        <v>175170</v>
      </c>
    </row>
    <row r="22">
      <c r="A22" s="3" t="inlineStr">
        <is>
          <t>Amounts due to related par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s due to related parties</t>
        </is>
      </c>
      <c r="B23" s="7" t="n">
        <v>42441</v>
      </c>
      <c r="C23" s="7" t="n">
        <v>5966</v>
      </c>
      <c r="D23" s="7" t="n">
        <v>41794</v>
      </c>
      <c r="E23" s="7" t="n">
        <v>6240</v>
      </c>
      <c r="F23" s="7" t="n">
        <v>55853</v>
      </c>
    </row>
    <row r="24">
      <c r="A24" s="4" t="inlineStr">
        <is>
          <t>Xiaomi Group | Non-trade rela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mounts due to related par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s due to related parties</t>
        </is>
      </c>
      <c r="B26" s="7" t="n">
        <v>754161</v>
      </c>
      <c r="C26" s="7" t="n">
        <v>106018</v>
      </c>
      <c r="D26" s="7" t="n">
        <v>596084</v>
      </c>
      <c r="E26" s="7" t="n">
        <v>88993</v>
      </c>
      <c r="F26" s="7" t="n">
        <v>709088</v>
      </c>
    </row>
    <row r="27">
      <c r="A27" s="4" t="inlineStr">
        <is>
          <t>Others | Trade rela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mounts due from related par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s due from related parties</t>
        </is>
      </c>
      <c r="B29" s="5" t="n">
        <v>23786</v>
      </c>
      <c r="C29" s="6" t="n">
        <v>3344</v>
      </c>
      <c r="D29" s="5" t="n">
        <v>22334</v>
      </c>
      <c r="E29" s="6" t="n">
        <v>3335</v>
      </c>
      <c r="F29"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 width="22" customWidth="1" min="5" max="5"/>
    <col width="22" customWidth="1" min="6" max="6"/>
    <col width="22" customWidth="1" min="7" max="7"/>
    <col width="22" customWidth="1" min="8" max="8"/>
  </cols>
  <sheetData>
    <row r="1">
      <c r="A1" s="1" t="inlineStr">
        <is>
          <t>RELATED PARTY TRANSACTIONS - Schedule Of Related Party Balances (Parentheticals) (Details) ¥ in Thousands, $ in Thousands</t>
        </is>
      </c>
      <c r="B1" s="2" t="inlineStr">
        <is>
          <t>6 Months Ended</t>
        </is>
      </c>
      <c r="C1" s="2" t="inlineStr">
        <is>
          <t>9 Months Ended</t>
        </is>
      </c>
      <c r="D1" s="2" t="inlineStr">
        <is>
          <t>12 Months Ended</t>
        </is>
      </c>
    </row>
    <row r="2">
      <c r="B2" s="2" t="inlineStr">
        <is>
          <t>Jun. 30, 2022 CNY (¥)</t>
        </is>
      </c>
      <c r="C2" s="2" t="inlineStr">
        <is>
          <t>Sep. 30, 2022 CNY (¥)</t>
        </is>
      </c>
      <c r="D2" s="2" t="inlineStr">
        <is>
          <t>Dec. 31, 2022</t>
        </is>
      </c>
      <c r="E2" s="2" t="inlineStr">
        <is>
          <t>Dec. 31, 2021 CNY (¥)</t>
        </is>
      </c>
      <c r="F2" s="2" t="inlineStr">
        <is>
          <t>Sep. 30, 2022 USD ($)</t>
        </is>
      </c>
      <c r="G2" s="2" t="inlineStr">
        <is>
          <t>Jun. 30, 2022 USD ($)</t>
        </is>
      </c>
      <c r="H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Debt</t>
        </is>
      </c>
      <c r="B4" s="5" t="n">
        <v>1266270</v>
      </c>
      <c r="C4" s="5" t="n">
        <v>1041045</v>
      </c>
      <c r="D4" s="4" t="inlineStr">
        <is>
          <t xml:space="preserve"> </t>
        </is>
      </c>
      <c r="E4" s="5" t="n">
        <v>1348166</v>
      </c>
      <c r="F4" s="6" t="n">
        <v>146348</v>
      </c>
      <c r="G4" s="6" t="n">
        <v>189049</v>
      </c>
      <c r="H4" s="4" t="inlineStr">
        <is>
          <t xml:space="preserve"> </t>
        </is>
      </c>
    </row>
    <row r="5">
      <c r="A5" s="4" t="inlineStr">
        <is>
          <t>Short-term Debt, Non Current</t>
        </is>
      </c>
      <c r="B5" s="4" t="inlineStr">
        <is>
          <t xml:space="preserve"> </t>
        </is>
      </c>
      <c r="C5" s="5" t="n">
        <v>735550</v>
      </c>
      <c r="D5" s="4" t="inlineStr">
        <is>
          <t xml:space="preserve"> </t>
        </is>
      </c>
      <c r="E5" s="7" t="n">
        <v>702424</v>
      </c>
      <c r="F5" s="6" t="n">
        <v>103402</v>
      </c>
      <c r="G5" s="4" t="inlineStr">
        <is>
          <t xml:space="preserve"> </t>
        </is>
      </c>
      <c r="H5" s="4" t="inlineStr">
        <is>
          <t xml:space="preserve"> </t>
        </is>
      </c>
    </row>
    <row r="6">
      <c r="A6" s="4" t="inlineStr">
        <is>
          <t>Related party transaction, Terms and manner of settlement</t>
        </is>
      </c>
      <c r="B6" s="4" t="inlineStr">
        <is>
          <t xml:space="preserve"> </t>
        </is>
      </c>
      <c r="C6" s="4" t="inlineStr">
        <is>
          <t>4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Kingsoft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ort-term Debt</t>
        </is>
      </c>
      <c r="B9" s="4" t="inlineStr">
        <is>
          <t xml:space="preserve"> </t>
        </is>
      </c>
      <c r="C9" s="5" t="n">
        <v>500000</v>
      </c>
      <c r="D9" s="4" t="inlineStr">
        <is>
          <t xml:space="preserve"> </t>
        </is>
      </c>
      <c r="E9" s="5" t="n">
        <v>500000</v>
      </c>
      <c r="F9" s="4" t="inlineStr">
        <is>
          <t xml:space="preserve"> </t>
        </is>
      </c>
      <c r="G9" s="4" t="inlineStr">
        <is>
          <t xml:space="preserve"> </t>
        </is>
      </c>
      <c r="H9" s="6" t="n">
        <v>78873</v>
      </c>
    </row>
    <row r="10">
      <c r="A10" s="4" t="inlineStr">
        <is>
          <t>Short-term Debt, Percentage Bearing Fixed Interest Rate</t>
        </is>
      </c>
      <c r="B10" s="4" t="inlineStr">
        <is>
          <t xml:space="preserve"> </t>
        </is>
      </c>
      <c r="C10" s="11" t="n">
        <v>0.0465</v>
      </c>
      <c r="D10" s="4" t="inlineStr">
        <is>
          <t xml:space="preserve"> </t>
        </is>
      </c>
      <c r="E10" s="11" t="n">
        <v>0.0465</v>
      </c>
      <c r="F10" s="11" t="n">
        <v>0.0465</v>
      </c>
      <c r="G10" s="4" t="inlineStr">
        <is>
          <t xml:space="preserve"> </t>
        </is>
      </c>
      <c r="H10" s="11" t="n">
        <v>0.0465</v>
      </c>
    </row>
    <row r="11">
      <c r="A11" s="4" t="inlineStr">
        <is>
          <t>Xiaomi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ort-term Debt</t>
        </is>
      </c>
      <c r="B13" s="7" t="n">
        <v>241691</v>
      </c>
      <c r="C13" s="5" t="n">
        <v>325950</v>
      </c>
      <c r="D13" s="4" t="inlineStr">
        <is>
          <t xml:space="preserve"> </t>
        </is>
      </c>
      <c r="E13" s="5" t="n">
        <v>236206</v>
      </c>
      <c r="F13" s="6" t="n">
        <v>45821</v>
      </c>
      <c r="G13" s="7" t="n">
        <v>36084</v>
      </c>
      <c r="H13" s="4" t="inlineStr">
        <is>
          <t xml:space="preserve"> </t>
        </is>
      </c>
    </row>
    <row r="14">
      <c r="A14" s="4" t="inlineStr">
        <is>
          <t>Short-term Debt, Non Current</t>
        </is>
      </c>
      <c r="B14" s="5" t="n">
        <v>354392</v>
      </c>
      <c r="C14" s="5" t="n">
        <v>428211</v>
      </c>
      <c r="D14" s="4" t="inlineStr">
        <is>
          <t xml:space="preserve"> </t>
        </is>
      </c>
      <c r="E14" s="5" t="n">
        <v>472882</v>
      </c>
      <c r="F14" s="6" t="n">
        <v>60197</v>
      </c>
      <c r="G14" s="6" t="n">
        <v>52909</v>
      </c>
      <c r="H14" s="4" t="inlineStr">
        <is>
          <t xml:space="preserve"> </t>
        </is>
      </c>
    </row>
    <row r="15">
      <c r="A15" s="4" t="inlineStr">
        <is>
          <t>Related party transaction, Terms and manner of settlement</t>
        </is>
      </c>
      <c r="B15" s="4" t="inlineStr">
        <is>
          <t>P3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Xiaomi Group | Weighted Aver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ated party transaction, Rate</t>
        </is>
      </c>
      <c r="B18" s="11" t="n">
        <v>0.0436</v>
      </c>
      <c r="C18" s="4" t="inlineStr">
        <is>
          <t xml:space="preserve"> </t>
        </is>
      </c>
      <c r="D18" s="11" t="n">
        <v>0.0398</v>
      </c>
      <c r="E18" s="11" t="n">
        <v>0.0436</v>
      </c>
      <c r="F18" s="4" t="inlineStr">
        <is>
          <t xml:space="preserve"> </t>
        </is>
      </c>
      <c r="G18" s="4" t="inlineStr">
        <is>
          <t xml:space="preserve"> </t>
        </is>
      </c>
      <c r="H18" s="4" t="inlineStr">
        <is>
          <t xml:space="preserve"> </t>
        </is>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chedule of Repayment of Related Party Loans in Fixed Quarterly Installments (Details) - Xiaomi Group ¥ in Thousands, $ in Thousands</t>
        </is>
      </c>
      <c r="B1" s="2" t="inlineStr">
        <is>
          <t>Sep. 30, 2022 CNY (¥)</t>
        </is>
      </c>
      <c r="C1" s="2" t="inlineStr">
        <is>
          <t>Sep. 30, 2022 USD ($)</t>
        </is>
      </c>
      <c r="D1" s="2" t="inlineStr">
        <is>
          <t>Jun. 30, 2022 CNY (¥)</t>
        </is>
      </c>
      <c r="E1" s="2" t="inlineStr">
        <is>
          <t>Jun. 30, 2022 USD ($)</t>
        </is>
      </c>
    </row>
    <row r="2">
      <c r="A2" s="3" t="inlineStr">
        <is>
          <t>Related Party Debt By Maturity [Line Items]</t>
        </is>
      </c>
      <c r="B2" s="4" t="inlineStr">
        <is>
          <t xml:space="preserve"> </t>
        </is>
      </c>
      <c r="C2" s="4" t="inlineStr">
        <is>
          <t xml:space="preserve"> </t>
        </is>
      </c>
      <c r="D2" s="4" t="inlineStr">
        <is>
          <t xml:space="preserve"> </t>
        </is>
      </c>
      <c r="E2" s="4" t="inlineStr">
        <is>
          <t xml:space="preserve"> </t>
        </is>
      </c>
    </row>
    <row r="3">
      <c r="A3" s="4" t="inlineStr">
        <is>
          <t>Remaining three months of 2022</t>
        </is>
      </c>
      <c r="B3" s="5" t="n">
        <v>11496</v>
      </c>
      <c r="C3" s="6" t="n">
        <v>1616</v>
      </c>
      <c r="D3" s="4" t="inlineStr">
        <is>
          <t xml:space="preserve"> </t>
        </is>
      </c>
      <c r="E3" s="4" t="inlineStr">
        <is>
          <t xml:space="preserve"> </t>
        </is>
      </c>
    </row>
    <row r="4">
      <c r="A4" s="4" t="inlineStr">
        <is>
          <t>2023</t>
        </is>
      </c>
      <c r="B4" s="7" t="n">
        <v>306978</v>
      </c>
      <c r="C4" s="7" t="n">
        <v>43154</v>
      </c>
      <c r="D4" s="5" t="n">
        <v>123202</v>
      </c>
      <c r="E4" s="6" t="n">
        <v>18394</v>
      </c>
    </row>
    <row r="5">
      <c r="A5" s="4" t="inlineStr">
        <is>
          <t>2024</t>
        </is>
      </c>
      <c r="B5" s="7" t="n">
        <v>301908</v>
      </c>
      <c r="C5" s="7" t="n">
        <v>42442</v>
      </c>
      <c r="D5" s="7" t="n">
        <v>241168</v>
      </c>
      <c r="E5" s="7" t="n">
        <v>36005</v>
      </c>
    </row>
    <row r="6">
      <c r="A6" s="4" t="inlineStr">
        <is>
          <t>2025</t>
        </is>
      </c>
      <c r="B6" s="7" t="n">
        <v>74590</v>
      </c>
      <c r="C6" s="7" t="n">
        <v>10486</v>
      </c>
      <c r="D6" s="7" t="n">
        <v>231714</v>
      </c>
      <c r="E6" s="7" t="n">
        <v>34594</v>
      </c>
    </row>
    <row r="7">
      <c r="A7" s="4" t="inlineStr">
        <is>
          <t>2026</t>
        </is>
      </c>
      <c r="B7" s="7" t="n">
        <v>59189</v>
      </c>
      <c r="C7" s="7" t="n">
        <v>8321</v>
      </c>
      <c r="D7" s="4" t="inlineStr">
        <is>
          <t xml:space="preserve"> </t>
        </is>
      </c>
      <c r="E7" s="4" t="inlineStr">
        <is>
          <t xml:space="preserve"> </t>
        </is>
      </c>
    </row>
    <row r="8">
      <c r="A8" s="4" t="inlineStr">
        <is>
          <t>Total</t>
        </is>
      </c>
      <c r="B8" s="5" t="n">
        <v>754161</v>
      </c>
      <c r="C8" s="6" t="n">
        <v>106019</v>
      </c>
      <c r="D8" s="5" t="n">
        <v>596084</v>
      </c>
      <c r="E8" s="6" t="n">
        <v>8899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22" customWidth="1" min="2" max="2"/>
    <col width="32" customWidth="1" min="3" max="3"/>
    <col width="27" customWidth="1" min="4" max="4"/>
    <col width="21" customWidth="1" min="5" max="5"/>
    <col width="31" customWidth="1" min="6" max="6"/>
    <col width="26" customWidth="1" min="7" max="7"/>
    <col width="22" customWidth="1" min="8" max="8"/>
    <col width="22" customWidth="1" min="9" max="9"/>
    <col width="22" customWidth="1" min="10" max="10"/>
    <col width="22" customWidth="1" min="11" max="11"/>
    <col width="22" customWidth="1" min="12" max="12"/>
    <col width="21" customWidth="1" min="13" max="13"/>
  </cols>
  <sheetData>
    <row r="1">
      <c r="A1" s="1" t="inlineStr">
        <is>
          <t>COMMITMENTS AND CONTINGENCIES - Additional Information (Details) ¥ in Thousands, $ in Thousands</t>
        </is>
      </c>
      <c r="B1" s="2" t="inlineStr">
        <is>
          <t>Jun. 09, 2022 CNY (¥)</t>
        </is>
      </c>
      <c r="C1" s="2" t="inlineStr">
        <is>
          <t>Jun. 09, 2022 CNY (¥) agreement</t>
        </is>
      </c>
      <c r="D1" s="2" t="inlineStr">
        <is>
          <t>Jun. 09, 2022 CNY (¥) item</t>
        </is>
      </c>
      <c r="E1" s="2" t="inlineStr">
        <is>
          <t>May 23, 2022 CNY (¥)</t>
        </is>
      </c>
      <c r="F1" s="2" t="inlineStr">
        <is>
          <t>May 23, 2022 CNY (¥) agreement</t>
        </is>
      </c>
      <c r="G1" s="2" t="inlineStr">
        <is>
          <t>May 23, 2022 CNY (¥) item</t>
        </is>
      </c>
      <c r="H1" s="2" t="inlineStr">
        <is>
          <t>Sep. 30, 2022 CNY (¥)</t>
        </is>
      </c>
      <c r="I1" s="2" t="inlineStr">
        <is>
          <t>Sep. 30, 2022 USD ($)</t>
        </is>
      </c>
      <c r="J1" s="2" t="inlineStr">
        <is>
          <t>Jun. 30, 2022 CNY (¥)</t>
        </is>
      </c>
      <c r="K1" s="2" t="inlineStr">
        <is>
          <t>Jun. 30, 2022 USD ($)</t>
        </is>
      </c>
      <c r="L1" s="2" t="inlineStr">
        <is>
          <t>Jun. 09, 2022 USD ($)</t>
        </is>
      </c>
      <c r="M1" s="2" t="inlineStr">
        <is>
          <t>May 23, 2022 USD ($)</t>
        </is>
      </c>
    </row>
    <row r="2">
      <c r="A2" s="3" t="inlineStr">
        <is>
          <t>COMMITMENTS AND CONTINGEN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apital expenditure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4287</v>
      </c>
      <c r="I3" s="6" t="n">
        <v>4820</v>
      </c>
      <c r="J3" s="5" t="n">
        <v>34312</v>
      </c>
      <c r="K3" s="6" t="n">
        <v>5123</v>
      </c>
      <c r="L3" s="4" t="inlineStr">
        <is>
          <t xml:space="preserve"> </t>
        </is>
      </c>
      <c r="M3" s="4" t="inlineStr">
        <is>
          <t xml:space="preserve"> </t>
        </is>
      </c>
    </row>
    <row r="4">
      <c r="A4" s="4" t="inlineStr">
        <is>
          <t>Number of non-cancelable internet data center service agreements</t>
        </is>
      </c>
      <c r="B4" s="4" t="inlineStr">
        <is>
          <t xml:space="preserve"> </t>
        </is>
      </c>
      <c r="C4" s="7" t="n">
        <v>2</v>
      </c>
      <c r="D4" s="7" t="n">
        <v>2</v>
      </c>
      <c r="E4" s="4" t="inlineStr">
        <is>
          <t xml:space="preserve"> </t>
        </is>
      </c>
      <c r="F4" s="7" t="n">
        <v>2</v>
      </c>
      <c r="G4" s="7" t="n">
        <v>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iod of internet data center service agreements (in years)</t>
        </is>
      </c>
      <c r="B5" s="4" t="inlineStr">
        <is>
          <t>1 year</t>
        </is>
      </c>
      <c r="C5" s="4" t="inlineStr">
        <is>
          <t xml:space="preserve"> </t>
        </is>
      </c>
      <c r="D5" s="4" t="inlineStr">
        <is>
          <t xml:space="preserve"> </t>
        </is>
      </c>
      <c r="E5" s="4" t="inlineStr">
        <is>
          <t>1 year</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otal contractual minimum purchase commitments</t>
        </is>
      </c>
      <c r="B6" s="5" t="n">
        <v>1250000</v>
      </c>
      <c r="C6" s="5" t="n">
        <v>1250000</v>
      </c>
      <c r="D6" s="5" t="n">
        <v>1250000</v>
      </c>
      <c r="E6" s="5" t="n">
        <v>1250000</v>
      </c>
      <c r="F6" s="5" t="n">
        <v>1250000</v>
      </c>
      <c r="G6" s="5" t="n">
        <v>1250000</v>
      </c>
      <c r="H6" s="4" t="inlineStr">
        <is>
          <t xml:space="preserve"> </t>
        </is>
      </c>
      <c r="I6" s="4" t="inlineStr">
        <is>
          <t xml:space="preserve"> </t>
        </is>
      </c>
      <c r="J6" s="7" t="n">
        <v>1250000</v>
      </c>
      <c r="K6" s="7" t="n">
        <v>186620</v>
      </c>
      <c r="L6" s="6" t="n">
        <v>175722</v>
      </c>
      <c r="M6" s="6" t="n">
        <v>175722</v>
      </c>
    </row>
    <row r="7">
      <c r="A7" s="4" t="inlineStr">
        <is>
          <t>Remaining purchase commi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43012</v>
      </c>
      <c r="I7" s="6" t="n">
        <v>90393</v>
      </c>
      <c r="J7" s="5" t="n">
        <v>1052228</v>
      </c>
      <c r="K7" s="6" t="n">
        <v>157094</v>
      </c>
      <c r="L7" s="4" t="inlineStr">
        <is>
          <t xml:space="preserve"> </t>
        </is>
      </c>
      <c r="M7"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UMULATED OTHER COMPREHENSIVE INCOME (LOSS) -Schedule Of Accumulated Other Comprehensive Income (Details) ¥ in Thousands, $ in Thousands</t>
        </is>
      </c>
      <c r="B1" s="2" t="inlineStr">
        <is>
          <t>6 Months Ended</t>
        </is>
      </c>
      <c r="E1" s="2" t="inlineStr">
        <is>
          <t>9 Months Ended</t>
        </is>
      </c>
    </row>
    <row r="2">
      <c r="B2" s="2" t="inlineStr">
        <is>
          <t>Jun. 30, 2022 CNY (¥)</t>
        </is>
      </c>
      <c r="C2" s="2" t="inlineStr">
        <is>
          <t>Jun. 30, 2022 USD ($)</t>
        </is>
      </c>
      <c r="D2" s="2" t="inlineStr">
        <is>
          <t>Jun. 30, 2021 CNY (¥)</t>
        </is>
      </c>
      <c r="E2" s="2" t="inlineStr">
        <is>
          <t>Sep. 30, 2022 CNY (¥)</t>
        </is>
      </c>
      <c r="F2" s="2" t="inlineStr">
        <is>
          <t>Sep. 30, 2022 USD ($)</t>
        </is>
      </c>
      <c r="G2" s="2" t="inlineStr">
        <is>
          <t>Sep. 30, 2021 CNY (¥)</t>
        </is>
      </c>
    </row>
    <row r="3">
      <c r="A3" s="3" t="inlineStr">
        <is>
          <t>Schedule Of 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5" t="n">
        <v>-207882</v>
      </c>
      <c r="C4" s="4" t="inlineStr">
        <is>
          <t xml:space="preserve"> </t>
        </is>
      </c>
      <c r="D4" s="5" t="n">
        <v>-68440</v>
      </c>
      <c r="E4" s="5" t="n">
        <v>-207882</v>
      </c>
      <c r="F4" s="4" t="inlineStr">
        <is>
          <t xml:space="preserve"> </t>
        </is>
      </c>
      <c r="G4" s="5" t="n">
        <v>-68440</v>
      </c>
    </row>
    <row r="5">
      <c r="A5" s="4" t="inlineStr">
        <is>
          <t>Foreign currency translation adjustments</t>
        </is>
      </c>
      <c r="B5" s="7" t="n">
        <v>382981</v>
      </c>
      <c r="C5" s="4" t="inlineStr">
        <is>
          <t xml:space="preserve"> </t>
        </is>
      </c>
      <c r="D5" s="7" t="n">
        <v>-62115</v>
      </c>
      <c r="E5" s="7" t="n">
        <v>797123</v>
      </c>
      <c r="F5" s="4" t="inlineStr">
        <is>
          <t xml:space="preserve"> </t>
        </is>
      </c>
      <c r="G5" s="7" t="n">
        <v>-20442</v>
      </c>
    </row>
    <row r="6">
      <c r="A6" s="4" t="inlineStr">
        <is>
          <t>Ending Balance</t>
        </is>
      </c>
      <c r="B6" s="5" t="n">
        <v>175099</v>
      </c>
      <c r="C6" s="6" t="n">
        <v>26142</v>
      </c>
      <c r="D6" s="5" t="n">
        <v>-130555</v>
      </c>
      <c r="E6" s="5" t="n">
        <v>589241</v>
      </c>
      <c r="F6" s="6" t="n">
        <v>82834</v>
      </c>
      <c r="G6" s="5" t="n">
        <v>-88882</v>
      </c>
    </row>
  </sheetData>
  <mergeCells count="3">
    <mergeCell ref="A1:A2"/>
    <mergeCell ref="B1:D1"/>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UMULATED OTHER COMPREHENSIVE INCOME (LOSS) - Additional Information (Details) - CNY (¥) ¥ in Thousands</t>
        </is>
      </c>
      <c r="B1" s="2" t="inlineStr">
        <is>
          <t>6 Months Ended</t>
        </is>
      </c>
      <c r="D1" s="2" t="inlineStr">
        <is>
          <t>21 Months Ended</t>
        </is>
      </c>
    </row>
    <row r="2">
      <c r="B2" s="2" t="inlineStr">
        <is>
          <t>Jun. 30, 2022</t>
        </is>
      </c>
      <c r="C2" s="2" t="inlineStr">
        <is>
          <t>Jun. 30, 2021</t>
        </is>
      </c>
      <c r="D2" s="2" t="inlineStr">
        <is>
          <t>Sep. 30, 2022</t>
        </is>
      </c>
    </row>
    <row r="3">
      <c r="A3" s="3" t="inlineStr">
        <is>
          <t>ACCUMULATED OTHER COMPREHENSIVE INCOME (LOSS)</t>
        </is>
      </c>
      <c r="B3" s="4" t="inlineStr">
        <is>
          <t xml:space="preserve"> </t>
        </is>
      </c>
      <c r="C3" s="4" t="inlineStr">
        <is>
          <t xml:space="preserve"> </t>
        </is>
      </c>
      <c r="D3" s="4" t="inlineStr">
        <is>
          <t xml:space="preserve"> </t>
        </is>
      </c>
    </row>
    <row r="4">
      <c r="A4" s="4" t="inlineStr">
        <is>
          <t>Foreign currency translation adjustments tax</t>
        </is>
      </c>
      <c r="B4" s="5" t="n">
        <v>0</v>
      </c>
      <c r="C4" s="5" t="n">
        <v>0</v>
      </c>
      <c r="D4"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USINESS COMBINATION</t>
        </is>
      </c>
      <c r="B1" s="2" t="inlineStr">
        <is>
          <t>6 Months Ended</t>
        </is>
      </c>
      <c r="C1" s="2" t="inlineStr">
        <is>
          <t>9 Months Ended</t>
        </is>
      </c>
    </row>
    <row r="2">
      <c r="B2" s="2" t="inlineStr">
        <is>
          <t>Jun. 30, 2022</t>
        </is>
      </c>
      <c r="C2" s="2" t="inlineStr">
        <is>
          <t>Sep. 30, 2022</t>
        </is>
      </c>
    </row>
    <row r="3">
      <c r="A3" s="3" t="inlineStr">
        <is>
          <t>BUSINESS COMBINATION</t>
        </is>
      </c>
      <c r="B3" s="4" t="inlineStr">
        <is>
          <t xml:space="preserve"> </t>
        </is>
      </c>
      <c r="C3" s="4" t="inlineStr">
        <is>
          <t xml:space="preserve"> </t>
        </is>
      </c>
    </row>
    <row r="4">
      <c r="A4" s="4" t="inlineStr">
        <is>
          <t>BUSINESS COMBINATION</t>
        </is>
      </c>
      <c r="B4" s="4" t="inlineStr">
        <is>
          <t>3. BUSINESS COMBINATION ​ Acquisition of Shenzhen Yunfan In March 2021, the Group completed the acquisition of 100% equity interest in Shenzhen Yunfan Acceleration Technology Co., Ltd. and its subsidiary (collectively, “Shenzhen Yunfan”). Shenzhen Yunfan is mainly engaged in providing content distribution, acceleration and other cloud-related IaaS and PaaS edge computing solutions, and the acquisition is expected to enhance the Group’s expertise in public cloud services. The results of Shenzhen Yunfan have been included in the Group’s consolidated financial statements since April 2021. The total cash purchase price consideration was RMB126,400 (US$18,871). The Group recognized RMB586 (US$87) of net assets acquired excluding intangible assets, RMB77,000 (US$11,496) of intangible assets which comprised of technology, trademark and domain name, and RMB48,814 (US$7,288) of goodwill resulted from the acquisition. Goodwill recognized represents the expected synergies from integrating Shenzhen Yunfan with the Group’s existing cloud business and is not deductible for tax purposes. ​ 3. BUSINESS COMBINATION (continued) Acquisition of Camelot In September 2021, the Group completed the acquisition of 100% equity interests in Camelot Employee Scheme INC. (“CES”), which legally held 79.53% equity interests in Beijing Camelot and its subsidiaries (collectively referred to as “Camelot”). Camelot is mainly engaged in enterprise digital solutions and enterprise digital services, and the acquisition is expected to further develop the Group’s enterprise cloud business. The results of Camelot have been included in the consolidated financial statements of the Group since September 2021. The total purchase consideration was RMB5,290,553 (US$789,859), which consisted of cash consideration of RMB751,974 (US$112,267) and equity consideration of RMB4,538,579 (US$677,592). Goodwill recognized represents the expected synergies from integrating Camelot with the Group’s existing enterprise cloud business and is not tax deductible. During the second quarter of 2022, the Group completed the allocation of the purchase price to the individual assets acquired and liabilities assumed. The table below summarizes the final determination of the estimated fair values of the assets acquired and liabilities assumed from Camelot as of the acquisition date: ​ ​ ​ ​ ​ ​ Camelot ​ RMB US$ Total fair value of purchase consideration 5,290,553 789,859 Less: Cash and cash equivalents 618,439 92,331 Restricted cash 1,126 168 Accounts receivable and other assets 940,511 140,415 Property and equipment, net 13,792 2,059 Intangible assets: Customer relationship 620,100 92,578 Trademarks 474,000 70,766 Copyrights 34,100 5,091 Deferred tax assets 54,419 8,125 Deferred tax liabilities (268,490) (40,085) Accounts payable and other liabilities (871,903) (130,172) Non-controlling interests (882,451) (131,746) Goodwill 4,556,910 680,329 ​ The valuations used in the purchase price allocation for the acquisitions were determined by the Group with the assistance of independent third-party valuation firms using the income approach (a Level 3 measurement). Significant assumptions used in the valuation of intangible assets included projected revenue growth rates, operating margin, customer attrition rates, royalty rates and discount rate. Non-controlling interests at the acquisition date was measured by applying the equity percentage held by non-controlling shareholders and a discount for lack of control premium to the fair value of the acquired business of Camelot. ​</t>
        </is>
      </c>
      <c r="C4" s="4" t="inlineStr">
        <is>
          <t>3. BUSINESS COMBINATION ​ Acquisition of Shenzhen Yunfan In March 2021, the Group completed the acquisition of 100% equity interest in Shenzhen Yunfan Acceleration Technology Co., Ltd. and its subsidiary (collectively, “Shenzhen Yunfan”). Shenzhen Yunfan is mainly engaged in providing content distribution, acceleration and other cloud-related IaaS and PaaS edge computing solutions, and the acquisition is expected to enhance the Group’s expertise in public cloud services. The results of Shenzhen Yunfan have been included in the Group’s consolidated financial statements since April 2021. The total cash purchase price consideration was RMB126,400 (US$17,769). The Group recognized RMB586 (US$82) of net assets acquired excluding intangible assets, RMB77,000 (US$10,824) of intangible assets which comprised of technology, trademark and domain name,and RMB48,814 (US$6,862) of goodwill resulted from the acquisition. Goodwill recognized represents the expected synergies from integrating Shenzhen Yunfan with the Group’s existing cloud business and is not deductible for tax purposes. Acquisition of Camelot In September 2021, the Group completed the acquisition of 100% equity interests in Camelot Employee Scheme INC. (“CES”), which legally held 79.53% equity interests in Camelot Technology Co., Ltd. (“Beijing Camelot”) and its subsidiaries (collectively referred to as “Camelot”). Camelot is mainly engaged in enterprise digital solutions and enterprise digital services, and the acquisition is expected to further develop the Group’s enterprise cloud business. The results of Camelot have been included in the consolidated financial statements of the Group since September 2021. 3. BUSINESS COMBINATION (Continued) Acquisition of Camelot (Continued) The total purchase consideration was RMB5,290,553 (US$743,734), which consisted of cash consideration of RMB751,974 (US$105,711) and equity consideration of RMB4,538,579 (US$638,023). Goodwill recognized represents the expected synergies from integrating Camelot with the Group’s existing enterprise cloud business and is not tax deductible. During the second quarter of 2022, the Group completed the allocation of the purchase price to the individual assets acquired and liabilities assumed. The table below summarizes the final determination of the estimated fair values of the assets acquired and liabilities assumed from Camelot as of the acquisition date: ​ ​ ​ ​ ​ ​ Camelot ​ RMB US$ Total fair value of purchase consideration 5,290,553 743,734 Less: Cash and cash equivalents 618,439 86,939 Restricted cash 1,126 158 Accounts receivable and other assets 940,511 132,215 Property and equipment, net 13,792 1,939 Intangible assets: Customer relationship 620,100 87,172 Trademarks 474,000 66,634 Copyrights 34,100 4,794 Deferred tax assets 54,419 7,650 Deferred tax liabilities (268,490) (37,744) Accounts payable and other liabilities (871,903) (122,570) Non-controlling interests (882,451) (124,053) Goodwill 4,556,910 640,600 ​ The valuations used in the purchase price allocation for the acquisitions were determined by the Group with the assistance of independent third-party valuation firms using the income approach (a Level 3 measurement). Significant assumptions used in the valuation of intangible assets included projected revenue growth rates, operating margin, customer attrition rates, royalty rates and discount rate. Non-controlling interests at the acquisition date was measured by applying the equity percentage held by non-controlling shareholders and a discount for lack of control premium to the fair value of the acquired business of Camelo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8" customWidth="1" min="2" max="2"/>
    <col width="22" customWidth="1" min="3" max="3"/>
    <col width="29" customWidth="1" min="4" max="4"/>
    <col width="21" customWidth="1" min="5" max="5"/>
  </cols>
  <sheetData>
    <row r="1">
      <c r="A1" s="1" t="inlineStr">
        <is>
          <t>SUBSEQUENT EVENTS - Additional Information (Details) ¥ in Thousands, $ in Thousands</t>
        </is>
      </c>
      <c r="B1" s="2" t="inlineStr">
        <is>
          <t>1 Months Ended</t>
        </is>
      </c>
    </row>
    <row r="2">
      <c r="B2" s="2" t="inlineStr">
        <is>
          <t>Nov. 30, 2022 CNY (¥) employee shares</t>
        </is>
      </c>
      <c r="C2" s="2" t="inlineStr">
        <is>
          <t>Oct. 31, 2022 CNY (¥)</t>
        </is>
      </c>
      <c r="D2" s="2" t="inlineStr">
        <is>
          <t>Oct. 31, 2022 USD ($) shares</t>
        </is>
      </c>
      <c r="E2" s="2" t="inlineStr">
        <is>
          <t>Sep. 30, 2022 shares</t>
        </is>
      </c>
    </row>
    <row r="3">
      <c r="A3" s="4" t="inlineStr">
        <is>
          <t>2021 Share Award Scheme</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Maximum aggregate numbers of ordinary shares that are authorized to be issued</t>
        </is>
      </c>
      <c r="B5" s="4" t="inlineStr">
        <is>
          <t xml:space="preserve"> </t>
        </is>
      </c>
      <c r="C5" s="4" t="inlineStr">
        <is>
          <t xml:space="preserve"> </t>
        </is>
      </c>
      <c r="D5" s="4" t="inlineStr">
        <is>
          <t xml:space="preserve"> </t>
        </is>
      </c>
      <c r="E5" s="7" t="n">
        <v>209216310</v>
      </c>
    </row>
    <row r="6">
      <c r="A6" s="4" t="inlineStr">
        <is>
          <t>Subsequent event | 2021 Share Award Scheme</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tock repurchase program,authorized amount | $</t>
        </is>
      </c>
      <c r="B8" s="4" t="inlineStr">
        <is>
          <t xml:space="preserve"> </t>
        </is>
      </c>
      <c r="C8" s="4" t="inlineStr">
        <is>
          <t xml:space="preserve"> </t>
        </is>
      </c>
      <c r="D8" s="6" t="n">
        <v>209216310</v>
      </c>
      <c r="E8" s="4" t="inlineStr">
        <is>
          <t xml:space="preserve"> </t>
        </is>
      </c>
    </row>
    <row r="9">
      <c r="A9" s="4" t="inlineStr">
        <is>
          <t>Maximum aggregate numbers of ordinary shares that are authorized to be issued</t>
        </is>
      </c>
      <c r="B9" s="4" t="inlineStr">
        <is>
          <t xml:space="preserve"> </t>
        </is>
      </c>
      <c r="C9" s="4" t="inlineStr">
        <is>
          <t xml:space="preserve"> </t>
        </is>
      </c>
      <c r="D9" s="7" t="n">
        <v>236717025</v>
      </c>
      <c r="E9" s="4" t="inlineStr">
        <is>
          <t xml:space="preserve"> </t>
        </is>
      </c>
    </row>
    <row r="10">
      <c r="A10" s="4" t="inlineStr">
        <is>
          <t>Camelot Technology Co Ltd | 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Business Acquisition, Percentage of Voting Interests Acquired</t>
        </is>
      </c>
      <c r="B12" s="11" t="n">
        <v>0.0319</v>
      </c>
      <c r="C12" s="4" t="inlineStr">
        <is>
          <t xml:space="preserve"> </t>
        </is>
      </c>
      <c r="D12" s="11" t="n">
        <v>0.095</v>
      </c>
      <c r="E12" s="4" t="inlineStr">
        <is>
          <t xml:space="preserve"> </t>
        </is>
      </c>
    </row>
    <row r="13">
      <c r="A13" s="4" t="inlineStr">
        <is>
          <t>Cash consideration | ¥</t>
        </is>
      </c>
      <c r="B13" s="5" t="n">
        <v>43981</v>
      </c>
      <c r="C13" s="5" t="n">
        <v>456000</v>
      </c>
      <c r="D13" s="4" t="inlineStr">
        <is>
          <t xml:space="preserve"> </t>
        </is>
      </c>
      <c r="E13" s="4" t="inlineStr">
        <is>
          <t xml:space="preserve"> </t>
        </is>
      </c>
    </row>
    <row r="14">
      <c r="A14" s="4" t="inlineStr">
        <is>
          <t>Number of employee incentive platforms | employee</t>
        </is>
      </c>
      <c r="B14" s="7" t="n">
        <v>3</v>
      </c>
      <c r="C14" s="4" t="inlineStr">
        <is>
          <t xml:space="preserve"> </t>
        </is>
      </c>
      <c r="D14" s="4" t="inlineStr">
        <is>
          <t xml:space="preserve"> </t>
        </is>
      </c>
      <c r="E14" s="4" t="inlineStr">
        <is>
          <t xml:space="preserve"> </t>
        </is>
      </c>
    </row>
    <row r="15">
      <c r="A15" s="4" t="inlineStr">
        <is>
          <t>Percentage of equity interest acquired by employee incentive platforms</t>
        </is>
      </c>
      <c r="B15" s="11" t="n">
        <v>0.0319</v>
      </c>
      <c r="C15" s="4" t="inlineStr">
        <is>
          <t xml:space="preserve"> </t>
        </is>
      </c>
      <c r="D15" s="4" t="inlineStr">
        <is>
          <t xml:space="preserve"> </t>
        </is>
      </c>
      <c r="E15" s="4" t="inlineStr">
        <is>
          <t xml:space="preserve"> </t>
        </is>
      </c>
    </row>
    <row r="16">
      <c r="A16" s="4" t="inlineStr">
        <is>
          <t>Camelot Technology Co Ltd | Subsequent event | 2021 Share Award Scheme | Restricted share units</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Number of shares to be granted</t>
        </is>
      </c>
      <c r="B18" s="7" t="n">
        <v>27500715</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VENUES, OTHER GAIN (LOSS), NET AND OTHER INCOME, NET</t>
        </is>
      </c>
      <c r="B1" s="2" t="inlineStr">
        <is>
          <t>6 Months Ended</t>
        </is>
      </c>
      <c r="C1" s="2" t="inlineStr">
        <is>
          <t>9 Months Ended</t>
        </is>
      </c>
    </row>
    <row r="2">
      <c r="B2" s="2" t="inlineStr">
        <is>
          <t>Jun. 30, 2022</t>
        </is>
      </c>
      <c r="C2" s="2" t="inlineStr">
        <is>
          <t>Sep. 30, 2022</t>
        </is>
      </c>
    </row>
    <row r="3">
      <c r="A3" s="3" t="inlineStr">
        <is>
          <t>REVENUES, OTHER GAIN (LOSS), NET AND OTHER INCOME, NET</t>
        </is>
      </c>
      <c r="B3" s="4" t="inlineStr">
        <is>
          <t xml:space="preserve"> </t>
        </is>
      </c>
      <c r="C3" s="4" t="inlineStr">
        <is>
          <t xml:space="preserve"> </t>
        </is>
      </c>
    </row>
    <row r="4">
      <c r="A4" s="4" t="inlineStr">
        <is>
          <t>REVENUES, OTHER GAIN (LOSS), NET AND OTHER INCOME, NET</t>
        </is>
      </c>
      <c r="B4" s="4" t="inlineStr">
        <is>
          <t>4. REVENUES, OTHER GAIN (LOSS), NET AND OTHER INCOME, NET ​ The following table presents the Group’s revenues from contracts with customers disaggregated by material revenue category: ​ ​ ​ ​ ​ ​ ​ ​ ​ For the six months ended June 30 ​ ​ 2021 2022 2022 ​ ​ RMB ​ RMB ​ US$ ​ ​ (unaudited) ​ (unaudited) ​ (unaudited) Public cloud services recognized over time 2,942,610 2,669,951 398,613 Enterprise cloud services: ​ ​ ​ Recognized at a point in time 1,037,555 351,374 52,459 Recognized over time 4,622 1,057,709 157,912 ​ 1,042,177 1,409,083 210,371 Others: ​ ​ ​ Recognized at a point in time 1,171 — — Recognized over time 1,261 1,273 190 ​ 2,432 1,273 190 ​ 3,987,219 4,080,307 609,174 ​ The transaction prices allocated to the remaining performance obligations (unsatisfied or partially unsatisfied) as at June 30, 2022 are primarily related to enterprise cloud services, which are as follows: ​ ​ ​ ​ ​ ​ RMB US$ ​ ​ (unaudited) ​ (unaudited) Within one year 30,361 4,533 More than one year 21,034 3,140 Total 51,395 7,673 ​ ​ 4. REVENUES, OTHER GAIN (LOSS), NET AND OTHER INCOME, NET (continued) ​ Contract Balances Contract liabilities relate to contracts where the Group received payments but has not yet satisfied the related performance obligations. The advance consideration received from customers for the services is a contract liability until services are provided to the customer. ​ ​ ​ ​ ​ ​ ​ ​ ​ For the six months ended June 30 ​ ​ 2021 2022 2022 ​ ​ RMB ​ RMB ​ US$ ​ ​ (unaudited) ​ (unaudited) ​ (unaudited) Revenue recognized from amounts included in contract liabilities at the beginning of the period 46,123 139,661 20,851 ​ The following table presents the Group’s other gain (loss), net: ​ ​ ​ ​ ​ ​ ​ ​ ​ ​ For the six months ended June 30 ​ ​ 2021 ​ 2022 ​ 2022 ​ ​ RMB ​ RMB ​ US$ ​ (unaudited) (unaudited) (unaudited) ​ Gross unrealized gain on equity investments held 15,488 ​ — ​ — Gross unrealized loss (including impairment) on equity investments held — ​ (13,825) ​ (2,064) Net realized gain (loss) on equity investments sold 5,651 ​ (123) ​ (18) Changes in fair value of purchase consideration in a business acquisition — ​ (14,018) ​ (2,093) ​ 21,139 ​ (27,966) ​ (4,175) ​ The following table presents the Group’s other income (expense), net: ​ ​ ​ ​ ​ ​ ​ ​ ​ ​ For the six months ended June 30 ​ ​ 2021 ​ 2022 ​ 2022 ​ ​ RMB ​ RMB ​ US$ ​ (unaudited) (unaudited) (unaudited) Government grants 8,612 23,895 3,567 Income from ADS Reimbursement (Note 11) ​ 5,016 ​ 5,056 ​ 755 Value added tax transferred out ​ (6,223) ​ (6,291) ​ (939) Gain on disposal of property and equipment ​ 14 ​ 3,276 ​ 489 Others ​ (1,029) ​ (5,935) ​ (886) ​ ​ 6,390 ​ 20,001 ​ 2,986 ​</t>
        </is>
      </c>
      <c r="C4" s="4" t="inlineStr">
        <is>
          <t>4. REVENUES, OTHER GAIN (LOSS), NET AND OTHER INCOME, NET ​ The following table presents the Group’s revenues from contracts with customers disaggregated by material revenue category: ​ ​ ​ ​ ​ ​ ​ ​ ​ For the nine months ended September 30, ​ 2021 2022 2022 ​ ​ RMB ​ RMB ​ US$ ​ ​ (unaudited) ​ (unaudited) ​ (unaudited) Public cloud services recognized over time 4,628,609 4,015,989 564,559 Enterprise cloud services: Recognized at a point in time 1,579,876 440,821 61,970 Recognized over time 189,166 1,590,237 223,552 ​ 1,769,042 2,031,058 285,522 Others: Recognized at a point in time 1,134 — — Recognized over time 2,269 2,047 288 ​ 3,403 2,047 288 ​ 6,401,054 6,049,094 850,369 ​ The transaction prices allocated to the remaining performance obligations (unsatisfied or partially unsatisfied) as of September 30, 2022 are primarily related to enterprise cloud services, which are as follows: ​ ​ ​ ​ ​ ​ RMB US$ ​ ​ (unaudited) ​ (unaudited) Within one year 38,698 5,440 More than one year 41,530 5,838 Total 80,228 11,278 ​ Contract Balances Contract liabilities relate to contracts where the Group received payments but has not yet satisfied the related performance obligations. The advance consideration received from customers for the services is a contract liability until services are provided to the customer. ​ ​ ​ ​ ​ ​ ​ ​ ​ ​ For the nine months ended September 30, ​ 2021 2022 2022 ​ ​ RMB ​ RMB ​ US$ ​ ​ (unaudited) ​ (unaudited) ​ (unaudited) Revenue recognized from amounts included in contract liabilities at the beginning of the period 78,808 160,377 22,545 ​ 4. REVENUES, OTHER GAIN (LOSS), NET AND OTHER INCOME, NET (Continued) The following table presents the Group’s other gain (loss), net: ​ ​ ​ ​ ​ ​ ​ ​ ​ ​ For the nine months ended September 30, ​ ​ 2021 ​ 2022 ​ 2022 ​ ​ RMB ​ RMB ​ US$ ​ (unaudited) (unaudited) (unaudited) Gross unrealized gain on equity investments held 15,488 — — Gross unrealized loss (including impairment) on equity investments held — (48,841) (6,866) Net realized gain (loss) on equity investments sold 5,651 (123) (17) Changes in fair value of purchase consideration in a business acquisition — (21,245) (2,987) ​ 21,139 (70,209) (9,870) ​ The following table presents the Group’s other income (expense), net: ​ ​ ​ ​ ​ ​ ​ ​ ​ ​ For the nine months ended September 30, ​ ​ 2021 ​ 2022 ​ 2022 ​ ​ RMB ​ RMB ​ US$ ​ (unaudited) (unaudited) (unaudited) Government grants ​ 11,386 ​ 27,165 ​ 3,819 Income from ADS Reimbursement (Note 11) 7,498 7,646 1,075 Value added tax transferred out (9,419) (9,488) (1,334) Gain on disposal of property and equipment 65 3,286 462 Others (3,736) (9,687) (1,362) ​ 5,794 18,922 2,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6 Months Ended</t>
        </is>
      </c>
      <c r="C1" s="2" t="inlineStr">
        <is>
          <t>9 Months Ended</t>
        </is>
      </c>
    </row>
    <row r="2">
      <c r="B2" s="2" t="inlineStr">
        <is>
          <t>Jun. 30, 2022</t>
        </is>
      </c>
      <c r="C2" s="2" t="inlineStr">
        <is>
          <t>Sep. 30, 2022</t>
        </is>
      </c>
    </row>
    <row r="3">
      <c r="A3" s="3" t="inlineStr">
        <is>
          <t>ACCOUNTS RECEIVABLE, NET</t>
        </is>
      </c>
      <c r="B3" s="4" t="inlineStr">
        <is>
          <t xml:space="preserve"> </t>
        </is>
      </c>
      <c r="C3" s="4" t="inlineStr">
        <is>
          <t xml:space="preserve"> </t>
        </is>
      </c>
    </row>
    <row r="4">
      <c r="A4" s="4" t="inlineStr">
        <is>
          <t>ACCOUNTS RECEIVABLE, NET</t>
        </is>
      </c>
      <c r="B4" s="4" t="inlineStr">
        <is>
          <t>5. ACCOUNTS RECEIVABLE, NET ​ ​ ​ ​ ​ ​ ​ ​ ​ As at ​ ​ December 31, ​ June 30, ​ June 30, ​ ​ 2021 2022 2022 ​ ​ RMB ​ RMB ​ US$ ​ ​ ​ ​ (unaudited) ​ (unaudited) Accounts receivable 3,603,240 2,914,960 435,192 Allowance for credit losses (32,265) (42,056) (6,279) Accounts receivable, net 3,570,975 2,872,904 428,913 ​ The movements of the allowance for credit losses were as follows: ​ ​ ​ ​ ​ ​ ​ ​ ​ For the six months ended June 30 ​ ​ 2021 2022 2022 ​ ​ RMB ​ RMB ​ US$ ​ ​ (unaudited) ​ (unaudited) ​ (unaudited) Balance at beginning of the period 15,770 ​ 32,265 4,817 Adoption of ASC 326* 5,684 ​ — — Provision for expected credit losses 23,060 ​ 140,926 21,040 Write-offs charged against the allowance (26,757) ​ (117,645) (17,564) Recoveries during the period (5,383) ​ (13,490) (2,014) Balance at end of the period 12,374 ​ 42,056 6,279 ​ * Starting from January 1, 2021, the Group adopted ASC 326, which amends previously issued guidance regarding the impairment of financial instruments by creating an impairment model that is based on expected losses rather than incurred losses. The Group used a modified retrospective approach with a cumulative effect of increasing the opening balance of accumulated deficit of RMB5,684. ​</t>
        </is>
      </c>
      <c r="C4" s="4" t="inlineStr">
        <is>
          <t>5. ACCOUNTS RECEIVABLE, NET ​ ​ ​ ​ ​ ​ ​ ​ ​ As at ​ ​ December 31, 2021 September 30, 2022 September 30, 2022 ​ ​ RMB ​ RMB ​ US$ ​ ​ ​ ​ (unaudited) ​ (unaudited) Accounts receivable 3,603,240 2,660,873 374,060 Allowance for credit losses (32,265) (93,904) (13,201) Accounts receivable, net 3,570,975 2,566,969 360,859 ​ The movements of the allowance for credit losses were as follows: ​ ​ ​ ​ ​ ​ ​ ​ ​ ​ For the nine months ended September 30, ​ 2021 2022 2022 ​ ​ RMB ​ RMB ​ US$ ​ ​ (unaudited) ​ (unaudited) ​ (unaudited) Balance at beginning of the period 15,770 32,265 4,536 Adoption of ASC 326* 5,684 — — Provision for expected credit losses 53,741 249,293 35,045 Write-offs charged against the allowance (52,279) (160,359) (22,543) Recoveries during the period (7,722) (27,295) (3,837) Balance at end of the period 15,194 93,904 13,201 * Starting from January 1, 2021, the Group adopted ASC 326, which amends previously issued guidance regarding the impairment of financial instruments by creating an impairment model that is based on expected losses rather than incurred losses. The Group used a modified retrospective approach with a cumulative effect of increasing the opening balance of accumulated deficit of RMB5,6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EPAYMENTS AND OTHER ASSETS</t>
        </is>
      </c>
      <c r="B1" s="2" t="inlineStr">
        <is>
          <t>6 Months Ended</t>
        </is>
      </c>
      <c r="C1" s="2" t="inlineStr">
        <is>
          <t>9 Months Ended</t>
        </is>
      </c>
    </row>
    <row r="2">
      <c r="B2" s="2" t="inlineStr">
        <is>
          <t>Jun. 30, 2022</t>
        </is>
      </c>
      <c r="C2" s="2" t="inlineStr">
        <is>
          <t>Sep. 30, 2022</t>
        </is>
      </c>
    </row>
    <row r="3">
      <c r="A3" s="3" t="inlineStr">
        <is>
          <t>PREPAYMENTS AND OTHER ASSETS</t>
        </is>
      </c>
      <c r="B3" s="4" t="inlineStr">
        <is>
          <t xml:space="preserve"> </t>
        </is>
      </c>
      <c r="C3" s="4" t="inlineStr">
        <is>
          <t xml:space="preserve"> </t>
        </is>
      </c>
    </row>
    <row r="4">
      <c r="A4" s="4" t="inlineStr">
        <is>
          <t>PREPAYMENTS AND OTHER ASSETS</t>
        </is>
      </c>
      <c r="B4" s="4" t="inlineStr">
        <is>
          <t>6. PREPAYMENTS AND OTHER ASSETS ​ ​ ​ ​ ​ ​ ​ ​ ​ ​ As at ​ ​ December 31, ​ June 30, ​ June 30, ​ 2021 2022 2022 ​ ​ RMB ​ RMB ​ US$ ​ ​ ​ ​ (unaudited) ​ (unaudited) Current portion: Prepayments to suppliers 162,528 162,998 24,335 Contract costs* 145,628 202,629 30,252 Contract assets, net** 550,068 542,967 81,063 VAT prepayments 619,391 582,751 87,002 Interest receivable 21,463 14,931 2,229 Deferred offering costs ​ — ​ 24,815 ​ 3,705 Individual income tax receivable*** (Note 11) 48,949 7,051 1,053 Others 138,994 155,906 23,275 ​ 1,687,021 1,694,048 252,914 Non-current portion: ​ ​ Prepayments for electronic equipment 25,388 20,372 3,042 Others 3,678 2,065 308 ​ 29,066 22,437 3,350 ​ * Represents costs incurred in advance of revenue recognition arising from direct and incremental costs related to enterprise cloud services provided. Such contract costs are recognized as cost of revenue upon the recognition of the related revenues. ** Represents the Group’s rights to consideration for work completed in relation to its services performed but not billed at the end of respective periods. The allowance for credit losses on contract assets were RMB1,591 and RMB11,100 (US$1,657) as of December 31, 2021 and June 30, 2022, respectively. The amounts charged to expenses for credit losses on contract assets were RMB nil and RMB9,509 (US$1,420), and write-offs charged against the allowance were RMB nil and RMB nil *** Represents amounts due from certain employees related to their individual income taxes (“IIT”) arising from exercise and vesting of share-based awards. Except disclosed separately, the expected credit loss rate and the loss allowance for the remaining financial assets included in prepayments and other assets were immaterial as of December 31, 2021 and June 30, 2022.</t>
        </is>
      </c>
      <c r="C4" s="4" t="inlineStr">
        <is>
          <t>6. PREPAYMENTS AND OTHER ASSETS ​ ​ ​ ​ ​ ​ ​ ​ ​ ​ As at ​ December 31, 2021 September 30, 2022 September 30, 2022 ​ ​ RMB ​ RMB ​ US$ ​ ​ ​ ​ (unaudited) ​ (unaudited) Current portion: Prepayments to suppliers 162,528 177,578 24,964 Contract costs* 145,628 214,477 30,151 Contract assets, net** 550,068 541,640 76,143 VAT prepayments 619,391 604,081 84,920 Interest receivable 21,463 20,641 2,902 Deferred offering costs — 38,872 5,465 Individual income tax receivable*** (Note 11) 48,949 2,135 300 Others 138,994 134,684 18,934 ​ ​ 1,687,021 ​ 1,734,108 ​ 243,779 Non-current portion: ​ Prepayments for electronic equipment 25,388 39,421 5,542 Others 3,678 478 67 ​ 29,066 39,899 5,609 * Represents costs incurred in advance of revenue recognition arising from direct and incremental costs related to enterprise cloud services provided. Such contract costs are recognized as cost of revenue upon the recognition of the related revenues. ** Represents the Group’s rights to consideration for work completed in relation to its services performed but not billed at the end of respective periods. The allowance for credit losses on contract assets was RMB1,591 and RMB13,150 (US$1,849) as of December 31, 2021 and September 30, 2022, respectively. The amounts charged to expenses for credit losses on contract assets were RMB nil and RMB11,559 (US$1,625), and write-offs charged against the allowance were RMB nil and RMB nil (US$ nil) for the nine months ended September 30, 2021 and 2022, respectively. *** Represents amounts due from certain employees related to their individual income taxes (“IIT”) arising from exercise and vesting of share-based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6 Months Ended</t>
        </is>
      </c>
      <c r="C1" s="2" t="inlineStr">
        <is>
          <t>9 Months Ended</t>
        </is>
      </c>
    </row>
    <row r="2">
      <c r="B2" s="2" t="inlineStr">
        <is>
          <t>Jun. 30, 2022</t>
        </is>
      </c>
      <c r="C2" s="2" t="inlineStr">
        <is>
          <t>Sep. 30, 2022</t>
        </is>
      </c>
    </row>
    <row r="3">
      <c r="A3" s="3" t="inlineStr">
        <is>
          <t>PROPERTY AND EQUIPMENT, NET</t>
        </is>
      </c>
      <c r="B3" s="4" t="inlineStr">
        <is>
          <t xml:space="preserve"> </t>
        </is>
      </c>
      <c r="C3" s="4" t="inlineStr">
        <is>
          <t xml:space="preserve"> </t>
        </is>
      </c>
    </row>
    <row r="4">
      <c r="A4" s="4" t="inlineStr">
        <is>
          <t>PROPERTY AND EQUIPMENT, NET</t>
        </is>
      </c>
      <c r="B4" s="4" t="inlineStr">
        <is>
          <t xml:space="preserve">7. PROPERTY AND EQUIPMENT, NET ​ ​ ​ ​ ​ ​ ​ ​ ​ ​ As at ​ ​ December 31, ​ June 30, ​ June 30, ​ 2021 2022 2022 ​ ​ RMB ​ RMB ​ US$ ​ ​ ​ ​ (unaudited) ​ (unaudited) Electronic equipment 5,123,149 5,545,846 827,973 Office equipment and fixtures 15,462 15,680 2,341 Data center machinery and equipment 144,328 269,082 40,173 Building 15,768 160,857 24,015 Construction in progress 147,817 3,667 547 ​ 5,446,524 5,995,132 895,049 Less: accumulated depreciation (3,082,421) (3,545,473) (529,325) Property and equipment, net 2,364,103 2,449,659 365,724 ​ Depreciation expense of the property and equipment for the six months ended June 30, 2021 and 2022 were RMB361,901 and RMB492,579 (US$73,541), respectively. </t>
        </is>
      </c>
      <c r="C4" s="4" t="inlineStr">
        <is>
          <t>7. PROPERTY AND EQUIPMENT, NET ​ ​ ​ ​ ​ ​ ​ ​ ​ ​ As at ​ December 31, 2021 September 30, 2022 September 30, 2022 ​ ​ RMB ​ RMB ​ US$ ​ ​ ​ ​ (unaudited) ​ (unaudited) Electronic equipment 5,123,149 5,652,799 794,658 Office equipment and fixtures 15,462 15,633 2,198 Data center machinery and equipment 144,328 269,082 37,827 Building 15,768 161,007 22,634 Construction in progress 147,817 3,691 518 ​ 5,446,524 6,102,212 857,835 Less: accumulated depreciation (3,082,421) (3,751,541) (527,383) Property and equipment, net 2,364,103 2,350,671 330,452 ​ Depreciation expense of the property and equipment for the nine months ended September 30, 2021 and 2022 were RMB558,546 and RMB742,632 (US$104,39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TANGIBLE ASSETS, NET</t>
        </is>
      </c>
      <c r="B1" s="2" t="inlineStr">
        <is>
          <t>6 Months Ended</t>
        </is>
      </c>
      <c r="C1" s="2" t="inlineStr">
        <is>
          <t>9 Months Ended</t>
        </is>
      </c>
    </row>
    <row r="2">
      <c r="B2" s="2" t="inlineStr">
        <is>
          <t>Jun. 30, 2022</t>
        </is>
      </c>
      <c r="C2" s="2" t="inlineStr">
        <is>
          <t>Sep. 30, 2022</t>
        </is>
      </c>
    </row>
    <row r="3">
      <c r="A3" s="3" t="inlineStr">
        <is>
          <t>INTANGIBLE ASSETS, NET</t>
        </is>
      </c>
      <c r="B3" s="4" t="inlineStr">
        <is>
          <t xml:space="preserve"> </t>
        </is>
      </c>
      <c r="C3" s="4" t="inlineStr">
        <is>
          <t xml:space="preserve"> </t>
        </is>
      </c>
    </row>
    <row r="4">
      <c r="A4" s="4" t="inlineStr">
        <is>
          <t>INTANGIBLE ASSETS, NET</t>
        </is>
      </c>
      <c r="B4" s="4" t="inlineStr">
        <is>
          <t>8. INTANGIBLE ASSETS, NET ​ ​ ​ ​ ​ ​ ​ ​ ​ ​ As at ​ ​ December 31, ​ June 30, ​ June 30, ​ 2021 2022 2022 ​ ​ RMB ​ RMB ​ US$ ​ ​ ​ ​ (unaudited) ​ (unaudited) Customer relationships 620,100 620,500 92,638 Patents and technologies 67,900 60,900 9,092 Trademarks and domain names 497,098 497,150 74,223 Software and copyrights 71,752 79,726 11,903 Others 3,637 3,707 553 ​ 1,260,487 1,261,983 188,409 Less: accumulated amortization ​ ​ Customer relationships (32,637) (81,605) (12,183) Patents and technologies (8,138) (12,688) (1,895) Trademarks and domain names (20,722) (45,589) (6,806) Software and copyrights (26,692) (32,679) (4,879) Others (2,531) (2,908) (434) ​ (90,720) (175,469) (26,197) Intangible assets, net 1,169,767 1,086,514 162,212 ​ 8. INTANGIBLE ASSETS, NET (continued) ​ Amortization expense of intangible assets for the six months ended June 30, 2021 and 2022 were RMB7,688 and RMB85,658 (US$12,788), respectively. As of June 30, 2022, estimated amortization expense of the existing intangible assets for each of the next five years is as follows: ​ ​ ​ ​ ​ ​ ​ RMB US$ ​ ​ (unaudited) ​ (unaudited) Remaining six months of 2022 86,328 12,888 2023 171,535 25,610 2024 170,012 25,382 2025 166,302 24,828 2026 and thereafter 492,337 73,504 Total 1,086,514 162,212 ​</t>
        </is>
      </c>
      <c r="C4" s="4" t="inlineStr">
        <is>
          <t>8. INTANGIBLE ASSETS, NET ​ ​ ​ ​ ​ ​ ​ ​ ​ ​ As at ​ December 31, 2021 September 30, 2022 September 30, 2022 ​ ​ RMB ​ RMB ​ US$ ​ ​ ​ ​ (unaudited) ​ (unaudited) Customer relationships 620,100 620,500 87,229 Patents and technologies 67,900 60,900 8,561 Trademarks and domain names 497,098 497,969 70,003 Software and copyrights 71,752 81,411 11,445 Others 3,637 3,707 521 ​ 1,260,487 1,264,487 177,759 Less: accumulated amortization Customer relationships (32,637) (106,083) (14,913) Patents and technologies (8,138) (15,225) (2,140) Trademarks and domain names (20,722) (58,058) (8,162) Software and copyrights (26,692) (36,625) (5,149) Others (2,531) (3,097) (435) ​ (90,720) (219,088) (30,799) Intangible assets, net 1,169,767 1,045,399 146,960 ​ 8. INTANGIBLE ASSETS, NET (Continued) Amortization expense of intangible assets for the nine months ended September 30, 2021 and 2022 were RMB29,493 and RMB129,277 (US$18,173), respectively. As of September 30, 2022, estimated amortization expense of the existing intangible assets for each of the next five years is as follows: ​ ​ ​ ​ ​ ​ ​ RMB US$ ​ ​ (unaudited) ​ (unaudited) Remaining three months of 2022 43,296 6,086 2023 172,259 24,216 2024 170,654 23,990 2025 166,443 23,398 2026 and thereafter 492,747 69,270 Total 1,045,399 146,9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GOODWILL</t>
        </is>
      </c>
      <c r="B1" s="2" t="inlineStr">
        <is>
          <t>6 Months Ended</t>
        </is>
      </c>
      <c r="C1" s="2" t="inlineStr">
        <is>
          <t>9 Months Ended</t>
        </is>
      </c>
    </row>
    <row r="2">
      <c r="B2" s="2" t="inlineStr">
        <is>
          <t>Jun. 30, 2022</t>
        </is>
      </c>
      <c r="C2" s="2" t="inlineStr">
        <is>
          <t>Sep. 30, 2022</t>
        </is>
      </c>
    </row>
    <row r="3">
      <c r="A3" s="3" t="inlineStr">
        <is>
          <t>GOODWILL</t>
        </is>
      </c>
      <c r="B3" s="4" t="inlineStr">
        <is>
          <t xml:space="preserve"> </t>
        </is>
      </c>
      <c r="C3" s="4" t="inlineStr">
        <is>
          <t xml:space="preserve"> </t>
        </is>
      </c>
    </row>
    <row r="4">
      <c r="A4" s="4" t="inlineStr">
        <is>
          <t>GOODWILL</t>
        </is>
      </c>
      <c r="B4" s="4" t="inlineStr">
        <is>
          <t>9. GOODWILL ​ The changes in the carrying amount of goodwill were as follows: ​ ​ ​ ​ ​ ​ ​ ​ ​ ​ ​ ​ Cloud-based ​ ​ ​ ​ Cloud service ​ digital solutions ​ ​ ​ ​ and solutions ​ and services ​ Total ​ RMB RMB RMB Balance as of December 31, 2021 3,669,031 ​ 956,084 ​ 4,625,115 Disposal of a subsidiary (15,268) ​ — ​ (15,268) Purchase price adjustments (3,259) ​ (864) ​ (4,123) Balance as of June 30, 2022 (unaudited) 3,650,504 ​ 955,220 ​ 4,605,724 Balance as of June 30, 2022, in US$ (unaudited) ​ 545,006 ​ 142,610 ​ 687,616</t>
        </is>
      </c>
      <c r="C4" s="4" t="inlineStr">
        <is>
          <t>9. GOODWILL ​ The changes in the carrying amount of goodwill were as follows: ​ ​ ​ ​ ​ ​ ​ ​ ​ ​ ​ ​ Cloud-based ​ ​ ​ Cloud service ​ digital solutions ​ ​ ​ and solutions and services Total ​ ​ RMB ​ RMB ​ RMB Balance as of December 31, 2021 ​ 3,669,031 ​ 956,084 4,625,115 Disposal of a subsidiary ​ (15,268) ​ — (15,268) Purchase price adjustments ​ (3,259) ​ (864) (4,123) Balance as of September 30, 2022 (unaudited) ​ 3,650,504 ​ 955,220 ​ 4,605,724 Balance as of September 30, 2022, in US$ (unaudited) ​ 513,180 ​ 134,282 647,4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9 Months Ended</t>
        </is>
      </c>
    </row>
    <row r="2">
      <c r="B2" s="2" t="inlineStr">
        <is>
          <t>Jun. 30, 2022</t>
        </is>
      </c>
      <c r="C2" s="2" t="inlineStr">
        <is>
          <t>Sep. 30, 2022</t>
        </is>
      </c>
    </row>
    <row r="3">
      <c r="A3" s="3" t="inlineStr">
        <is>
          <t>LEASES</t>
        </is>
      </c>
      <c r="B3" s="4" t="inlineStr">
        <is>
          <t xml:space="preserve"> </t>
        </is>
      </c>
      <c r="C3" s="4" t="inlineStr">
        <is>
          <t xml:space="preserve"> </t>
        </is>
      </c>
    </row>
    <row r="4">
      <c r="A4" s="4" t="inlineStr">
        <is>
          <t>LEASES</t>
        </is>
      </c>
      <c r="B4" s="4" t="inlineStr">
        <is>
          <t>10. LEASES ​ The Group’s operating leases are mainly related to office space and buildings and its finance lease is related to data center machinery and equipment. The finance lease includes a bargain purchase option, contains variable lease payments based on the actual usage of the machinery and equipment, and has no fixed or in-substance fixed lease payments for the first two years of the lease term. For leases with terms greater than 12 months, the Group records the related assets and lease liabilities at the present value of lease payments over the lease term. Certain operating leases include rental-free periods and rental escalation clause, which are factored into the Group’s determination of lease payments when appropriate. As of December 31, 2021, the Group had no finance leases. The components of lease costs were as follows: ​ ​ ​ ​ ​ ​ ​ ​ ​ ​ For the six months ended June 30 ​ ​ 2021 ​ 2022 ​ 2022 ​ ​ RMB ​ RMB ​ US$ ​ (unaudited) (unaudited) (unaudited) Operating lease costs 26,385 36,261 5,414 Short-term lease costs 8,457 ​ 8,260 ​ 1,233 Finance lease costs: ​ ​ Depreciation of finance lease assets — ​ 2,079 ​ 310 Interest on finance lease liabilities — ​ 1,230 ​ 184 Variable lease payments — ​ 814 ​ 122 Total finance lease costs — ​ 4,123 ​ 616 ​ ​ 10. LEASES (continued) ​ Other information related to leases where the Group is the lessee is as follows: ​ ​ ​ ​ ​ ​ ​ ​ As at As at ​ ​ December 31, 2021 ​ June 30, 2022 ​ Weighted-average remaining lease term: ​ Operating leases 8.3 years 8.5 years Finance leases — 9.8 years ​ ​ ​ ​ ​ ​ Weighted-average discount rate: ​ Operating leases 6.18 % 5.93 % Finance leases — 5.90 % ​ Cash paid for amounts included in the measurement of lease liabilities: ​ ​ ​ ​ ​ ​ ​ ​ ​ ​ For the six months ended ​ ​ June 30, ​ June 30, ​ June 30, ​ ​ 2021 ​ 2022 ​ 2022 ​ ​ RMB ​ RMB ​ US$ ​ ​ (unaudited) ​ (unaudited) ​ (unaudited) Operating cash payments for operating leases 3,204 34,691 5,179 Operating cash payments for finance leases — — — Financing cash payments for finance leases — — — ​ Lease assets obtained in exchange for lease obligations: ​ ​ ​ ​ ​ ​ ​ ​ ​ ​ For the six months ended ​ ​ June 30, ​ June 30, ​ June 30, ​ ​ 2021 ​ 2022 ​ 2022 ​ ​ RMB ​ RMB ​ US$ ​ (unaudited) (unaudited) (unaudited) Operating leases — 24,918 3,720 Finance leases — ​ 124,754 ​ 18,625 ​ The undiscounted future minimum payments under the Group’s operating and finance lease liabilities and reconciliation to the operating and finance lease liabilities recognized on the consolidated balance sheet as of June 30, 2022 were as below: ​ ​ ​ ​ ​ ​ ​ ​ ​ ​ ​ ​ Operating lease ​ Finance lease ​ ​ RMB ​ US$ ​ RMB ​ US$ ​ (unaudited) (unaudited) (unaudited) (unaudited) Remaining six months of 2022 78,040 ​ 11,651 ​ — — 2023 56,374 ​ 8,416 ​ — — 2024 47,003 ​ 7,017 ​ 14,699 2,195 2025 29,852 ​ 4,457 ​ 22,049 3,292 2026 and thereafter 75,599 ​ 11,287 ​ 139,644 20,848 Total future lease payments 286,868 ​ 42,828 ​ 176,392 26,335 Less: imputed interest (47,815) ​ (7,138) ​ (50,408) (7,526) Total lease liability balance 239,053 ​ 35,690 ​ 125,984 18,809 ​</t>
        </is>
      </c>
      <c r="C4" s="4" t="inlineStr">
        <is>
          <t>10. LEASES ​ As of September 30, 2022, the undiscounted future minimum payments under the Group’s operating and financing lease liabilities and reconciliation to the operating and financing lease liabilities recognized on the interim condensed consolidated balance sheet were as below: ​ ​ ​ ​ ​ ​ ​ ​ ​ ​ ​ ​ Operating lease Financing lease ​ ​ RMB ​ US$ ​ RMB ​ US$ ​ ​ (unaudited) ​ (unaudited) ​ (unaudited) ​ (unaudited) Remaining three months of 2022 ​ 74,850 ​ 10,522 ​ — ​ — 2023 ​ 58,789 ​ 8,264 — — 2024 ​ 48,573 ​ 6,828 14,699 2,066 2025 ​ 29,852 ​ 4,197 22,049 3,100 2026 and thereafter ​ 75,599 ​ 10,628 139,644 19,631 Total future lease payments ​ 287,663 ​ 40,439 176,392 24,797 Less: imputed interest ​ (43,541) ​ (6,121) (48,541) (6,824) Total lease liability balance ​ 244,122 ​ 34,318 127,851 17,9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9 Months Ended</t>
        </is>
      </c>
    </row>
    <row r="2">
      <c r="B2" s="2" t="inlineStr">
        <is>
          <t>Jun. 30, 2022</t>
        </is>
      </c>
      <c r="C2" s="2" t="inlineStr">
        <is>
          <t>Sep. 30, 2022</t>
        </is>
      </c>
    </row>
    <row r="3">
      <c r="A3" s="3" t="inlineStr">
        <is>
          <t>ACCRUED EXPENSES AND OTHER CURRENT LIABILITIES</t>
        </is>
      </c>
      <c r="B3" s="4" t="inlineStr">
        <is>
          <t xml:space="preserve"> </t>
        </is>
      </c>
      <c r="C3" s="4" t="inlineStr">
        <is>
          <t xml:space="preserve"> </t>
        </is>
      </c>
    </row>
    <row r="4">
      <c r="A4" s="4" t="inlineStr">
        <is>
          <t>ACCRUED EXPENSES AND OTHER CURRENT LIABILITIES</t>
        </is>
      </c>
      <c r="B4" s="4" t="inlineStr">
        <is>
          <t>11. ACCRUED EXPENSES AND OTHER CURRENT LIABILITIES ​ ​ ​ ​ ​ ​ ​ ​ ​ ​ As at ​ ​ December 31, ​ June 30, ​ June 30, ​ 2021 2022 2022 ​ ​ RMB ​ RMB ​ US$ ​ ​ ​ ​ (unaudited) ​ (unaudited) Current portion: Customer advances* 378,957 376,016 56,138 Salary and welfare payable 600,775 573,403 85,607 Purchase of property and equipment 759,391 264,385 39,472 Accrued expenses 116,021 119,826 17,890 Other tax and surcharges payable 91,287 100,617 15,022 Deferred government grants 8,488 12,257 1,830 Purchase consideration payable** 148,038 1,219,591 182,080 Individual income tax payable*** (Note 6) 48,949 3,801 567 Others 71,934 78,511 11,720 ​ 2,223,840 2,748,407 410,326 Non-current portion: ​ ​ ​ Deferred government grants 6,975 15,835 2,364 Purchase consideration payable** ​ 1,180,470 ​ — ​ — Finance lease liability (Note 10) — 125,984 18,809 Others**** 45,232 64,792 9,673 ​ 1,232,677 206,611 30,846 ​ * The amount represents contract liabilities for the rendering of services. The decrease in customer advances as of June 30, 2022 is a result of less customer advances received in 2022. ** The amount represents the remaining purchase consideration to acquire Camelot. As of June 30, 2022, RMB279,790 (US$41,772) and RMB939,801 (US$140,308) will be settled by cash and ordinary shares of the Company by June 30, 2023, respectively. *** Represents IIT payable to the tax bureau on behalf of certain employees related to their exercise and vesting of share-based awards. **** In July 2020, the Company received a reimbursement of US$7,469 (equivalent to RMB50,028) from the depository for the establishment and maintenance of the ADS program (“ADS Reimbursement”). As of December 31, 2021 and June 30, 2022, RMB9,836 and RMB10,314 (US$1,540) were included in the current portion, and RMB22,989 and RMB19,013 (US$2,839) were included in the non-current portion of accrued expenses and other liabilities, respectively. The ADS Reimbursement will be released to the consolidated statements of comprehensive loss in equal amounts over the ADS program term. ​</t>
        </is>
      </c>
      <c r="C4" s="4" t="inlineStr">
        <is>
          <t>11. ACCRUED EXPENSES AND OTHER CURRENT LIABILITIES ​ ​ ​ ​ ​ ​ ​ ​ ​ ​ As at ​ December 31, 2021 September 30, 2022 September 30, 2022 ​ ​ RMB ​ RMB ​ US$ ​ ​ ​ ​ (unaudited) ​ (unaudited) Current portion: Customer advances 378,957 412,080 57,929 Salary and welfare payable 600,775 550,168 77,341 Purchase of property and equipment 759,391 181,975 25,582 Accrued expenses 116,021 115,953 16,300 Other tax and surcharges payable 91,287 115,770 16,275 Deferred government grants 8,488 12,257 1,723 Purchase consideration payable* 148,038 1,228,271 172,668 Individual income tax payable** (Note 6) 48,949 2,135 300 Others*** 71,934 89,838 12,630 ​ 2,223,840 2,708,447 380,748 Non-current portion: Deferred government grants 6,975 15,835 2,226 Purchase consideration payable* 1,180,470 — — Finance lease liabilities (Note 10) ​ — ​ 127,851 ​ 17,973 Others*** 45,232 75,558 10,622 ​ 1,232,677 219,244 30,821 * The amount represents the remaining purchase consideration to acquire Camelot. As of September 30, 2022, RMB282,783 (US$39,753) and RMB945,488 (US$132,915) will be settled by cash and ordinary shares of the Company by June 30, 2023, respectively. ** Represents IIT payable to the tax bureau on behalf of certain employees related to their exercise and vesting of share-based awards. 11. ACCRUED EXPENSES AND OTHER CURRENT LIABILITIES (Continued) *** In July 2020, the Company received a reimbursement of US$7,469 (equivalent to RMB53,531) from the depository for the establishment and maintenance of the ADS program (“ADS Reimbursement”). As of September 30, 2022, RMB10,983 (US$1,544) was included in the current portion, and RMB17,371(US$2,442) was included in the non-current portion of accrued expenses and other liabilities. The ADS Reimbursement will be released to the consolidated statements of comprehensive loss in equal amounts over the ADS program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UNAUDITED INTERIM CONDENSED CONSOLIDATED BALANCE SHEET ¥ in Thousands, $ in Thousands</t>
        </is>
      </c>
      <c r="B1" s="2" t="inlineStr">
        <is>
          <t>Sep. 30, 2022 CNY (¥)</t>
        </is>
      </c>
      <c r="C1" s="2" t="inlineStr">
        <is>
          <t>Sep. 30, 2022 USD ($)</t>
        </is>
      </c>
      <c r="D1" s="2" t="inlineStr">
        <is>
          <t>Jun. 30, 2022 CNY (¥)</t>
        </is>
      </c>
      <c r="E1" s="2" t="inlineStr">
        <is>
          <t>Jun. 30, 2022 USD ($)</t>
        </is>
      </c>
      <c r="F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3163210</v>
      </c>
      <c r="C3" s="6" t="n">
        <v>444677</v>
      </c>
      <c r="D3" s="5" t="n">
        <v>2732331</v>
      </c>
      <c r="E3" s="6" t="n">
        <v>407926</v>
      </c>
      <c r="F3" s="5" t="n">
        <v>4217528</v>
      </c>
    </row>
    <row r="4">
      <c r="A4" s="4" t="inlineStr">
        <is>
          <t>Restricted cash</t>
        </is>
      </c>
      <c r="B4" s="7" t="n">
        <v>43144</v>
      </c>
      <c r="C4" s="7" t="n">
        <v>6065</v>
      </c>
      <c r="D4" s="7" t="n">
        <v>44439</v>
      </c>
      <c r="E4" s="7" t="n">
        <v>6635</v>
      </c>
      <c r="F4" s="7" t="n">
        <v>239093</v>
      </c>
    </row>
    <row r="5">
      <c r="A5" s="4" t="inlineStr">
        <is>
          <t>Accounts receivable, net of allowance for credit losses of RMB32,265 and RMB93,904 (US$13,201) as of December 31, 2021 and September 30, 2022, respectively</t>
        </is>
      </c>
      <c r="B5" s="7" t="n">
        <v>2566969</v>
      </c>
      <c r="C5" s="7" t="n">
        <v>360859</v>
      </c>
      <c r="D5" s="7" t="n">
        <v>2872904</v>
      </c>
      <c r="E5" s="7" t="n">
        <v>428913</v>
      </c>
      <c r="F5" s="7" t="n">
        <v>3570975</v>
      </c>
    </row>
    <row r="6">
      <c r="A6" s="4" t="inlineStr">
        <is>
          <t>Short-term investments</t>
        </is>
      </c>
      <c r="B6" s="7" t="n">
        <v>2165674</v>
      </c>
      <c r="C6" s="7" t="n">
        <v>304446</v>
      </c>
      <c r="D6" s="7" t="n">
        <v>2619701</v>
      </c>
      <c r="E6" s="7" t="n">
        <v>391111</v>
      </c>
      <c r="F6" s="7" t="n">
        <v>2491056</v>
      </c>
    </row>
    <row r="7">
      <c r="A7" s="4" t="inlineStr">
        <is>
          <t>Prepayments and other assets</t>
        </is>
      </c>
      <c r="B7" s="7" t="n">
        <v>1734108</v>
      </c>
      <c r="C7" s="7" t="n">
        <v>243779</v>
      </c>
      <c r="D7" s="7" t="n">
        <v>1694048</v>
      </c>
      <c r="E7" s="7" t="n">
        <v>252914</v>
      </c>
      <c r="F7" s="7" t="n">
        <v>1687021</v>
      </c>
    </row>
    <row r="8">
      <c r="A8" s="4" t="inlineStr">
        <is>
          <t>Amounts due from related parties</t>
        </is>
      </c>
      <c r="B8" s="7" t="n">
        <v>365853</v>
      </c>
      <c r="C8" s="7" t="n">
        <v>51431</v>
      </c>
      <c r="D8" s="7" t="n">
        <v>357853</v>
      </c>
      <c r="E8" s="7" t="n">
        <v>53426</v>
      </c>
      <c r="F8" s="7" t="n">
        <v>207143</v>
      </c>
    </row>
    <row r="9">
      <c r="A9" s="4" t="inlineStr">
        <is>
          <t>Total current assets</t>
        </is>
      </c>
      <c r="B9" s="7" t="n">
        <v>10038958</v>
      </c>
      <c r="C9" s="7" t="n">
        <v>1411257</v>
      </c>
      <c r="D9" s="7" t="n">
        <v>10321276</v>
      </c>
      <c r="E9" s="7" t="n">
        <v>1540925</v>
      </c>
      <c r="F9" s="7" t="n">
        <v>12412816</v>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net</t>
        </is>
      </c>
      <c r="B11" s="7" t="n">
        <v>2350671</v>
      </c>
      <c r="C11" s="7" t="n">
        <v>330452</v>
      </c>
      <c r="D11" s="7" t="n">
        <v>2449659</v>
      </c>
      <c r="E11" s="7" t="n">
        <v>365724</v>
      </c>
      <c r="F11" s="7" t="n">
        <v>2364103</v>
      </c>
    </row>
    <row r="12">
      <c r="A12" s="4" t="inlineStr">
        <is>
          <t>Intangible assets, net</t>
        </is>
      </c>
      <c r="B12" s="7" t="n">
        <v>1045399</v>
      </c>
      <c r="C12" s="7" t="n">
        <v>146960</v>
      </c>
      <c r="D12" s="7" t="n">
        <v>1086514</v>
      </c>
      <c r="E12" s="7" t="n">
        <v>162212</v>
      </c>
      <c r="F12" s="7" t="n">
        <v>1169767</v>
      </c>
    </row>
    <row r="13">
      <c r="A13" s="4" t="inlineStr">
        <is>
          <t>Goodwill</t>
        </is>
      </c>
      <c r="B13" s="7" t="n">
        <v>4605724</v>
      </c>
      <c r="C13" s="7" t="n">
        <v>647462</v>
      </c>
      <c r="D13" s="7" t="n">
        <v>4605724</v>
      </c>
      <c r="E13" s="7" t="n">
        <v>687616</v>
      </c>
      <c r="F13" s="7" t="n">
        <v>4625115</v>
      </c>
    </row>
    <row r="14">
      <c r="A14" s="4" t="inlineStr">
        <is>
          <t>Prepayments and other assets</t>
        </is>
      </c>
      <c r="B14" s="7" t="n">
        <v>39899</v>
      </c>
      <c r="C14" s="7" t="n">
        <v>5609</v>
      </c>
      <c r="D14" s="7" t="n">
        <v>22437</v>
      </c>
      <c r="E14" s="7" t="n">
        <v>3350</v>
      </c>
      <c r="F14" s="7" t="n">
        <v>29066</v>
      </c>
    </row>
    <row r="15">
      <c r="A15" s="4" t="inlineStr">
        <is>
          <t>Equity investments</t>
        </is>
      </c>
      <c r="B15" s="7" t="n">
        <v>241094</v>
      </c>
      <c r="C15" s="7" t="n">
        <v>33892</v>
      </c>
      <c r="D15" s="7" t="n">
        <v>271146</v>
      </c>
      <c r="E15" s="7" t="n">
        <v>40481</v>
      </c>
      <c r="F15" s="7" t="n">
        <v>207166</v>
      </c>
    </row>
    <row r="16">
      <c r="A16" s="4" t="inlineStr">
        <is>
          <t>Amounts due from related parties</t>
        </is>
      </c>
      <c r="B16" s="7" t="n">
        <v>4889</v>
      </c>
      <c r="C16" s="7" t="n">
        <v>687</v>
      </c>
      <c r="D16" s="7" t="n">
        <v>4889</v>
      </c>
      <c r="E16" s="7" t="n">
        <v>730</v>
      </c>
      <c r="F16" s="7" t="n">
        <v>5758</v>
      </c>
    </row>
    <row r="17">
      <c r="A17" s="4" t="inlineStr">
        <is>
          <t>Deferred tax assets, net</t>
        </is>
      </c>
      <c r="B17" s="4" t="inlineStr">
        <is>
          <t xml:space="preserve"> </t>
        </is>
      </c>
      <c r="C17" s="4" t="inlineStr">
        <is>
          <t xml:space="preserve"> </t>
        </is>
      </c>
      <c r="D17" s="7" t="n">
        <v>13464</v>
      </c>
      <c r="E17" s="7" t="n">
        <v>2010</v>
      </c>
      <c r="F17" s="7" t="n">
        <v>7798</v>
      </c>
    </row>
    <row r="18">
      <c r="A18" s="4" t="inlineStr">
        <is>
          <t>Operating lease right-of-use assets</t>
        </is>
      </c>
      <c r="B18" s="7" t="n">
        <v>218615</v>
      </c>
      <c r="C18" s="7" t="n">
        <v>30732</v>
      </c>
      <c r="D18" s="7" t="n">
        <v>225225</v>
      </c>
      <c r="E18" s="7" t="n">
        <v>33625</v>
      </c>
      <c r="F18" s="7" t="n">
        <v>256451</v>
      </c>
    </row>
    <row r="19">
      <c r="A19" s="4" t="inlineStr">
        <is>
          <t>Total non-current assets</t>
        </is>
      </c>
      <c r="B19" s="7" t="n">
        <v>8506291</v>
      </c>
      <c r="C19" s="7" t="n">
        <v>1195794</v>
      </c>
      <c r="D19" s="7" t="n">
        <v>8679058</v>
      </c>
      <c r="E19" s="7" t="n">
        <v>1295748</v>
      </c>
      <c r="F19" s="7" t="n">
        <v>8665224</v>
      </c>
    </row>
    <row r="20">
      <c r="A20" s="4" t="inlineStr">
        <is>
          <t>Total assets</t>
        </is>
      </c>
      <c r="B20" s="7" t="n">
        <v>18545249</v>
      </c>
      <c r="C20" s="7" t="n">
        <v>2607051</v>
      </c>
      <c r="D20" s="7" t="n">
        <v>19000334</v>
      </c>
      <c r="E20" s="7" t="n">
        <v>2836673</v>
      </c>
      <c r="F20" s="7" t="n">
        <v>21078040</v>
      </c>
    </row>
    <row r="21">
      <c r="A21" s="3" t="inlineStr">
        <is>
          <t>Current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 (including accounts payable of the consolidated VIEs and their subsidiaries without recourse to the primary beneficiary of RMB2,733,487 and RMB2,278,371 (US$320,288) as of December 31, 2021 and September 30, 2022, respectively)</t>
        </is>
      </c>
      <c r="B22" s="7" t="n">
        <v>2454610</v>
      </c>
      <c r="C22" s="7" t="n">
        <v>345064</v>
      </c>
      <c r="D22" s="7" t="n">
        <v>2409134</v>
      </c>
      <c r="E22" s="7" t="n">
        <v>359674</v>
      </c>
      <c r="F22" s="7" t="n">
        <v>2938632</v>
      </c>
    </row>
    <row r="23">
      <c r="A23" s="4" t="inlineStr">
        <is>
          <t>Accrued expenses and other liabilities (including accrued expenses and other liabilities of the consolidated VIEs and their subsidiaries without recourse to the primary beneficiary of RMB1,208,868 and RMB594,513 (US$83,575) as of December 31, 2021 and September 30, 2022, respectively)</t>
        </is>
      </c>
      <c r="B23" s="7" t="n">
        <v>2708447</v>
      </c>
      <c r="C23" s="7" t="n">
        <v>380748</v>
      </c>
      <c r="D23" s="7" t="n">
        <v>2748407</v>
      </c>
      <c r="E23" s="7" t="n">
        <v>410326</v>
      </c>
      <c r="F23" s="7" t="n">
        <v>2223840</v>
      </c>
    </row>
    <row r="24">
      <c r="A24" s="4" t="inlineStr">
        <is>
          <t>Short-term bank loans (including short-term bank loans of the consolidated VIEs and their subsidiaries without recourse to the primary beneficiary of RMB1,348,166 and RMB1,017,045 (US$142,974) as of December 31, 2021 and September 30, 2022, respectively)</t>
        </is>
      </c>
      <c r="B24" s="7" t="n">
        <v>1041045</v>
      </c>
      <c r="C24" s="7" t="n">
        <v>146348</v>
      </c>
      <c r="D24" s="7" t="n">
        <v>1266270</v>
      </c>
      <c r="E24" s="7" t="n">
        <v>189049</v>
      </c>
      <c r="F24" s="7" t="n">
        <v>1348166</v>
      </c>
    </row>
    <row r="25">
      <c r="A25" s="4" t="inlineStr">
        <is>
          <t>Income tax payable (including income tax payable of the consolidated VIEs and their subsidiaries without recourse to the primary beneficiary of RMB1,026 and RMB nil as of December 31, 2021 and September 30, 2022, respectively)</t>
        </is>
      </c>
      <c r="B25" s="7" t="n">
        <v>40926</v>
      </c>
      <c r="C25" s="7" t="n">
        <v>5753</v>
      </c>
      <c r="D25" s="7" t="n">
        <v>43163</v>
      </c>
      <c r="E25" s="7" t="n">
        <v>6444</v>
      </c>
      <c r="F25" s="7" t="n">
        <v>60217</v>
      </c>
    </row>
    <row r="26">
      <c r="A26" s="4" t="inlineStr">
        <is>
          <t>Amounts due to related parties (including amounts due to related parties of the consolidated VIEs and their subsidiaries without recourse to the primary beneficiary of RMB797,731 and RMB814,079 (US$114,441) as of December 31, 2021 and September 30, 2022, respectively)</t>
        </is>
      </c>
      <c r="B26" s="7" t="n">
        <v>851851</v>
      </c>
      <c r="C26" s="7" t="n">
        <v>119751</v>
      </c>
      <c r="D26" s="7" t="n">
        <v>826042</v>
      </c>
      <c r="E26" s="7" t="n">
        <v>123325</v>
      </c>
      <c r="F26" s="7" t="n">
        <v>836435</v>
      </c>
    </row>
    <row r="27">
      <c r="A27" s="4" t="inlineStr">
        <is>
          <t>Current operating lease liabilities (including current operating lease liabilities of the consolidated VIEs and their subsidiaries without recourse to the primary beneficiary of RMB70,672 and RMB61,386 (US$8,630) as of December 31, 2021 and September 30, 2022, respectively)</t>
        </is>
      </c>
      <c r="B27" s="7" t="n">
        <v>104528</v>
      </c>
      <c r="C27" s="7" t="n">
        <v>14694</v>
      </c>
      <c r="D27" s="7" t="n">
        <v>100620</v>
      </c>
      <c r="E27" s="7" t="n">
        <v>15022</v>
      </c>
      <c r="F27" s="7" t="n">
        <v>108590</v>
      </c>
    </row>
    <row r="28">
      <c r="A28" s="4" t="inlineStr">
        <is>
          <t>Total current liabilities</t>
        </is>
      </c>
      <c r="B28" s="7" t="n">
        <v>7201407</v>
      </c>
      <c r="C28" s="7" t="n">
        <v>1012358</v>
      </c>
      <c r="D28" s="7" t="n">
        <v>7393636</v>
      </c>
      <c r="E28" s="7" t="n">
        <v>1103840</v>
      </c>
      <c r="F28" s="7" t="n">
        <v>7515880</v>
      </c>
    </row>
    <row r="29">
      <c r="A29" s="3" t="inlineStr">
        <is>
          <t>Non-current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s due to related parties (including amounts due to related parties of the consolidated VIEs and their subsidiaries without recourse to the primary beneficiary of RMB472,882 and RMB488,020 (US$68,605) as of December 31, 2021 and September 30, 2022, respectively)</t>
        </is>
      </c>
      <c r="B30" s="7" t="n">
        <v>488020</v>
      </c>
      <c r="C30" s="7" t="n">
        <v>68605</v>
      </c>
      <c r="D30" s="7" t="n">
        <v>354392</v>
      </c>
      <c r="E30" s="7" t="n">
        <v>52909</v>
      </c>
      <c r="F30" s="7" t="n">
        <v>472882</v>
      </c>
    </row>
    <row r="31">
      <c r="A31" s="4" t="inlineStr">
        <is>
          <t>Deferred tax liabilities (including deferred tax liabilities of the consolidated VIEs and their subsidiaries without recourse to the primary beneficiary of RMB nil and RMB nil as of December 31, 2021 and September 30, 2022, respectively)</t>
        </is>
      </c>
      <c r="B31" s="7" t="n">
        <v>185856</v>
      </c>
      <c r="C31" s="7" t="n">
        <v>26127</v>
      </c>
      <c r="D31" s="7" t="n">
        <v>192004</v>
      </c>
      <c r="E31" s="7" t="n">
        <v>28665</v>
      </c>
      <c r="F31" s="7" t="n">
        <v>205889</v>
      </c>
    </row>
    <row r="32">
      <c r="A32" s="4" t="inlineStr">
        <is>
          <t>Other liabilities (including other liabilities of the consolidated VIEs and their subsidiaries without recourse to the primary beneficiary of RMB6,975 and RMB143,686 (US$20,199) as of December 31, 2021 and September 30, 2022, respectively)</t>
        </is>
      </c>
      <c r="B32" s="7" t="n">
        <v>219244</v>
      </c>
      <c r="C32" s="7" t="n">
        <v>30821</v>
      </c>
      <c r="D32" s="7" t="n">
        <v>206611</v>
      </c>
      <c r="E32" s="7" t="n">
        <v>30846</v>
      </c>
      <c r="F32" s="7" t="n">
        <v>1232677</v>
      </c>
    </row>
    <row r="33">
      <c r="A33" s="4" t="inlineStr">
        <is>
          <t>Non-current operating lease liabilities (including non-current operating lease liabilities of the consolidated VIEs and their subsidiaries without recourse to the primary beneficiary of RMB121,057 and RMB101,080 (US$14,210) as of December 31, 2021 and September 30, 2022, respectively)</t>
        </is>
      </c>
      <c r="B33" s="7" t="n">
        <v>139594</v>
      </c>
      <c r="C33" s="7" t="n">
        <v>19624</v>
      </c>
      <c r="D33" s="7" t="n">
        <v>138433</v>
      </c>
      <c r="E33" s="7" t="n">
        <v>20668</v>
      </c>
      <c r="F33" s="7" t="n">
        <v>158289</v>
      </c>
    </row>
    <row r="34">
      <c r="A34" s="4" t="inlineStr">
        <is>
          <t>Total non-current liabilities</t>
        </is>
      </c>
      <c r="B34" s="7" t="n">
        <v>1032714</v>
      </c>
      <c r="C34" s="7" t="n">
        <v>145177</v>
      </c>
      <c r="D34" s="7" t="n">
        <v>891440</v>
      </c>
      <c r="E34" s="7" t="n">
        <v>133088</v>
      </c>
      <c r="F34" s="7" t="n">
        <v>2069737</v>
      </c>
    </row>
    <row r="35">
      <c r="A35" s="4" t="inlineStr">
        <is>
          <t>Total liabilities</t>
        </is>
      </c>
      <c r="B35" s="7" t="n">
        <v>8234121</v>
      </c>
      <c r="C35" s="7" t="n">
        <v>1157535</v>
      </c>
      <c r="D35" s="7" t="n">
        <v>8285076</v>
      </c>
      <c r="E35" s="7" t="n">
        <v>1236928</v>
      </c>
      <c r="F35" s="7" t="n">
        <v>9585617</v>
      </c>
    </row>
    <row r="36">
      <c r="A36" s="3" t="inlineStr">
        <is>
          <t>Share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rdinary shares (par value of US$0.001 per share; 40,000,000,000 shares authorized as of December 31, 2021 and September 30, 2022; 3,805,284,810 and 3,805,284,801 shares issued, 3,646,381,840 and 3,608,380,825 shares outstanding as of December 31, 2021 and September 30, 2022, respectively)</t>
        </is>
      </c>
      <c r="B37" s="7" t="n">
        <v>24958</v>
      </c>
      <c r="C37" s="7" t="n">
        <v>3509</v>
      </c>
      <c r="D37" s="7" t="n">
        <v>24892</v>
      </c>
      <c r="E37" s="7" t="n">
        <v>3716</v>
      </c>
      <c r="F37" s="7" t="n">
        <v>24782</v>
      </c>
    </row>
    <row r="38">
      <c r="A38" s="4" t="inlineStr">
        <is>
          <t>Treasury shares</t>
        </is>
      </c>
      <c r="B38" s="7" t="n">
        <v>-71508</v>
      </c>
      <c r="C38" s="7" t="n">
        <v>-10053</v>
      </c>
      <c r="D38" s="4" t="inlineStr">
        <is>
          <t xml:space="preserve"> </t>
        </is>
      </c>
      <c r="E38" s="4" t="inlineStr">
        <is>
          <t xml:space="preserve"> </t>
        </is>
      </c>
      <c r="F38" s="4" t="inlineStr">
        <is>
          <t xml:space="preserve"> </t>
        </is>
      </c>
    </row>
    <row r="39">
      <c r="A39" s="4" t="inlineStr">
        <is>
          <t>Additional paid-in capital</t>
        </is>
      </c>
      <c r="B39" s="7" t="n">
        <v>18512795</v>
      </c>
      <c r="C39" s="7" t="n">
        <v>2602488</v>
      </c>
      <c r="D39" s="7" t="n">
        <v>18458178</v>
      </c>
      <c r="E39" s="7" t="n">
        <v>2755733</v>
      </c>
      <c r="F39" s="7" t="n">
        <v>18245801</v>
      </c>
    </row>
    <row r="40">
      <c r="A40" s="4" t="inlineStr">
        <is>
          <t>Accumulated deficit</t>
        </is>
      </c>
      <c r="B40" s="7" t="n">
        <v>-9608058</v>
      </c>
      <c r="C40" s="7" t="n">
        <v>-1350679</v>
      </c>
      <c r="D40" s="7" t="n">
        <v>-8814998</v>
      </c>
      <c r="E40" s="7" t="n">
        <v>-1316045</v>
      </c>
      <c r="F40" s="7" t="n">
        <v>-7458752</v>
      </c>
    </row>
    <row r="41">
      <c r="A41" s="4" t="inlineStr">
        <is>
          <t>Accumulated other comprehensive (loss) income</t>
        </is>
      </c>
      <c r="B41" s="7" t="n">
        <v>589241</v>
      </c>
      <c r="C41" s="7" t="n">
        <v>82834</v>
      </c>
      <c r="D41" s="7" t="n">
        <v>175099</v>
      </c>
      <c r="E41" s="7" t="n">
        <v>26142</v>
      </c>
      <c r="F41" s="7" t="n">
        <v>-207882</v>
      </c>
    </row>
    <row r="42">
      <c r="A42" s="4" t="inlineStr">
        <is>
          <t>Total Kingsoft Cloud Holdings Limited shareholders' equity</t>
        </is>
      </c>
      <c r="B42" s="7" t="n">
        <v>9447428</v>
      </c>
      <c r="C42" s="7" t="n">
        <v>1328099</v>
      </c>
      <c r="D42" s="7" t="n">
        <v>9843171</v>
      </c>
      <c r="E42" s="7" t="n">
        <v>1469546</v>
      </c>
      <c r="F42" s="7" t="n">
        <v>10603949</v>
      </c>
    </row>
    <row r="43">
      <c r="A43" s="4" t="inlineStr">
        <is>
          <t>Non-controlling interests</t>
        </is>
      </c>
      <c r="B43" s="7" t="n">
        <v>863700</v>
      </c>
      <c r="C43" s="7" t="n">
        <v>121417</v>
      </c>
      <c r="D43" s="7" t="n">
        <v>872087</v>
      </c>
      <c r="E43" s="7" t="n">
        <v>130199</v>
      </c>
      <c r="F43" s="7" t="n">
        <v>888474</v>
      </c>
    </row>
    <row r="44">
      <c r="A44" s="4" t="inlineStr">
        <is>
          <t>Total equity</t>
        </is>
      </c>
      <c r="B44" s="7" t="n">
        <v>10311128</v>
      </c>
      <c r="C44" s="7" t="n">
        <v>1449516</v>
      </c>
      <c r="D44" s="7" t="n">
        <v>10715258</v>
      </c>
      <c r="E44" s="7" t="n">
        <v>1599745</v>
      </c>
      <c r="F44" s="7" t="n">
        <v>11492423</v>
      </c>
    </row>
    <row r="45">
      <c r="A45" s="4" t="inlineStr">
        <is>
          <t>Total liabilities, non-controlling interests and shareholders' equity</t>
        </is>
      </c>
      <c r="B45" s="5" t="n">
        <v>18545249</v>
      </c>
      <c r="C45" s="6" t="n">
        <v>2607051</v>
      </c>
      <c r="D45" s="5" t="n">
        <v>19000334</v>
      </c>
      <c r="E45" s="6" t="n">
        <v>2836673</v>
      </c>
      <c r="F45" s="5" t="n">
        <v>21078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BANK LOANS</t>
        </is>
      </c>
      <c r="B1" s="2" t="inlineStr">
        <is>
          <t>6 Months Ended</t>
        </is>
      </c>
      <c r="C1" s="2" t="inlineStr">
        <is>
          <t>9 Months Ended</t>
        </is>
      </c>
    </row>
    <row r="2">
      <c r="B2" s="2" t="inlineStr">
        <is>
          <t>Jun. 30, 2022</t>
        </is>
      </c>
      <c r="C2" s="2" t="inlineStr">
        <is>
          <t>Sep. 30, 2022</t>
        </is>
      </c>
    </row>
    <row r="3">
      <c r="A3" s="3" t="inlineStr">
        <is>
          <t>BANK LOANS</t>
        </is>
      </c>
      <c r="B3" s="4" t="inlineStr">
        <is>
          <t xml:space="preserve"> </t>
        </is>
      </c>
      <c r="C3" s="4" t="inlineStr">
        <is>
          <t xml:space="preserve"> </t>
        </is>
      </c>
    </row>
    <row r="4">
      <c r="A4" s="4" t="inlineStr">
        <is>
          <t>BANK LOANS</t>
        </is>
      </c>
      <c r="B4" s="4" t="inlineStr">
        <is>
          <t>12. BANK LOANS ​ ​ ​ ​ ​ ​ ​ ​ ​ ​ As at ​ ​ December 31, ​ June 30, ​ June 30, ​ 2021 2022 2022 ​ ​ RMB ​ RMB ​ US$ ​ ​ ​ ​ (unaudited) ​ (unaudited) Short-term bank loans 1,348,166 1,266,270 189,049 ​ The weighted average interest rate for the outstanding short-term bank loans as of December 31, 2021 and June 30, 2022 were 4.59% and 4.44%, respectively. There are no commitment fees and conditions under which lines may be withdrawn associated with the Group’s unused facilities.</t>
        </is>
      </c>
      <c r="C4" s="4" t="inlineStr">
        <is>
          <t>12. BANK LOANS ​ ​ ​ ​ ​ ​ ​ ​ ​ ​ As at ​ December 31, 2021 September 30, 2022 September 30, 2022 ​ ​ RMB ​ RMB ​ US$ ​ ​ ​ ​ (unaudited) ​ (unaudited) Short-term bank loans 1,348,166 1,041,045 146,348 ​ 1,348,166 1,041,045 146,348 ​ The weighted average interest rates for the outstanding short-term bank loans as of December 31, 2021 and September 30, 2022 were 4.59% and 4.3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TAXATION</t>
        </is>
      </c>
      <c r="B1" s="2" t="inlineStr">
        <is>
          <t>6 Months Ended</t>
        </is>
      </c>
      <c r="C1" s="2" t="inlineStr">
        <is>
          <t>9 Months Ended</t>
        </is>
      </c>
    </row>
    <row r="2">
      <c r="B2" s="2" t="inlineStr">
        <is>
          <t>Jun. 30, 2022</t>
        </is>
      </c>
      <c r="C2" s="2" t="inlineStr">
        <is>
          <t>Sep. 30, 2022</t>
        </is>
      </c>
    </row>
    <row r="3">
      <c r="A3" s="3" t="inlineStr">
        <is>
          <t>TAXATION</t>
        </is>
      </c>
      <c r="B3" s="4" t="inlineStr">
        <is>
          <t xml:space="preserve"> </t>
        </is>
      </c>
      <c r="C3" s="4" t="inlineStr">
        <is>
          <t xml:space="preserve"> </t>
        </is>
      </c>
    </row>
    <row r="4">
      <c r="A4" s="4" t="inlineStr">
        <is>
          <t>TAXATION</t>
        </is>
      </c>
      <c r="B4" s="4" t="inlineStr">
        <is>
          <t>13. TAXATION ​ Enterprise income tax Cayman Islands Under the current laws of the Cayman Islands, the Company is not subject to tax on income or capital gains. Hong Kong The subsidiaries incorporated in Hong Kong are subject to income tax at the rate of 16.5% on the estimated assessable profits arising in Hong Kong. For the periods presented, the Group did not make any provisions for Hong Kong profit tax as the Group did not generate any assessable profits arising in Hong Kong at the end of each reporting period. Under the Hong Kong tax law, the subsidiaries in Hong Kong are exempted from income tax on its foreign-derived income and there are no withholding taxes in Hong Kong on remittance of dividends. China The Group’s PRC entities are subject to the statutory income tax rate of 25%, in accordance with the Enterprise Income Tax law (the “EIT Law”), which was effective since January 1, 2008. Certain subsidiaries of the Group being qualified as a High New Technology Enterprise (‘‘HNTE’’) are entitled to the preferential income tax rate of 15%. Dividends, interests, rent or royalties payable by the Group’s PRC entities to non-PRC resident enterprises, and proceeds from any such non-resident enterprise investor’s disposition of assets (after deducting the net value of such assets) shall be subject to 10% EIT, namely withholding tax, unless the respective non-PRC resident enterprise’s jurisdiction of incorporation has a tax treaty or arrangements with China that provides for a reduced withholding tax rate or an exemption from withholding tax. Loss before income taxes consists of: ​ ​ ​ ​ ​ ​ ​ ​ ​ For the six months ended June 30 ​ 2021 2022 2022 ​ ​ RMB ​ RMB ​ US$ ​ ​ (unaudited) ​ (unaudited) ​ (unaudited) PRC (739,763) (1,424,355) (212,651) Non-PRC 143,711 53,918 8,050 ​ (596,052) (1,370,437) (204,601) ​ 13. TAXATION (continued) ​ Enterprise income tax (continued) ​ The current and deferred components of income tax expense (benefit) appearing in the condensed consolidated statements of comprehensive loss are as follows: ​ ​ ​ ​ ​ ​ ​ ​ ​ ​ For the six months ended June 30 ​ 2021 2022 2022 ​ ​ RMB ​ RMB ​ US$ ​ ​ (unaudited) ​ (unaudited) ​ (unaudited) Current income tax expense 6,784 17,431 2,603 Deferred income tax benefit (29) (22,584) (3,372) ​ 6,755 (5,153) (769) ​ The reconciliation of income tax expense computed using the PRC statutory tax rate to the actual income tax expense (benefit) is as follows: ​ ​ ​ ​ ​ ​ ​ ​ ​ ​ For the six months ended June 30 ​ 2021 2022 2022 ​ ​ RMB ​ RMB ​ US$ ​ ​ (unaudited) ​ (unaudited) ​ (unaudited) Loss before income tax (596,052) (1,370,437) (204,601) Income tax computed at the PRC statutory tax rate of 25% ​ (149,013) (342,609) (51,150) Effect of tax holiday and preferential tax rates (9,558) 69,208 10,332 Effect of different tax rates in different jurisdictions (7,862) 4,874 728 Other non-taxable income (14,936) (12,417) (1,854) Non-deductible expenses 4,106 5,376 804 Share-based compensation costs 49,801 51,663 7,713 Research and development super deduction (68,815) (72,497) (10,824) Withholding tax and others ​ 5,234 ​ 4,898 ​ 731 Change in valuation allowance 203,296 309,602 46,222 True-up adjustments in respect of prior year’s annual tax filing (3,474) 11,700 1,747 Expiration of tax loss forward — 60,271 8,998 Tax rate change on deferred items (2,024) (95,222) (14,216) Income tax expense (benefit) 6,755 (5,153) (769) ​ ​ 13. TAXATION (continued) Deferred tax The significant components of the Group’s deferred tax assets and liabilities are as follows: ​ ​ ​ ​ ​ ​ ​ ​ ​ ​ As at ​ ​ December 31, ​ June 30, ​ June 30, ​ 2021 2022 2022 ​ ​ RMB ​ RMB ​ US$ ​ ​ ​ ​ (unaudited) ​ (unaudited) Deferred tax assets: Tax loss carried forward 1,841,192 2,297,553 343,016 Accrued expenses 235,737 78,644 11,741 Depreciation 7,082 6,253 934 Allowance for credit loss 53,436 20,272 3,027 Government grant 4,266 5,423 810 Operating lease liabilities 63,781 58,380 8,716 Finance lease liabilities ​ — ​ 31,496 ​ 4,702 Accrued interest ​ 170,337 ​ 211,214 ​ 31,533 Others 2,737 4,886 729 Less: valuation allowance (1,881,873) (2,186,332) (326,411) ​ 496,695 527,789 78,797 Deferred tax liabilities: ​ ​ ​ Operating lease right-of-use assets 57,300 50,728 7,573 Finance lease right-of-use assets — 30,669 4,579 One-time deduction for fixed asset purchases 337,564 344,802 51,477 Long-lived assets arising from acquisitions 277,267 261,873 39,097 Others 22,655 18,257 2,726 ​ 694,786 706,329 105,452 ​ ​ 13. TAXATION (continued) The Group operates through several subsidiaries, VIEs and subsidiaries of VIEs and the valuation allowance is considered for each subsidiary, VIE and subsidiary of VIE on an individual basis. As of December 31, 2021 and June 30, 2022, the Group’s total deferred tax assets before valuation allowances were RMB2,378,568 and RMB2,714,121 (US$405,208), respectively. As of December 31, 2021 and June 30, 2022, the Group recorded valuation allowances of RMB1,881,873 and RMB2,186,332 (US$326,411), respectively, on its deferred tax assets that are sufficient to reduce the deferred tax assets to the amounts that are more-likely-than-not to be realized. As of December 31, 2021 and June 30, 2022, the Group had net losses of RMB7,485,149 and RMB9,231,385 (US$1,378,209), respectively, mainly deriving from entities in the PRC and Hong Kong. The tax losses in the PRC can be carried forward for five years to offset future taxable profit and the period was extended to ten years for entities that qualify as HNTE. The tax losses of entities in the PRC will expire between 2023 and 2027 and the tax losses of entities in the PRC that qualify as HNTE will expire between 2023 and 2032, if not utilized. The tax losses in Hong Kong can be carried forward without an expiration date. Unrecognized tax benefits As of December 31, 2021 and June 30, 2022, the Group had unrecognized tax benefits of RMB59,049 and RMB43,867 (US$6,549), of which RMB43,095 and RMB22,759 (US$3,398), respectively, were deducted against the deferred tax assets on tax losses carried forward, and the remaining amounts of RMB15,954 and RMB21,108 (US$3,151), respectively, were presented in other liabilities in the consolidated balance sheets. The Group’s unrecognized tax benefits for the periods presented were primarily related to the tax-deduction of accrued interest expenses and profit before tax differences. It is possible that the amount of unrecognized benefits will change in the next 12 months; however, an estimate of the range of the possible change cannot be made at this moment. As of December 31, 2021 and June 30, 2022, there are RMB15,954 and RMB21,108 (US$3,151) of unrecognized tax benefits that if recognized would impact the annual effective tax rate, respectively. A reconciliation of the beginning and ending balances of unrecognized tax benefit is as follows: ​ ​ ​ ​ ​ ​ ​ As at ​ ​ June 30, ​ June 30, ​ ​ 2022 ​ 2022 ​ ​ RMB ​ US$ ​ ​ (unaudited) ​ (unaudited) Balance at beginning of the period 59,049 8,816 Additions based on tax position related to current year ​ 25,854 ​ 3,860 Reductions for tax positions related to prior years (41,036) (6,127) Balance at end of the period 43,867 6,549 ​ For the periods presented, the Group did not record any penalties related to unrecognized tax benefits. In general, the tax authorities have three to five years to conduct examinations of the tax filings of the Group’s subsidiaries. Accordingly, the subsidiaries’ tax years of 2018 through 2021 remain open to examination by the respective tax authorities.</t>
        </is>
      </c>
      <c r="C4" s="4" t="inlineStr">
        <is>
          <t>13. TAXATION ​ There is an immaterial provision for income taxes because the Company and a majority of its consolidated entities are in a current loss position for all the periods presented. The Company recorded a full valuation allowance against deferred tax assets of all of its consolidated entities because the Group was in a cumulative loss position as of September 30, 2022. As of December 31, 2021 and September 30, 2022, the Group had unrecognized tax benefits of RMB59,049 and RMB49,591 (US$6,971), of which RMB43,095 and RMB22,585 (US$3,175), respectively, were deducted against the deferred tax assets on tax losses carried forward, and the remaining amounts of RMB15,954 and RMB27,006 (US$3,796), respectively, were presented in other liabilities in the condensed consolidated balance sheets. The Group’s unrecognized tax benefits for the years ended December 31, 2021 and September 30, 2022, were primarily related to the tax-deduction of accrued interest expenses and profit before tax differences. It is possible that the amount of unrecognized benefits will change in the next 12 months; however, an estimate of the range of the possible change cannot be made at this moment. As of December 31, 2021 and September 30, 2022, there are RMB15,954 and RMB27,006 (US$3,796) of unrecognized tax benefits that if recognized would impact the annual effective tax rate, respectively. For the periods presented, the Group did not record any penalties related to unrecognized tax benefits. In general, the tax authorities have thr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BASED PAYMENTS</t>
        </is>
      </c>
      <c r="B1" s="2" t="inlineStr">
        <is>
          <t>6 Months Ended</t>
        </is>
      </c>
      <c r="C1" s="2" t="inlineStr">
        <is>
          <t>9 Months Ended</t>
        </is>
      </c>
    </row>
    <row r="2">
      <c r="B2" s="2" t="inlineStr">
        <is>
          <t>Jun. 30, 2022</t>
        </is>
      </c>
      <c r="C2" s="2" t="inlineStr">
        <is>
          <t>Sep. 30, 2022</t>
        </is>
      </c>
    </row>
    <row r="3">
      <c r="A3" s="3" t="inlineStr">
        <is>
          <t>SHARE-BASED PAYMENTS</t>
        </is>
      </c>
      <c r="B3" s="4" t="inlineStr">
        <is>
          <t xml:space="preserve"> </t>
        </is>
      </c>
      <c r="C3" s="4" t="inlineStr">
        <is>
          <t xml:space="preserve"> </t>
        </is>
      </c>
    </row>
    <row r="4">
      <c r="A4" s="4" t="inlineStr">
        <is>
          <t>SHARE-BASED PAYMENTS</t>
        </is>
      </c>
      <c r="B4" s="4" t="inlineStr">
        <is>
          <t>14. SHARE-BASED PAYMENTS ​ The Company has three share-based compensation plans under which awards may be granted to employees, namely, the Share Option Scheme, the 2013 Share Award Scheme and the 2021 Share Award Scheme. The maximum aggregate numbers of ordinary shares that are authorized to be issued under the Share Option Scheme, 2013 Share Award Scheme and 2021 Share Award Scheme are 209,750,000, 215,376,304 and 209,216,310, respectively. These plans have a contractual term of ten years. The share-based awards are accounted for as equity awards and generally vest over a period from two Share Option Scheme A summary of the activity under the Share Option Scheme is stated below: ​ ​ ​ ​ ​ ​ ​ ​ ​ ​ ​ ​ ​ ​ ​ ​ ​ ​ Weighted- ​ Weighted- ​ ​ ​ ​ ​ ​ Weighted- ​ average ​ average ​ Aggregate ​ ​ Number of ​ average exercise ​ grant-date ​ remaining ​ intrinsic ​ options price fair value contractual term value ​ ​ ​ ​ US$ ​ US$ ​ Years ​ US$ Outstanding, December 31, 2021 ​ 61,760,202 0.07 0.87 6.61 0.98 Granted ​ 8,417,040 0.07 0.18 Forfeited ​ (8,985,112) 0.07 0.99 Exercised ​ (11,643,164) 0.07 0.54 Outstanding, June 30, 2022 (unaudited) ​ 49,548,966 0.07 0.84 6.37 0.22 Vested and expected to vest at June 30, 2022 (unaudited) ​ 49,548,966 0.07 0.84 6.37 0.22 Exercisable at June 30, 2022 (unaudited) ​ 29,571,662 0.07 0.50 5.60 0.22 ​ The aggregate intrinsic value in the table above represents the difference between the fair value of the Company’s ordinary share at the end of periods presented and the option’s respective exercise price. Total intrinsic values of options exercised for the six months ended June 30, 2021 and 2022 were RMB179,681 and RMB17,348 (US$2,590), respectively. The total weighted average grant-date fair value of the share-based awards granted during the six months ended June 30, 2021 and 2022 were US$3.15 and US$0.18 per option, respectively. The aggregate fair value of the share-based awards vested during the six months ended June 30, 2021 and 2022 were RMB32,944 and RMB53,103 (US$7,928), respectively. As of June 30, 2022, there were RMB71,228 (US$10,634) of total unrecognized employee share-based compensation expenses, related to unvested share-based awards, which are expected to be recognized over a weighted-average period of 1.27 years. Total unrecognized compensation cost may be adjusted for actual forfeitures occurring in the future. ​ 14. SHARE-BASED PAYMENTS (continued) 2013 Share Award Scheme A summary of the activity for the restricted shares issued under the Share Award Scheme is stated below: ​ ​ ​ ​ ​ ​ ​ ​ Number of ​ Weighted-average ​ shares grant date fair value ​ ​ ​ ​ US$ Outstanding, December 31, 2021 57,987,266 1.32 Granted 10,309,125 0.73 Cancelled ​ (4,136,945) ​ 2.09 Vested (3,656,739) 1.34 Forfeited (5,176,536) 1.73 Outstanding, June 30, 2022 (unaudited) 55,326,171 1.11 Expected to vest at June 30, 2022 (unaudited) 55,326,171 1.11 ​ The total weighted average grant-date fair value of the share-based awards granted during six months ended June 30, 2022 were US$0.73 per share. No restricted share was granted during the six months ended June 30, 2021. The aggregate fair value of the share-based awards vested during the six months ended June 30, 2021 and 2022 were RMB13,417 and RMB32,894 (US$4,911), respectively. As of June 30, 2022, there were RMB224,534 (US$33,522) of total unrecognized share-based compensation expenses related to unvested share-based awards which are expected to be recognized over a weighted-average period of 1.50 years. The fair value of the restricted shares is the fair value of the Company’s ordinary shares at their respective grant dates, which was based on the price of the Company’s publicly traded shares. Total unrecognized compensation cost may be adjusted for actual forfeitures occurring in the future. A summary of the activity for the options issued under the 2013 Share Award Scheme is stated below: ​ ​ ​ ​ ​ ​ ​ ​ ​ ​ ​ ​ ​ ​ ​ ​ ​ ​ Weighted- ​ Weighted- ​ ​ ​ ​ ​ ​ Weighted- ​ average ​ average ​ Aggregate ​ ​ Number of ​ average exercise ​ grant-date ​ remaining ​ intrinsic ​ options price fair value contractual term value ​ ​ ​ ​ US$ ​ US$ ​ Years ​ US$ Outstanding, December 31, 2021 27,868,420 0.83 0.31 7.99 0.22 Forfeited (478,400) 0.87 0.30 — — Outstanding, June 30, 2022 (unaudited) 27,390,020 0.83 0.31 7.50 — Vested and expected to vest at June 30, 2022 (unaudited) 27,390,020 0.83 0.31 7.50 — Exercisable at June 30, 2022 (unaudited) 9,908,740 0.83 0.31 7.50 — ​ The aggregate intrinsic value in the table above represents the difference between the fair value of the Company’s ordinary share at the end of periods presented and the option’s respective exercise price. Total intrinsic value of options exercised for the six months ended June 30, 2021 were RMB1,614. Total intrinsic value of options exercised for the six months ended June 30, 2022 was RMB nil (US$ nil) as no option was exercised. No options were granted during the the six months ended June 30, 2022. The aggregate fair value of the share-based awards vested during the six months ended June 30, 2021 and 2022 were RMB7,307 and RMB1,421 (US$212), respectively. 14. SHARE-BASED PAYMENTS (continued) 2013 Share Award Scheme (Continued) As of June 30, 2022, there were RMB8,862 (US$1,323) of total unrecognized employee share-based compensation expenses, related to unvested share-based awards, which are expected to be recognized over a weighted-average period of 1.01 years. Total unrecognized compensation cost may be adjusted for actual forfeitures occurring in the future. 2021 Share Award Scheme In November 2021, the Company adopted the 2021 Share Award Scheme. A summary of the activity for the options issued under the 2021 Share Award Scheme is stated below: ​ ​ ​ ​ ​ ​ ​ ​ ​ ​ ​ ​ ​ ​ ​ Weighted- ​ ​ ​ ​ ​ ​ ​ ​ average ​ Weighted- ​ ​ ​ ​ ​ ​ Weighted- ​ grant- ​ average ​ Aggregate ​ ​ Number of ​ average exercise ​ date ​ remaining ​ intrinsic ​ ​ options ​ price ​ fair value ​ contractual term ​ value ​ ​ ​ ​ US$ ​ US$ ​ Years ​ US$ Outstanding, December 31, 2021 — — — — — Granted 85,590,755 0.01 0.38 Exercised (1,736,106) 0.01 0.32 Forfeited (10,342,579) 0.01 0.40 Outstanding, June 30, 2022 (unaudited) 73,512,070 0.01 0.38 9.69 0.29 Vested and expected to vest at June 30, 2022 (unaudited) 73,512,070 0.01 0.38 9.69 0.29 Exercisable at June 30, 2022 (unaudited) 3,594,126 0.01 0.32 9.70 0.29 ​ The aggregate intrinsic value in the table above represents the difference between the fair value of the Company’s ordinary share at the end of periods presented and the option’s respective exercise price. Total intrinsic value of options exercised for the six months ended June 30, 2022 were RMB3,336 (US$498). The total weighted-average grant date fair value of the share-based awards granted during the six months ended June 30, 2022 were US$0.38 per option. The aggregate fair value of the share-based awards vested during the six months ended June 30, 2022 were RMB11,415 (US$1,704). As of June 30, 2022, there were RMB121,256 (US$18,103) of total unrecognized employee share-based compensation expenses, related to unvested share-based awards, which are expected to be recognized over a weighted-average period of 2.58 years. Total unrecognized compensation cost may be adjusted for actual forfeitures occurring in the future. ​ 14. SHARE-BASED PAYMENTS (continued) Others In connection with the acquisition of Shenzhen Yunfan, the Company granted 11,684,432 restricted shares to certain employees that contain 1-3 years service vesting condition. As of December 31, 2021 and June 30, 2022, 2,278,360 of restricted shares were vested. As of June 30, 2022, there were RMB68,849 (US$10,279) of total unrecognized share-based compensation expenses related to these unvested share-based awards that will be recognized over approximately 1 year. Fair value of share options The fair value of share options was determined using the binomial tree model, with the assistance from an independent third-party appraiser. The binomial model requires the input of highly subjective assumptions, including the expected share price volatility and the exercise multiple. For expected volatility, the Company has made reference to historical volatility of several comparable companies. The exercise multiple was estimated as the average ratio of the stock price to the exercise price of when employees would decide to voluntarily exercise their vested options. As the Company did not have sufficient information of past employee exercise history, it has considered the statistics on exercise patterns of employees compiled by Huddart and Lang in Huddart, S., and M. Lang. 1996. “Employee Stock Option Exercises: An Empirical Analysis.” Journal of Accounting and Economics, vol. 21, no. 1 (February):5-43, which are widely adopted by valuers as authoritative guidance on expected exercise multiples. For the employee exit rate, which represents the annual turnover rate of employees leaving services, the Group uses the historical employee exiting data to have an estimate of that input. The risk-free rate for the period within the contractual life of the options is based on the market yield of U.S. Treasury Bonds in effect at the time of grant. The assumptions used to estimate the fair value of the share options granted are as follows: ​ ​ ​ ​ ​ ​ ​ ​ For the six months ended June 30 ​ 2021 2022 ​ ​ (unaudited) ​ (unaudited) Risk-free rate 1.13%-1.62% ​ 1.75%-2.00% Expected volatility range 36.47%-38.03% ​ 35.62%-42.06% Exercise multiple 2.20-2.80 2.20-2.80 Fair market value per ordinary share as at valuation dates US$3.04-US$3.49 US$0.33-US$0.73 ​ Share-based awards of Camelot Camelot subsidiary also has an equity incentive plan granting share-based awards that contain 3 year service vesting condition (the “Camelot Award “). The portion relating to the acquisition-date fair-value-based measure of the Camelot Award that was attributable to precombination service was recognized as noncontrolling interest and the portion relating to any remaining postcombination service was recognized as share-based compensation expenses in the Group’s consolidated financial statements. The Group did not grant any share-based awards under the Camelot Award after its acquisition of Camelot. As of June 30, 2022, there were RMB66,193 (US$9,882) of total unrecognized share-based compensation expenses related to these unvested share-based awards that will be recognized over approximately 1.17 years. ​ 14. SHARE-BASED PAYMENTS (continued) The acquisition date fair value of each share-based award is estimated on the date of modification using the binomial tree option pricing model with the following assumptions: ​ ​ ​ ​ ​ ​ 2021 Risk-free rate 0.21 % Expected volatility 50.56 % Exercise multiple 2.20 ​ Fair market value per ordinary share as at valuation dates RMB23.00 ​ ​ The following table sets forth the amount of share-based compensation expense included in each of the relevant financial statement line items: ​ ​ ​ ​ ​ ​ ​ ​ ​ ​ ​ ​ ​ ​ ​ ​ ​ ​ ​ ​ ​ ​ ​ ​ For the six months ended June 30, ​ 2021 2022 2022 ​ ​ RMB ​ RMB ​ US$ ​ ​ (unaudited) ​ (unaudited) ​ (unaudited) Cost of revenues 8,460 6,828 1,019 Selling and marketing expenses 38,844 42,956 6,413 General and administrative expenses 70,600 101,833 15,204 Research and development expenses 81,301 55,122 8,229 ​ 199,205 206,739 30,865 ​</t>
        </is>
      </c>
      <c r="C4" s="4" t="inlineStr">
        <is>
          <t>14. SHARE-BASED PAYMENTS During the nine months ended September 30, 2022, the Board of Directors approved the grants of 116,581,517 awards and 8,667,040 awards to employees under the Share Award Scheme and Share Option Scheme, respectively. The share-based awards are accounted for as equity awards, and generally contain service vesting conditions and generally vest over a period from two Fair value of share options The fair value of share options was determined using the binomial tree model, with the assistance from an independent third-party appraiser. The binomial model requires the input of highly subjective assumptions, including the expected share price volatility and the exercise multiple. For expected volatility, the Company has made reference to historical volatility of several comparable companies. The exercise multiple was estimated as the average ratio of the stock price to the exercise price of when employees would decide to voluntarily exercise their vested options. As the Company did not have sufficient information of past employee exercise history, it has considered the statistics on exercise patterns of employees compiled by Huddart and Lang in Huddart, S., and M. Lang. 1996. “Employee Stock Option Exercises: An Empirical Analysis.” Journal of Accounting and Economics The assumptions used to estimate the fair value of the share options granted are as follows: ​ ​ ​ ​ ​ ​ ​ ​ For the nine months ended September 30, ​ 2021 2022 ​ ​ (unaudited) ​ (unaudited) Risk-free rate ​ 1.13%-1.62% ​ 1.75%-2.93% Expected volatility range ​ 36.28%-38.03% ​ 35.62%-46.22% Exercise multiple 2.20-2.80 2.20-2.80 Fair market value per ordinary share as at valuation dates US$1.97-US$3.49 US$0.24-US$0.73 ​ Share based compensation expense for the nine months ended September 30, 2021 and 2022 were RMB309,211 and RMB258,565 (US$36,34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RESTRICTED NET ASSETS</t>
        </is>
      </c>
      <c r="B1" s="2" t="inlineStr">
        <is>
          <t>6 Months Ended</t>
        </is>
      </c>
      <c r="C1" s="2" t="inlineStr">
        <is>
          <t>9 Months Ended</t>
        </is>
      </c>
    </row>
    <row r="2">
      <c r="B2" s="2" t="inlineStr">
        <is>
          <t>Jun. 30, 2022</t>
        </is>
      </c>
      <c r="C2" s="2" t="inlineStr">
        <is>
          <t>Sep. 30, 2022</t>
        </is>
      </c>
    </row>
    <row r="3">
      <c r="A3" s="3" t="inlineStr">
        <is>
          <t>RESTRICTED NET ASSETS</t>
        </is>
      </c>
      <c r="B3" s="4" t="inlineStr">
        <is>
          <t xml:space="preserve"> </t>
        </is>
      </c>
      <c r="C3" s="4" t="inlineStr">
        <is>
          <t xml:space="preserve"> </t>
        </is>
      </c>
    </row>
    <row r="4">
      <c r="A4" s="4" t="inlineStr">
        <is>
          <t>RESTRICTED NET ASSETS</t>
        </is>
      </c>
      <c r="B4" s="4" t="inlineStr">
        <is>
          <t>15. RESTRICTED NET ASSETS ​ Under PRC laws and regulations, there are restrictions on the Company’s PRC subsidiaries and the VIEs with respect to transferring certain of their net assets to the Company either in the form of dividends, loans, or advances. Amounts of net assets restricted include paid in capital and statutory reserve funds of the Company’s PRC subsidiaries and the net assets of the VIEs and VIEs’ subsidiaries in which the Company has no legal ownership, totaling RMB3,542,822 (US$528,929) as of June 30, 2022.</t>
        </is>
      </c>
      <c r="C4" s="4" t="inlineStr">
        <is>
          <t>15. RESTRICTED NET ASSETS ​ Under PRC laws and regulations, there are restrictions on the Company’s PRC subsidiaries and the VIEs with respect to transferring certain of their net assets to the Company either in the form of dividends, loans, or advances. Amounts of net assets restricted include paid in capital and statutory reserve funds of the Company’s PRC subsidiaries and the net assets of the VIEs and VIEs’ subsidiaries in which the Company has no legal ownership, totaling RMB3,466,060 (US$487,251) as of Sept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SS PER SHARE</t>
        </is>
      </c>
      <c r="B1" s="2" t="inlineStr">
        <is>
          <t>6 Months Ended</t>
        </is>
      </c>
      <c r="C1" s="2" t="inlineStr">
        <is>
          <t>9 Months Ended</t>
        </is>
      </c>
    </row>
    <row r="2">
      <c r="B2" s="2" t="inlineStr">
        <is>
          <t>Jun. 30, 2022</t>
        </is>
      </c>
      <c r="C2" s="2" t="inlineStr">
        <is>
          <t>Sep. 30, 2022</t>
        </is>
      </c>
    </row>
    <row r="3">
      <c r="A3" s="3" t="inlineStr">
        <is>
          <t>LOSS PER SHARE</t>
        </is>
      </c>
      <c r="B3" s="4" t="inlineStr">
        <is>
          <t xml:space="preserve"> </t>
        </is>
      </c>
      <c r="C3" s="4" t="inlineStr">
        <is>
          <t xml:space="preserve"> </t>
        </is>
      </c>
    </row>
    <row r="4">
      <c r="A4" s="4" t="inlineStr">
        <is>
          <t>LOSS PER SHARE</t>
        </is>
      </c>
      <c r="B4" s="4" t="inlineStr">
        <is>
          <t>16. LOSS PER SHARE ​ Basic and diluted loss per share for the periods presented are calculated as follows: ​ ​ ​ ​ ​ ​ ​ ​ ​ ​ ​ ​ ​ ​ ​ ​ ​ For the six months ended June 30, ​ 2021 2022 2022 ​ ​ RMB ​ RMB ​ US$ ​ ​ (unaudited) ​ (unaudited) ​ (unaudited) Numerator: Net loss attributable to ordinary shareholders—basic and diluted (602,818) (1,356,246) (202,483) Denominator: Weighted average number of ordinary shares outstanding—basic and diluted 3,347,286,795 3,651,473,415 3,651,473,415 Basic and diluted loss per share (0.18) (0.37) (0.06) ​ 16. LOSS PER SHARE (continued) ​ For the periods presented herein, the computation of basic loss per share using the two-class method is not applicable. The effects of all outstanding options and awarded shares were excluded from the computation of diluted loss per share for the periods presented as their effects would be anti-dilutive.</t>
        </is>
      </c>
      <c r="C4" s="4" t="inlineStr">
        <is>
          <t>16. LOSS PER SHARE ​ Basic and diluted loss per share for the periods presented are calculated as follows: ​ ​ ​ ​ ​ ​ ​ ​ ​ ​ For the nine months ended September 30, ​ 2021 2022 2022 ​ ​ RMB ​ RMB ​ US$ ​ ​ (unaudited) ​ (unaudited) ​ (unaudited) Numerator: ​ ​ ​ ​ ​ Net loss attributable to ordinary shareholders—basic and diluted (1,110,786) (2,149,306) (302,143) ​ ​ ​ ​ ​ Denominator: ​ ​ ​ ​ ​ ​ Weighted average number of ordinary shares outstanding—basic and diluted 3,377,952,450 3,654,601,335 3,654,601,335 Basic and diluted loss per share (0.33) (0.59) (0.08) ​ For the periods presented herein, the computation of basic loss per share using the two-class method is not applicable. The effects of all outstanding options and awarded shares were excluded from the computation of diluted loss per share for the periods presented as their effects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TREASURY SHARES</t>
        </is>
      </c>
      <c r="B1" s="2" t="inlineStr">
        <is>
          <t>6 Months Ended</t>
        </is>
      </c>
      <c r="C1" s="2" t="inlineStr">
        <is>
          <t>9 Months Ended</t>
        </is>
      </c>
    </row>
    <row r="2">
      <c r="B2" s="2" t="inlineStr">
        <is>
          <t>Jun. 30, 2022</t>
        </is>
      </c>
      <c r="C2" s="2" t="inlineStr">
        <is>
          <t>Sep. 30, 2022</t>
        </is>
      </c>
    </row>
    <row r="3">
      <c r="A3" s="3" t="inlineStr">
        <is>
          <t>TREASURY SHARES</t>
        </is>
      </c>
      <c r="B3" s="4" t="inlineStr">
        <is>
          <t xml:space="preserve"> </t>
        </is>
      </c>
      <c r="C3" s="4" t="inlineStr">
        <is>
          <t xml:space="preserve"> </t>
        </is>
      </c>
    </row>
    <row r="4">
      <c r="A4" s="4" t="inlineStr">
        <is>
          <t>TREASURY SHARES</t>
        </is>
      </c>
      <c r="B4" s="4" t="inlineStr">
        <is>
          <t>17. TREASURY STOCK ​ On March 31, 2022, the Company’s shareholders and Board of Directors authorized a share repurchase program (“2022 Share Repurchase Program”) under which the Company may repurchase up to US$100,000 of its ordinary shares in the form of ADSs during a twelve-month period. The share repurchases may be made in accordance with applicable laws and regulations through open market transactions, privately negotiated transactions or other legally permissible means as determined by the management. Under the 2022 Share Repurchase Program, the Company entered into a cash enhanced share repurchase agreement with a financial institution in June 2022, and prepaid US$5,000 to such financial institution for written put options to repurchase the Company’s ordinary shares on certain pre-determined dates. The transactions were completed in September 2022, and the Company repurchased a total of 26,509,680 ordinary shares through the aforesaid arrangement with such financial institution.</t>
        </is>
      </c>
      <c r="C4" s="4" t="inlineStr">
        <is>
          <t>17. TREASURY SHARES ​ On March 31, 2022, the Company’s shareholders and Board of Directors authorized a share repurchase program (“2022 Share Repurchase Program”) under which the Company may repurchase up to US$100,000 of its ordinary shares in the form of ADSs during a twelve-month period. The share repurchases may be made in accordance with applicable laws and regulations through open market transactions, privately negotiated transactions or other legally permissible means as determined by the management. Under the 2022 Share Repurchase Program, the Company has repurchased 64,627,980 ordinary shares for a total consideration of US$10,179 for the nine months ended September 30,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9 Months Ended</t>
        </is>
      </c>
    </row>
    <row r="2">
      <c r="B2" s="2" t="inlineStr">
        <is>
          <t>Jun. 30, 2022</t>
        </is>
      </c>
      <c r="C2" s="2" t="inlineStr">
        <is>
          <t>Sep. 30, 2022</t>
        </is>
      </c>
    </row>
    <row r="3">
      <c r="A3" s="3" t="inlineStr">
        <is>
          <t>RELATED PARTY TRANSACTIONS</t>
        </is>
      </c>
      <c r="B3" s="4" t="inlineStr">
        <is>
          <t xml:space="preserve"> </t>
        </is>
      </c>
      <c r="C3" s="4" t="inlineStr">
        <is>
          <t xml:space="preserve"> </t>
        </is>
      </c>
    </row>
    <row r="4">
      <c r="A4" s="4" t="inlineStr">
        <is>
          <t>RELATED PARTY TRANSACTIONS</t>
        </is>
      </c>
      <c r="B4" s="4" t="inlineStr">
        <is>
          <t>18. RELATED PARTY TRANSACTIONS a) Related Parties Name of related parties Relationship with the Group Kingsoft Corporation Limited (“Kingsoft”) and its subsidiaries (“Kingsoft Group”) ​ Principal shareholder of the Company ​ ​ ​ Xiaomi Corporation and its subsidiaries (“Xiaomi Group”) ​ Entities controlled by a director of the Company ​ 18. RELATED PARTY TRANSACTIONS (continued) b) The Group had the following related party transactions: ​ ​ ​ ​ ​ ​ ​ ​ ​ ​ ​ ​ ​ ​ ​ ​ ​ For the six months ended June 30 ​ 2021 2022 2022 ​ ​ RMB ​ RMB ​ US$ ​ ​ (unaudited) ​ (unaudited) ​ (unaudited) Revenues: ​ ​ ​ ​ ​ ​ Public cloud services provided to Xiaomi Group 385,207 435,114 64,961 Public cloud services provided to Kingsoft Group 67,817 93,801 14,004 Enterprise cloud services provided to Xiaomi Group — 30,241 4,515 Enterprise cloud services provided to Kingsoft Group — 4,466 667 ​ 453,024 563,622 84,147 Purchase of devices from Xiaomi Group 185 58 9 Interest expense on loan due to Xiaomi Group — 38,423 5,736 Interest expense on loan due to Kingsoft Group — 11,690 1,745 Rental of building from Xiaomi Group* 28,639 23,603 3,524 Rental of office space, and administrative services from Kingsoft Group 6,702 7,955 1,188 ​ 35,526 81,729 12,202 ​ * The Group entered into agreements to lease building and office space from Xiaomi Group. As of June 30, 2022, the related operating lease right-of-use assets amounted to RMB167,255 (US$24,971) and operating lease liabilities amounted to RMB199,650 (US$29,807), respectively. Other than the transactions disclosed above, the Group also provides public cloud services to an equity investee. Revenue generated from the investee represented less than 1% of the Group’s total revenues for the six months ended June 30, 2022. ​ 18. RELATED PARTY TRANSACTIONS (continued) c) The Group had the following related party balances at the end of the periods: ​ ​ ​ ​ ​ ​ ​ ​ ​ ​ As at ​ ​ December 31, ​ June 30, ​ June30, ​ 2021 2022 2022 ​ ​ RMB ​ RMB ​ US$ ​ ​ ​ ​ (unaudited) ​ (unaudited) Amounts due from related parties: Trade related: ​ ​ ​ ​ ​ ​ Xiaomi Group 175,170 280,042 41,809 Kingsoft Group 26,868 49,498 7,390 Others ​ — ​ 22,334 ​ 3,335 Non-trade related: ​ ​ ​ ​ ​ ​ Kingsoft Group ​ 10,863 ​ 10,868 ​ 1,622 ​ 212,901 362,742 54,156 Amounts due to related parties: Trade related: ​ ​ ​ ​ ​ ​ Kingsoft Group ​ 15,092 ​ 13,272 ​ 1,981 Xiaomi Group ​ 55,853 ​ 41,794 ​ 6,240 Non-trade related: ​ ​ ​ ​ ​ ​ Kingsoft Group* 529,284 529,284 79,020 Xiaomi Group** 709,088 596,084 88,993 ​ 1,309,317 1,180,434 176,234 ​ * During 2021, the Group entered into a loan agreement with Kingsoft Group for an aggregate principal amount of RMB500,000 (US$78,873) bearing a fixed annual interest rate of 4.65%. The Group has fully repaid the loan in November 2022. ** During 2021, the Group entered into several loan agreements with Xiaomi Group which are secured by the Group’s electronic equipment. As of December 31, 2021 and June 30, 2022, the fixed interest rate for these loans was 4.36%. As of December 31, 2021 and June 30, 2022, the current portion of the loans were RMB236,206 and RMB241,691 (US$36,084), and the non-current portion of the loans were RMB472,882 and RMB354,392 (US$52,909), respectively. Under the terms of the agreements, the Group will repay in fixed quarterly installments over 3 years according to the following schedule: ​ ​ ​ ​ ​ ​ ​ As at June 30, 2022 ​ ​ RMB US$ ​ ​ (unaudited) ​ (unaudited) Remaining six months of 2022 123,202 18,394 2023 241,168 36,005 2024 231,714 34,594 ​ 596,084 88,993 ​ All the balances with related parties except for the loans from Xiaomi Group were unsecured. All outstanding balances except for loans from Xiaomi Group and Kingsoft Group are repayable on demand unless otherwise disclosed. The effect of adopting ASC 326 on amounts due from related parties was immaterial.</t>
        </is>
      </c>
      <c r="C4" s="4" t="inlineStr">
        <is>
          <t>18. RELATED PARTY TRANSACTIONS a) Related Parties Name of related parties Relationship with the Group Kingsoft Corporation Limited (“Kingsoft”) and its subsidiaries (“Kingsoft Group”) ​ Principal shareholder of the Company ​ ​ ​ Xiaomi Corporation and its subsidiaries (“Xiaomi Group”) ​ Entities controlled by a director of the Company ​ b) The Group had the following related party transactions: ​ ​ ​ ​ ​ ​ ​ ​ ​ For the nine months ended September 30, ​ 2021 2022 2022 ​ ​ RMB ​ RMB ​ US$ ​ ​ (unaudited) ​ (unaudited) ​ (unaudited) Revenues: ​ ​ ​ ​ ​ ​ Public cloud services provided to Xiaomi Group 560,955 631,170 88,728 Public cloud services provided to Kingsoft Group 109,989 142,598 20,047 Enterprise cloud services provided to Xiaomi Group 6,178 46,280 6,506 Enterprise cloud services provided to Kingsoft Group — 7,250 1,019 ​ 677,122 827,298 116,300 Purchase of devices from Xiaomi Group 314 87 12 Interest expense on loan due to Xiaomi Group 5,879 52,505 7,381 Interest expense on loan due to Kingsoft Group — 17,631 2,479 Rental of building from Xiaomi Group* 40,614 33,499 4,709 Rental of office space, and administrative services from Kingsoft Group 11,123 10,578 1,487 ​ 57,930 114,300 16,068 * The Group entered into agreements to lease a building and office space from Xiaomi Group. As of December 31, 2021 and September 30, 2022, the related operating lease right-of-use assets amounted to RMB210,551 and RMB160,000 (US$22,492) and operating lease liabilities amounted to RMB238,180 and RMB 202,291 (US$28,438), respectively. ​ Other than the transactions disclosed above, the Group also provides public cloud services to an equity investee. Revenue generated from the investee represented less than 1% of the Group’s total revenues for the nine months ended September 30, 2022. ​ 18. RELATED PARTY TRANSACTIONS (Continued) c) The Group had the following related party balances at the end of the periods: ​ ​ ​ ​ ​ ​ ​ ​ ​ ​ As at ​ December 31, 2021 September 30, 2022 September 30, 2022 ​ ​ RMB ​ RMB ​ US$ ​ ​ ​ ​ (unaudited) ​ (unaudited) Amounts due from related parties: Trade related: ​ ​ ​ ​ ​ ​ Xiaomi Group ​ 175,170 ​ 283,752 ​ 39,889 Kingsoft Group ​ 26,868 ​ 52,336 ​ 7,357 Others ​ — ​ 23,786 ​ 3,344 ​ ​ ​ ​ ​ ​ ​ Non-trade related: ​ ​ ​ Kingsoft Group 10,863 10,868 1,528 ​ 212,901 370,742 52,118 Amounts due to related parties: Trade related: ​ ​ ​ ​ ​ ​ Kingsoft Group ​ 15,092 ​ 13,985 ​ 1,966 Xiaomi Group ​ 55,853 ​ 42,441 ​ 5,966 ​ ​ ​ ​ ​ ​ ​ Non-trade related: ​ ​ ​ ​ ​ ​ Kingsoft Group* 529,284 529,284 74,406 Xiaomi Group** 709,088 754,161 106,018 ​ 1,309,317 1,339,871 188,356 * During 2021, the Group entered into an unsecured loan agreement with Kingsoft Group for an aggregate principal amount of RMB500,000 bearing a fixed annual interest rate of 4.65%. The Group has fully repaid the loan in November 2022. ​ ** During 2021 and 2022, the Group entered into several loan agreements with a fixed interest rate of 4.36% and 3.98% with Xiaomi Group which are secured by the Group’s electronic equipment. The carrying amount of the electronic equipment pledged was RMB 702,424 and RMB735,550 (US$103,402) as of December 31, 2021 and September 30, 2022, respectively. As of December 31, 2021 and September 30, 2022, the current portion of the loans were RMB 236,206 and RMB 325,950 (US$ 45,821), and the non-current portion of the loans were RMB 472,882 and RMB 428,211 (US$ 60,197), respectively. ​ ​ ​ 18. RELATED PARTY TRANSACTIONS (Continued) Under the terms of the agreements, the Group will repay in fixed quarterly installments over 4 years according to the following schedule: ​ ​ ​ ​ ​ ​ ​ As at ​ ​ September 30, 2022 ​ ​ RMB US$ ​ ​ (unaudited) ​ (unaudited) Remaining three months of 2022 ​ 11,496 ​ 1,616 2023 ​ 306,978 ​ 43,154 2024 ​ 301,908 ​ 42,442 2025 74,590 10,486 2026 59,189 8,321 Total 754,161 106,019 ​ All the balances with related parties except for the loans from Xiaomi Group were unsecured. All outstanding balances except for loans from Xiaomi Group and Kingsoft Group are repayable on demand unless otherwise disclosed. The credit losses for the amount due from related parties were immaterial for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9 Months Ended</t>
        </is>
      </c>
    </row>
    <row r="2">
      <c r="B2" s="2" t="inlineStr">
        <is>
          <t>Jun. 30, 2022</t>
        </is>
      </c>
      <c r="C2" s="2" t="inlineStr">
        <is>
          <t>Sep. 30, 2022</t>
        </is>
      </c>
    </row>
    <row r="3">
      <c r="A3" s="3" t="inlineStr">
        <is>
          <t>COMMITMENTS AND CONTINGENCIES</t>
        </is>
      </c>
      <c r="B3" s="4" t="inlineStr">
        <is>
          <t xml:space="preserve"> </t>
        </is>
      </c>
      <c r="C3" s="4" t="inlineStr">
        <is>
          <t xml:space="preserve"> </t>
        </is>
      </c>
    </row>
    <row r="4">
      <c r="A4" s="4" t="inlineStr">
        <is>
          <t>COMMITMENTS AND CONTINGENCIES</t>
        </is>
      </c>
      <c r="B4" s="4" t="inlineStr">
        <is>
          <t>19. COMMITMENTS AND CONTINGENCIES ​ Capital expenditure commitments The Group has commitments for the construction of a data center of RMB34,312 (US$5,123) at June 30, 2022, which are scheduled to be paid within one year. Other commitments On May 23, and June 9, 2022, the Group entered into two non-cancelable one-year internet data center service agreements pursuant to which the Group has total contractual minimum purchase commitments amounting to RMB1,250,000 (US$186,620). As of June 30, 2022, the remaining purchase commitment is RMB1,052,228 (US$157,094). Contingencies The Group is currently not involved in any legal or administrative proceedings that may have a material adverse impact on the Group’s business, financial position or results of operations.</t>
        </is>
      </c>
      <c r="C4" s="4" t="inlineStr">
        <is>
          <t>19. COMMITMENTS AND CONTINGENCIES ​ Capital expenditure commitments The Group has commitments for the construction of a data center of RMB34,287 (US$4,820) at September 30, 2022, which are scheduled to be paid within one year. Other commitments On May 23, 2022 and June 9, 2022, the Group entered into two non-cancelable one-year internet data center service agreements pursuant to which the Group has total contractual minimum purchase commitments amounting to RMB1,250,000(US$175,722). As of September 30, 2022, the remaining purchase commitment is RMB643,012 (US$90,393). Contingencies The Group is currently not involved in any legal or administrative proceedings that may have a material adverse impact on the Group’s busines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ACCUMULATED OTHER COMPREHENSIVE INCOME (LOSS)</t>
        </is>
      </c>
      <c r="B1" s="2" t="inlineStr">
        <is>
          <t>6 Months Ended</t>
        </is>
      </c>
      <c r="C1" s="2" t="inlineStr">
        <is>
          <t>9 Months Ended</t>
        </is>
      </c>
    </row>
    <row r="2">
      <c r="B2" s="2" t="inlineStr">
        <is>
          <t>Jun. 30, 2022</t>
        </is>
      </c>
      <c r="C2" s="2" t="inlineStr">
        <is>
          <t>Sep. 30, 2022</t>
        </is>
      </c>
    </row>
    <row r="3">
      <c r="A3" s="3" t="inlineStr">
        <is>
          <t>ACCUMULATED OTHER COMPREHENSIVE INCOME (LOSS)</t>
        </is>
      </c>
      <c r="B3" s="4" t="inlineStr">
        <is>
          <t xml:space="preserve"> </t>
        </is>
      </c>
      <c r="C3" s="4" t="inlineStr">
        <is>
          <t xml:space="preserve"> </t>
        </is>
      </c>
    </row>
    <row r="4">
      <c r="A4" s="4" t="inlineStr">
        <is>
          <t>ACCUMULATED OTHER COMPREHENSIVE INCOME (LOSS)</t>
        </is>
      </c>
      <c r="B4" s="4" t="inlineStr">
        <is>
          <t>20. ACCUMULATED OTHER COMPREHENSIVE INCOME (LOSS) ​ ​ ​ ​ ​ RMB Balance as of January 1, 2021 (68,440) Foreign currency translation adjustments, net of tax of nil (62,115) Balance as of June 30, 2021 (unaudited) (130,555) Balance as of January 1, 2022 ​ (207,882) Foreign currency translation adjustments, net of tax of nil 382,981 Balance as of June 30, 2022 (unaudited) 175,099 Balance as of June 30, 2022, in US$ (unaudited) 26,142 ​ There have been no reclassifications out of accumulated other comprehensive income (loss) to net loss for the periods presented.</t>
        </is>
      </c>
      <c r="C4" s="4" t="inlineStr">
        <is>
          <t>20. ACCUMULATED OTHER COMPREHENSIVE (LOSS) INCOME ​ ​ ​ ​ ​ RMB Balance as of January 1, 2021 (68,440) Foreign currency translation adjustments, net of tax of nil (20,442) Balance as of September 30, 2021 (unaudited) (88,882) Balance as of January 1, 2022 ​ (207,882) Foreign currency translation adjustments, net of tax of nil 797,123 Balance as of September 30, 2022 (unaudited) 589,241 Balance as of September 30, 2022, in US$ (unaudited) 82,834 ​ There have been n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SUBSEQUENT EVENT</t>
        </is>
      </c>
      <c r="B1" s="2" t="inlineStr">
        <is>
          <t>6 Months Ended</t>
        </is>
      </c>
      <c r="C1" s="2" t="inlineStr">
        <is>
          <t>9 Months Ended</t>
        </is>
      </c>
    </row>
    <row r="2">
      <c r="B2" s="2" t="inlineStr">
        <is>
          <t>Jun. 30, 2022</t>
        </is>
      </c>
      <c r="C2" s="2" t="inlineStr">
        <is>
          <t>Sep. 30, 2022</t>
        </is>
      </c>
    </row>
    <row r="3">
      <c r="A3" s="3" t="inlineStr">
        <is>
          <t>SUBSEQUENT EVENT</t>
        </is>
      </c>
      <c r="B3" s="4" t="inlineStr">
        <is>
          <t xml:space="preserve"> </t>
        </is>
      </c>
      <c r="C3" s="4" t="inlineStr">
        <is>
          <t xml:space="preserve"> </t>
        </is>
      </c>
    </row>
    <row r="4">
      <c r="A4" s="4" t="inlineStr">
        <is>
          <t>SUBSEQUENT EVENT</t>
        </is>
      </c>
      <c r="B4" s="4" t="inlineStr">
        <is>
          <t>21. SUBSEQUENT EVENT ​ In October 2022, the Company entered into share purchase agreements with the noncontrolling shareholders of Beijing Camelot to acquire an aggregate of 9.50% of equity interests in Beijing Camelot for a total cash consideration of RMB456,000, which will be settled in five installments by the end of 2024. In October 2022, the Company’s shareholders and Board of Directors authorized to amend the 2021 Share Award Scheme, and increased the maximum aggregate numbers of ordinary shares that are authorized to be issued under the 2021 Share Award Scheme from 209,216,310 to 236,717,025 ordinary shares. In November 2022, the Company and three employee incentive platforms entered into certain agreements in relation to the acquisition of 3.19% of the equity interests in Beijing Camelot, pursuant to which (i) the Company shall grant a total of 27,500,715 restricted share units under the 2021 Share Award Scheme to current and former employees of Camelot in recognition of their contribution to Camelot, and (ii) the three employee incentive platforms shall transfer the 3.19% equity interests in Beijing Camelot to the Group for RMB43,981 which shall be settled by cash.</t>
        </is>
      </c>
      <c r="C4" s="4" t="inlineStr">
        <is>
          <t>21. SUBSEQUENT EVENT ​ In October 2022, the Company entered into share purchase agreements with the noncontrolling shareholders of Beijing Camelot to acquire an aggregate of 9.50% of equity interests in Beijing Camelot for a total cash consideration of RMB456,000, which will be settled in five installments by the end of 2024. In October 2022, the Company’s shareholders and Board of Directors authorized to amend the 2021 Share Award Scheme, and increased the maximum aggregate numbers of ordinary shares that are authorized to be issued under the 2021 Share Award Scheme from 209,216,310 to 236,717,025 ordinary shares. In November 2022, the Company and three employee incentive platforms entered into certain agreements in relation to the acquisition of 3.19% of the equity interests in Beijing Camelot, pursuant to which (i) the Company shall grant a total of 27,500,715 restricted share units under the 2021 Share Award Scheme to current and former employees of Camelot in recognition of their contribution to Camelot, and (ii) the three employee incentive platforms shall transfer the 3.19% equity interests in Beijing Camelot to the Group for RMB43,981 which shall be settled by cas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9" customWidth="1" min="6" max="6"/>
    <col width="25" customWidth="1" min="7" max="7"/>
  </cols>
  <sheetData>
    <row r="1">
      <c r="A1" s="1" t="inlineStr">
        <is>
          <t>UNAUDITED INTERIM CONDENSED CONSOLIDATED BALANCE SHEET (Parentheticals) ¥ in Thousands, $ in Thousands</t>
        </is>
      </c>
      <c r="B1" s="2" t="inlineStr">
        <is>
          <t>Sep. 30, 2022 CNY (¥) shares</t>
        </is>
      </c>
      <c r="C1" s="2" t="inlineStr">
        <is>
          <t>Sep. 30, 2022 USD ($) $ / shares shares</t>
        </is>
      </c>
      <c r="D1" s="2" t="inlineStr">
        <is>
          <t>Jun. 30, 2022 CNY (¥) shares</t>
        </is>
      </c>
      <c r="E1" s="2" t="inlineStr">
        <is>
          <t>Jun. 30, 2022 USD ($) $ / shares shares</t>
        </is>
      </c>
      <c r="F1" s="2" t="inlineStr">
        <is>
          <t>Dec. 31, 2021 CNY (¥) shares</t>
        </is>
      </c>
      <c r="G1" s="2" t="inlineStr">
        <is>
          <t>Dec. 31, 2021 $ / shares</t>
        </is>
      </c>
    </row>
    <row r="2">
      <c r="A2" s="4" t="inlineStr">
        <is>
          <t>Accounts receivable, net</t>
        </is>
      </c>
      <c r="B2" s="5" t="n">
        <v>93904</v>
      </c>
      <c r="C2" s="6" t="n">
        <v>13201</v>
      </c>
      <c r="D2" s="5" t="n">
        <v>42056</v>
      </c>
      <c r="E2" s="6" t="n">
        <v>6279</v>
      </c>
      <c r="F2" s="5" t="n">
        <v>32265</v>
      </c>
      <c r="G2" s="4" t="inlineStr">
        <is>
          <t xml:space="preserve"> </t>
        </is>
      </c>
    </row>
    <row r="3">
      <c r="A3" s="4" t="inlineStr">
        <is>
          <t>Accounts payable</t>
        </is>
      </c>
      <c r="B3" s="7" t="n">
        <v>7201407</v>
      </c>
      <c r="C3" s="7" t="n">
        <v>1012358</v>
      </c>
      <c r="D3" s="7" t="n">
        <v>7393636</v>
      </c>
      <c r="E3" s="7" t="n">
        <v>1103840</v>
      </c>
      <c r="F3" s="7" t="n">
        <v>7515880</v>
      </c>
      <c r="G3" s="4" t="inlineStr">
        <is>
          <t xml:space="preserve"> </t>
        </is>
      </c>
    </row>
    <row r="4">
      <c r="A4" s="4" t="inlineStr">
        <is>
          <t>Accrued expenses and other current liabilities</t>
        </is>
      </c>
      <c r="B4" s="7" t="n">
        <v>2708447</v>
      </c>
      <c r="C4" s="7" t="n">
        <v>380748</v>
      </c>
      <c r="D4" s="7" t="n">
        <v>2748407</v>
      </c>
      <c r="E4" s="7" t="n">
        <v>410326</v>
      </c>
      <c r="F4" s="7" t="n">
        <v>2223840</v>
      </c>
      <c r="G4" s="4" t="inlineStr">
        <is>
          <t xml:space="preserve"> </t>
        </is>
      </c>
    </row>
    <row r="5">
      <c r="A5" s="4" t="inlineStr">
        <is>
          <t>Short-term bank loans</t>
        </is>
      </c>
      <c r="B5" s="7" t="n">
        <v>1041045</v>
      </c>
      <c r="C5" s="7" t="n">
        <v>146348</v>
      </c>
      <c r="D5" s="7" t="n">
        <v>1266270</v>
      </c>
      <c r="E5" s="7" t="n">
        <v>189049</v>
      </c>
      <c r="F5" s="7" t="n">
        <v>1348166</v>
      </c>
      <c r="G5" s="4" t="inlineStr">
        <is>
          <t xml:space="preserve"> </t>
        </is>
      </c>
    </row>
    <row r="6">
      <c r="A6" s="4" t="inlineStr">
        <is>
          <t>Income tax payable</t>
        </is>
      </c>
      <c r="B6" s="7" t="n">
        <v>40926</v>
      </c>
      <c r="C6" s="7" t="n">
        <v>5753</v>
      </c>
      <c r="D6" s="7" t="n">
        <v>43163</v>
      </c>
      <c r="E6" s="7" t="n">
        <v>6444</v>
      </c>
      <c r="F6" s="7" t="n">
        <v>60217</v>
      </c>
      <c r="G6" s="4" t="inlineStr">
        <is>
          <t xml:space="preserve"> </t>
        </is>
      </c>
    </row>
    <row r="7">
      <c r="A7" s="4" t="inlineStr">
        <is>
          <t>Amounts due to related parties</t>
        </is>
      </c>
      <c r="B7" s="7" t="n">
        <v>851851</v>
      </c>
      <c r="C7" s="7" t="n">
        <v>119751</v>
      </c>
      <c r="D7" s="7" t="n">
        <v>826042</v>
      </c>
      <c r="E7" s="7" t="n">
        <v>123325</v>
      </c>
      <c r="F7" s="7" t="n">
        <v>836435</v>
      </c>
      <c r="G7" s="4" t="inlineStr">
        <is>
          <t xml:space="preserve"> </t>
        </is>
      </c>
    </row>
    <row r="8">
      <c r="A8" s="4" t="inlineStr">
        <is>
          <t>Current operating lease liabilities</t>
        </is>
      </c>
      <c r="B8" s="5" t="n">
        <v>104528</v>
      </c>
      <c r="C8" s="6" t="n">
        <v>14694</v>
      </c>
      <c r="D8" s="5" t="n">
        <v>100620</v>
      </c>
      <c r="E8" s="6" t="n">
        <v>15022</v>
      </c>
      <c r="F8" s="5" t="n">
        <v>108590</v>
      </c>
      <c r="G8" s="4" t="inlineStr">
        <is>
          <t xml:space="preserve"> </t>
        </is>
      </c>
    </row>
    <row r="9">
      <c r="A9" s="4" t="inlineStr">
        <is>
          <t>Common Stock, Par or Stated Value Per Share | $ / shares</t>
        </is>
      </c>
      <c r="B9" s="4" t="inlineStr">
        <is>
          <t xml:space="preserve"> </t>
        </is>
      </c>
      <c r="C9" s="8" t="n">
        <v>0.001</v>
      </c>
      <c r="D9" s="4" t="inlineStr">
        <is>
          <t xml:space="preserve"> </t>
        </is>
      </c>
      <c r="E9" s="8" t="n">
        <v>0.001</v>
      </c>
      <c r="F9" s="4" t="inlineStr">
        <is>
          <t xml:space="preserve"> </t>
        </is>
      </c>
      <c r="G9" s="8" t="n">
        <v>0.001</v>
      </c>
    </row>
    <row r="10">
      <c r="A10" s="4" t="inlineStr">
        <is>
          <t>Common stock shares authorized</t>
        </is>
      </c>
      <c r="B10" s="7" t="n">
        <v>40000000000</v>
      </c>
      <c r="C10" s="7" t="n">
        <v>40000000000</v>
      </c>
      <c r="D10" s="7" t="n">
        <v>40000000000</v>
      </c>
      <c r="E10" s="7" t="n">
        <v>40000000000</v>
      </c>
      <c r="F10" s="7" t="n">
        <v>40000000000</v>
      </c>
      <c r="G10" s="4" t="inlineStr">
        <is>
          <t xml:space="preserve"> </t>
        </is>
      </c>
    </row>
    <row r="11">
      <c r="A11" s="4" t="inlineStr">
        <is>
          <t>Common Stock, Shares, Issued</t>
        </is>
      </c>
      <c r="B11" s="7" t="n">
        <v>3805284801</v>
      </c>
      <c r="C11" s="7" t="n">
        <v>3805284801</v>
      </c>
      <c r="D11" s="7" t="n">
        <v>3805284801</v>
      </c>
      <c r="E11" s="7" t="n">
        <v>3805284801</v>
      </c>
      <c r="F11" s="7" t="n">
        <v>3805284810</v>
      </c>
      <c r="G11" s="4" t="inlineStr">
        <is>
          <t xml:space="preserve"> </t>
        </is>
      </c>
    </row>
    <row r="12">
      <c r="A12" s="4" t="inlineStr">
        <is>
          <t>Common Stock, Shares, Outstanding</t>
        </is>
      </c>
      <c r="B12" s="7" t="n">
        <v>3608380825</v>
      </c>
      <c r="C12" s="7" t="n">
        <v>3608380825</v>
      </c>
      <c r="D12" s="7" t="n">
        <v>3663417840</v>
      </c>
      <c r="E12" s="7" t="n">
        <v>3663417840</v>
      </c>
      <c r="F12" s="7" t="n">
        <v>3646381840</v>
      </c>
      <c r="G12" s="4" t="inlineStr">
        <is>
          <t xml:space="preserve"> </t>
        </is>
      </c>
    </row>
    <row r="13">
      <c r="A13" s="4" t="inlineStr">
        <is>
          <t>Amounts due to related parties</t>
        </is>
      </c>
      <c r="B13" s="5" t="n">
        <v>488020</v>
      </c>
      <c r="C13" s="6" t="n">
        <v>68605</v>
      </c>
      <c r="D13" s="5" t="n">
        <v>354392</v>
      </c>
      <c r="E13" s="6" t="n">
        <v>52909</v>
      </c>
      <c r="F13" s="5" t="n">
        <v>472882</v>
      </c>
      <c r="G13" s="4" t="inlineStr">
        <is>
          <t xml:space="preserve"> </t>
        </is>
      </c>
    </row>
    <row r="14">
      <c r="A14" s="4" t="inlineStr">
        <is>
          <t>Deferred tax liabilities</t>
        </is>
      </c>
      <c r="B14" s="7" t="n">
        <v>185856</v>
      </c>
      <c r="C14" s="7" t="n">
        <v>26127</v>
      </c>
      <c r="D14" s="7" t="n">
        <v>192004</v>
      </c>
      <c r="E14" s="7" t="n">
        <v>28665</v>
      </c>
      <c r="F14" s="7" t="n">
        <v>205889</v>
      </c>
      <c r="G14" s="4" t="inlineStr">
        <is>
          <t xml:space="preserve"> </t>
        </is>
      </c>
    </row>
    <row r="15">
      <c r="A15" s="4" t="inlineStr">
        <is>
          <t>Other liabilities</t>
        </is>
      </c>
      <c r="B15" s="7" t="n">
        <v>219244</v>
      </c>
      <c r="C15" s="7" t="n">
        <v>30821</v>
      </c>
      <c r="D15" s="7" t="n">
        <v>206611</v>
      </c>
      <c r="E15" s="7" t="n">
        <v>30846</v>
      </c>
      <c r="F15" s="7" t="n">
        <v>1232677</v>
      </c>
      <c r="G15" s="4" t="inlineStr">
        <is>
          <t xml:space="preserve"> </t>
        </is>
      </c>
    </row>
    <row r="16">
      <c r="A16" s="4" t="inlineStr">
        <is>
          <t>Non-current operating lease liabilities</t>
        </is>
      </c>
      <c r="B16" s="7" t="n">
        <v>139594</v>
      </c>
      <c r="C16" s="7" t="n">
        <v>19624</v>
      </c>
      <c r="D16" s="7" t="n">
        <v>138433</v>
      </c>
      <c r="E16" s="7" t="n">
        <v>20668</v>
      </c>
      <c r="F16" s="7" t="n">
        <v>158289</v>
      </c>
      <c r="G16" s="4" t="inlineStr">
        <is>
          <t xml:space="preserve"> </t>
        </is>
      </c>
    </row>
    <row r="17">
      <c r="A17" s="4" t="inlineStr">
        <is>
          <t>Consolidated Entity Excluding Variable Interest Entities (VI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t>
        </is>
      </c>
      <c r="B18" s="7" t="n">
        <v>2278371</v>
      </c>
      <c r="C18" s="7" t="n">
        <v>320288</v>
      </c>
      <c r="D18" s="7" t="n">
        <v>2223417</v>
      </c>
      <c r="E18" s="7" t="n">
        <v>331947</v>
      </c>
      <c r="F18" s="7" t="n">
        <v>2733487</v>
      </c>
      <c r="G18" s="4" t="inlineStr">
        <is>
          <t xml:space="preserve"> </t>
        </is>
      </c>
    </row>
    <row r="19">
      <c r="A19" s="4" t="inlineStr">
        <is>
          <t>Accrued expenses and other current liabilities</t>
        </is>
      </c>
      <c r="B19" s="7" t="n">
        <v>594513</v>
      </c>
      <c r="C19" s="7" t="n">
        <v>83575</v>
      </c>
      <c r="D19" s="7" t="n">
        <v>703730</v>
      </c>
      <c r="E19" s="7" t="n">
        <v>105064</v>
      </c>
      <c r="F19" s="7" t="n">
        <v>1208868</v>
      </c>
      <c r="G19" s="4" t="inlineStr">
        <is>
          <t xml:space="preserve"> </t>
        </is>
      </c>
    </row>
    <row r="20">
      <c r="A20" s="4" t="inlineStr">
        <is>
          <t>Short-term bank loans</t>
        </is>
      </c>
      <c r="B20" s="7" t="n">
        <v>1017045</v>
      </c>
      <c r="C20" s="7" t="n">
        <v>142974</v>
      </c>
      <c r="D20" s="7" t="n">
        <v>1246126</v>
      </c>
      <c r="E20" s="7" t="n">
        <v>186042</v>
      </c>
      <c r="F20" s="7" t="n">
        <v>1348166</v>
      </c>
      <c r="G20" s="4" t="inlineStr">
        <is>
          <t xml:space="preserve"> </t>
        </is>
      </c>
    </row>
    <row r="21">
      <c r="A21" s="4" t="inlineStr">
        <is>
          <t>Income tax payable</t>
        </is>
      </c>
      <c r="B21" s="7" t="n">
        <v>0</v>
      </c>
      <c r="C21" s="4" t="inlineStr">
        <is>
          <t xml:space="preserve"> </t>
        </is>
      </c>
      <c r="D21" s="7" t="n">
        <v>2217</v>
      </c>
      <c r="E21" s="7" t="n">
        <v>331</v>
      </c>
      <c r="F21" s="7" t="n">
        <v>1026</v>
      </c>
      <c r="G21" s="4" t="inlineStr">
        <is>
          <t xml:space="preserve"> </t>
        </is>
      </c>
    </row>
    <row r="22">
      <c r="A22" s="4" t="inlineStr">
        <is>
          <t>Amounts due to related parties</t>
        </is>
      </c>
      <c r="B22" s="7" t="n">
        <v>814079</v>
      </c>
      <c r="C22" s="7" t="n">
        <v>114441</v>
      </c>
      <c r="D22" s="7" t="n">
        <v>791908</v>
      </c>
      <c r="E22" s="7" t="n">
        <v>118229</v>
      </c>
      <c r="F22" s="7" t="n">
        <v>797731</v>
      </c>
      <c r="G22" s="4" t="inlineStr">
        <is>
          <t xml:space="preserve"> </t>
        </is>
      </c>
    </row>
    <row r="23">
      <c r="A23" s="4" t="inlineStr">
        <is>
          <t>Current operating lease liabilities</t>
        </is>
      </c>
      <c r="B23" s="7" t="n">
        <v>61386</v>
      </c>
      <c r="C23" s="7" t="n">
        <v>8630</v>
      </c>
      <c r="D23" s="7" t="n">
        <v>59432</v>
      </c>
      <c r="E23" s="7" t="n">
        <v>8873</v>
      </c>
      <c r="F23" s="7" t="n">
        <v>70672</v>
      </c>
      <c r="G23" s="4" t="inlineStr">
        <is>
          <t xml:space="preserve"> </t>
        </is>
      </c>
    </row>
    <row r="24">
      <c r="A24" s="4" t="inlineStr">
        <is>
          <t>Amounts due to related parties</t>
        </is>
      </c>
      <c r="B24" s="7" t="n">
        <v>488020</v>
      </c>
      <c r="C24" s="7" t="n">
        <v>68605</v>
      </c>
      <c r="D24" s="7" t="n">
        <v>354392</v>
      </c>
      <c r="E24" s="7" t="n">
        <v>52909</v>
      </c>
      <c r="F24" s="7" t="n">
        <v>472882</v>
      </c>
      <c r="G24" s="4" t="inlineStr">
        <is>
          <t xml:space="preserve"> </t>
        </is>
      </c>
    </row>
    <row r="25">
      <c r="A25" s="4" t="inlineStr">
        <is>
          <t>Deferred tax liabilities</t>
        </is>
      </c>
      <c r="B25" s="7" t="n">
        <v>0</v>
      </c>
      <c r="C25" s="4" t="inlineStr">
        <is>
          <t xml:space="preserve"> </t>
        </is>
      </c>
      <c r="D25" s="7" t="n">
        <v>0</v>
      </c>
      <c r="E25" s="7" t="n">
        <v>0</v>
      </c>
      <c r="F25" s="7" t="n">
        <v>0</v>
      </c>
      <c r="G25" s="4" t="inlineStr">
        <is>
          <t xml:space="preserve"> </t>
        </is>
      </c>
    </row>
    <row r="26">
      <c r="A26" s="4" t="inlineStr">
        <is>
          <t>Other liabilities</t>
        </is>
      </c>
      <c r="B26" s="7" t="n">
        <v>143686</v>
      </c>
      <c r="C26" s="7" t="n">
        <v>20199</v>
      </c>
      <c r="D26" s="7" t="n">
        <v>141819</v>
      </c>
      <c r="E26" s="7" t="n">
        <v>21173</v>
      </c>
      <c r="F26" s="7" t="n">
        <v>6975</v>
      </c>
      <c r="G26" s="4" t="inlineStr">
        <is>
          <t xml:space="preserve"> </t>
        </is>
      </c>
    </row>
    <row r="27">
      <c r="A27" s="4" t="inlineStr">
        <is>
          <t>Non-current operating lease liabilities</t>
        </is>
      </c>
      <c r="B27" s="5" t="n">
        <v>101080</v>
      </c>
      <c r="C27" s="6" t="n">
        <v>14210</v>
      </c>
      <c r="D27" s="5" t="n">
        <v>97927</v>
      </c>
      <c r="E27" s="6" t="n">
        <v>14620</v>
      </c>
      <c r="F27" s="5" t="n">
        <v>121057</v>
      </c>
      <c r="G2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9 Months Ended</t>
        </is>
      </c>
    </row>
    <row r="2">
      <c r="B2" s="2" t="inlineStr">
        <is>
          <t>Jun. 30, 2022</t>
        </is>
      </c>
      <c r="C2" s="2" t="inlineStr">
        <is>
          <t>Sep. 30, 2022</t>
        </is>
      </c>
    </row>
    <row r="3">
      <c r="A3" s="3" t="inlineStr">
        <is>
          <t>SUMMARY OF SIGNIFICANT ACCOUNTING POLICIES</t>
        </is>
      </c>
      <c r="B3" s="4" t="inlineStr">
        <is>
          <t xml:space="preserve"> </t>
        </is>
      </c>
      <c r="C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interim consolidated financial statements include, but are not limited to, allowance for credit losses for accounts receivable, contract assets and amounts due from related parties, measurement of operating and finance lease right-of-use assets and lease liabilities, impairment of long-lived assets, impairment of goodwill, useful lives of long-lived assets, realization of deferred tax assets, uncertain tax positions, share-based compensation expense, the purchase price allocation and fair value of non-controlling interests and contingent consideration with respect to business combinations, the fair value of equity investments and standalone selling prices of performance obligation of revenue contract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is>
      </c>
      <c r="C4"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interim condensed consolidated financial statements include, but are not limited to, allowance for credit losses for accounts receivable, contract assets and amounts due from related parties, measurement of operating and finance lease right-of-use assets and lease liabilities, impairment of long-lived assets, impairment of goodwill, useful lives of long-lived assets, realization of deferred tax assets, uncertain tax positions, share-based compensation expense, the purchase price allocation and fair value of non-controlling interests and contingent consideration with respect to business combinations, the fair value of equity investments and standalone selling prices of performance obligation of revenue contract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is>
      </c>
    </row>
    <row r="5">
      <c r="A5" s="4" t="inlineStr">
        <is>
          <t>Convenience translation</t>
        </is>
      </c>
      <c r="B5" s="4" t="inlineStr">
        <is>
          <t>Convenience translation Amounts in U.S. dollars are presented for the convenience of the reader and are translated at the noon buying rate of RMB6.6981 per US$1.00 on June 30, 2022 in the City of New York for cable transfers of RMB as certified for customs purposes by the Federal Reserve Bank of New York. No representation is made that the RMB amounts could have been, or could be, converted into US$ at such rate.</t>
        </is>
      </c>
      <c r="C5" s="4" t="inlineStr">
        <is>
          <t>Convenience translation Amounts in U.S. dollars are presented for the convenience of the reader and are translated at the noon buying rate of RMB7.1135 per US$1.00 on September 30, 2022 in the City of New York for cable transfers of RMB as certified for customs purposes by the Federal Reserve Bank of New York. No representation is made that the RMB amounts could have been, or could be, converted into US$ at such rate.</t>
        </is>
      </c>
    </row>
    <row r="6">
      <c r="A6" s="4" t="inlineStr">
        <is>
          <t>Equity investments</t>
        </is>
      </c>
      <c r="B6" s="4" t="inlineStr">
        <is>
          <t>Equity investments Equity investments with readily determinable fair value Equity investments with readily determinable fair value, except for those accounted for under the equity method and those that result in consolidation of the investee, are measured at fair value, and any changes in fair value are recognized in the consolidated statements of comprehensive loss. In 2022, the Group purchased equity interest of a company listed on the HK Stock Exchange for a cash consideration of RMB63,356 (US$9,459). RMB8,825(US$1,318) of unrealized losses resulting from the change in fair value of the equity investments were recorded in “Other gain (loss), net” on the interim condensed consolidated statement of comprehensive loss for the six months ended June 30, 2022. Equity investments without readily determinable fair value The Group’s equity investments without readily determinable fair value are long-term investments in unlisted companies based in the PRC over which the Group neither has significant influence nor control through investment in common stock or in-substance common stock. For equity securities without readily determinable fair value and do not qualify for the existing practical expedient in ASC 820, Fair Value Measurements and Disclosures Equity investments without readily determinable fair value (continued) The Group makes a qualitative assessment of whether the equity investments are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the statements of comprehensive loss equal to the difference between the carrying value and fair value. In February 2022, the Group disposed certain equity interests in Beijing Yunshu Xunlian Technology Co., Ltd. (“Beijing Yunshu”), and deconsolidated Beijing Yunshu’s financial results from the Group’s consolidated financial statements from the date of disposal. The Group measured its remaining interests in Beijing Yunshu at fair value upon deconsolidation, and the loss recognized from the disposal of Beijing Yunshu was immaterial. Subsequent to the deconsolidation, the Group owns 15.63% equity interests in Beijing Yunshu and the remaining equity interests are accounted for using the measurement alternative. The total carrying value of equity investments held as of December 31, 2021 and June 30, 2022 were as follows: ​ ​ ​ ​ ​ ​ ​ ​ ​ ​ As at ​ As at ​ ​ December 31, ​ June 30, ​ 2021 2022 2022 ​ ​ RMB ​ RMB ​ US($) ​ ​ ​ ​ (unaudited) ​ (unaudited) Equity investments without readily determinable fair value: Initial cost basis 114,256 124,196 18,542 Cumulative unrealized gains 96,793 96,793 14,451 Cumulative unrealized losses (including impairment) — (5,000) (746) Foreign currency translation (3,883) (1,820) (272) Total carrying value 207,166 214,169 31,975 ​ ​ ​ ​ ​ ​ ​ Equity investments with readily determinable fair value: Initial cost basis — 63,356 9,459 Cumulative unrealized losses — (8,825) (1,318) Foreign currency translation — 2,446 365 Total carrying value — 56,977 8,506 ​ ​ ​ ​ ​ ​ ​ ​ 207,166 271,146 40,481</t>
        </is>
      </c>
      <c r="C6" s="4" t="inlineStr">
        <is>
          <t>Equity investments Equity investments with readily determinable fair value Equity investments with readily determinable fair value, except for those accounted for under the equity method and those that result in consolidation of the investee and certain other investments, are measured at fair value, and any changes in fair value are recognized in the consolidated statements of comprehensive loss. In 2022, the Group purchased equity interests of a company listed on the HK Stock Exchange for a cash consideration of RMB63,356 (US$8,906). RMB33,901 (US$4,766) of unrealized losses resulting from the change in fair value of the equity investments were recognized in “Other gain (loss), net” on the interim condensed consolidated statement of comprehensive loss for the nine months ended September 30, 2022. Equity investments without readily determinable fair value The Group’s equity investments without readily determinable fair value are long-term investments in unlisted companies based in the PRC over which the Group neither has significant influence nor control through investment in common stock or in-substance common stock. For equity securities without readily determinable fair value and do not qualify for the existing practical expedient in ASC 820, Fair Value Measurements and Disclosures The Group makes a qualitative assessment of whether the equity investments are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the statements of comprehensive loss equal to the difference between the carrying value and fair value. The Group recognized an impairment loss of RMB nil and RMB14,940 (US$2,100) related to equity investments for the nine-month ended September 30, 2021 and 2022, respectively. In February 2022, the Group disposed certain equity interests in Beijing Yunshu Xunlian Technology Co., Ltd. (“Beijing Yunshu”), and deconsolidated Beijing Yunshu’s financial results from the Group’s consolidated financial statements from the date of disposal. The Group measured its remaining interests in Beijing Yunshu at fair value upon deconsolidation, and the loss recognized from the disposal of Beijing Yunshu was immaterial. Subsequent to the deconsolidation, the Group owns 15.63% equity interests in Beijing Yunshu and the remaining equity interests are accounted for using the measurement alternative. The total carrying value of equity investments held as December 31, 2021 and September 30, 2022 were as follows: ​ ​ ​ ​ ​ ​ ​ ​ ​ ​ As at As at ​ ​ December 31, ​ September 30, ​ ​ 2021 ​ 2022 ​ 2022 ​ RMB RMB US($) ​ ​ (unaudited) (unaudited) Equity investments without readily determinable fair value: Initial cost basis 114,256 124,196 17,459 Cumulative unrealized gains 96,793 96,793 13,607 Cumulative unrealized losses (including impairment) — (14,940) (2,100) Foreign currency translation (3,883) 880 124 Total carrying value 207,166 206,929 29,090 ​ ​ ​ ​ ​ ​ ​ Equity investments with readily determinable fair value: Initial cost basis — 63,356 8,906 Cumulative unrealized losses — (33,901) (4,766) Foreign currency translation — 4,710 662 Total carrying value — 34,165 4,802 ​ 207,166 241,094 33,892</t>
        </is>
      </c>
    </row>
    <row r="7">
      <c r="A7" s="4" t="inlineStr">
        <is>
          <t>Fair value measurements</t>
        </is>
      </c>
      <c r="B7" s="4" t="inlineStr">
        <is>
          <t>Fair value measurements Financial instruments of the Group primarily include cash and cash equivalents, restricted cash, short-term investments, accounts receivable, contract assets, equity investments, accounts payable, purchase consideration payable, certain other liabilities, amounts due from and due to related parties and bank loans. For equity investments without readily determinable fair value, the Group elected to use the measurement alternative to measure those investments at cost, less any impairment, plus or minus changes resulting from observable price changes in orderly transactions for identical or similar investments of the same issuer, if any. The Group, with the assistance of an independent third-party valuation firm, determined the estimated fair value of its equity investments using the alternative measurement. The Group measures equity investments with readily determinable fair value using the market approach based on the quoted prices in an active market. The carrying amounts of the bank loans approximate to their fair values due to the fact that the related interest rates approximate the interest rates currently offered by financial institutions for similar debt instruments of comparable maturities. The Group measures its purchase consideration payable at fair value on a recurring basis. The fair value of purchase consideration payable is estimated by discounting cash flows using interest rates currently available for similar debts instruments of comparable maturities. The Group applies ASC 820 in measuring fair value. ASC 820 defines fair value, establishes a framework for measuring fair value and requires disclosures to be provided on fair value measurement. The carrying amounts of the remaining financial instruments approximate to their fair values because of their short-term maturities.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at fair value on a recurring basis ​ ​ ​ ​ ​ ​ ​ ​ ​ ​ ​ ​ ​ ​ ​ ​ Quoted prices ​ Significant ​ ​ ​ ​ ​ ​ ​ ​ in active ​ other ​ Significant ​ ​ ​ ​ ​ ​ markets for ​ observable ​ unobservable ​ ​ ​ ​ Total Fair ​ identical ​ inputs ​ inputs ​ Total ​ ​ Value ​ assets (Level 1) ​ (Level 2) ​ (Level 3) ​ losses ​ RMB RMB RMB RMB RMB As of December 31, 2021 Purchase consideration payable (1,328,508) — (1,328,508) — (9,249) As of June 30, 2022 (unaudited) ​ Purchase consideration payable (1,219,591) — (1,219,591) — (14,018) Equity investments with readily determinable fair value 56,977 56,977 — — (8,825) Assets and liabilities measured at fair value on a non-recurring basis ​ ​ ​ ​ ​ ​ ​ ​ ​ ​ ​ ​ ​ ​ ​ ​ Quoted prices ​ Significant ​ ​ ​ ​ ​ ​ ​ ​ in active ​ other ​ Significant ​ ​ ​ ​ ​ ​ markets for ​ observable ​ unobservable ​ Total ​ ​ Total Fair ​ identical ​ inputs ​ inputs ​ gains ​ ​ Value ​ assets (Level 1) ​ (Level 2) ​ (Level 3) ​ (losses) ​ RMB RMB RMB RMB RMB As of December 31, 2021 Equity investments accounted for using measurement alternative 207,166 — — 207,166 82,492 As of June 30, 2022 (unaudited) Equity investments accounted for using measurement alternative 214,169 — — 214,169 (5,000) ​ The non-recurring fair value measurements to the carrying amount of equity investments accounted for using measurement alternative usually requires management to estimate a price adjustment for the different rights and obligations between a similar instrument of the same issuer with an observable price change in an orderly transaction and the investment held by the Group. These non-recurring fair value measurements were measured by using the observable transaction price and other unobservable inputs (level 3) as of the observable transaction dates, which were expected not significantly differ from the ones measured as of the end of respective year/period.</t>
        </is>
      </c>
      <c r="C7" s="4" t="inlineStr">
        <is>
          <t>Fair value measurements Financial instruments of the Group primarily include cash and cash equivalents, restricted cash, short-term investments, accounts receivable, contract assets, equity investments, accounts payable, purchase consideration payable, certain other liabilities, amounts due from and due to related parties and bank loans. For equity investments without readily determinable fair value, the Group elected to use the measurement alternative to measure those investments at cost, less any impairment, plus or minus changes resulting from observable price changes in orderly transactions for identical or similar investments of the same issuer, if any. The Group, with the assistance of an independent third-party valuation firm, determined the estimated fair value of its equity investments using the alternative measurement. The Group measures equity investments with readily determinable fair value using the market approach based on the quoted prices in an active market. The carrying amounts of the bank loans approximate to their fair values due to the fact that the related interest rates approximate the interest rates currently offered by financial institutions for similar debt instruments of comparable maturities. The Group measures its purchase consideration payable at fair value on a recurring basis. The fair value of purchase consideration payable is estimated by discounting cash flows using interest rates currently available for similar debts instruments of comparable maturities. The Group applies ASC 820 in measuring fair value. ASC 820 defines fair value, establishes a framework for measuring fair value and requires disclosures to be provided on fair value measurement. The carrying amounts of the remaining financial instruments approximate to their fair values because of their short-term maturities.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at fair value on a recurring basis ​ ​ ​ ​ ​ ​ ​ ​ ​ ​ ​ ​ ​ ​ ​ ​ ​ ​ ​ ​ ​ ​ ​ ​ ​ ​ ​ Quoted prices in ​ Significant ​ Significant ​ ​ ​ ​ ​ ​ active markets for ​ other observable ​ unobservable ​ ​ ​ ​ Total Fair ​ identical assets ​ inputs ​ inputs ​ ​ ​ ​ Value ​ (Level 1) ​ (Level 2) ​ (Level 3) ​ Total losses ​ RMB RMB RMB RMB RMB As of December 31, 2021 Purchase consideration payable (1,328,508) — (1,328,508) — (9,249) As of September 30, 2022 (unaudited) ​ Purchase consideration payable (1,228,271) — (1,228,271) — (21,245) Equity investments with readily determinable fair value 34,165 34,165 — — (33,901) ​ Assets and liabilities measured at fair value on a non-recurring basis ​ ​ ​ ​ ​ ​ ​ ​ ​ ​ ​ ​ ​ ​ ​ ​ Quoted prices in ​ Significant ​ Significant ​ ​ ​ ​ ​ ​ active markets for ​ other observable ​ unobservable ​ ​ ​ ​ Total Fair ​ identical assets ​ inputs ​ inputs ​ Total ​ ​ Value ​ (Level 1) ​ (Level 2) ​ (Level 3) ​ gains (losses) ​ RMB RMB RMB RMB RMB As of December 31, 2021 ​ ​ ​ ​ ​ ​ ​ ​ ​ ​ Equity investments accounted for using measurement alternative ​ 207,166 ​ — ​ — ​ 207,166 ​ 82,492 As of September 30, 2022 (unaudited) Equity investments accounted for using measurement alternative 206,929 ​ — — 206,929 (14,940) ​ The non-recurring fair value measurements to the carrying amount of equity investments accounted for using measurement alternative usually requires management to estimate a price adjustment for the different rights and obligations between a similar instrument of the same issuer with an observable price change in an orderly transaction and the investment held by the Group. These non-recurring fair value measurements were measured as of the observable transaction dates, which expect not to significantly differ from the ones measured as of the end of respective periods.</t>
        </is>
      </c>
    </row>
    <row r="8">
      <c r="A8" s="4" t="inlineStr">
        <is>
          <t>Accounts receivable and contract assets, net</t>
        </is>
      </c>
      <c r="B8" s="4" t="inlineStr">
        <is>
          <t>Accounts receivable and contract assets, net The Group maintains an allowance for credit losses in accordance with ASC 326 and records the allowance for credit losses as an offset to accounts receivable and contract assets, and the estimated credit losses charged to the allowance is classified as “General and administrative expenses” in the interim consolidated statements of comprehensive loss. The Group assesses collectability by reviewing accounts receivable and contract assets on a collective basis where similar characteristics exist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and contract assets balances, credit quality of the Group’s customers based on ongoing credit evaluations, current economic conditions, reasonable and supportable forecasts of future economic conditions, and other factors that may affect the Group’s ability to collect from customers.</t>
        </is>
      </c>
      <c r="C8" s="4" t="inlineStr">
        <is>
          <t>Accounts receivable and contract assets, net The Group maintains an allowance for credit losses in accordance with ASC 326 and records the allowance for credit losses as an offset to accounts receivable and contract assets, and the estimated credit losses charged to the allowance is classified as “General and administrative expenses” in the interim condensed consolidated statements of comprehensive loss. The Group assesses collectability by reviewing accounts receivable and contract assets on a collective basis where similar characteristics exist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and contract assets balances, credit quality of the Group’s customers based on ongoing credit evaluations, current economic conditions, reasonable and supportable forecasts of future economic conditions, and other factors that may affect the Group’s ability to collect from customers.</t>
        </is>
      </c>
    </row>
    <row r="9">
      <c r="A9" s="4" t="inlineStr">
        <is>
          <t>Treasury shares</t>
        </is>
      </c>
      <c r="B9" s="4" t="inlineStr">
        <is>
          <t xml:space="preserve"> </t>
        </is>
      </c>
      <c r="C9" s="4" t="inlineStr">
        <is>
          <t>Treasury shares Treasury shares represent ordinary shares repurchased by the Company that are no longer outstanding and are held by the Company. Treasury shares are accounted for under the cost method. Under this method, repurchase of ordinary shares was recorded as treasury shares at historical purchase price.</t>
        </is>
      </c>
    </row>
    <row r="10">
      <c r="A10" s="4" t="inlineStr">
        <is>
          <t>Share-based compensation</t>
        </is>
      </c>
      <c r="B10" s="4" t="inlineStr">
        <is>
          <t>Share-based compensation The Group applies ASC 718, Compensation—Stock Compensation The Group uses the accelerated method for all awards granted with graded vesting based on service conditions, and elected to account for forfeitures as they occur. The Group, with the assistance of an independent third party valuation firm, determined the fair value of the share-based awards granted to employees. The binomial option pricing model was applied in determining the estimated fair value of the options granted to employees. A change in the terms or conditions of share options is accounted for as a modification of share-based awards. The Group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share-based awards, the Group recognizes incremental compensation cost in the period the modification occurred. For unvested share-based award, the Group recognizes, over the remaining requisite service period, the sum of the incremental compensation cost and the remaining unrecognized compensation cost for the original award on the modification date.</t>
        </is>
      </c>
      <c r="C10" s="4" t="inlineStr">
        <is>
          <t>Share-based compensation The Group applies ASC 718, Compensation—Stock Compensation The Group uses the accelerated method for all awards granted with graded vesting based on service conditions, and elected to account for forfeitures as they occur. The Group, with the assistance of an independent third party valuation firm, determined the fair value of the share-based awards granted to employees. The binomial option pricing model was applied in determining the estimated fair value of the options granted to employees. A change in the terms or conditions of share options is accounted for as a modification of share-based awards. The Group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share-based awards, the Group recognizes incremental compensation cost in the period the modification occurred. For unvested share-based award, the Group recognizes, over the remaining requisite service period, the sum of the incremental compensation cost and the remaining unrecognized compensation cost for the original award on the modification date.</t>
        </is>
      </c>
    </row>
    <row r="11">
      <c r="A11" s="4" t="inlineStr">
        <is>
          <t>Leases</t>
        </is>
      </c>
      <c r="B11" s="4" t="inlineStr">
        <is>
          <t>Leases The Group determines if an arrangement is a lease or contains a lease at lease inception. For leases with lease and non-lease components, the Group has elected to apply the practical expedient to not separate the lease component and its associated non-lease component. The Group recognizes a right-of-use asset and a lease liability on the consolidated balance sheets based on the present value of the lease payments over the lease term at commencement date. Variable lease payments that do not depend on an index or a rate are not included in the lease payments and are recognized in earnings in the period in which the event or condition that triggers the payment occurs. The Group has also elected the practical expedient the short-term lease exemption for contracts with lease terms of 12 months or less. Operating lease expense is recorded on a straight-line basis over the lease term. Finance lease right-of-use assets are depreciated on a straight-line basis over the lesser of the useful life of the leased assets or the lease term. Interests on finance lease liabilities are determined as the amount that results in a constant periodic discount rate on the remaining balance of the liability. Finance lease assets are included in “Property and equipment, net” in the consolidated balance sheets. Current and non-current portions of finance lease liabilities are included in “Accrued expenses and other liabilities” and “Other liabilities”, respectively, in the consolidated balance sheets. As most of the Company’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t>
        </is>
      </c>
      <c r="C11" s="4" t="inlineStr">
        <is>
          <t>Leases The Group determines if an arrangement is a lease or contains a lease at lease inception. For leases with lease and non-lease components, the Group has elected to apply the practical expedient to not separate the lease component and its associated non-lease component. The Group recognizes a right-of-use asset and a lease liability on the consolidated balance sheets based on the present value of the lease payments over the lease term at commencement date. Variable lease payments that do not depend on an index or a rate are not included in the lease payments and are recognized in earnings in the period in which the event or condition that triggers the payment occurs. The Group has also elected the practical expedient the short-term lease exemption for contracts with lease terms of 12 months or less. Operating lease expense is recorded on a straight-line basis over the lease term. Finance lease right-of-use assets are depreciated on a straight-line basis over the lesser of the useful life of the leased assets or the lease term. Interests on finance lease liabilities are determined as the amount that results in a constant periodic discount rate on the remaining balance of the liability. Finance lease assets are included in “Property and equipment, net” in the consolidated balance sheets. Current and non-current portions of finance lease liabilities are included in “Accrued expenses and other liabilities” and “Other liabilities”, respectively, in the consolidated balance sheets.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t>
        </is>
      </c>
    </row>
    <row r="12">
      <c r="A12" s="4" t="inlineStr">
        <is>
          <t>Concentration of credit risk</t>
        </is>
      </c>
      <c r="B12" s="4" t="inlineStr">
        <is>
          <t>Concentration of credit risk Assets that potentially subject the Group to significant concentration of credit risk primarily consist of cash and cash equivalents, restricted cash, short-term investments, accounts receivable and contract assets. The Group expects that there is no significant credit risk associated with cash and cash equivalents, restricted cash and short-term investments, which were held by reputable financial institutions in the jurisdictions where the Company, its subsidiaries, the VIEs and the subsidiaries of VIEs are located. The Group believes that it is not exposed to unusual risks as these financial institutions have high credit quality. Accounts receivable and contract assets are typically unsecured and are derived from revenues earned from reputable customers. As of December 31, 2021, the Group had two customers, with accounts receivable balances exceeding 10% of the total accounts receivable balances. As of June 30, 2022, the Group had one customer accounted for more than 10% of the total accounts receivable balance. As of December 31, 2021 and June 30, 2022, the Group had one customer, with contract asset balance exceeding 10% of the total contract assets balance. The risks with respect to accounts receivable and contract assets are mitigated by credit evaluations the Group performs on its customers and its ongoing monitoring process of outstanding balances.</t>
        </is>
      </c>
      <c r="C12" s="4" t="inlineStr">
        <is>
          <t>Concentration of credit risk The Group expects that there is no significant credit risk associated with cash and cash equivalents, restricted cash and short-term investments, which were held by reputable financial institutions in the jurisdictions where the Company, its subsidiaries, the VIEs and the subsidiaries of VIEs are located. The Group believes that it is not exposed to unusual risks as these financial institutions have high credit quality. Accounts receivable and contract assets are typically unsecured and are derived from revenues earned from reputable customers. As of December 31, 2021, the Group had two customers, with accounts receivable balances exceeding 10% of the total accounts receivable balances. As of September 30, 2022, the Group had one customer, with accounts receivable balance exceeding 10% of the total accounts receivable balance. As of December 31, 2021 and September 30, 2022, the Group had one customer, with contract asset balance exceeding 10% of the total contract asset balance. The risks with respect to accounts receivable and contract assets are mitigated by credit evaluations the Group performs on its customers and its ongoing monitoring process of outstanding balances.</t>
        </is>
      </c>
    </row>
    <row r="13">
      <c r="A13" s="4" t="inlineStr">
        <is>
          <t>Impact of COVID-19</t>
        </is>
      </c>
      <c r="B13" s="4" t="inlineStr">
        <is>
          <t>Impact of COVID-19 For the six months ended June 30, 2021, COVID-19 has had immaterial impact on the Group’s operations. For the six months ended June 30, 2022, the Group’s operations were negatively impacted by the resurgence of COVID-19. There are still uncertainties of COVID-19’s future impact, and the extent of the impact will depend on a number of factors, including the duration and severity of the pandemic; the uneven impact to certain industries; and the macroeconomic impact of government measures to contain the spread of COVID-19 and related government stimulus measures. As a result, certain of the Group’s estimates and assumptions, including allowance for credit losses, equity investments, long-lived assets and goodwill subject to impairment assessments, require increased judgment and carry a higher degree of variability and volatility that could result in material changes to the Group’s estimates in future periods.</t>
        </is>
      </c>
      <c r="C13" s="4" t="inlineStr">
        <is>
          <t>Impact of COVID-19 For the nine months ended September 30, 2021, COVID-19 has had immaterial impact on the Group’s operations. For the nine months ended September 30, 2022, the Group’s operations were negatively impacted by the resurgence of COVID-19. There are still uncertainties of COVID-19’s future impact, and the extent of the impact will depend on a number of factors, including the duration and severity of the pandemic; the uneven impact to certain industries; and the macroeconomic impact of government measures to contain the spread of COVID-19 and related government stimulus measures. As a result, certain of the Group’s estimates and assumptions, including allowance for credit losses, equity investments, long-lived assets and goodwill subject to impairment assessments, require increased judgment and carry a higher degree of variability and volatility that could result in material changes to the Group’s estimates in future periods.</t>
        </is>
      </c>
    </row>
    <row r="14">
      <c r="A14" s="4" t="inlineStr">
        <is>
          <t>Employee benefit expenses</t>
        </is>
      </c>
      <c r="B14" s="4" t="inlineStr">
        <is>
          <t>Employee benefit expenses All eligible employees of the Group are entitled to staff welfare benefits including medical care, welfare grant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113,658 and RMB213,183 (US$31,827) for the six months ended June 30, 2021 and 2022, respectively.</t>
        </is>
      </c>
      <c r="C14" s="4" t="inlineStr">
        <is>
          <t xml:space="preserve"> </t>
        </is>
      </c>
    </row>
    <row r="15">
      <c r="A15" s="4" t="inlineStr">
        <is>
          <t>Recent accounting pronouncements</t>
        </is>
      </c>
      <c r="B15" s="4" t="inlineStr">
        <is>
          <t>Adoption of ASC 326 On January 1, 2021, the Group adopted ASC 326, Credit Losses Recent accounting pronouncements In November 2021, the FASB issued ASU No. 2021-10, Government Assistance (Topic 832): Disclosures by Business Entities about Government Assistance</t>
        </is>
      </c>
      <c r="C15" s="4" t="inlineStr">
        <is>
          <t>Adoption of ASC 326 On January 1, 2021, the Group adopted ASC 326, Credit Losses Recent accounting pronouncements In November 2021, the FASB issued ASU No. 2021-10, Government Assistance (Topic 832): Disclosures by Business Entities about Government Assist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PRESENTATION (Tables)</t>
        </is>
      </c>
      <c r="B1" s="2" t="inlineStr">
        <is>
          <t>6 Months Ended</t>
        </is>
      </c>
      <c r="C1" s="2" t="inlineStr">
        <is>
          <t>9 Months Ended</t>
        </is>
      </c>
    </row>
    <row r="2">
      <c r="B2" s="2" t="inlineStr">
        <is>
          <t>Jun. 30, 2022</t>
        </is>
      </c>
      <c r="C2" s="2" t="inlineStr">
        <is>
          <t>Sep. 30, 2022</t>
        </is>
      </c>
    </row>
    <row r="3">
      <c r="A3" s="3" t="inlineStr">
        <is>
          <t>ORGANIZATION AND BASIS OF PRESENTATION</t>
        </is>
      </c>
      <c r="B3" s="4" t="inlineStr">
        <is>
          <t xml:space="preserve"> </t>
        </is>
      </c>
      <c r="C3" s="4" t="inlineStr">
        <is>
          <t xml:space="preserve"> </t>
        </is>
      </c>
    </row>
    <row r="4">
      <c r="A4" s="4" t="inlineStr">
        <is>
          <t>Schedule of Principal Subsidiaries Variable Interest Entities, and Subsidiaries</t>
        </is>
      </c>
      <c r="B4" s="4" t="inlineStr">
        <is>
          <t>The Company’s principal subsidiaries, variable interest entities, and subsidiaries of its variable interest entities, are as follows: ​ ​ ​ ​ ​ ​ ​ ​ ​ ​ ​ ​ Percentage of ​ ​ ​ ​ ​ ​ ​ equity ​ ​ ​ ​ ​ ​ ​ ​ interest ​ ​ ​ ​ ​ ​ Date of ​ attributable ​ ​ ​ ​ Place of ​ establishment/ ​ to the ​ ​ Name establishment acquisition Company Principal activities Subsidiaries: Kingsoft Cloud Corporation Limited HK ​ February 1, 2012 100 % Cloud services Beijing Kingsoft Cloud Technology Co., Ltd. (“Beijing Kingsoft Cloud”)* PRC ​ April 9, 2012 100 % Research and development Beijing Yunxiang Zhisheng Technology Co., Ltd. (“Yunxiang Zhisheng”)* PRC ​ December 15, 2015 100 % Research and development Camelot Technology Co., Ltd. (“Beijing Camelot”) PRC ​ September 3, 2021 82.15 % Enterprise digital solutions and related services Variable interest entities: ​ Zhuhai Kingsoft Cloud Technology Co., Ltd. (“Zhuhai Kingsoft Cloud”) PRC ​ November 9, 2012 Nil Investment holding Kingsoft Cloud (Beijing) Information Technology Co., Ltd. (“Kingsoft Cloud Information”) PRC ​ April 13, 2018 Nil Investment holding Variable interest entities’ subsidiaries: ​ Kingsoft Cloud (Tianjin) Technology Development Co., Ltd. ​ PRC ​ May 30, 2019 ​ Nil ​ Cloud services Wuhan Kingsoft Cloud Information Technology Co., Ltd. ​ PRC ​ December 26, 2017 ​ Nil ​ Cloud services Beijing Kingsoft Cloud Network Technology Co., Ltd. (“Beijing Kingsoft Cloud Network Technology”) PRC ​ November 9, 2012 Nil Cloud services Beijing Jinxun Ruibo Network Technology Co., Ltd. (“Beijing Jinxun Ruibo”) PRC ​ December 17, 2015 Nil Cloud services Nanjing Qianyi Shixun Information Technology Co., Ltd. PRC ​ March 31, 2016 Nil Cloud services ​ * Collectively, the “WFOE”</t>
        </is>
      </c>
      <c r="C4" s="4" t="inlineStr">
        <is>
          <t>The Company’s principal subsidiaries, variable interest entities, and subsidiaries of its variable interest entities, are as follows: ​ ​ ​ ​ ​ ​ ​ ​ ​ ​ ​ ​ ​ Percentage of ​ ​ ​ ​ ​ ​ ​ equity ​ ​ ​ ​ ​ ​ ​ ​ interest ​ ​ ​ ​ ​ ​ Date of ​ attributable ​ ​ ​ ​ Place of ​ establishment/ ​ to the ​ ​ Name establishment acquisition Company Principal activities Subsidiaries: Kingsoft Cloud Corporation Limited HK ​ February 1, 2012 100 % Cloud services Beijing Kingsoft Cloud Technology Co., Ltd. (“Beijing Kingsoft Cloud”)* PRC ​ April 9, 2012 100 % Research and development Beijing Yunxiang Zhisheng Technology Co., Ltd. (“Yunxiang Zhisheng”)* PRC ​ December 15, 2015 100 % Research and development Camelot Technology Co., Ltd. (“Beijing Camelot”) PRC ​ September 3, 2021 82.15 % Enterprise digital solutions and related services Variable interest entities: ​ Zhuhai Kingsoft Cloud Technology Co., Ltd. (“Zhuhai Kingsoft Cloud”) PRC ​ November 9, 2012 Nil Investment holding Kingsoft Cloud (Beijing) Information Technology Co., Ltd. (“Kingsoft Cloud Information”) PRC ​ April 13, 2018 Nil Investment holding Variable interest entities’ subsidiaries: ​ Kingsoft Cloud(Tianjin) Technology Development Co., Ltd. PRC ​ May 30, 2019 Nil ​ Cloud services Wuhan Kingsoft Cloud Information Technology Co., Ltd. PRC ​ December 26, 2017 Nil ​ Cloud services Beijing Kingsoft Cloud Network Technology Co., Ltd. (“Beijing Kingsoft Cloud Network Technology”) PRC ​ November 9, 2012 Nil Cloud services Beijing Jinxun Ruibo Network Technology Co., Ltd. (“Beijing Jinxun Ruibo”) PRC ​ December 17, 2015 Nil Cloud services Nanjing Qianyi Shixun Information Technology Co., Ltd. PRC ​ March 31, 2016 Nil Cloud services * Collectively, the “WFOE”</t>
        </is>
      </c>
    </row>
    <row r="5">
      <c r="A5" s="4" t="inlineStr">
        <is>
          <t>Schedule of Assets Liabilities Results of Variable Interest Entities</t>
        </is>
      </c>
      <c r="B5" s="4" t="inlineStr">
        <is>
          <t>​ ​ ​ ​ ​ ​ ​ ​ ​ As at ​ ​ December 31, ​ June 30, ​ June 30, ​ ​ 2021 2022 2022 ​ ​ RMB ​ RMB ​ US$ ​ ​ ​ ​ (unaudited) ​ (unaudited) ASSETS Current assets: Cash and cash equivalents 2,209,647 783,302 116,944 Restricted cash 89,704 18,271 2,729 Accounts receivable, net of allowance for credit losses of RMB30,082 and RMB39,635 (US$5,917) as of December 31, 2021 and June 30, 2022, respectively 3,170,860 2,419,642 361,243 Prepayments and other assets 907,350 914,962 136,600 Amounts due from related parties 184,137 337,212 50,344 Amounts due from subsidiaries of the Group 2,157,428 2,051,669 306,306 Total current assets 8,719,126 6,525,058 974,166 Non-current assets: Property and equipment, net 2,157,093 2,246,421 335,382 Intangible assets, net 93,662 86,198 12,869 Prepayments and other assets 27,036 22,039 3,290 Goodwill 64,082 48,814 7,288 Equity investments 162,244 167,185 24,960 Amounts due from related parties 4,712 4,712 703 Operating lease right-of-use assets 184,908 145,496 21,722 Total non-current assets 2,693,737 2,720,865 406,214 Total assets 11,412,863 9,245,923 1,380,380 LIABILITIES ​ ​ ​ ​ ​ ​ Current liabilities: Accounts payable 2,733,487 2,223,417 331,947 Accrued expenses and other liabilities 1,208,868 703,730 105,064 Short-term bank loans 1,348,166 1,246,126 186,042 Income tax payable 1,026 2,217 331 Amounts due to related parties 797,731 791,908 118,229 Current operating lease liabilities 70,672 59,432 8,873 Amounts due to subsidiaries of the Group 1,597,946 3,794,858 566,557 Total current liabilities 7,757,896 8,821,688 1,317,043 Non-current liabilities: Other liabilities 6,975 141,819 21,173 Non-current operating lease liabilities 121,057 97,927 14,620 Amounts due to related parties 472,882 354,392 52,909 Amounts due to subsidiaries of the Group 7,486,525 5,425,481 810,003 Total non-current liabilities 8,087,439 6,019,619 898,705 Total liabilities 15,845,335 14,841,307 2,215,748</t>
        </is>
      </c>
      <c r="C5" s="4" t="inlineStr">
        <is>
          <t>​ ​ ​ ​ ​ ​ ​ ​ ​ As at ​ ​ December 31, 2021 September 30, 2022 September 30, 2022 ​ ​ RMB ​ RMB ​ US$ ​ ​ ​ ​ (unaudited) ​ (unaudited) ASSETS Current assets: Cash and cash equivalents 2,209,647 497,173 69,891 Restricted cash 89,704 16,170 2,273 Accounts receivable, net of allowance for credit losses of RMB30,082 and RMB61,140 (US$8,595) as of December 31, 2021 and September 30, 2022, respectively 3,170,860 2,144,817 301,514 Prepayments and other assets 907,350 948,865 133,389 Amounts due from related parties 184,137 345,406 48,556 Amounts due from subsidiaries of the Group 2,157,428 2,091,616 294,036 Total current assets 8,719,126 6,044,047 849,659 Non-current assets: Property and equipment, net 2,157,093 2,169,005 304,915 Intangible assets, net 93,662 82,449 11,590 Prepayments and other assets 27,036 22,469 3,159 Goodwill 64,082 48,814 6,862 Equity investments 162,244 157,244 22,105 Amounts due from related parties 4,712 4,712 662 Operating lease right-of-use assets 184,908 143,069 20,112 Total non-current assets 2,693,737 2,627,762 369,405 Total assets 11,412,863 8,671,809 1,219,064 LIABILITIES ​ ​ ​ ​ ​ ​ Current liabilities: Accounts payable 2,733,487 2,278,371 320,288 Accrued expenses and other liabilities 1,208,868 594,513 83,575 Short-term bank loans 1,348,166 1,017,045 142,974 Income tax payable 1,026 — — Amounts due to related parties 797,731 814,079 114,441 Current operating lease liabilities 70,672 61,386 8,630 Amounts due to subsidiaries of the Group 1,597,946 1,195,853 168,111 Total current liabilities 7,757,896 5,961,247 838,019 Non-current liabilities: Other liabilities 6,975 143,686 20,199 Non-current operating lease liabilities 121,057 101,080 14,210 Amounts due to related parties 472,882 488,020 68,605 Amounts due to subsidiaries of the Group 7,486,525 8,255,554 1,160,547 Total non-current liabilities 8,087,439 8,988,340 1,263,561 Total liabilities 15,845,335 14,949,587 2,101,580</t>
        </is>
      </c>
    </row>
    <row r="6">
      <c r="A6" s="4" t="inlineStr">
        <is>
          <t>Schedule of Operations and Cash Flows Results of Variable Interest Entities</t>
        </is>
      </c>
      <c r="B6" s="4" t="inlineStr">
        <is>
          <t>​ ​ ​ ​ ​ ​ ​ ​ ​ For the six months ended June 30 ​ 2021 2022 2022 ​ ​ RMB ​ RMB ​ US$ ​ ​ (unaudited) ​ (unaudited) ​ (unaudited) Revenues 3,767,516 2,630,443 392,715 Net loss (675,966) (1,309,784) (195,546) Net cash used in operating activities (937,775) (202,932) (30,297) Net cash used in investing activities (415,827) (968,429) (144,583) Net cash generated from (used in) financing activities 1,167,581 (212,577) (31,737)</t>
        </is>
      </c>
      <c r="C6" s="4" t="inlineStr">
        <is>
          <t>​ ​ ​ ​ ​ ​ ​ ​ ​ ​ For the nine months ended September 30, ​ 2021 2022 2022 ​ ​ RMB ​ RMB ​ US$ ​ ​ (unaudited) ​ (unaudited) ​ (unaudited) Revenues 5,834,129 3,878,645 545,251 Net loss (1,250,943) (2,016,156) (283,427) Net cash used in operating activities (1,083,760) (293,061) (41,198) Net cash used in investing activities (532,270) (967,933) (136,070) Net cash generated from (used in) financing activities 1,762,747 (279,819) (39,3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9 Months Ended</t>
        </is>
      </c>
    </row>
    <row r="2">
      <c r="B2" s="2" t="inlineStr">
        <is>
          <t>Jun. 30, 2022</t>
        </is>
      </c>
      <c r="C2" s="2" t="inlineStr">
        <is>
          <t>Sep. 30, 2022</t>
        </is>
      </c>
    </row>
    <row r="3">
      <c r="A3" s="3" t="inlineStr">
        <is>
          <t>SUMMARY OF SIGNIFICANT ACCOUNTING POLICIES</t>
        </is>
      </c>
      <c r="B3" s="4" t="inlineStr">
        <is>
          <t xml:space="preserve"> </t>
        </is>
      </c>
      <c r="C3" s="4" t="inlineStr">
        <is>
          <t xml:space="preserve"> </t>
        </is>
      </c>
    </row>
    <row r="4">
      <c r="A4" s="4" t="inlineStr">
        <is>
          <t>Schedule of equity investments</t>
        </is>
      </c>
      <c r="B4" s="4" t="inlineStr">
        <is>
          <t>​ ​ ​ ​ ​ ​ ​ ​ ​ ​ As at ​ As at ​ ​ December 31, ​ June 30, ​ 2021 2022 2022 ​ ​ RMB ​ RMB ​ US($) ​ ​ ​ ​ (unaudited) ​ (unaudited) Equity investments without readily determinable fair value: Initial cost basis 114,256 124,196 18,542 Cumulative unrealized gains 96,793 96,793 14,451 Cumulative unrealized losses (including impairment) — (5,000) (746) Foreign currency translation (3,883) (1,820) (272) Total carrying value 207,166 214,169 31,975 ​ ​ ​ ​ ​ ​ ​ Equity investments with readily determinable fair value: Initial cost basis — 63,356 9,459 Cumulative unrealized losses — (8,825) (1,318) Foreign currency translation — 2,446 365 Total carrying value — 56,977 8,506 ​ ​ ​ ​ ​ ​ ​ ​ 207,166 271,146 40,481</t>
        </is>
      </c>
      <c r="C4" s="4" t="inlineStr">
        <is>
          <t>​ ​ ​ ​ ​ ​ ​ ​ ​ ​ As at As at ​ ​ December 31, ​ September 30, ​ ​ 2021 ​ 2022 ​ 2022 ​ RMB RMB US($) ​ ​ (unaudited) (unaudited) Equity investments without readily determinable fair value: Initial cost basis 114,256 124,196 17,459 Cumulative unrealized gains 96,793 96,793 13,607 Cumulative unrealized losses (including impairment) — (14,940) (2,100) Foreign currency translation (3,883) 880 124 Total carrying value 207,166 206,929 29,090 ​ ​ ​ ​ ​ ​ ​ Equity investments with readily determinable fair value: Initial cost basis — 63,356 8,906 Cumulative unrealized losses — (33,901) (4,766) Foreign currency translation — 4,710 662 Total carrying value — 34,165 4,802 ​ 207,166 241,094 33,892</t>
        </is>
      </c>
    </row>
    <row r="5">
      <c r="A5" s="4" t="inlineStr">
        <is>
          <t>Schedule of assets and liabilities measured at fair value on a recurring and non-recurring basis</t>
        </is>
      </c>
      <c r="B5" s="4" t="inlineStr">
        <is>
          <t>​ ​ ​ ​ ​ ​ ​ ​ ​ ​ ​ ​ ​ ​ ​ ​ Quoted prices ​ Significant ​ ​ ​ ​ ​ ​ ​ ​ in active ​ other ​ Significant ​ ​ ​ ​ ​ ​ markets for ​ observable ​ unobservable ​ ​ ​ ​ Total Fair ​ identical ​ inputs ​ inputs ​ Total ​ ​ Value ​ assets (Level 1) ​ (Level 2) ​ (Level 3) ​ losses ​ RMB RMB RMB RMB RMB As of December 31, 2021 Purchase consideration payable (1,328,508) — (1,328,508) — (9,249) As of June 30, 2022 (unaudited) ​ Purchase consideration payable (1,219,591) — (1,219,591) — (14,018) Equity investments with readily determinable fair value 56,977 56,977 — — (8,825) ​ ​ ​ ​ ​ ​ ​ ​ ​ ​ ​ ​ ​ ​ ​ ​ Quoted prices ​ Significant ​ ​ ​ ​ ​ ​ ​ ​ in active ​ other ​ Significant ​ ​ ​ ​ ​ ​ markets for ​ observable ​ unobservable ​ Total ​ ​ Total Fair ​ identical ​ inputs ​ inputs ​ gains ​ ​ Value ​ assets (Level 1) ​ (Level 2) ​ (Level 3) ​ (losses) ​ RMB RMB RMB RMB RMB As of December 31, 2021 Equity investments accounted for using measurement alternative 207,166 — — 207,166 82,492 As of June 30, 2022 (unaudited) Equity investments accounted for using measurement alternative 214,169 — — 214,169 (5,000)</t>
        </is>
      </c>
      <c r="C5" s="4" t="inlineStr">
        <is>
          <t>​ ​ ​ ​ ​ ​ ​ ​ ​ ​ ​ ​ ​ ​ ​ ​ ​ ​ ​ ​ ​ ​ ​ ​ ​ ​ ​ Quoted prices in ​ Significant ​ Significant ​ ​ ​ ​ ​ ​ active markets for ​ other observable ​ unobservable ​ ​ ​ ​ Total Fair ​ identical assets ​ inputs ​ inputs ​ ​ ​ ​ Value ​ (Level 1) ​ (Level 2) ​ (Level 3) ​ Total losses ​ RMB RMB RMB RMB RMB As of December 31, 2021 Purchase consideration payable (1,328,508) — (1,328,508) — (9,249) As of September 30, 2022 (unaudited) ​ Purchase consideration payable (1,228,271) — (1,228,271) — (21,245) Equity investments with readily determinable fair value 34,165 34,165 — — (33,901) ​ ​ ​ ​ ​ ​ ​ ​ ​ ​ ​ ​ ​ ​ ​ ​ Quoted prices in ​ Significant ​ Significant ​ ​ ​ ​ ​ ​ active markets for ​ other observable ​ unobservable ​ ​ ​ ​ Total Fair ​ identical assets ​ inputs ​ inputs ​ Total ​ ​ Value ​ (Level 1) ​ (Level 2) ​ (Level 3) ​ gains (losses) ​ RMB RMB RMB RMB RMB As of December 31, 2021 ​ ​ ​ ​ ​ ​ ​ ​ ​ ​ Equity investments accounted for using measurement alternative ​ 207,166 ​ — ​ — ​ 207,166 ​ 82,492 As of September 30, 2022 (unaudited) Equity investments accounted for using measurement alternative 206,929 ​ — — 206,929 (14,9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BUSINESS COMBINATION (Tables)</t>
        </is>
      </c>
      <c r="B1" s="2" t="inlineStr">
        <is>
          <t>6 Months Ended</t>
        </is>
      </c>
      <c r="C1" s="2" t="inlineStr">
        <is>
          <t>9 Months Ended</t>
        </is>
      </c>
    </row>
    <row r="2">
      <c r="B2" s="2" t="inlineStr">
        <is>
          <t>Jun. 30, 2022</t>
        </is>
      </c>
      <c r="C2" s="2" t="inlineStr">
        <is>
          <t>Sep. 30, 2022</t>
        </is>
      </c>
    </row>
    <row r="3">
      <c r="A3" s="3" t="inlineStr">
        <is>
          <t>BUSINESS COMBINATION</t>
        </is>
      </c>
      <c r="B3" s="4" t="inlineStr">
        <is>
          <t xml:space="preserve"> </t>
        </is>
      </c>
      <c r="C3" s="4" t="inlineStr">
        <is>
          <t xml:space="preserve"> </t>
        </is>
      </c>
    </row>
    <row r="4">
      <c r="A4" s="4" t="inlineStr">
        <is>
          <t>Summary of fair value of assets acquired and liabilities assumed</t>
        </is>
      </c>
      <c r="B4" s="4" t="inlineStr">
        <is>
          <t>​ ​ ​ ​ ​ ​ Camelot ​ RMB US$ Total fair value of purchase consideration 5,290,553 789,859 Less: Cash and cash equivalents 618,439 92,331 Restricted cash 1,126 168 Accounts receivable and other assets 940,511 140,415 Property and equipment, net 13,792 2,059 Intangible assets: Customer relationship 620,100 92,578 Trademarks 474,000 70,766 Copyrights 34,100 5,091 Deferred tax assets 54,419 8,125 Deferred tax liabilities (268,490) (40,085) Accounts payable and other liabilities (871,903) (130,172) Non-controlling interests (882,451) (131,746) Goodwill 4,556,910 680,329</t>
        </is>
      </c>
      <c r="C4" s="4" t="inlineStr">
        <is>
          <t>​ ​ ​ ​ ​ ​ Camelot ​ RMB US$ Total fair value of purchase consideration 5,290,553 743,734 Less: Cash and cash equivalents 618,439 86,939 Restricted cash 1,126 158 Accounts receivable and other assets 940,511 132,215 Property and equipment, net 13,792 1,939 Intangible assets: Customer relationship 620,100 87,172 Trademarks 474,000 66,634 Copyrights 34,100 4,794 Deferred tax assets 54,419 7,650 Deferred tax liabilities (268,490) (37,744) Accounts payable and other liabilities (871,903) (122,570) Non-controlling interests (882,451) (124,053) Goodwill 4,556,910 640,6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VENUES, OTHER GAIN (LOSS), NET AND OTHER INCOME, NET (Tables)</t>
        </is>
      </c>
      <c r="B1" s="2" t="inlineStr">
        <is>
          <t>6 Months Ended</t>
        </is>
      </c>
      <c r="C1" s="2" t="inlineStr">
        <is>
          <t>9 Months Ended</t>
        </is>
      </c>
    </row>
    <row r="2">
      <c r="B2" s="2" t="inlineStr">
        <is>
          <t>Jun. 30, 2022</t>
        </is>
      </c>
      <c r="C2" s="2" t="inlineStr">
        <is>
          <t>Sep. 30, 2022</t>
        </is>
      </c>
    </row>
    <row r="3">
      <c r="A3" s="3" t="inlineStr">
        <is>
          <t>REVENUES, OTHER GAIN (LOSS), NET AND OTHER INCOME, NET</t>
        </is>
      </c>
      <c r="B3" s="4" t="inlineStr">
        <is>
          <t xml:space="preserve"> </t>
        </is>
      </c>
      <c r="C3" s="4" t="inlineStr">
        <is>
          <t xml:space="preserve"> </t>
        </is>
      </c>
    </row>
    <row r="4">
      <c r="A4" s="4" t="inlineStr">
        <is>
          <t>Summary of disaggregation of revenue</t>
        </is>
      </c>
      <c r="B4" s="4" t="inlineStr">
        <is>
          <t>​ ​ ​ ​ ​ ​ ​ ​ ​ For the six months ended June 30 ​ ​ 2021 2022 2022 ​ ​ RMB ​ RMB ​ US$ ​ ​ (unaudited) ​ (unaudited) ​ (unaudited) Public cloud services recognized over time 2,942,610 2,669,951 398,613 Enterprise cloud services: ​ ​ ​ Recognized at a point in time 1,037,555 351,374 52,459 Recognized over time 4,622 1,057,709 157,912 ​ 1,042,177 1,409,083 210,371 Others: ​ ​ ​ Recognized at a point in time 1,171 — — Recognized over time 1,261 1,273 190 ​ 2,432 1,273 190 ​ 3,987,219 4,080,307 609,174</t>
        </is>
      </c>
      <c r="C4" s="4" t="inlineStr">
        <is>
          <t>The following table presents the Group’s revenues from contracts with customers disaggregated by material revenue category: ​ ​ ​ ​ ​ ​ ​ ​ ​ For the nine months ended September 30, ​ 2021 2022 2022 ​ ​ RMB ​ RMB ​ US$ ​ ​ (unaudited) ​ (unaudited) ​ (unaudited) Public cloud services recognized over time 4,628,609 4,015,989 564,559 Enterprise cloud services: Recognized at a point in time 1,579,876 440,821 61,970 Recognized over time 189,166 1,590,237 223,552 ​ 1,769,042 2,031,058 285,522 Others: Recognized at a point in time 1,134 — — Recognized over time 2,269 2,047 288 ​ 3,403 2,047 288 ​ 6,401,054 6,049,094 850,369</t>
        </is>
      </c>
    </row>
    <row r="5">
      <c r="A5" s="4" t="inlineStr">
        <is>
          <t>Summary of revenue, remaining performance obligation</t>
        </is>
      </c>
      <c r="B5" s="4" t="inlineStr">
        <is>
          <t>The transaction prices allocated to the remaining performance obligations (unsatisfied or partially unsatisfied) as at June 30, 2022 are primarily related to enterprise cloud services, which are as follows: ​ ​ ​ ​ ​ ​ RMB US$ ​ ​ (unaudited) ​ (unaudited) Within one year 30,361 4,533 More than one year 21,034 3,140 Total 51,395 7,673</t>
        </is>
      </c>
      <c r="C5" s="4" t="inlineStr">
        <is>
          <t>The transaction prices allocated to the remaining performance obligations (unsatisfied or partially unsatisfied) as of September 30, 2022 are primarily related to enterprise cloud services, which are as follows: ​ ​ ​ ​ ​ ​ RMB US$ ​ ​ (unaudited) ​ (unaudited) Within one year 38,698 5,440 More than one year 41,530 5,838 Total 80,228 11,278</t>
        </is>
      </c>
    </row>
    <row r="6">
      <c r="A6" s="4" t="inlineStr">
        <is>
          <t>Summary of contract with customer liability recognized</t>
        </is>
      </c>
      <c r="B6" s="4" t="inlineStr">
        <is>
          <t>​ ​ ​ ​ ​ ​ ​ ​ ​ For the six months ended June 30 ​ ​ 2021 2022 2022 ​ ​ RMB ​ RMB ​ US$ ​ ​ (unaudited) ​ (unaudited) ​ (unaudited) Revenue recognized from amounts included in contract liabilities at the beginning of the period 46,123 139,661 20,851</t>
        </is>
      </c>
      <c r="C6" s="4" t="inlineStr">
        <is>
          <t>​ ​ ​ ​ ​ ​ ​ ​ ​ ​ For the nine months ended September 30, ​ 2021 2022 2022 ​ ​ RMB ​ RMB ​ US$ ​ ​ (unaudited) ​ (unaudited) ​ (unaudited) Revenue recognized from amounts included in contract liabilities at the beginning of the period 78,808 160,377 22,545</t>
        </is>
      </c>
    </row>
    <row r="7">
      <c r="A7" s="4" t="inlineStr">
        <is>
          <t>Schedule of other gain (loss), net</t>
        </is>
      </c>
      <c r="B7" s="4" t="inlineStr">
        <is>
          <t>​ ​ ​ ​ ​ ​ ​ ​ ​ ​ For the six months ended June 30 ​ ​ 2021 ​ 2022 ​ 2022 ​ ​ RMB ​ RMB ​ US$ ​ (unaudited) (unaudited) (unaudited) ​ Gross unrealized gain on equity investments held 15,488 ​ — ​ — Gross unrealized loss (including impairment) on equity investments held — ​ (13,825) ​ (2,064) Net realized gain (loss) on equity investments sold 5,651 ​ (123) ​ (18) Changes in fair value of purchase consideration in a business acquisition — ​ (14,018) ​ (2,093) ​ 21,139 ​ (27,966) ​ (4,175)</t>
        </is>
      </c>
      <c r="C7" s="4" t="inlineStr">
        <is>
          <t>​ ​ ​ ​ ​ ​ ​ ​ ​ ​ For the nine months ended September 30, ​ ​ 2021 ​ 2022 ​ 2022 ​ ​ RMB ​ RMB ​ US$ ​ (unaudited) (unaudited) (unaudited) Gross unrealized gain on equity investments held 15,488 — — Gross unrealized loss (including impairment) on equity investments held — (48,841) (6,866) Net realized gain (loss) on equity investments sold 5,651 (123) (17) Changes in fair value of purchase consideration in a business acquisition — (21,245) (2,987) ​ 21,139 (70,209) (9,870)</t>
        </is>
      </c>
    </row>
    <row r="8">
      <c r="A8" s="4" t="inlineStr">
        <is>
          <t>Schedule of other income (expense), net</t>
        </is>
      </c>
      <c r="B8" s="4" t="inlineStr">
        <is>
          <t>​ ​ ​ ​ ​ ​ ​ ​ ​ ​ For the six months ended June 30 ​ ​ 2021 ​ 2022 ​ 2022 ​ ​ RMB ​ RMB ​ US$ ​ (unaudited) (unaudited) (unaudited) Government grants 8,612 23,895 3,567 Income from ADS Reimbursement (Note 11) ​ 5,016 ​ 5,056 ​ 755 Value added tax transferred out ​ (6,223) ​ (6,291) ​ (939) Gain on disposal of property and equipment ​ 14 ​ 3,276 ​ 489 Others ​ (1,029) ​ (5,935) ​ (886) ​ ​ 6,390 ​ 20,001 ​ 2,986</t>
        </is>
      </c>
      <c r="C8" s="4" t="inlineStr">
        <is>
          <t>​ ​ ​ ​ ​ ​ ​ ​ ​ ​ For the nine months ended September 30, ​ ​ 2021 ​ 2022 ​ 2022 ​ ​ RMB ​ RMB ​ US$ ​ (unaudited) (unaudited) (unaudited) Government grants ​ 11,386 ​ 27,165 ​ 3,819 Income from ADS Reimbursement (Note 11) 7,498 7,646 1,075 Value added tax transferred out (9,419) (9,488) (1,334) Gain on disposal of property and equipment 65 3,286 462 Others (3,736) (9,687) (1,362) ​ 5,794 18,922 2,6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CCOUNTS RECEIVABLE, NET (Tables)</t>
        </is>
      </c>
      <c r="B1" s="2" t="inlineStr">
        <is>
          <t>6 Months Ended</t>
        </is>
      </c>
      <c r="C1" s="2" t="inlineStr">
        <is>
          <t>9 Months Ended</t>
        </is>
      </c>
    </row>
    <row r="2">
      <c r="B2" s="2" t="inlineStr">
        <is>
          <t>Jun. 30, 2022</t>
        </is>
      </c>
      <c r="C2" s="2" t="inlineStr">
        <is>
          <t>Sep. 30, 2022</t>
        </is>
      </c>
    </row>
    <row r="3">
      <c r="A3" s="3" t="inlineStr">
        <is>
          <t>ACCOUNTS RECEIVABLE, NET</t>
        </is>
      </c>
      <c r="B3" s="4" t="inlineStr">
        <is>
          <t xml:space="preserve"> </t>
        </is>
      </c>
      <c r="C3" s="4" t="inlineStr">
        <is>
          <t xml:space="preserve"> </t>
        </is>
      </c>
    </row>
    <row r="4">
      <c r="A4" s="4" t="inlineStr">
        <is>
          <t>Schedule of accounts receivable, net</t>
        </is>
      </c>
      <c r="B4" s="4" t="inlineStr">
        <is>
          <t>​ ​ ​ ​ ​ ​ ​ ​ ​ As at ​ ​ December 31, ​ June 30, ​ June 30, ​ ​ 2021 2022 2022 ​ ​ RMB ​ RMB ​ US$ ​ ​ ​ ​ (unaudited) ​ (unaudited) Accounts receivable 3,603,240 2,914,960 435,192 Allowance for credit losses (32,265) (42,056) (6,279) Accounts receivable, net 3,570,975 2,872,904 428,913</t>
        </is>
      </c>
      <c r="C4" s="4" t="inlineStr">
        <is>
          <t>​ ​ ​ ​ ​ ​ ​ ​ ​ As at ​ ​ December 31, 2021 September 30, 2022 September 30, 2022 ​ ​ RMB ​ RMB ​ US$ ​ ​ ​ ​ (unaudited) ​ (unaudited) Accounts receivable 3,603,240 2,660,873 374,060 Allowance for credit losses (32,265) (93,904) (13,201) Accounts receivable, net 3,570,975 2,566,969 360,859</t>
        </is>
      </c>
    </row>
    <row r="5">
      <c r="A5" s="4" t="inlineStr">
        <is>
          <t>Schedule of the movement in the allowance for doubtful accounts</t>
        </is>
      </c>
      <c r="B5" s="4" t="inlineStr">
        <is>
          <t xml:space="preserve">​ ​ ​ ​ ​ ​ ​ ​ ​ For the six months ended June 30 ​ ​ 2021 2022 2022 ​ ​ RMB ​ RMB ​ US$ ​ ​ (unaudited) ​ (unaudited) ​ (unaudited) Balance at beginning of the period 15,770 ​ 32,265 4,817 Adoption of ASC 326* 5,684 ​ — — Provision for expected credit losses 23,060 ​ 140,926 21,040 Write-offs charged against the allowance (26,757) ​ (117,645) (17,564) Recoveries during the period (5,383) ​ (13,490) (2,014) Balance at end of the period 12,374 ​ 42,056 6,279 ​ * Starting from January 1, 2021, the Group adopted ASC 326, which amends previously issued guidance regarding the impairment of financial instruments by creating an impairment model that is based on expected losses rather than incurred losses. The Group used a modified retrospective approach with a cumulative effect of increasing the opening balance of accumulated deficit of RMB5,684. </t>
        </is>
      </c>
      <c r="C5" s="4" t="inlineStr">
        <is>
          <t>​ ​ ​ ​ ​ ​ ​ ​ ​ ​ For the nine months ended September 30, ​ 2021 2022 2022 ​ ​ RMB ​ RMB ​ US$ ​ ​ (unaudited) ​ (unaudited) ​ (unaudited) Balance at beginning of the period 15,770 32,265 4,536 Adoption of ASC 326* 5,684 — — Provision for expected credit losses 53,741 249,293 35,045 Write-offs charged against the allowance (52,279) (160,359) (22,543) Recoveries during the period (7,722) (27,295) (3,837) Balance at end of the period 15,194 93,904 13,201 * Starting from January 1, 2021, the Group adopted ASC 326, which amends previously issued guidance regarding the impairment of financial instruments by creating an impairment model that is based on expected losses rather than incurred losses. The Group used a modified retrospective approach with a cumulative effect of increasing the opening balance of accumulated deficit of RMB5,6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EPAYMENTS AND OTHER ASSETS (Tables)</t>
        </is>
      </c>
      <c r="B1" s="2" t="inlineStr">
        <is>
          <t>6 Months Ended</t>
        </is>
      </c>
      <c r="C1" s="2" t="inlineStr">
        <is>
          <t>9 Months Ended</t>
        </is>
      </c>
    </row>
    <row r="2">
      <c r="B2" s="2" t="inlineStr">
        <is>
          <t>Jun. 30, 2022</t>
        </is>
      </c>
      <c r="C2" s="2" t="inlineStr">
        <is>
          <t>Sep. 30, 2022</t>
        </is>
      </c>
    </row>
    <row r="3">
      <c r="A3" s="3" t="inlineStr">
        <is>
          <t>PREPAYMENTS AND OTHER ASSETS</t>
        </is>
      </c>
      <c r="B3" s="4" t="inlineStr">
        <is>
          <t xml:space="preserve"> </t>
        </is>
      </c>
      <c r="C3" s="4" t="inlineStr">
        <is>
          <t xml:space="preserve"> </t>
        </is>
      </c>
    </row>
    <row r="4">
      <c r="A4" s="4" t="inlineStr">
        <is>
          <t>Schedule of prepayments and other assets</t>
        </is>
      </c>
      <c r="B4" s="4" t="inlineStr">
        <is>
          <t>​ ​ ​ ​ ​ ​ ​ ​ ​ ​ As at ​ ​ December 31, ​ June 30, ​ June 30, ​ 2021 2022 2022 ​ ​ RMB ​ RMB ​ US$ ​ ​ ​ ​ (unaudited) ​ (unaudited) Current portion: Prepayments to suppliers 162,528 162,998 24,335 Contract costs* 145,628 202,629 30,252 Contract assets, net** 550,068 542,967 81,063 VAT prepayments 619,391 582,751 87,002 Interest receivable 21,463 14,931 2,229 Deferred offering costs ​ — ​ 24,815 ​ 3,705 Individual income tax receivable*** (Note 11) 48,949 7,051 1,053 Others 138,994 155,906 23,275 ​ 1,687,021 1,694,048 252,914 Non-current portion: ​ ​ Prepayments for electronic equipment 25,388 20,372 3,042 Others 3,678 2,065 308 ​ 29,066 22,437 3,350 ​ * Represents costs incurred in advance of revenue recognition arising from direct and incremental costs related to enterprise cloud services provided. Such contract costs are recognized as cost of revenue upon the recognition of the related revenues. ** Represents the Group’s rights to consideration for work completed in relation to its services performed but not billed at the end of respective periods. The allowance for credit losses on contract assets were RMB1,591 and RMB11,100 (US$1,657) as of December 31, 2021 and June 30, 2022, respectively. The amounts charged to expenses for credit losses on contract assets were RMB nil and RMB9,509 (US$1,420), and write-offs charged against the allowance were RMB nil and RMB nil *** Represents amounts due from certain employees related to their individual income taxes (“IIT”) arising from exercise and vesting of share-based awards. Except disclosed separately, the expected credit loss rate and the loss allowance for the remaining financial assets included in prepayments and other assets were immaterial as of December 31, 2021 and June 30, 2022.</t>
        </is>
      </c>
      <c r="C4" s="4" t="inlineStr">
        <is>
          <t>​ ​ ​ ​ ​ ​ ​ ​ ​ ​ As at ​ December 31, 2021 September 30, 2022 September 30, 2022 ​ ​ RMB ​ RMB ​ US$ ​ ​ ​ ​ (unaudited) ​ (unaudited) Current portion: Prepayments to suppliers 162,528 177,578 24,964 Contract costs* 145,628 214,477 30,151 Contract assets, net** 550,068 541,640 76,143 VAT prepayments 619,391 604,081 84,920 Interest receivable 21,463 20,641 2,902 Deferred offering costs — 38,872 5,465 Individual income tax receivable*** (Note 11) 48,949 2,135 300 Others 138,994 134,684 18,934 ​ ​ 1,687,021 ​ 1,734,108 ​ 243,779 Non-current portion: ​ Prepayments for electronic equipment 25,388 39,421 5,542 Others 3,678 478 67 ​ 29,066 39,899 5,609 * Represents costs incurred in advance of revenue recognition arising from direct and incremental costs related to enterprise cloud services provided. Such contract costs are recognized as cost of revenue upon the recognition of the related revenues. ** Represents the Group’s rights to consideration for work completed in relation to its services performed but not billed at the end of respective periods. The allowance for credit losses on contract assets was RMB1,591 and RMB13,150 (US$1,849) as of December 31, 2021 and September 30, 2022, respectively. The amounts charged to expenses for credit losses on contract assets were RMB nil and RMB11,559 (US$1,625), and write-offs charged against the allowance were RMB nil and RMB nil (US$ nil) for the nine months ended September 30, 2021 and 2022, respectively. *** Represents amounts due from certain employees related to their individual income taxes (“IIT”) arising from exercise and vesting of share-based awar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 NET (Tables)</t>
        </is>
      </c>
      <c r="B1" s="2" t="inlineStr">
        <is>
          <t>6 Months Ended</t>
        </is>
      </c>
      <c r="C1" s="2" t="inlineStr">
        <is>
          <t>9 Months Ended</t>
        </is>
      </c>
    </row>
    <row r="2">
      <c r="B2" s="2" t="inlineStr">
        <is>
          <t>Jun. 30, 2022</t>
        </is>
      </c>
      <c r="C2" s="2" t="inlineStr">
        <is>
          <t>Sep. 30, 2022</t>
        </is>
      </c>
    </row>
    <row r="3">
      <c r="A3" s="3" t="inlineStr">
        <is>
          <t>PROPERTY AND EQUIPMENT, NET</t>
        </is>
      </c>
      <c r="B3" s="4" t="inlineStr">
        <is>
          <t xml:space="preserve"> </t>
        </is>
      </c>
      <c r="C3" s="4" t="inlineStr">
        <is>
          <t xml:space="preserve"> </t>
        </is>
      </c>
    </row>
    <row r="4">
      <c r="A4" s="4" t="inlineStr">
        <is>
          <t>Schedule of property and equipment</t>
        </is>
      </c>
      <c r="B4" s="4" t="inlineStr">
        <is>
          <t>​ ​ ​ ​ ​ ​ ​ ​ ​ ​ As at ​ ​ December 31, ​ June 30, ​ June 30, ​ 2021 2022 2022 ​ ​ RMB ​ RMB ​ US$ ​ ​ ​ ​ (unaudited) ​ (unaudited) Electronic equipment 5,123,149 5,545,846 827,973 Office equipment and fixtures 15,462 15,680 2,341 Data center machinery and equipment 144,328 269,082 40,173 Building 15,768 160,857 24,015 Construction in progress 147,817 3,667 547 ​ 5,446,524 5,995,132 895,049 Less: accumulated depreciation (3,082,421) (3,545,473) (529,325) Property and equipment, net 2,364,103 2,449,659 365,724</t>
        </is>
      </c>
      <c r="C4" s="4" t="inlineStr">
        <is>
          <t>​ ​ ​ ​ ​ ​ ​ ​ ​ ​ As at ​ December 31, 2021 September 30, 2022 September 30, 2022 ​ ​ RMB ​ RMB ​ US$ ​ ​ ​ ​ (unaudited) ​ (unaudited) Electronic equipment 5,123,149 5,652,799 794,658 Office equipment and fixtures 15,462 15,633 2,198 Data center machinery and equipment 144,328 269,082 37,827 Building 15,768 161,007 22,634 Construction in progress 147,817 3,691 518 ​ 5,446,524 6,102,212 857,835 Less: accumulated depreciation (3,082,421) (3,751,541) (527,383) Property and equipment, net 2,364,103 2,350,671 330,4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INTANGIBLE ASSETS, NET (Tables)</t>
        </is>
      </c>
      <c r="B1" s="2" t="inlineStr">
        <is>
          <t>6 Months Ended</t>
        </is>
      </c>
      <c r="C1" s="2" t="inlineStr">
        <is>
          <t>9 Months Ended</t>
        </is>
      </c>
    </row>
    <row r="2">
      <c r="B2" s="2" t="inlineStr">
        <is>
          <t>Jun. 30, 2022</t>
        </is>
      </c>
      <c r="C2" s="2" t="inlineStr">
        <is>
          <t>Sep. 30, 2022</t>
        </is>
      </c>
    </row>
    <row r="3">
      <c r="A3" s="3" t="inlineStr">
        <is>
          <t>INTANGIBLE ASSETS, NET</t>
        </is>
      </c>
      <c r="B3" s="4" t="inlineStr">
        <is>
          <t xml:space="preserve"> </t>
        </is>
      </c>
      <c r="C3" s="4" t="inlineStr">
        <is>
          <t xml:space="preserve"> </t>
        </is>
      </c>
    </row>
    <row r="4">
      <c r="A4" s="4" t="inlineStr">
        <is>
          <t>Schedule of intangible assets</t>
        </is>
      </c>
      <c r="B4" s="4" t="inlineStr">
        <is>
          <t>​ ​ ​ ​ ​ ​ ​ ​ ​ ​ As at ​ ​ December 31, ​ June 30, ​ June 30, ​ 2021 2022 2022 ​ ​ RMB ​ RMB ​ US$ ​ ​ ​ ​ (unaudited) ​ (unaudited) Customer relationships 620,100 620,500 92,638 Patents and technologies 67,900 60,900 9,092 Trademarks and domain names 497,098 497,150 74,223 Software and copyrights 71,752 79,726 11,903 Others 3,637 3,707 553 ​ 1,260,487 1,261,983 188,409 Less: accumulated amortization ​ ​ Customer relationships (32,637) (81,605) (12,183) Patents and technologies (8,138) (12,688) (1,895) Trademarks and domain names (20,722) (45,589) (6,806) Software and copyrights (26,692) (32,679) (4,879) Others (2,531) (2,908) (434) ​ (90,720) (175,469) (26,197) Intangible assets, net 1,169,767 1,086,514 162,212</t>
        </is>
      </c>
      <c r="C4" s="4" t="inlineStr">
        <is>
          <t>​ ​ ​ ​ ​ ​ ​ ​ ​ ​ As at ​ December 31, 2021 September 30, 2022 September 30, 2022 ​ ​ RMB ​ RMB ​ US$ ​ ​ ​ ​ (unaudited) ​ (unaudited) Customer relationships 620,100 620,500 87,229 Patents and technologies 67,900 60,900 8,561 Trademarks and domain names 497,098 497,969 70,003 Software and copyrights 71,752 81,411 11,445 Others 3,637 3,707 521 ​ 1,260,487 1,264,487 177,759 Less: accumulated amortization Customer relationships (32,637) (106,083) (14,913) Patents and technologies (8,138) (15,225) (2,140) Trademarks and domain names (20,722) (58,058) (8,162) Software and copyrights (26,692) (36,625) (5,149) Others (2,531) (3,097) (435) ​ (90,720) (219,088) (30,799) Intangible assets, net 1,169,767 1,045,399 146,960</t>
        </is>
      </c>
    </row>
    <row r="5">
      <c r="A5" s="4" t="inlineStr">
        <is>
          <t>Schedule of amortization expense of intangible assets</t>
        </is>
      </c>
      <c r="B5" s="4" t="inlineStr">
        <is>
          <t>​ ​ ​ ​ ​ ​ ​ RMB US$ ​ ​ (unaudited) ​ (unaudited) Remaining six months of 2022 86,328 12,888 2023 171,535 25,610 2024 170,012 25,382 2025 166,302 24,828 2026 and thereafter 492,337 73,504 Total 1,086,514 162,212</t>
        </is>
      </c>
      <c r="C5" s="4" t="inlineStr">
        <is>
          <t>As of September 30, 2022, estimated amortization expense of the existing intangible assets for each of the next five years is as follows: ​ ​ ​ ​ ​ ​ ​ RMB US$ ​ ​ (unaudited) ​ (unaudited) Remaining three months of 2022 43,296 6,086 2023 172,259 24,216 2024 170,654 23,990 2025 166,443 23,398 2026 and thereafter 492,747 69,270 Total 1,045,399 146,9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GOODWILL (Tables)</t>
        </is>
      </c>
      <c r="B1" s="2" t="inlineStr">
        <is>
          <t>6 Months Ended</t>
        </is>
      </c>
      <c r="C1" s="2" t="inlineStr">
        <is>
          <t>9 Months Ended</t>
        </is>
      </c>
    </row>
    <row r="2">
      <c r="B2" s="2" t="inlineStr">
        <is>
          <t>Jun. 30, 2022</t>
        </is>
      </c>
      <c r="C2" s="2" t="inlineStr">
        <is>
          <t>Sep. 30, 2022</t>
        </is>
      </c>
    </row>
    <row r="3">
      <c r="A3" s="3" t="inlineStr">
        <is>
          <t>GOODWILL</t>
        </is>
      </c>
      <c r="B3" s="4" t="inlineStr">
        <is>
          <t xml:space="preserve"> </t>
        </is>
      </c>
      <c r="C3" s="4" t="inlineStr">
        <is>
          <t xml:space="preserve"> </t>
        </is>
      </c>
    </row>
    <row r="4">
      <c r="A4" s="4" t="inlineStr">
        <is>
          <t>Summary of Carrying Value of Goodwill</t>
        </is>
      </c>
      <c r="B4" s="4" t="inlineStr">
        <is>
          <t>​ ​ ​ ​ ​ ​ ​ ​ ​ ​ ​ ​ Cloud-based ​ ​ ​ ​ Cloud service ​ digital solutions ​ ​ ​ ​ and solutions ​ and services ​ Total ​ RMB RMB RMB Balance as of December 31, 2021 3,669,031 ​ 956,084 ​ 4,625,115 Disposal of a subsidiary (15,268) ​ — ​ (15,268) Purchase price adjustments (3,259) ​ (864) ​ (4,123) Balance as of June 30, 2022 (unaudited) 3,650,504 ​ 955,220 ​ 4,605,724 Balance as of June 30, 2022, in US$ (unaudited) ​ 545,006 ​ 142,610 ​ 687,616</t>
        </is>
      </c>
      <c r="C4" s="4" t="inlineStr">
        <is>
          <t>​ ​ ​ ​ ​ ​ ​ ​ ​ ​ ​ ​ Cloud-based ​ ​ ​ Cloud service ​ digital solutions ​ ​ ​ and solutions and services Total ​ ​ RMB ​ RMB ​ RMB Balance as of December 31, 2021 ​ 3,669,031 ​ 956,084 4,625,115 Disposal of a subsidiary ​ (15,268) ​ — (15,268) Purchase price adjustments ​ (3,259) ​ (864) (4,123) Balance as of September 30, 2022 (unaudited) ​ 3,650,504 ​ 955,220 ​ 4,605,724 Balance as of September 30, 2022, in US$ (unaudited) ​ 513,180 ​ 134,282 647,4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s>
  <sheetData>
    <row r="1">
      <c r="A1" s="1" t="inlineStr">
        <is>
          <t>UNAUDITED INTERIM CONDENSED CONSOLIDATED STATEMENTS OF COMPREHENSIVE LOSS ¥ in Thousands, $ in Thousands</t>
        </is>
      </c>
      <c r="B1" s="2" t="inlineStr">
        <is>
          <t>6 Months Ended</t>
        </is>
      </c>
      <c r="E1" s="2" t="inlineStr">
        <is>
          <t>9 Months Ended</t>
        </is>
      </c>
    </row>
    <row r="2">
      <c r="B2" s="2" t="inlineStr">
        <is>
          <t>Jun. 30, 2022 CNY (¥) ¥ / shares shares</t>
        </is>
      </c>
      <c r="C2" s="2" t="inlineStr">
        <is>
          <t>Jun. 30, 2022 USD ($) $ / shares shares</t>
        </is>
      </c>
      <c r="D2" s="2" t="inlineStr">
        <is>
          <t>Jun. 30, 2021 CNY (¥) ¥ / shares shares</t>
        </is>
      </c>
      <c r="E2" s="2" t="inlineStr">
        <is>
          <t>Sep. 30, 2022 CNY (¥) ¥ / shares shares</t>
        </is>
      </c>
      <c r="F2" s="2" t="inlineStr">
        <is>
          <t>Sep. 30, 2022 USD ($) $ / shares shares</t>
        </is>
      </c>
      <c r="G2" s="2" t="inlineStr">
        <is>
          <t>Sep. 30, 2021 CNY (¥) ¥ / shares shares</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4080307</v>
      </c>
      <c r="C4" s="6" t="n">
        <v>609174</v>
      </c>
      <c r="D4" s="5" t="n">
        <v>3987219</v>
      </c>
      <c r="E4" s="5" t="n">
        <v>6049094</v>
      </c>
      <c r="F4" s="6" t="n">
        <v>850369</v>
      </c>
      <c r="G4" s="5" t="n">
        <v>6401054</v>
      </c>
    </row>
    <row r="5">
      <c r="A5" s="4" t="inlineStr">
        <is>
          <t>Cost of revenues (including related party amounts of RMB6 and RMB nil for the nine months ended September 30, 2021 and 2022, respectively)</t>
        </is>
      </c>
      <c r="B5" s="7" t="n">
        <v>-3935145</v>
      </c>
      <c r="C5" s="7" t="n">
        <v>-587502</v>
      </c>
      <c r="D5" s="7" t="n">
        <v>-3752234</v>
      </c>
      <c r="E5" s="7" t="n">
        <v>-5781513</v>
      </c>
      <c r="F5" s="7" t="n">
        <v>-812752</v>
      </c>
      <c r="G5" s="7" t="n">
        <v>-6077657</v>
      </c>
    </row>
    <row r="6">
      <c r="A6" s="4" t="inlineStr">
        <is>
          <t>Gross profit</t>
        </is>
      </c>
      <c r="B6" s="7" t="n">
        <v>145162</v>
      </c>
      <c r="C6" s="7" t="n">
        <v>21672</v>
      </c>
      <c r="D6" s="7" t="n">
        <v>234985</v>
      </c>
      <c r="E6" s="7" t="n">
        <v>267581</v>
      </c>
      <c r="F6" s="7" t="n">
        <v>37617</v>
      </c>
      <c r="G6" s="7" t="n">
        <v>323397</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lling and marketing expenses</t>
        </is>
      </c>
      <c r="B8" s="7" t="n">
        <v>-290615</v>
      </c>
      <c r="C8" s="7" t="n">
        <v>-43388</v>
      </c>
      <c r="D8" s="7" t="n">
        <v>-208884</v>
      </c>
      <c r="E8" s="7" t="n">
        <v>-433978</v>
      </c>
      <c r="F8" s="7" t="n">
        <v>-61008</v>
      </c>
      <c r="G8" s="7" t="n">
        <v>-341086</v>
      </c>
    </row>
    <row r="9">
      <c r="A9" s="4" t="inlineStr">
        <is>
          <t>General and administrative expenses</t>
        </is>
      </c>
      <c r="B9" s="7" t="n">
        <v>-471836</v>
      </c>
      <c r="C9" s="7" t="n">
        <v>-70443</v>
      </c>
      <c r="D9" s="7" t="n">
        <v>-201814</v>
      </c>
      <c r="E9" s="7" t="n">
        <v>-706913</v>
      </c>
      <c r="F9" s="7" t="n">
        <v>-99376</v>
      </c>
      <c r="G9" s="7" t="n">
        <v>-358387</v>
      </c>
    </row>
    <row r="10">
      <c r="A10" s="4" t="inlineStr">
        <is>
          <t>Research and development expenses</t>
        </is>
      </c>
      <c r="B10" s="7" t="n">
        <v>-467579</v>
      </c>
      <c r="C10" s="7" t="n">
        <v>-69808</v>
      </c>
      <c r="D10" s="7" t="n">
        <v>-496888</v>
      </c>
      <c r="E10" s="7" t="n">
        <v>-715728</v>
      </c>
      <c r="F10" s="7" t="n">
        <v>-100615</v>
      </c>
      <c r="G10" s="7" t="n">
        <v>-765609</v>
      </c>
    </row>
    <row r="11">
      <c r="A11" s="4" t="inlineStr">
        <is>
          <t>Total operating expenses</t>
        </is>
      </c>
      <c r="B11" s="7" t="n">
        <v>-1230030</v>
      </c>
      <c r="C11" s="7" t="n">
        <v>-183639</v>
      </c>
      <c r="D11" s="7" t="n">
        <v>-907586</v>
      </c>
      <c r="E11" s="7" t="n">
        <v>-1856619</v>
      </c>
      <c r="F11" s="7" t="n">
        <v>-260999</v>
      </c>
      <c r="G11" s="7" t="n">
        <v>-1465082</v>
      </c>
    </row>
    <row r="12">
      <c r="A12" s="4" t="inlineStr">
        <is>
          <t>Operating loss</t>
        </is>
      </c>
      <c r="B12" s="7" t="n">
        <v>-1084868</v>
      </c>
      <c r="C12" s="7" t="n">
        <v>-161967</v>
      </c>
      <c r="D12" s="7" t="n">
        <v>-672601</v>
      </c>
      <c r="E12" s="7" t="n">
        <v>-1589038</v>
      </c>
      <c r="F12" s="7" t="n">
        <v>-223382</v>
      </c>
      <c r="G12" s="7" t="n">
        <v>-1141685</v>
      </c>
    </row>
    <row r="13">
      <c r="A13" s="4" t="inlineStr">
        <is>
          <t>Interest income</t>
        </is>
      </c>
      <c r="B13" s="7" t="n">
        <v>38647</v>
      </c>
      <c r="C13" s="7" t="n">
        <v>5770</v>
      </c>
      <c r="D13" s="7" t="n">
        <v>36673</v>
      </c>
      <c r="E13" s="7" t="n">
        <v>59055</v>
      </c>
      <c r="F13" s="7" t="n">
        <v>8302</v>
      </c>
      <c r="G13" s="7" t="n">
        <v>51341</v>
      </c>
    </row>
    <row r="14">
      <c r="A14" s="4" t="inlineStr">
        <is>
          <t>Interest expense</t>
        </is>
      </c>
      <c r="B14" s="7" t="n">
        <v>-68273</v>
      </c>
      <c r="C14" s="7" t="n">
        <v>-10193</v>
      </c>
      <c r="D14" s="7" t="n">
        <v>-10555</v>
      </c>
      <c r="E14" s="7" t="n">
        <v>-106118</v>
      </c>
      <c r="F14" s="7" t="n">
        <v>-14918</v>
      </c>
      <c r="G14" s="7" t="n">
        <v>-24832</v>
      </c>
    </row>
    <row r="15">
      <c r="A15" s="4" t="inlineStr">
        <is>
          <t>Foreign exchange loss</t>
        </is>
      </c>
      <c r="B15" s="7" t="n">
        <v>-247978</v>
      </c>
      <c r="C15" s="7" t="n">
        <v>-37022</v>
      </c>
      <c r="D15" s="7" t="n">
        <v>22902</v>
      </c>
      <c r="E15" s="7" t="n">
        <v>-466919</v>
      </c>
      <c r="F15" s="7" t="n">
        <v>-65638</v>
      </c>
      <c r="G15" s="7" t="n">
        <v>-9541</v>
      </c>
    </row>
    <row r="16">
      <c r="A16" s="4" t="inlineStr">
        <is>
          <t>Other gain (loss), net</t>
        </is>
      </c>
      <c r="B16" s="7" t="n">
        <v>-27966</v>
      </c>
      <c r="C16" s="7" t="n">
        <v>-4175</v>
      </c>
      <c r="D16" s="7" t="n">
        <v>21139</v>
      </c>
      <c r="E16" s="7" t="n">
        <v>-70209</v>
      </c>
      <c r="F16" s="7" t="n">
        <v>-9870</v>
      </c>
      <c r="G16" s="7" t="n">
        <v>21139</v>
      </c>
    </row>
    <row r="17">
      <c r="A17" s="4" t="inlineStr">
        <is>
          <t>Other income, net</t>
        </is>
      </c>
      <c r="B17" s="7" t="n">
        <v>20001</v>
      </c>
      <c r="C17" s="7" t="n">
        <v>2986</v>
      </c>
      <c r="D17" s="7" t="n">
        <v>6390</v>
      </c>
      <c r="E17" s="7" t="n">
        <v>18922</v>
      </c>
      <c r="F17" s="7" t="n">
        <v>2660</v>
      </c>
      <c r="G17" s="7" t="n">
        <v>5794</v>
      </c>
    </row>
    <row r="18">
      <c r="A18" s="4" t="inlineStr">
        <is>
          <t>Loss before income taxes</t>
        </is>
      </c>
      <c r="B18" s="7" t="n">
        <v>-1370437</v>
      </c>
      <c r="C18" s="7" t="n">
        <v>-204601</v>
      </c>
      <c r="D18" s="7" t="n">
        <v>-596052</v>
      </c>
      <c r="E18" s="7" t="n">
        <v>-2154307</v>
      </c>
      <c r="F18" s="7" t="n">
        <v>-302846</v>
      </c>
      <c r="G18" s="7" t="n">
        <v>-1097784</v>
      </c>
    </row>
    <row r="19">
      <c r="A19" s="4" t="inlineStr">
        <is>
          <t>Income tax expense</t>
        </is>
      </c>
      <c r="B19" s="7" t="n">
        <v>5153</v>
      </c>
      <c r="C19" s="7" t="n">
        <v>769</v>
      </c>
      <c r="D19" s="7" t="n">
        <v>-6755</v>
      </c>
      <c r="E19" s="7" t="n">
        <v>-12424</v>
      </c>
      <c r="F19" s="7" t="n">
        <v>-1747</v>
      </c>
      <c r="G19" s="7" t="n">
        <v>-11759</v>
      </c>
    </row>
    <row r="20">
      <c r="A20" s="4" t="inlineStr">
        <is>
          <t>Net loss</t>
        </is>
      </c>
      <c r="B20" s="7" t="n">
        <v>-1365284</v>
      </c>
      <c r="C20" s="7" t="n">
        <v>-203832</v>
      </c>
      <c r="D20" s="7" t="n">
        <v>-602807</v>
      </c>
      <c r="E20" s="7" t="n">
        <v>-2166731</v>
      </c>
      <c r="F20" s="7" t="n">
        <v>-304593</v>
      </c>
      <c r="G20" s="7" t="n">
        <v>-1109543</v>
      </c>
    </row>
    <row r="21">
      <c r="A21" s="4" t="inlineStr">
        <is>
          <t>Less: net income (loss) attributable to non-controlling interests</t>
        </is>
      </c>
      <c r="B21" s="7" t="n">
        <v>-9038</v>
      </c>
      <c r="C21" s="7" t="n">
        <v>-1349</v>
      </c>
      <c r="D21" s="7" t="n">
        <v>11</v>
      </c>
      <c r="E21" s="7" t="n">
        <v>-17425</v>
      </c>
      <c r="F21" s="7" t="n">
        <v>-2450</v>
      </c>
      <c r="G21" s="7" t="n">
        <v>1243</v>
      </c>
    </row>
    <row r="22">
      <c r="A22" s="4" t="inlineStr">
        <is>
          <t>Net loss attributable to Kingsoft Cloud Holdings Limited</t>
        </is>
      </c>
      <c r="B22" s="5" t="n">
        <v>-1356246</v>
      </c>
      <c r="C22" s="6" t="n">
        <v>-202483</v>
      </c>
      <c r="D22" s="5" t="n">
        <v>-602818</v>
      </c>
      <c r="E22" s="5" t="n">
        <v>-2149306</v>
      </c>
      <c r="F22" s="6" t="n">
        <v>-302143</v>
      </c>
      <c r="G22" s="5" t="n">
        <v>-1110786</v>
      </c>
    </row>
    <row r="23">
      <c r="A23" s="3" t="inlineStr">
        <is>
          <t>Net los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c | (per share)</t>
        </is>
      </c>
      <c r="B24" s="9" t="n">
        <v>-0.37</v>
      </c>
      <c r="C24" s="10" t="n">
        <v>-0.06</v>
      </c>
      <c r="D24" s="9" t="n">
        <v>-0.18</v>
      </c>
      <c r="E24" s="9" t="n">
        <v>-0.59</v>
      </c>
      <c r="F24" s="10" t="n">
        <v>-0.08</v>
      </c>
      <c r="G24" s="9" t="n">
        <v>-0.33</v>
      </c>
    </row>
    <row r="25">
      <c r="A25" s="4" t="inlineStr">
        <is>
          <t>Diluted | (per share)</t>
        </is>
      </c>
      <c r="B25" s="9" t="n">
        <v>-0.37</v>
      </c>
      <c r="C25" s="10" t="n">
        <v>-0.06</v>
      </c>
      <c r="D25" s="9" t="n">
        <v>-0.18</v>
      </c>
      <c r="E25" s="9" t="n">
        <v>-0.59</v>
      </c>
      <c r="F25" s="10" t="n">
        <v>-0.08</v>
      </c>
      <c r="G25" s="9" t="n">
        <v>-0.33</v>
      </c>
    </row>
    <row r="26">
      <c r="A26" s="3" t="inlineStr">
        <is>
          <t>Shares used in the net loss per share comput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c</t>
        </is>
      </c>
      <c r="B27" s="7" t="n">
        <v>3651473415</v>
      </c>
      <c r="C27" s="7" t="n">
        <v>3651473415</v>
      </c>
      <c r="D27" s="7" t="n">
        <v>3347286795</v>
      </c>
      <c r="E27" s="7" t="n">
        <v>3654601335</v>
      </c>
      <c r="F27" s="7" t="n">
        <v>3654601335</v>
      </c>
      <c r="G27" s="7" t="n">
        <v>3377952450</v>
      </c>
    </row>
    <row r="28">
      <c r="A28" s="4" t="inlineStr">
        <is>
          <t>Diluted</t>
        </is>
      </c>
      <c r="B28" s="7" t="n">
        <v>3651473415</v>
      </c>
      <c r="C28" s="7" t="n">
        <v>3651473415</v>
      </c>
      <c r="D28" s="7" t="n">
        <v>3347286795</v>
      </c>
      <c r="E28" s="7" t="n">
        <v>3654601335</v>
      </c>
      <c r="F28" s="7" t="n">
        <v>3654601335</v>
      </c>
      <c r="G28" s="7" t="n">
        <v>3377952450</v>
      </c>
    </row>
    <row r="29">
      <c r="A29" s="3" t="inlineStr">
        <is>
          <t>Other comprehensive (loss) income, net of tax of ni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oreign currency translation adjustments</t>
        </is>
      </c>
      <c r="B30" s="5" t="n">
        <v>382625</v>
      </c>
      <c r="C30" s="6" t="n">
        <v>57124</v>
      </c>
      <c r="D30" s="5" t="n">
        <v>-62115</v>
      </c>
      <c r="E30" s="5" t="n">
        <v>796767</v>
      </c>
      <c r="F30" s="6" t="n">
        <v>112008</v>
      </c>
      <c r="G30" s="5" t="n">
        <v>-20442</v>
      </c>
    </row>
    <row r="31">
      <c r="A31" s="4" t="inlineStr">
        <is>
          <t>Comprehensive loss</t>
        </is>
      </c>
      <c r="B31" s="7" t="n">
        <v>-982659</v>
      </c>
      <c r="C31" s="7" t="n">
        <v>-146708</v>
      </c>
      <c r="D31" s="7" t="n">
        <v>-664922</v>
      </c>
      <c r="E31" s="7" t="n">
        <v>-1369964</v>
      </c>
      <c r="F31" s="7" t="n">
        <v>-192585</v>
      </c>
      <c r="G31" s="7" t="n">
        <v>-1129985</v>
      </c>
    </row>
    <row r="32">
      <c r="A32" s="4" t="inlineStr">
        <is>
          <t>Less: Comprehensive income (loss) attributable to non-controlling interests</t>
        </is>
      </c>
      <c r="B32" s="7" t="n">
        <v>-9394</v>
      </c>
      <c r="C32" s="7" t="n">
        <v>-1402</v>
      </c>
      <c r="D32" s="7" t="n">
        <v>11</v>
      </c>
      <c r="E32" s="7" t="n">
        <v>-17781</v>
      </c>
      <c r="F32" s="7" t="n">
        <v>-2500</v>
      </c>
      <c r="G32" s="7" t="n">
        <v>1243</v>
      </c>
    </row>
    <row r="33">
      <c r="A33" s="4" t="inlineStr">
        <is>
          <t>Comprehensive loss attributable to Kingsoft Cloud Holdings Limited shareholders</t>
        </is>
      </c>
      <c r="B33" s="7" t="n">
        <v>-973265</v>
      </c>
      <c r="C33" s="7" t="n">
        <v>-145306</v>
      </c>
      <c r="D33" s="7" t="n">
        <v>-664933</v>
      </c>
      <c r="E33" s="7" t="n">
        <v>-1352183</v>
      </c>
      <c r="F33" s="7" t="n">
        <v>-190085</v>
      </c>
      <c r="G33" s="7" t="n">
        <v>-1131228</v>
      </c>
    </row>
    <row r="34">
      <c r="A34" s="4" t="inlineStr">
        <is>
          <t>Public cloud serv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revenues</t>
        </is>
      </c>
      <c r="B36" s="7" t="n">
        <v>2669951</v>
      </c>
      <c r="C36" s="7" t="n">
        <v>398613</v>
      </c>
      <c r="D36" s="7" t="n">
        <v>2942610</v>
      </c>
      <c r="E36" s="7" t="n">
        <v>4015989</v>
      </c>
      <c r="F36" s="7" t="n">
        <v>564559</v>
      </c>
      <c r="G36" s="7" t="n">
        <v>4628609</v>
      </c>
    </row>
    <row r="37">
      <c r="A37" s="4" t="inlineStr">
        <is>
          <t>Enterprise Cloud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revenues</t>
        </is>
      </c>
      <c r="B39" s="7" t="n">
        <v>1409083</v>
      </c>
      <c r="C39" s="7" t="n">
        <v>210371</v>
      </c>
      <c r="D39" s="7" t="n">
        <v>1042177</v>
      </c>
      <c r="E39" s="7" t="n">
        <v>2031058</v>
      </c>
      <c r="F39" s="7" t="n">
        <v>285522</v>
      </c>
      <c r="G39" s="7" t="n">
        <v>1769042</v>
      </c>
    </row>
    <row r="40">
      <c r="A40" s="4" t="inlineStr">
        <is>
          <t>Oth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revenues</t>
        </is>
      </c>
      <c r="B42" s="5" t="n">
        <v>1273</v>
      </c>
      <c r="C42" s="6" t="n">
        <v>190</v>
      </c>
      <c r="D42" s="5" t="n">
        <v>2432</v>
      </c>
      <c r="E42" s="5" t="n">
        <v>2047</v>
      </c>
      <c r="F42" s="6" t="n">
        <v>288</v>
      </c>
      <c r="G42" s="5" t="n">
        <v>3403</v>
      </c>
    </row>
  </sheetData>
  <mergeCells count="3">
    <mergeCell ref="A1:A2"/>
    <mergeCell ref="B1:D1"/>
    <mergeCell ref="E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9 Months Ended</t>
        </is>
      </c>
    </row>
    <row r="2">
      <c r="B2" s="2" t="inlineStr">
        <is>
          <t>Jun. 30, 2022</t>
        </is>
      </c>
      <c r="C2" s="2" t="inlineStr">
        <is>
          <t>Sep. 30, 2022</t>
        </is>
      </c>
    </row>
    <row r="3">
      <c r="A3" s="3" t="inlineStr">
        <is>
          <t>LEASES</t>
        </is>
      </c>
      <c r="B3" s="4" t="inlineStr">
        <is>
          <t xml:space="preserve"> </t>
        </is>
      </c>
      <c r="C3" s="4" t="inlineStr">
        <is>
          <t xml:space="preserve"> </t>
        </is>
      </c>
    </row>
    <row r="4">
      <c r="A4" s="4" t="inlineStr">
        <is>
          <t>Schedule of undiscounted future minimum payments under the operating and financing lease liabilities and reconciliation to the operating and financing lease liabilities</t>
        </is>
      </c>
      <c r="B4" s="4" t="inlineStr">
        <is>
          <t>​ ​ ​ ​ ​ ​ ​ ​ ​ ​ ​ ​ Operating lease ​ Finance lease ​ ​ RMB ​ US$ ​ RMB ​ US$ ​ (unaudited) (unaudited) (unaudited) (unaudited) Remaining six months of 2022 78,040 ​ 11,651 ​ — — 2023 56,374 ​ 8,416 ​ — — 2024 47,003 ​ 7,017 ​ 14,699 2,195 2025 29,852 ​ 4,457 ​ 22,049 3,292 2026 and thereafter 75,599 ​ 11,287 ​ 139,644 20,848 Total future lease payments 286,868 ​ 42,828 ​ 176,392 26,335 Less: imputed interest (47,815) ​ (7,138) ​ (50,408) (7,526) Total lease liability balance 239,053 ​ 35,690 ​ 125,984 18,809</t>
        </is>
      </c>
      <c r="C4" s="4" t="inlineStr">
        <is>
          <t>​ ​ ​ ​ ​ ​ ​ ​ ​ ​ ​ ​ Operating lease Financing lease ​ ​ RMB ​ US$ ​ RMB ​ US$ ​ ​ (unaudited) ​ (unaudited) ​ (unaudited) ​ (unaudited) Remaining three months of 2022 ​ 74,850 ​ 10,522 ​ — ​ — 2023 ​ 58,789 ​ 8,264 — — 2024 ​ 48,573 ​ 6,828 14,699 2,066 2025 ​ 29,852 ​ 4,197 22,049 3,100 2026 and thereafter ​ 75,599 ​ 10,628 139,644 19,631 Total future lease payments ​ 287,663 ​ 40,439 176,392 24,797 Less: imputed interest ​ (43,541) ​ (6,121) (48,541) (6,824) Total lease liability balance ​ 244,122 ​ 34,318 127,851 17,973</t>
        </is>
      </c>
    </row>
    <row r="5">
      <c r="A5" s="4" t="inlineStr">
        <is>
          <t>Schedule of components of lease costs</t>
        </is>
      </c>
      <c r="B5" s="4" t="inlineStr">
        <is>
          <t>​ ​ ​ ​ ​ ​ ​ ​ ​ ​ For the six months ended June 30 ​ ​ 2021 ​ 2022 ​ 2022 ​ ​ RMB ​ RMB ​ US$ ​ (unaudited) (unaudited) (unaudited) Operating lease costs 26,385 36,261 5,414 Short-term lease costs 8,457 ​ 8,260 ​ 1,233 Finance lease costs: ​ ​ Depreciation of finance lease assets — ​ 2,079 ​ 310 Interest on finance lease liabilities — ​ 1,230 ​ 184 Variable lease payments — ​ 814 ​ 122 Total finance lease costs — ​ 4,123 ​ 616</t>
        </is>
      </c>
      <c r="C5" s="4" t="inlineStr">
        <is>
          <t xml:space="preserve"> </t>
        </is>
      </c>
    </row>
    <row r="6">
      <c r="A6" s="4" t="inlineStr">
        <is>
          <t>Schedule of other information related to the leases</t>
        </is>
      </c>
      <c r="B6" s="4" t="inlineStr">
        <is>
          <t>​ ​ ​ ​ ​ ​ ​ ​ As at As at ​ ​ December 31, 2021 ​ June 30, 2022 ​ Weighted-average remaining lease term: ​ Operating leases 8.3 years 8.5 years Finance leases — 9.8 years ​ ​ ​ ​ ​ ​ Weighted-average discount rate: ​ Operating leases 6.18 % 5.93 % Finance leases — 5.90 %</t>
        </is>
      </c>
      <c r="C6" s="4" t="inlineStr">
        <is>
          <t xml:space="preserve"> </t>
        </is>
      </c>
    </row>
    <row r="7">
      <c r="A7" s="4" t="inlineStr">
        <is>
          <t>Schedule of cash paid for amounts included in measurement of lease liabilities</t>
        </is>
      </c>
      <c r="B7" s="4" t="inlineStr">
        <is>
          <t>​ ​ ​ ​ ​ ​ ​ ​ ​ ​ For the six months ended ​ ​ June 30, ​ June 30, ​ June 30, ​ ​ 2021 ​ 2022 ​ 2022 ​ ​ RMB ​ RMB ​ US$ ​ ​ (unaudited) ​ (unaudited) ​ (unaudited) Operating cash payments for operating leases 3,204 34,691 5,179 Operating cash payments for finance leases — — — Financing cash payments for finance leases — — —</t>
        </is>
      </c>
      <c r="C7" s="4" t="inlineStr">
        <is>
          <t xml:space="preserve"> </t>
        </is>
      </c>
    </row>
    <row r="8">
      <c r="A8" s="4" t="inlineStr">
        <is>
          <t>Schedule of lease assets obtained in exchange for lease obligations</t>
        </is>
      </c>
      <c r="B8" s="4" t="inlineStr">
        <is>
          <t>​ ​ ​ ​ ​ ​ ​ ​ ​ ​ For the six months ended ​ ​ June 30, ​ June 30, ​ June 30, ​ ​ 2021 ​ 2022 ​ 2022 ​ ​ RMB ​ RMB ​ US$ ​ (unaudited) (unaudited) (unaudited) Operating leases — 24,918 3,720 Finance leases — ​ 124,754 ​ 18,625</t>
        </is>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RUED EXPENSES AND OTHER CURRENT LIABILITIES (Tables)</t>
        </is>
      </c>
      <c r="B1" s="2" t="inlineStr">
        <is>
          <t>6 Months Ended</t>
        </is>
      </c>
      <c r="C1" s="2" t="inlineStr">
        <is>
          <t>9 Months Ended</t>
        </is>
      </c>
    </row>
    <row r="2">
      <c r="B2" s="2" t="inlineStr">
        <is>
          <t>Jun. 30, 2022</t>
        </is>
      </c>
      <c r="C2" s="2" t="inlineStr">
        <is>
          <t>Sep. 30, 2022</t>
        </is>
      </c>
    </row>
    <row r="3">
      <c r="A3" s="3" t="inlineStr">
        <is>
          <t>ACCRUED EXPENSES AND OTHER CURRENT LIABILITIES</t>
        </is>
      </c>
      <c r="B3" s="4" t="inlineStr">
        <is>
          <t xml:space="preserve"> </t>
        </is>
      </c>
      <c r="C3" s="4" t="inlineStr">
        <is>
          <t xml:space="preserve"> </t>
        </is>
      </c>
    </row>
    <row r="4">
      <c r="A4" s="4" t="inlineStr">
        <is>
          <t>Schedule of accrued expenses and other liabilities</t>
        </is>
      </c>
      <c r="B4" s="4" t="inlineStr">
        <is>
          <t>​ ​ ​ ​ ​ ​ ​ ​ ​ ​ As at ​ ​ December 31, ​ June 30, ​ June 30, ​ 2021 2022 2022 ​ ​ RMB ​ RMB ​ US$ ​ ​ ​ ​ (unaudited) ​ (unaudited) Current portion: Customer advances* 378,957 376,016 56,138 Salary and welfare payable 600,775 573,403 85,607 Purchase of property and equipment 759,391 264,385 39,472 Accrued expenses 116,021 119,826 17,890 Other tax and surcharges payable 91,287 100,617 15,022 Deferred government grants 8,488 12,257 1,830 Purchase consideration payable** 148,038 1,219,591 182,080 Individual income tax payable*** (Note 6) 48,949 3,801 567 Others 71,934 78,511 11,720 ​ 2,223,840 2,748,407 410,326 Non-current portion: ​ ​ ​ Deferred government grants 6,975 15,835 2,364 Purchase consideration payable** ​ 1,180,470 ​ — ​ — Finance lease liability (Note 10) — 125,984 18,809 Others**** 45,232 64,792 9,673 ​ 1,232,677 206,611 30,846 ​ * The amount represents contract liabilities for the rendering of services. The decrease in customer advances as of June 30, 2022 is a result of less customer advances received in 2022. ** The amount represents the remaining purchase consideration to acquire Camelot. As of June 30, 2022, RMB279,790 (US$41,772) and RMB939,801 (US$140,308) will be settled by cash and ordinary shares of the Company by June 30, 2023, respectively. *** Represents IIT payable to the tax bureau on behalf of certain employees related to their exercise and vesting of share-based awards. **** In July 2020, the Company received a reimbursement of US$7,469 (equivalent to RMB50,028) from the depository for the establishment and maintenance of the ADS program (“ADS Reimbursement”). As of December 31, 2021 and June 30, 2022, RMB9,836 and RMB10,314 (US$1,540) were included in the current portion, and RMB22,989 and RMB19,013 (US$2,839) were included in the non-current portion of accrued expenses and other liabilities, respectively. The ADS Reimbursement will be released to the consolidated statements of comprehensive loss in equal amounts over the ADS program term.</t>
        </is>
      </c>
      <c r="C4" s="4" t="inlineStr">
        <is>
          <t>​ ​ ​ ​ ​ ​ ​ ​ ​ ​ As at ​ December 31, 2021 September 30, 2022 September 30, 2022 ​ ​ RMB ​ RMB ​ US$ ​ ​ ​ ​ (unaudited) ​ (unaudited) Current portion: Customer advances 378,957 412,080 57,929 Salary and welfare payable 600,775 550,168 77,341 Purchase of property and equipment 759,391 181,975 25,582 Accrued expenses 116,021 115,953 16,300 Other tax and surcharges payable 91,287 115,770 16,275 Deferred government grants 8,488 12,257 1,723 Purchase consideration payable* 148,038 1,228,271 172,668 Individual income tax payable** (Note 6) 48,949 2,135 300 Others*** 71,934 89,838 12,630 ​ 2,223,840 2,708,447 380,748 Non-current portion: Deferred government grants 6,975 15,835 2,226 Purchase consideration payable* 1,180,470 — — Finance lease liabilities (Note 10) ​ — ​ 127,851 ​ 17,973 Others*** 45,232 75,558 10,622 ​ 1,232,677 219,244 30,821 * The amount represents the remaining purchase consideration to acquire Camelot. As of September 30, 2022, RMB282,783 (US$39,753) and RMB945,488 (US$132,915) will be settled by cash and ordinary shares of the Company by June 30, 2023, respectively. ** Represents IIT payable to the tax bureau on behalf of certain employees related to their exercise and vesting of share-based awards. *** In July 2020, the Company received a reimbursement of US$7,469 (equivalent to RMB53,531) from the depository for the establishment and maintenance of the ADS program (“ADS Reimbursement”). As of September 30, 2022, RMB10,983 (US$1,544) was included in the current portion, and RMB17,371(US$2,442) was included in the non-current portion of accrued expenses and other liabilities. The ADS Reimbursement will be released to the consolidated statements of comprehensive loss in equal amounts over the ADS program te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BANK LOANS (Tables)</t>
        </is>
      </c>
      <c r="B1" s="2" t="inlineStr">
        <is>
          <t>6 Months Ended</t>
        </is>
      </c>
      <c r="C1" s="2" t="inlineStr">
        <is>
          <t>9 Months Ended</t>
        </is>
      </c>
    </row>
    <row r="2">
      <c r="B2" s="2" t="inlineStr">
        <is>
          <t>Jun. 30, 2022</t>
        </is>
      </c>
      <c r="C2" s="2" t="inlineStr">
        <is>
          <t>Sep. 30, 2022</t>
        </is>
      </c>
    </row>
    <row r="3">
      <c r="A3" s="3" t="inlineStr">
        <is>
          <t>BANK LOANS</t>
        </is>
      </c>
      <c r="B3" s="4" t="inlineStr">
        <is>
          <t xml:space="preserve"> </t>
        </is>
      </c>
      <c r="C3" s="4" t="inlineStr">
        <is>
          <t xml:space="preserve"> </t>
        </is>
      </c>
    </row>
    <row r="4">
      <c r="A4" s="4" t="inlineStr">
        <is>
          <t>Schedule of bank loans</t>
        </is>
      </c>
      <c r="B4" s="4" t="inlineStr">
        <is>
          <t>​ ​ ​ ​ ​ ​ ​ ​ ​ ​ As at ​ ​ December 31, ​ June 30, ​ June 30, ​ 2021 2022 2022 ​ ​ RMB ​ RMB ​ US$ ​ ​ ​ ​ (unaudited) ​ (unaudited) Short-term bank loans 1,348,166 1,266,270 189,049 ​</t>
        </is>
      </c>
      <c r="C4" s="4" t="inlineStr">
        <is>
          <t>​ ​ ​ ​ ​ ​ ​ ​ ​ ​ As at ​ December 31, 2021 September 30, 2022 September 30, 2022 ​ ​ RMB ​ RMB ​ US$ ​ ​ ​ ​ (unaudited) ​ (unaudited) Short-term bank loans 1,348,166 1,041,045 146,348 ​ 1,348,166 1,041,045 146,3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ATION (Tables)</t>
        </is>
      </c>
      <c r="B1" s="2" t="inlineStr">
        <is>
          <t>6 Months Ended</t>
        </is>
      </c>
    </row>
    <row r="2">
      <c r="B2" s="2" t="inlineStr">
        <is>
          <t>Jun. 30, 2022</t>
        </is>
      </c>
    </row>
    <row r="3">
      <c r="A3" s="3" t="inlineStr">
        <is>
          <t>TAXATION</t>
        </is>
      </c>
      <c r="B3" s="4" t="inlineStr">
        <is>
          <t xml:space="preserve"> </t>
        </is>
      </c>
    </row>
    <row r="4">
      <c r="A4" s="4" t="inlineStr">
        <is>
          <t>Schedule of Income Before Income Tax, Domestic and Foreign</t>
        </is>
      </c>
      <c r="B4" s="4" t="inlineStr">
        <is>
          <t>Loss before income taxes consists of: ​ ​ ​ ​ ​ ​ ​ ​ ​ For the six months ended June 30 ​ 2021 2022 2022 ​ ​ RMB ​ RMB ​ US$ ​ ​ (unaudited) ​ (unaudited) ​ (unaudited) PRC (739,763) (1,424,355) (212,651) Non-PRC 143,711 53,918 8,050 ​ (596,052) (1,370,437) (204,601)</t>
        </is>
      </c>
    </row>
    <row r="5">
      <c r="A5" s="4" t="inlineStr">
        <is>
          <t>Schedule of Components of Income Tax Expense (Benefit)</t>
        </is>
      </c>
      <c r="B5" s="4" t="inlineStr">
        <is>
          <t>​ ​ ​ ​ ​ ​ ​ ​ ​ ​ For the six months ended June 30 ​ 2021 2022 2022 ​ ​ RMB ​ RMB ​ US$ ​ ​ (unaudited) ​ (unaudited) ​ (unaudited) Current income tax expense 6,784 17,431 2,603 Deferred income tax benefit (29) (22,584) (3,372) ​ 6,755 (5,153) (769)</t>
        </is>
      </c>
    </row>
    <row r="6">
      <c r="A6" s="4" t="inlineStr">
        <is>
          <t>Schedule of Effective Income Tax Rate Reconciliation</t>
        </is>
      </c>
      <c r="B6" s="4" t="inlineStr">
        <is>
          <t>​ ​ ​ ​ ​ ​ ​ ​ ​ ​ For the six months ended June 30 ​ 2021 2022 2022 ​ ​ RMB ​ RMB ​ US$ ​ ​ (unaudited) ​ (unaudited) ​ (unaudited) Loss before income tax (596,052) (1,370,437) (204,601) Income tax computed at the PRC statutory tax rate of 25% ​ (149,013) (342,609) (51,150) Effect of tax holiday and preferential tax rates (9,558) 69,208 10,332 Effect of different tax rates in different jurisdictions (7,862) 4,874 728 Other non-taxable income (14,936) (12,417) (1,854) Non-deductible expenses 4,106 5,376 804 Share-based compensation costs 49,801 51,663 7,713 Research and development super deduction (68,815) (72,497) (10,824) Withholding tax and others ​ 5,234 ​ 4,898 ​ 731 Change in valuation allowance 203,296 309,602 46,222 True-up adjustments in respect of prior year’s annual tax filing (3,474) 11,700 1,747 Expiration of tax loss forward — 60,271 8,998 Tax rate change on deferred items (2,024) (95,222) (14,216) Income tax expense (benefit) 6,755 (5,153) (769)</t>
        </is>
      </c>
    </row>
    <row r="7">
      <c r="A7" s="4" t="inlineStr">
        <is>
          <t>Schedule of Deferred Tax Assets and Liabilities</t>
        </is>
      </c>
      <c r="B7" s="4" t="inlineStr">
        <is>
          <t>​ ​ ​ ​ ​ ​ ​ ​ ​ ​ As at ​ ​ December 31, ​ June 30, ​ June 30, ​ 2021 2022 2022 ​ ​ RMB ​ RMB ​ US$ ​ ​ ​ ​ (unaudited) ​ (unaudited) Deferred tax assets: Tax loss carried forward 1,841,192 2,297,553 343,016 Accrued expenses 235,737 78,644 11,741 Depreciation 7,082 6,253 934 Allowance for credit loss 53,436 20,272 3,027 Government grant 4,266 5,423 810 Operating lease liabilities 63,781 58,380 8,716 Finance lease liabilities ​ — ​ 31,496 ​ 4,702 Accrued interest ​ 170,337 ​ 211,214 ​ 31,533 Others 2,737 4,886 729 Less: valuation allowance (1,881,873) (2,186,332) (326,411) ​ 496,695 527,789 78,797 Deferred tax liabilities: ​ ​ ​ Operating lease right-of-use assets 57,300 50,728 7,573 Finance lease right-of-use assets — 30,669 4,579 One-time deduction for fixed asset purchases 337,564 344,802 51,477 Long-lived assets arising from acquisitions 277,267 261,873 39,097 Others 22,655 18,257 2,726 ​ 694,786 706,329 105,452</t>
        </is>
      </c>
    </row>
    <row r="8">
      <c r="A8" s="4" t="inlineStr">
        <is>
          <t>Summary of Unrecognized Tax Benefit</t>
        </is>
      </c>
      <c r="B8" s="4" t="inlineStr">
        <is>
          <t>​ ​ ​ ​ ​ ​ ​ As at ​ ​ June 30, ​ June 30, ​ ​ 2022 ​ 2022 ​ ​ RMB ​ US$ ​ ​ (unaudited) ​ (unaudited) Balance at beginning of the period 59,049 8,816 Additions based on tax position related to current year ​ 25,854 ​ 3,860 Reductions for tax positions related to prior years (41,036) (6,127) Balance at end of the period 43,867 6,54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PAYMENTS (Tables)</t>
        </is>
      </c>
      <c r="B1" s="2" t="inlineStr">
        <is>
          <t>6 Months Ended</t>
        </is>
      </c>
      <c r="C1" s="2" t="inlineStr">
        <is>
          <t>9 Months Ended</t>
        </is>
      </c>
    </row>
    <row r="2">
      <c r="B2" s="2" t="inlineStr">
        <is>
          <t>Jun. 30,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ummary of the Activity Under the Share Option Scheme</t>
        </is>
      </c>
      <c r="B4" s="4" t="inlineStr">
        <is>
          <t>​ ​ ​ ​ ​ ​ ​ ​ ​ ​ ​ ​ ​ ​ ​ ​ ​ ​ Weighted- ​ Weighted- ​ ​ ​ ​ ​ ​ Weighted- ​ average ​ average ​ Aggregate ​ ​ Number of ​ average exercise ​ grant-date ​ remaining ​ intrinsic ​ options price fair value contractual term value ​ ​ ​ ​ US$ ​ US$ ​ Years ​ US$ Outstanding, December 31, 2021 ​ 61,760,202 0.07 0.87 6.61 0.98 Granted ​ 8,417,040 0.07 0.18 Forfeited ​ (8,985,112) 0.07 0.99 Exercised ​ (11,643,164) 0.07 0.54 Outstanding, June 30, 2022 (unaudited) ​ 49,548,966 0.07 0.84 6.37 0.22 Vested and expected to vest at June 30, 2022 (unaudited) ​ 49,548,966 0.07 0.84 6.37 0.22 Exercisable at June 30, 2022 (unaudited) ​ 29,571,662 0.07 0.50 5.60 0.22</t>
        </is>
      </c>
      <c r="C4" s="4" t="inlineStr">
        <is>
          <t xml:space="preserve"> </t>
        </is>
      </c>
    </row>
    <row r="5">
      <c r="A5" s="4" t="inlineStr">
        <is>
          <t>Summary of the Activity for the Restricted Shares Issued Under the Share Award Scheme</t>
        </is>
      </c>
      <c r="B5" s="4" t="inlineStr">
        <is>
          <t>​ ​ ​ ​ ​ ​ ​ ​ Number of ​ Weighted-average ​ shares grant date fair value ​ ​ ​ ​ US$ Outstanding, December 31, 2021 57,987,266 1.32 Granted 10,309,125 0.73 Cancelled ​ (4,136,945) ​ 2.09 Vested (3,656,739) 1.34 Forfeited (5,176,536) 1.73 Outstanding, June 30, 2022 (unaudited) 55,326,171 1.11 Expected to vest at June 30, 2022 (unaudited) 55,326,171 1.11</t>
        </is>
      </c>
      <c r="C5" s="4" t="inlineStr">
        <is>
          <t xml:space="preserve"> </t>
        </is>
      </c>
    </row>
    <row r="6">
      <c r="A6" s="4" t="inlineStr">
        <is>
          <t>Schedule of assumptions used to estimate the fair value of the share options</t>
        </is>
      </c>
      <c r="B6" s="4" t="inlineStr">
        <is>
          <t>​ ​ ​ ​ ​ ​ ​ ​ For the six months ended June 30 ​ 2021 2022 ​ ​ (unaudited) ​ (unaudited) Risk-free rate 1.13%-1.62% ​ 1.75%-2.00% Expected volatility range 36.47%-38.03% ​ 35.62%-42.06% Exercise multiple 2.20-2.80 2.20-2.80 Fair market value per ordinary share as at valuation dates US$3.04-US$3.49 US$0.33-US$0.73</t>
        </is>
      </c>
      <c r="C6" s="4" t="inlineStr">
        <is>
          <t>​ ​ ​ ​ ​ ​ ​ ​ For the nine months ended September 30, ​ 2021 2022 ​ ​ (unaudited) ​ (unaudited) Risk-free rate ​ 1.13%-1.62% ​ 1.75%-2.93% Expected volatility range ​ 36.28%-38.03% ​ 35.62%-46.22% Exercise multiple 2.20-2.80 2.20-2.80 Fair market value per ordinary share as at valuation dates US$1.97-US$3.49 US$0.24-US$0.73 ​</t>
        </is>
      </c>
    </row>
    <row r="7">
      <c r="A7" s="4" t="inlineStr">
        <is>
          <t>Summary of acquisition date fair value of each share-based award is estimated</t>
        </is>
      </c>
      <c r="B7" s="4" t="inlineStr">
        <is>
          <t>​ ​ ​ ​ ​ ​ 2021 Risk-free rate 0.21 % Expected volatility 50.56 % Exercise multiple 2.20 ​ Fair market value per ordinary share as at valuation dates RMB23.00 ​</t>
        </is>
      </c>
      <c r="C7" s="4" t="inlineStr">
        <is>
          <t xml:space="preserve"> </t>
        </is>
      </c>
    </row>
    <row r="8">
      <c r="A8" s="4" t="inlineStr">
        <is>
          <t>Summary of the amount of share-based compensation expense included in each of the relevant financial statement line items</t>
        </is>
      </c>
      <c r="B8" s="4" t="inlineStr">
        <is>
          <t>​ ​ ​ ​ ​ ​ ​ ​ ​ ​ ​ ​ ​ ​ ​ ​ ​ ​ ​ ​ ​ ​ ​ ​ For the six months ended June 30, ​ 2021 2022 2022 ​ ​ RMB ​ RMB ​ US$ ​ ​ (unaudited) ​ (unaudited) ​ (unaudited) Cost of revenues 8,460 6,828 1,019 Selling and marketing expenses 38,844 42,956 6,413 General and administrative expenses 70,600 101,833 15,204 Research and development expenses 81,301 55,122 8,229 ​ 199,205 206,739 30,865</t>
        </is>
      </c>
      <c r="C8" s="4" t="inlineStr">
        <is>
          <t>​ ​ ​ ​ ​ ​ ​ ​ ​ ​ For the nine months ended September 30, ​ 2021 2022 2022 ​ ​ RMB ​ RMB ​ US$ ​ ​ (unaudited) ​ (unaudited) ​ (unaudited) Numerator: ​ ​ ​ ​ ​ Net loss attributable to ordinary shareholders—basic and diluted (1,110,786) (2,149,306) (302,143) ​ ​ ​ ​ ​ Denominator: ​ ​ ​ ​ ​ ​ Weighted average number of ordinary shares outstanding—basic and diluted 3,377,952,450 3,654,601,335 3,654,601,335 Basic and diluted loss per share (0.33) (0.59) (0.08)</t>
        </is>
      </c>
    </row>
    <row r="9">
      <c r="A9" s="4" t="inlineStr">
        <is>
          <t>2013 Share Award Schem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ummary of the Activity for the Restricted Shares Issued Under the Share Award Scheme</t>
        </is>
      </c>
      <c r="B11" s="4" t="inlineStr">
        <is>
          <t>​ ​ ​ ​ ​ ​ ​ ​ ​ ​ ​ ​ ​ ​ ​ ​ ​ ​ Weighted- ​ Weighted- ​ ​ ​ ​ ​ ​ Weighted- ​ average ​ average ​ Aggregate ​ ​ Number of ​ average exercise ​ grant-date ​ remaining ​ intrinsic ​ options price fair value contractual term value ​ ​ ​ ​ US$ ​ US$ ​ Years ​ US$ Outstanding, December 31, 2021 27,868,420 0.83 0.31 7.99 0.22 Forfeited (478,400) 0.87 0.30 — — Outstanding, June 30, 2022 (unaudited) 27,390,020 0.83 0.31 7.50 — Vested and expected to vest at June 30, 2022 (unaudited) 27,390,020 0.83 0.31 7.50 — Exercisable at June 30, 2022 (unaudited) 9,908,740 0.83 0.31 7.50 —</t>
        </is>
      </c>
      <c r="C11" s="4" t="inlineStr">
        <is>
          <t xml:space="preserve"> </t>
        </is>
      </c>
    </row>
    <row r="12">
      <c r="A12" s="4" t="inlineStr">
        <is>
          <t>2021 Share Award Schem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ummary of the Activity for the Restricted Shares Issued Under the Share Award Scheme</t>
        </is>
      </c>
      <c r="B14" s="4" t="inlineStr">
        <is>
          <t>​ ​ ​ ​ ​ ​ ​ ​ ​ ​ ​ ​ ​ ​ ​ Weighted- ​ ​ ​ ​ ​ ​ ​ ​ average ​ Weighted- ​ ​ ​ ​ ​ ​ Weighted- ​ grant- ​ average ​ Aggregate ​ ​ Number of ​ average exercise ​ date ​ remaining ​ intrinsic ​ ​ options ​ price ​ fair value ​ contractual term ​ value ​ ​ ​ ​ US$ ​ US$ ​ Years ​ US$ Outstanding, December 31, 2021 — — — — — Granted 85,590,755 0.01 0.38 Exercised (1,736,106) 0.01 0.32 Forfeited (10,342,579) 0.01 0.40 Outstanding, June 30, 2022 (unaudited) 73,512,070 0.01 0.38 9.69 0.29 Vested and expected to vest at June 30, 2022 (unaudited) 73,512,070 0.01 0.38 9.69 0.29 Exercisable at June 30, 2022 (unaudited) 3,594,126 0.01 0.32 9.70 0.29</t>
        </is>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OSS PER SHARE (Tables)</t>
        </is>
      </c>
      <c r="B1" s="2" t="inlineStr">
        <is>
          <t>6 Months Ended</t>
        </is>
      </c>
      <c r="C1" s="2" t="inlineStr">
        <is>
          <t>9 Months Ended</t>
        </is>
      </c>
    </row>
    <row r="2">
      <c r="B2" s="2" t="inlineStr">
        <is>
          <t>Jun. 30, 2022</t>
        </is>
      </c>
      <c r="C2" s="2" t="inlineStr">
        <is>
          <t>Sep. 30, 2022</t>
        </is>
      </c>
    </row>
    <row r="3">
      <c r="A3" s="3" t="inlineStr">
        <is>
          <t>LOSS PER SHARE</t>
        </is>
      </c>
      <c r="B3" s="4" t="inlineStr">
        <is>
          <t xml:space="preserve"> </t>
        </is>
      </c>
      <c r="C3" s="4" t="inlineStr">
        <is>
          <t xml:space="preserve"> </t>
        </is>
      </c>
    </row>
    <row r="4">
      <c r="A4" s="4" t="inlineStr">
        <is>
          <t>Schedule of earnings per share, basic and diluted</t>
        </is>
      </c>
      <c r="B4" s="4" t="inlineStr">
        <is>
          <t>​ ​ ​ ​ ​ ​ ​ ​ ​ ​ ​ ​ ​ ​ ​ ​ ​ For the six months ended June 30, ​ 2021 2022 2022 ​ ​ RMB ​ RMB ​ US$ ​ ​ (unaudited) ​ (unaudited) ​ (unaudited) Numerator: Net loss attributable to ordinary shareholders—basic and diluted (602,818) (1,356,246) (202,483) Denominator: Weighted average number of ordinary shares outstanding—basic and diluted 3,347,286,795 3,651,473,415 3,651,473,415 Basic and diluted loss per share (0.18) (0.37) (0.06)</t>
        </is>
      </c>
      <c r="C4" s="4" t="inlineStr">
        <is>
          <t>​ ​ ​ ​ ​ ​ ​ ​ ​ ​ For the nine months ended September 30, ​ 2021 2022 2022 ​ ​ RMB ​ RMB ​ US$ ​ ​ (unaudited) ​ (unaudited) ​ (unaudited) Numerator: ​ ​ ​ ​ ​ Net loss attributable to ordinary shareholders—basic and diluted (1,110,786) (2,149,306) (302,143) ​ ​ ​ ​ ​ Denominator: ​ ​ ​ ​ ​ ​ Weighted average number of ordinary shares outstanding—basic and diluted 3,377,952,450 3,654,601,335 3,654,601,335 Basic and diluted loss per share (0.33) (0.59) (0.0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RELATED PARTY TRANSACTIONS (Tables)</t>
        </is>
      </c>
      <c r="B1" s="2" t="inlineStr">
        <is>
          <t>6 Months Ended</t>
        </is>
      </c>
      <c r="C1" s="2" t="inlineStr">
        <is>
          <t>9 Months Ended</t>
        </is>
      </c>
    </row>
    <row r="2">
      <c r="B2" s="2" t="inlineStr">
        <is>
          <t>Jun. 30, 2022</t>
        </is>
      </c>
      <c r="C2" s="2" t="inlineStr">
        <is>
          <t>Sep. 30, 2022</t>
        </is>
      </c>
    </row>
    <row r="3">
      <c r="A3" s="3" t="inlineStr">
        <is>
          <t>RELATED PARTY TRANSACTIONS</t>
        </is>
      </c>
      <c r="B3" s="4" t="inlineStr">
        <is>
          <t xml:space="preserve"> </t>
        </is>
      </c>
      <c r="C3" s="4" t="inlineStr">
        <is>
          <t xml:space="preserve"> </t>
        </is>
      </c>
    </row>
    <row r="4">
      <c r="A4" s="4" t="inlineStr">
        <is>
          <t>Schedule of Related Parties And Nature Of Relationship</t>
        </is>
      </c>
      <c r="B4" s="4" t="inlineStr">
        <is>
          <t>a) Related Parties Name of related parties Relationship with the Group Kingsoft Corporation Limited (“Kingsoft”) and its subsidiaries (“Kingsoft Group”) ​ Principal shareholder of the Company ​ ​ ​ Xiaomi Corporation and its subsidiaries (“Xiaomi Group”) ​ Entities controlled by a director of the Company</t>
        </is>
      </c>
      <c r="C4" s="4" t="inlineStr">
        <is>
          <t>a) Related Parties Name of related parties Relationship with the Group Kingsoft Corporation Limited (“Kingsoft”) and its subsidiaries (“Kingsoft Group”) ​ Principal shareholder of the Company ​ ​ ​ Xiaomi Corporation and its subsidiaries (“Xiaomi Group”) ​ Entities controlled by a director of the Company</t>
        </is>
      </c>
    </row>
    <row r="5">
      <c r="A5" s="4" t="inlineStr">
        <is>
          <t>Schedule of Related Party Transactions</t>
        </is>
      </c>
      <c r="B5" s="4" t="inlineStr">
        <is>
          <t>​ ​ ​ ​ ​ ​ ​ ​ ​ ​ ​ ​ ​ ​ ​ ​ ​ For the six months ended June 30 ​ 2021 2022 2022 ​ ​ RMB ​ RMB ​ US$ ​ ​ (unaudited) ​ (unaudited) ​ (unaudited) Revenues: ​ ​ ​ ​ ​ ​ Public cloud services provided to Xiaomi Group 385,207 435,114 64,961 Public cloud services provided to Kingsoft Group 67,817 93,801 14,004 Enterprise cloud services provided to Xiaomi Group — 30,241 4,515 Enterprise cloud services provided to Kingsoft Group — 4,466 667 ​ 453,024 563,622 84,147 Purchase of devices from Xiaomi Group 185 58 9 Interest expense on loan due to Xiaomi Group — 38,423 5,736 Interest expense on loan due to Kingsoft Group — 11,690 1,745 Rental of building from Xiaomi Group* 28,639 23,603 3,524 Rental of office space, and administrative services from Kingsoft Group 6,702 7,955 1,188 ​ 35,526 81,729 12,202 ​ * The Group entered into agreements to lease building and office space from Xiaomi Group. As of June 30, 2022, the related operating lease right-of-use assets amounted to RMB167,255 (US$24,971) and operating lease liabilities amounted to RMB199,650 (US$29,807), respectively. Other than the transactions disclosed above, the Group also provides public cloud services to an equity investee. Revenue generated from the investee represented less than 1% of the Group’s total revenues for the six months ended June 30, 2022.</t>
        </is>
      </c>
      <c r="C5" s="4" t="inlineStr">
        <is>
          <t>b) The Group had the following related party transactions: ​ ​ ​ ​ ​ ​ ​ ​ ​ For the nine months ended September 30, ​ 2021 2022 2022 ​ ​ RMB ​ RMB ​ US$ ​ ​ (unaudited) ​ (unaudited) ​ (unaudited) Revenues: ​ ​ ​ ​ ​ ​ Public cloud services provided to Xiaomi Group 560,955 631,170 88,728 Public cloud services provided to Kingsoft Group 109,989 142,598 20,047 Enterprise cloud services provided to Xiaomi Group 6,178 46,280 6,506 Enterprise cloud services provided to Kingsoft Group — 7,250 1,019 ​ 677,122 827,298 116,300 Purchase of devices from Xiaomi Group 314 87 12 Interest expense on loan due to Xiaomi Group 5,879 52,505 7,381 Interest expense on loan due to Kingsoft Group — 17,631 2,479 Rental of building from Xiaomi Group* 40,614 33,499 4,709 Rental of office space, and administrative services from Kingsoft Group 11,123 10,578 1,487 ​ 57,930 114,300 16,068 * The Group entered into agreements to lease a building and office space from Xiaomi Group. As of December 31, 2021 and September 30, 2022, the related operating lease right-of-use assets amounted to RMB210,551 and RMB160,000 (US$22,492) and operating lease liabilities amounted to RMB238,180 and RMB 202,291 (US$28,438), respectively.</t>
        </is>
      </c>
    </row>
    <row r="6">
      <c r="A6" s="4" t="inlineStr">
        <is>
          <t>Schedule of Related Party Balances</t>
        </is>
      </c>
      <c r="B6" s="4" t="inlineStr">
        <is>
          <t>​ ​ ​ ​ ​ ​ ​ ​ ​ ​ As at ​ ​ December 31, ​ June 30, ​ June30, ​ 2021 2022 2022 ​ ​ RMB ​ RMB ​ US$ ​ ​ ​ ​ (unaudited) ​ (unaudited) Amounts due from related parties: Trade related: ​ ​ ​ ​ ​ ​ Xiaomi Group 175,170 280,042 41,809 Kingsoft Group 26,868 49,498 7,390 Others ​ — ​ 22,334 ​ 3,335 Non-trade related: ​ ​ ​ ​ ​ ​ Kingsoft Group ​ 10,863 ​ 10,868 ​ 1,622 ​ 212,901 362,742 54,156 Amounts due to related parties: Trade related: ​ ​ ​ ​ ​ ​ Kingsoft Group ​ 15,092 ​ 13,272 ​ 1,981 Xiaomi Group ​ 55,853 ​ 41,794 ​ 6,240 Non-trade related: ​ ​ ​ ​ ​ ​ Kingsoft Group* 529,284 529,284 79,020 Xiaomi Group** 709,088 596,084 88,993 ​ 1,309,317 1,180,434 176,234 ​ * During 2021, the Group entered into a loan agreement with Kingsoft Group for an aggregate principal amount of RMB500,000 (US$78,873) bearing a fixed annual interest rate of 4.65%. The Group has fully repaid the loan in November 2022. ** During 2021, the Group entered into several loan agreements with Xiaomi Group which are secured by the Group’s electronic equipment. As of December 31, 2021 and June 30, 2022, the fixed interest rate for these loans was 4.36%. As of December 31, 2021 and June 30, 2022, the current portion of the loans were RMB236,206 and RMB241,691 (US$36,084), and the non-current portion of the loans were RMB472,882 and RMB354,392 (US$52,909), respectively. Under the terms of the agreements, the Group will repay in fixed quarterly installments over 3 years according to the following schedule:</t>
        </is>
      </c>
      <c r="C6" s="4" t="inlineStr">
        <is>
          <t xml:space="preserve">c) The Group had the following related party balances at the end of the periods: ​ ​ ​ ​ ​ ​ ​ ​ ​ ​ As at ​ December 31, 2021 September 30, 2022 September 30, 2022 ​ ​ RMB ​ RMB ​ US$ ​ ​ ​ ​ (unaudited) ​ (unaudited) Amounts due from related parties: Trade related: ​ ​ ​ ​ ​ ​ Xiaomi Group ​ 175,170 ​ 283,752 ​ 39,889 Kingsoft Group ​ 26,868 ​ 52,336 ​ 7,357 Others ​ — ​ 23,786 ​ 3,344 ​ ​ ​ ​ ​ ​ ​ Non-trade related: ​ ​ ​ Kingsoft Group 10,863 10,868 1,528 ​ 212,901 370,742 52,118 Amounts due to related parties: Trade related: ​ ​ ​ ​ ​ ​ Kingsoft Group ​ 15,092 ​ 13,985 ​ 1,966 Xiaomi Group ​ 55,853 ​ 42,441 ​ 5,966 ​ ​ ​ ​ ​ ​ ​ Non-trade related: ​ ​ ​ ​ ​ ​ Kingsoft Group* 529,284 529,284 74,406 Xiaomi Group** 709,088 754,161 106,018 ​ 1,309,317 1,339,871 188,356 * During 2021, the Group entered into an unsecured loan agreement with Kingsoft Group for an aggregate principal amount of RMB500,000 bearing a fixed annual interest rate of 4.65%. The Group has fully repaid the loan in November 2022. ​ ** During 2021 and 2022, the Group entered into several loan agreements with a fixed interest rate of 4.36% and 3.98% with Xiaomi Group which are secured by the Group’s electronic equipment. The carrying amount of the electronic equipment pledged was RMB 702,424 and RMB735,550 (US$103,402) as of December 31, 2021 and September 30, 2022, respectively. As of December 31, 2021 and September 30, 2022, the current portion of the loans were RMB 236,206 and RMB 325,950 (US$ 45,821), and the non-current portion of the loans were RMB 472,882 and RMB 428,211 (US$ 60,197), respectively. </t>
        </is>
      </c>
    </row>
    <row r="7">
      <c r="A7" s="4" t="inlineStr">
        <is>
          <t>Schedule of Repayment of Related Party Loans in Fixed Quarterly Installments</t>
        </is>
      </c>
      <c r="B7" s="4" t="inlineStr">
        <is>
          <t>​ ​ ​ ​ ​ ​ ​ As at June 30, 2022 ​ ​ RMB US$ ​ ​ (unaudited) ​ (unaudited) Remaining six months of 2022 123,202 18,394 2023 241,168 36,005 2024 231,714 34,594 ​ 596,084 88,993</t>
        </is>
      </c>
      <c r="C7" s="4" t="inlineStr">
        <is>
          <t>​ ​ ​ ​ ​ ​ ​ As at ​ ​ September 30, 2022 ​ ​ RMB US$ ​ ​ (unaudited) ​ (unaudited) Remaining three months of 2022 ​ 11,496 ​ 1,616 2023 ​ 306,978 ​ 43,154 2024 ​ 301,908 ​ 42,442 2025 74,590 10,486 2026 59,189 8,321 Total 754,161 106,0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UMULATED OTHER COMPREHENSIVE INCOME (LOSS) (Tables)</t>
        </is>
      </c>
      <c r="B1" s="2" t="inlineStr">
        <is>
          <t>6 Months Ended</t>
        </is>
      </c>
      <c r="C1" s="2" t="inlineStr">
        <is>
          <t>9 Months Ended</t>
        </is>
      </c>
    </row>
    <row r="2">
      <c r="B2" s="2" t="inlineStr">
        <is>
          <t>Jun. 30, 2022</t>
        </is>
      </c>
      <c r="C2" s="2" t="inlineStr">
        <is>
          <t>Sep. 30, 2022</t>
        </is>
      </c>
    </row>
    <row r="3">
      <c r="A3" s="3" t="inlineStr">
        <is>
          <t>ACCUMULATED OTHER COMPREHENSIVE INCOME (LOSS)</t>
        </is>
      </c>
      <c r="B3" s="4" t="inlineStr">
        <is>
          <t xml:space="preserve"> </t>
        </is>
      </c>
      <c r="C3" s="4" t="inlineStr">
        <is>
          <t xml:space="preserve"> </t>
        </is>
      </c>
    </row>
    <row r="4">
      <c r="A4" s="4" t="inlineStr">
        <is>
          <t>Schedule of accumulated other comprehensive income</t>
        </is>
      </c>
      <c r="B4" s="4" t="inlineStr">
        <is>
          <t>​ ​ ​ ​ ​ RMB Balance as of January 1, 2021 (68,440) Foreign currency translation adjustments, net of tax of nil (62,115) Balance as of June 30, 2021 (unaudited) (130,555) Balance as of January 1, 2022 ​ (207,882) Foreign currency translation adjustments, net of tax of nil 382,981 Balance as of June 30, 2022 (unaudited) 175,099 Balance as of June 30, 2022, in US$ (unaudited) 26,142</t>
        </is>
      </c>
      <c r="C4" s="4" t="inlineStr">
        <is>
          <t>​ ​ ​ ​ ​ RMB Balance as of January 1, 2021 (68,440) Foreign currency translation adjustments, net of tax of nil (20,442) Balance as of September 30, 2021 (unaudited) (88,882) Balance as of January 1, 2022 ​ (207,882) Foreign currency translation adjustments, net of tax of nil 797,123 Balance as of September 30, 2022 (unaudited) 589,241 Balance as of September 30, 2022, in US$ (unaudited) 82,83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BASIS OF PRESENTATION - Schedule of Assets Liabilities Results of Variable Interest Entities (Details) ¥ in Thousands, $ in Thousands</t>
        </is>
      </c>
      <c r="B1" s="2" t="inlineStr">
        <is>
          <t>Sep. 30, 2022 CNY (¥)</t>
        </is>
      </c>
      <c r="C1" s="2" t="inlineStr">
        <is>
          <t>Sep. 30, 2022 USD ($)</t>
        </is>
      </c>
      <c r="D1" s="2" t="inlineStr">
        <is>
          <t>Jun. 30, 2022 CNY (¥)</t>
        </is>
      </c>
      <c r="E1" s="2" t="inlineStr">
        <is>
          <t>Jun. 30, 2022 USD ($)</t>
        </is>
      </c>
      <c r="F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3163210</v>
      </c>
      <c r="C3" s="6" t="n">
        <v>444677</v>
      </c>
      <c r="D3" s="5" t="n">
        <v>2732331</v>
      </c>
      <c r="E3" s="6" t="n">
        <v>407926</v>
      </c>
      <c r="F3" s="5" t="n">
        <v>4217528</v>
      </c>
    </row>
    <row r="4">
      <c r="A4" s="4" t="inlineStr">
        <is>
          <t>Restricted cash</t>
        </is>
      </c>
      <c r="B4" s="7" t="n">
        <v>43144</v>
      </c>
      <c r="C4" s="7" t="n">
        <v>6065</v>
      </c>
      <c r="D4" s="7" t="n">
        <v>44439</v>
      </c>
      <c r="E4" s="7" t="n">
        <v>6635</v>
      </c>
      <c r="F4" s="7" t="n">
        <v>239093</v>
      </c>
    </row>
    <row r="5">
      <c r="A5" s="4" t="inlineStr">
        <is>
          <t>Accounts receivable, net of allowance for credit losses of RMB30,082 and RMB61,140 (US$8,595) as of December 31, 2021 and September 30, 2022, respectively</t>
        </is>
      </c>
      <c r="B5" s="7" t="n">
        <v>2566969</v>
      </c>
      <c r="C5" s="7" t="n">
        <v>360859</v>
      </c>
      <c r="D5" s="7" t="n">
        <v>2872904</v>
      </c>
      <c r="E5" s="7" t="n">
        <v>428913</v>
      </c>
      <c r="F5" s="7" t="n">
        <v>3570975</v>
      </c>
    </row>
    <row r="6">
      <c r="A6" s="4" t="inlineStr">
        <is>
          <t>Prepayments and other assets</t>
        </is>
      </c>
      <c r="B6" s="7" t="n">
        <v>1734108</v>
      </c>
      <c r="C6" s="7" t="n">
        <v>243779</v>
      </c>
      <c r="D6" s="7" t="n">
        <v>1694048</v>
      </c>
      <c r="E6" s="7" t="n">
        <v>252914</v>
      </c>
      <c r="F6" s="7" t="n">
        <v>1687021</v>
      </c>
    </row>
    <row r="7">
      <c r="A7" s="4" t="inlineStr">
        <is>
          <t>Total current assets</t>
        </is>
      </c>
      <c r="B7" s="7" t="n">
        <v>10038958</v>
      </c>
      <c r="C7" s="7" t="n">
        <v>1411257</v>
      </c>
      <c r="D7" s="7" t="n">
        <v>10321276</v>
      </c>
      <c r="E7" s="7" t="n">
        <v>1540925</v>
      </c>
      <c r="F7" s="7" t="n">
        <v>12412816</v>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net</t>
        </is>
      </c>
      <c r="B9" s="7" t="n">
        <v>2350671</v>
      </c>
      <c r="C9" s="7" t="n">
        <v>330452</v>
      </c>
      <c r="D9" s="7" t="n">
        <v>2449659</v>
      </c>
      <c r="E9" s="7" t="n">
        <v>365724</v>
      </c>
      <c r="F9" s="7" t="n">
        <v>2364103</v>
      </c>
    </row>
    <row r="10">
      <c r="A10" s="4" t="inlineStr">
        <is>
          <t>Intangible assets, net</t>
        </is>
      </c>
      <c r="B10" s="7" t="n">
        <v>1045399</v>
      </c>
      <c r="C10" s="7" t="n">
        <v>146960</v>
      </c>
      <c r="D10" s="7" t="n">
        <v>1086514</v>
      </c>
      <c r="E10" s="7" t="n">
        <v>162212</v>
      </c>
      <c r="F10" s="7" t="n">
        <v>1169767</v>
      </c>
    </row>
    <row r="11">
      <c r="A11" s="4" t="inlineStr">
        <is>
          <t>Prepayments and other assets</t>
        </is>
      </c>
      <c r="B11" s="7" t="n">
        <v>39899</v>
      </c>
      <c r="C11" s="7" t="n">
        <v>5609</v>
      </c>
      <c r="D11" s="7" t="n">
        <v>22437</v>
      </c>
      <c r="E11" s="7" t="n">
        <v>3350</v>
      </c>
      <c r="F11" s="7" t="n">
        <v>29066</v>
      </c>
    </row>
    <row r="12">
      <c r="A12" s="4" t="inlineStr">
        <is>
          <t>Goodwill</t>
        </is>
      </c>
      <c r="B12" s="7" t="n">
        <v>4605724</v>
      </c>
      <c r="C12" s="7" t="n">
        <v>647462</v>
      </c>
      <c r="D12" s="7" t="n">
        <v>4605724</v>
      </c>
      <c r="E12" s="7" t="n">
        <v>687616</v>
      </c>
      <c r="F12" s="7" t="n">
        <v>4625115</v>
      </c>
    </row>
    <row r="13">
      <c r="A13" s="4" t="inlineStr">
        <is>
          <t>Equity investments</t>
        </is>
      </c>
      <c r="B13" s="7" t="n">
        <v>241094</v>
      </c>
      <c r="C13" s="7" t="n">
        <v>33892</v>
      </c>
      <c r="D13" s="7" t="n">
        <v>271146</v>
      </c>
      <c r="E13" s="7" t="n">
        <v>40481</v>
      </c>
      <c r="F13" s="7" t="n">
        <v>207166</v>
      </c>
    </row>
    <row r="14">
      <c r="A14" s="4" t="inlineStr">
        <is>
          <t>Operating lease right-of-use assets</t>
        </is>
      </c>
      <c r="B14" s="7" t="n">
        <v>218615</v>
      </c>
      <c r="C14" s="7" t="n">
        <v>30732</v>
      </c>
      <c r="D14" s="7" t="n">
        <v>225225</v>
      </c>
      <c r="E14" s="7" t="n">
        <v>33625</v>
      </c>
      <c r="F14" s="7" t="n">
        <v>256451</v>
      </c>
    </row>
    <row r="15">
      <c r="A15" s="4" t="inlineStr">
        <is>
          <t>Total non-current assets</t>
        </is>
      </c>
      <c r="B15" s="7" t="n">
        <v>8506291</v>
      </c>
      <c r="C15" s="7" t="n">
        <v>1195794</v>
      </c>
      <c r="D15" s="7" t="n">
        <v>8679058</v>
      </c>
      <c r="E15" s="7" t="n">
        <v>1295748</v>
      </c>
      <c r="F15" s="7" t="n">
        <v>8665224</v>
      </c>
    </row>
    <row r="16">
      <c r="A16" s="4" t="inlineStr">
        <is>
          <t>Total assets</t>
        </is>
      </c>
      <c r="B16" s="7" t="n">
        <v>18545249</v>
      </c>
      <c r="C16" s="7" t="n">
        <v>2607051</v>
      </c>
      <c r="D16" s="7" t="n">
        <v>19000334</v>
      </c>
      <c r="E16" s="7" t="n">
        <v>2836673</v>
      </c>
      <c r="F16" s="7" t="n">
        <v>21078040</v>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t>
        </is>
      </c>
      <c r="B18" s="7" t="n">
        <v>2454610</v>
      </c>
      <c r="C18" s="7" t="n">
        <v>345064</v>
      </c>
      <c r="D18" s="7" t="n">
        <v>2409134</v>
      </c>
      <c r="E18" s="7" t="n">
        <v>359674</v>
      </c>
      <c r="F18" s="7" t="n">
        <v>2938632</v>
      </c>
    </row>
    <row r="19">
      <c r="A19" s="4" t="inlineStr">
        <is>
          <t>Amounts due to related parties</t>
        </is>
      </c>
      <c r="B19" s="7" t="n">
        <v>851851</v>
      </c>
      <c r="C19" s="7" t="n">
        <v>119751</v>
      </c>
      <c r="D19" s="7" t="n">
        <v>826042</v>
      </c>
      <c r="E19" s="7" t="n">
        <v>123325</v>
      </c>
      <c r="F19" s="7" t="n">
        <v>836435</v>
      </c>
    </row>
    <row r="20">
      <c r="A20" s="4" t="inlineStr">
        <is>
          <t>Current operating lease liabilities</t>
        </is>
      </c>
      <c r="B20" s="7" t="n">
        <v>104528</v>
      </c>
      <c r="C20" s="7" t="n">
        <v>14694</v>
      </c>
      <c r="D20" s="7" t="n">
        <v>100620</v>
      </c>
      <c r="E20" s="7" t="n">
        <v>15022</v>
      </c>
      <c r="F20" s="7" t="n">
        <v>108590</v>
      </c>
    </row>
    <row r="21">
      <c r="A21" s="4" t="inlineStr">
        <is>
          <t>Total current liabilities</t>
        </is>
      </c>
      <c r="B21" s="7" t="n">
        <v>7201407</v>
      </c>
      <c r="C21" s="7" t="n">
        <v>1012358</v>
      </c>
      <c r="D21" s="7" t="n">
        <v>7393636</v>
      </c>
      <c r="E21" s="7" t="n">
        <v>1103840</v>
      </c>
      <c r="F21" s="7" t="n">
        <v>7515880</v>
      </c>
    </row>
    <row r="22">
      <c r="A22" s="3" t="inlineStr">
        <is>
          <t>Non-current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liabilities</t>
        </is>
      </c>
      <c r="B23" s="7" t="n">
        <v>219244</v>
      </c>
      <c r="C23" s="7" t="n">
        <v>30821</v>
      </c>
      <c r="D23" s="7" t="n">
        <v>206611</v>
      </c>
      <c r="E23" s="7" t="n">
        <v>30846</v>
      </c>
      <c r="F23" s="7" t="n">
        <v>1232677</v>
      </c>
    </row>
    <row r="24">
      <c r="A24" s="4" t="inlineStr">
        <is>
          <t>Non-current operating lease liabilities</t>
        </is>
      </c>
      <c r="B24" s="7" t="n">
        <v>139594</v>
      </c>
      <c r="C24" s="7" t="n">
        <v>19624</v>
      </c>
      <c r="D24" s="7" t="n">
        <v>138433</v>
      </c>
      <c r="E24" s="7" t="n">
        <v>20668</v>
      </c>
      <c r="F24" s="7" t="n">
        <v>158289</v>
      </c>
    </row>
    <row r="25">
      <c r="A25" s="4" t="inlineStr">
        <is>
          <t>Amounts due to related parties</t>
        </is>
      </c>
      <c r="B25" s="7" t="n">
        <v>488020</v>
      </c>
      <c r="C25" s="7" t="n">
        <v>68605</v>
      </c>
      <c r="D25" s="7" t="n">
        <v>354392</v>
      </c>
      <c r="E25" s="7" t="n">
        <v>52909</v>
      </c>
      <c r="F25" s="7" t="n">
        <v>472882</v>
      </c>
    </row>
    <row r="26">
      <c r="A26" s="4" t="inlineStr">
        <is>
          <t>Total non-current liabilities</t>
        </is>
      </c>
      <c r="B26" s="7" t="n">
        <v>1032714</v>
      </c>
      <c r="C26" s="7" t="n">
        <v>145177</v>
      </c>
      <c r="D26" s="7" t="n">
        <v>891440</v>
      </c>
      <c r="E26" s="7" t="n">
        <v>133088</v>
      </c>
      <c r="F26" s="7" t="n">
        <v>2069737</v>
      </c>
    </row>
    <row r="27">
      <c r="A27" s="4" t="inlineStr">
        <is>
          <t>Total liabilities</t>
        </is>
      </c>
      <c r="B27" s="7" t="n">
        <v>8234121</v>
      </c>
      <c r="C27" s="7" t="n">
        <v>1157535</v>
      </c>
      <c r="D27" s="7" t="n">
        <v>8285076</v>
      </c>
      <c r="E27" s="7" t="n">
        <v>1236928</v>
      </c>
      <c r="F27" s="7" t="n">
        <v>9585617</v>
      </c>
    </row>
    <row r="28">
      <c r="A28" s="4" t="inlineStr">
        <is>
          <t>Variable Interest Entity, Primary Beneficiar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7" t="n">
        <v>497173</v>
      </c>
      <c r="C30" s="7" t="n">
        <v>69891</v>
      </c>
      <c r="D30" s="7" t="n">
        <v>783302</v>
      </c>
      <c r="E30" s="7" t="n">
        <v>116944</v>
      </c>
      <c r="F30" s="7" t="n">
        <v>2209647</v>
      </c>
    </row>
    <row r="31">
      <c r="A31" s="4" t="inlineStr">
        <is>
          <t>Restricted cash</t>
        </is>
      </c>
      <c r="B31" s="7" t="n">
        <v>16170</v>
      </c>
      <c r="C31" s="7" t="n">
        <v>2273</v>
      </c>
      <c r="D31" s="7" t="n">
        <v>18271</v>
      </c>
      <c r="E31" s="7" t="n">
        <v>2729</v>
      </c>
      <c r="F31" s="7" t="n">
        <v>89704</v>
      </c>
    </row>
    <row r="32">
      <c r="A32" s="4" t="inlineStr">
        <is>
          <t>Accounts receivable, net of allowance for credit losses of RMB30,082 and RMB61,140 (US$8,595) as of December 31, 2021 and September 30, 2022, respectively</t>
        </is>
      </c>
      <c r="B32" s="7" t="n">
        <v>2144817</v>
      </c>
      <c r="C32" s="7" t="n">
        <v>301514</v>
      </c>
      <c r="D32" s="7" t="n">
        <v>2419642</v>
      </c>
      <c r="E32" s="7" t="n">
        <v>361243</v>
      </c>
      <c r="F32" s="7" t="n">
        <v>3170860</v>
      </c>
    </row>
    <row r="33">
      <c r="A33" s="4" t="inlineStr">
        <is>
          <t>Prepayments and other assets</t>
        </is>
      </c>
      <c r="B33" s="7" t="n">
        <v>948865</v>
      </c>
      <c r="C33" s="7" t="n">
        <v>133389</v>
      </c>
      <c r="D33" s="7" t="n">
        <v>914962</v>
      </c>
      <c r="E33" s="7" t="n">
        <v>136600</v>
      </c>
      <c r="F33" s="7" t="n">
        <v>907350</v>
      </c>
    </row>
    <row r="34">
      <c r="A34" s="4" t="inlineStr">
        <is>
          <t>Amounts due from related parties</t>
        </is>
      </c>
      <c r="B34" s="7" t="n">
        <v>345406</v>
      </c>
      <c r="C34" s="7" t="n">
        <v>48556</v>
      </c>
      <c r="D34" s="7" t="n">
        <v>337212</v>
      </c>
      <c r="E34" s="7" t="n">
        <v>50344</v>
      </c>
      <c r="F34" s="7" t="n">
        <v>184137</v>
      </c>
    </row>
    <row r="35">
      <c r="A35" s="4" t="inlineStr">
        <is>
          <t>Amounts due from subsidiaries of the Group</t>
        </is>
      </c>
      <c r="B35" s="7" t="n">
        <v>2091616</v>
      </c>
      <c r="C35" s="7" t="n">
        <v>294036</v>
      </c>
      <c r="D35" s="7" t="n">
        <v>2051669</v>
      </c>
      <c r="E35" s="7" t="n">
        <v>306306</v>
      </c>
      <c r="F35" s="7" t="n">
        <v>2157428</v>
      </c>
    </row>
    <row r="36">
      <c r="A36" s="4" t="inlineStr">
        <is>
          <t>Total current assets</t>
        </is>
      </c>
      <c r="B36" s="7" t="n">
        <v>6044047</v>
      </c>
      <c r="C36" s="7" t="n">
        <v>849659</v>
      </c>
      <c r="D36" s="7" t="n">
        <v>6525058</v>
      </c>
      <c r="E36" s="7" t="n">
        <v>974166</v>
      </c>
      <c r="F36" s="7" t="n">
        <v>8719126</v>
      </c>
    </row>
    <row r="37">
      <c r="A37" s="3" t="inlineStr">
        <is>
          <t>Non-current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and equipment, net</t>
        </is>
      </c>
      <c r="B38" s="7" t="n">
        <v>2169005</v>
      </c>
      <c r="C38" s="7" t="n">
        <v>304915</v>
      </c>
      <c r="D38" s="7" t="n">
        <v>2246421</v>
      </c>
      <c r="E38" s="7" t="n">
        <v>335382</v>
      </c>
      <c r="F38" s="7" t="n">
        <v>2157093</v>
      </c>
    </row>
    <row r="39">
      <c r="A39" s="4" t="inlineStr">
        <is>
          <t>Intangible assets, net</t>
        </is>
      </c>
      <c r="B39" s="7" t="n">
        <v>82449</v>
      </c>
      <c r="C39" s="7" t="n">
        <v>11590</v>
      </c>
      <c r="D39" s="7" t="n">
        <v>86198</v>
      </c>
      <c r="E39" s="7" t="n">
        <v>12869</v>
      </c>
      <c r="F39" s="7" t="n">
        <v>93662</v>
      </c>
    </row>
    <row r="40">
      <c r="A40" s="4" t="inlineStr">
        <is>
          <t>Prepayments and other assets</t>
        </is>
      </c>
      <c r="B40" s="7" t="n">
        <v>22469</v>
      </c>
      <c r="C40" s="7" t="n">
        <v>3159</v>
      </c>
      <c r="D40" s="7" t="n">
        <v>22039</v>
      </c>
      <c r="E40" s="7" t="n">
        <v>3290</v>
      </c>
      <c r="F40" s="7" t="n">
        <v>27036</v>
      </c>
    </row>
    <row r="41">
      <c r="A41" s="4" t="inlineStr">
        <is>
          <t>Goodwill</t>
        </is>
      </c>
      <c r="B41" s="7" t="n">
        <v>48814</v>
      </c>
      <c r="C41" s="7" t="n">
        <v>6862</v>
      </c>
      <c r="D41" s="7" t="n">
        <v>48814</v>
      </c>
      <c r="E41" s="7" t="n">
        <v>7288</v>
      </c>
      <c r="F41" s="7" t="n">
        <v>64082</v>
      </c>
    </row>
    <row r="42">
      <c r="A42" s="4" t="inlineStr">
        <is>
          <t>Equity investments</t>
        </is>
      </c>
      <c r="B42" s="7" t="n">
        <v>157244</v>
      </c>
      <c r="C42" s="7" t="n">
        <v>22105</v>
      </c>
      <c r="D42" s="7" t="n">
        <v>167185</v>
      </c>
      <c r="E42" s="7" t="n">
        <v>24960</v>
      </c>
      <c r="F42" s="7" t="n">
        <v>162244</v>
      </c>
    </row>
    <row r="43">
      <c r="A43" s="4" t="inlineStr">
        <is>
          <t>Amounts due from related parties</t>
        </is>
      </c>
      <c r="B43" s="7" t="n">
        <v>4712</v>
      </c>
      <c r="C43" s="7" t="n">
        <v>662</v>
      </c>
      <c r="D43" s="7" t="n">
        <v>4712</v>
      </c>
      <c r="E43" s="7" t="n">
        <v>703</v>
      </c>
      <c r="F43" s="7" t="n">
        <v>4712</v>
      </c>
    </row>
    <row r="44">
      <c r="A44" s="4" t="inlineStr">
        <is>
          <t>Operating lease right-of-use assets</t>
        </is>
      </c>
      <c r="B44" s="7" t="n">
        <v>143069</v>
      </c>
      <c r="C44" s="7" t="n">
        <v>20112</v>
      </c>
      <c r="D44" s="7" t="n">
        <v>145496</v>
      </c>
      <c r="E44" s="7" t="n">
        <v>21722</v>
      </c>
      <c r="F44" s="7" t="n">
        <v>184908</v>
      </c>
    </row>
    <row r="45">
      <c r="A45" s="4" t="inlineStr">
        <is>
          <t>Total non-current assets</t>
        </is>
      </c>
      <c r="B45" s="7" t="n">
        <v>2627762</v>
      </c>
      <c r="C45" s="7" t="n">
        <v>369405</v>
      </c>
      <c r="D45" s="7" t="n">
        <v>2720865</v>
      </c>
      <c r="E45" s="7" t="n">
        <v>406214</v>
      </c>
      <c r="F45" s="7" t="n">
        <v>2693737</v>
      </c>
    </row>
    <row r="46">
      <c r="A46" s="4" t="inlineStr">
        <is>
          <t>Total assets</t>
        </is>
      </c>
      <c r="B46" s="7" t="n">
        <v>8671809</v>
      </c>
      <c r="C46" s="7" t="n">
        <v>1219064</v>
      </c>
      <c r="D46" s="7" t="n">
        <v>9245923</v>
      </c>
      <c r="E46" s="7" t="n">
        <v>1380380</v>
      </c>
      <c r="F46" s="7" t="n">
        <v>11412863</v>
      </c>
    </row>
    <row r="47">
      <c r="A47" s="3" t="inlineStr">
        <is>
          <t>Current 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counts payable</t>
        </is>
      </c>
      <c r="B48" s="7" t="n">
        <v>2278371</v>
      </c>
      <c r="C48" s="7" t="n">
        <v>320288</v>
      </c>
      <c r="D48" s="7" t="n">
        <v>2223417</v>
      </c>
      <c r="E48" s="7" t="n">
        <v>331947</v>
      </c>
      <c r="F48" s="7" t="n">
        <v>2733487</v>
      </c>
    </row>
    <row r="49">
      <c r="A49" s="4" t="inlineStr">
        <is>
          <t>Accrued expenses and other liabilities</t>
        </is>
      </c>
      <c r="B49" s="7" t="n">
        <v>594513</v>
      </c>
      <c r="C49" s="7" t="n">
        <v>83575</v>
      </c>
      <c r="D49" s="7" t="n">
        <v>703730</v>
      </c>
      <c r="E49" s="7" t="n">
        <v>105064</v>
      </c>
      <c r="F49" s="7" t="n">
        <v>1208868</v>
      </c>
    </row>
    <row r="50">
      <c r="A50" s="4" t="inlineStr">
        <is>
          <t>Short-term bank loans</t>
        </is>
      </c>
      <c r="B50" s="7" t="n">
        <v>1017045</v>
      </c>
      <c r="C50" s="7" t="n">
        <v>142974</v>
      </c>
      <c r="D50" s="7" t="n">
        <v>1246126</v>
      </c>
      <c r="E50" s="7" t="n">
        <v>186042</v>
      </c>
      <c r="F50" s="7" t="n">
        <v>1348166</v>
      </c>
    </row>
    <row r="51">
      <c r="A51" s="4" t="inlineStr">
        <is>
          <t>Income tax payable</t>
        </is>
      </c>
      <c r="B51" s="4" t="inlineStr">
        <is>
          <t xml:space="preserve"> </t>
        </is>
      </c>
      <c r="C51" s="4" t="inlineStr">
        <is>
          <t xml:space="preserve"> </t>
        </is>
      </c>
      <c r="D51" s="7" t="n">
        <v>2217</v>
      </c>
      <c r="E51" s="7" t="n">
        <v>331</v>
      </c>
      <c r="F51" s="7" t="n">
        <v>1026</v>
      </c>
    </row>
    <row r="52">
      <c r="A52" s="4" t="inlineStr">
        <is>
          <t>Amounts due to related parties</t>
        </is>
      </c>
      <c r="B52" s="7" t="n">
        <v>814079</v>
      </c>
      <c r="C52" s="7" t="n">
        <v>114441</v>
      </c>
      <c r="D52" s="7" t="n">
        <v>791908</v>
      </c>
      <c r="E52" s="7" t="n">
        <v>118229</v>
      </c>
      <c r="F52" s="7" t="n">
        <v>797731</v>
      </c>
    </row>
    <row r="53">
      <c r="A53" s="4" t="inlineStr">
        <is>
          <t>Current operating lease liabilities</t>
        </is>
      </c>
      <c r="B53" s="7" t="n">
        <v>61386</v>
      </c>
      <c r="C53" s="7" t="n">
        <v>8630</v>
      </c>
      <c r="D53" s="7" t="n">
        <v>59432</v>
      </c>
      <c r="E53" s="7" t="n">
        <v>8873</v>
      </c>
      <c r="F53" s="7" t="n">
        <v>70672</v>
      </c>
    </row>
    <row r="54">
      <c r="A54" s="4" t="inlineStr">
        <is>
          <t>Amounts due to subsidiaries of the Group</t>
        </is>
      </c>
      <c r="B54" s="7" t="n">
        <v>1195853</v>
      </c>
      <c r="C54" s="7" t="n">
        <v>168111</v>
      </c>
      <c r="D54" s="7" t="n">
        <v>3794858</v>
      </c>
      <c r="E54" s="7" t="n">
        <v>566557</v>
      </c>
      <c r="F54" s="7" t="n">
        <v>1597946</v>
      </c>
    </row>
    <row r="55">
      <c r="A55" s="4" t="inlineStr">
        <is>
          <t>Total current liabilities</t>
        </is>
      </c>
      <c r="B55" s="7" t="n">
        <v>5961247</v>
      </c>
      <c r="C55" s="7" t="n">
        <v>838019</v>
      </c>
      <c r="D55" s="7" t="n">
        <v>8821688</v>
      </c>
      <c r="E55" s="7" t="n">
        <v>1317043</v>
      </c>
      <c r="F55" s="7" t="n">
        <v>7757896</v>
      </c>
    </row>
    <row r="56">
      <c r="A56" s="3" t="inlineStr">
        <is>
          <t>Non-current liab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ther liabilities</t>
        </is>
      </c>
      <c r="B57" s="7" t="n">
        <v>143686</v>
      </c>
      <c r="C57" s="7" t="n">
        <v>20199</v>
      </c>
      <c r="D57" s="7" t="n">
        <v>141819</v>
      </c>
      <c r="E57" s="7" t="n">
        <v>21173</v>
      </c>
      <c r="F57" s="7" t="n">
        <v>6975</v>
      </c>
    </row>
    <row r="58">
      <c r="A58" s="4" t="inlineStr">
        <is>
          <t>Non-current operating lease liabilities</t>
        </is>
      </c>
      <c r="B58" s="7" t="n">
        <v>101080</v>
      </c>
      <c r="C58" s="7" t="n">
        <v>14210</v>
      </c>
      <c r="D58" s="7" t="n">
        <v>97927</v>
      </c>
      <c r="E58" s="7" t="n">
        <v>14620</v>
      </c>
      <c r="F58" s="7" t="n">
        <v>121057</v>
      </c>
    </row>
    <row r="59">
      <c r="A59" s="4" t="inlineStr">
        <is>
          <t>Amounts due to related parties</t>
        </is>
      </c>
      <c r="B59" s="7" t="n">
        <v>488020</v>
      </c>
      <c r="C59" s="7" t="n">
        <v>68605</v>
      </c>
      <c r="D59" s="7" t="n">
        <v>354392</v>
      </c>
      <c r="E59" s="7" t="n">
        <v>52909</v>
      </c>
      <c r="F59" s="7" t="n">
        <v>472882</v>
      </c>
    </row>
    <row r="60">
      <c r="A60" s="4" t="inlineStr">
        <is>
          <t>Amounts due to subsidiaries of the Group</t>
        </is>
      </c>
      <c r="B60" s="7" t="n">
        <v>8255554</v>
      </c>
      <c r="C60" s="7" t="n">
        <v>1160547</v>
      </c>
      <c r="D60" s="7" t="n">
        <v>5425481</v>
      </c>
      <c r="E60" s="7" t="n">
        <v>810003</v>
      </c>
      <c r="F60" s="7" t="n">
        <v>7486525</v>
      </c>
    </row>
    <row r="61">
      <c r="A61" s="4" t="inlineStr">
        <is>
          <t>Total non-current liabilities</t>
        </is>
      </c>
      <c r="B61" s="7" t="n">
        <v>8988340</v>
      </c>
      <c r="C61" s="7" t="n">
        <v>1263561</v>
      </c>
      <c r="D61" s="7" t="n">
        <v>6019619</v>
      </c>
      <c r="E61" s="7" t="n">
        <v>898705</v>
      </c>
      <c r="F61" s="7" t="n">
        <v>8087439</v>
      </c>
    </row>
    <row r="62">
      <c r="A62" s="4" t="inlineStr">
        <is>
          <t>Total liabilities</t>
        </is>
      </c>
      <c r="B62" s="5" t="n">
        <v>14949587</v>
      </c>
      <c r="C62" s="6" t="n">
        <v>2101580</v>
      </c>
      <c r="D62" s="5" t="n">
        <v>14841307</v>
      </c>
      <c r="E62" s="6" t="n">
        <v>2215748</v>
      </c>
      <c r="F62" s="5" t="n">
        <v>158453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ORGANIZATION AND BASIS OF PRESENTATION - Schedule of Assets Liabilities Results of Variable Interest Entities (Parentheticals) (Details) ¥ in Thousands, $ in Thousands</t>
        </is>
      </c>
      <c r="B1" s="2" t="inlineStr">
        <is>
          <t>Sep. 30, 2022 CNY (¥)</t>
        </is>
      </c>
      <c r="C1" s="2" t="inlineStr">
        <is>
          <t>Sep. 30, 2022 USD ($)</t>
        </is>
      </c>
      <c r="D1" s="2" t="inlineStr">
        <is>
          <t>Jun. 30, 2022 CNY (¥)</t>
        </is>
      </c>
      <c r="E1" s="2" t="inlineStr">
        <is>
          <t>Jun. 30, 2022 USD ($)</t>
        </is>
      </c>
      <c r="F1" s="2" t="inlineStr">
        <is>
          <t>Dec. 31, 2021 CNY (¥)</t>
        </is>
      </c>
      <c r="G1" s="2" t="inlineStr">
        <is>
          <t>Dec. 31, 2021 USD ($)</t>
        </is>
      </c>
      <c r="H1" s="2" t="inlineStr">
        <is>
          <t>Sep. 30, 2021 CNY (¥)</t>
        </is>
      </c>
      <c r="I1" s="2" t="inlineStr">
        <is>
          <t>Jun. 30, 2021 CNY (¥)</t>
        </is>
      </c>
      <c r="J1" s="2" t="inlineStr">
        <is>
          <t>Dec. 31, 2020 CNY (¥)</t>
        </is>
      </c>
    </row>
    <row r="2">
      <c r="A2" s="3" t="inlineStr">
        <is>
          <t>Organization Consolidation And Presentation Of Financial Stat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llowanace for doubtful debt on accounts receivable current</t>
        </is>
      </c>
      <c r="B3" s="5" t="n">
        <v>93904</v>
      </c>
      <c r="C3" s="6" t="n">
        <v>13201</v>
      </c>
      <c r="D3" s="5" t="n">
        <v>42056</v>
      </c>
      <c r="E3" s="6" t="n">
        <v>6279</v>
      </c>
      <c r="F3" s="5" t="n">
        <v>32265</v>
      </c>
      <c r="G3" s="6" t="n">
        <v>4817</v>
      </c>
      <c r="H3" s="5" t="n">
        <v>15194</v>
      </c>
      <c r="I3" s="5" t="n">
        <v>12374</v>
      </c>
      <c r="J3" s="5" t="n">
        <v>15770</v>
      </c>
    </row>
    <row r="4">
      <c r="A4" s="4" t="inlineStr">
        <is>
          <t>Variable Interest Entity, Primary Benefic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Organization Consolidation And Presentation Of Financial Stat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llowanace for doubtful debt on accounts receivable current</t>
        </is>
      </c>
      <c r="B6" s="5" t="n">
        <v>61140</v>
      </c>
      <c r="C6" s="6" t="n">
        <v>8595</v>
      </c>
      <c r="D6" s="5" t="n">
        <v>39635</v>
      </c>
      <c r="E6" s="6" t="n">
        <v>5917</v>
      </c>
      <c r="F6" s="5" t="n">
        <v>30082</v>
      </c>
      <c r="G6" s="4" t="inlineStr">
        <is>
          <t xml:space="preserve"> </t>
        </is>
      </c>
      <c r="H6" s="4" t="inlineStr">
        <is>
          <t xml:space="preserve"> </t>
        </is>
      </c>
      <c r="I6" s="4" t="inlineStr">
        <is>
          <t xml:space="preserve"> </t>
        </is>
      </c>
      <c r="J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UNAUDITED INTERIM CONDENSED CONSOLIDATED STATEMENTS OF COMPREHENSIVE LOSS (Parentheticals) ¥ in Thousands, $ in Thousands</t>
        </is>
      </c>
      <c r="B1" s="2" t="inlineStr">
        <is>
          <t>6 Months Ended</t>
        </is>
      </c>
      <c r="E1" s="2" t="inlineStr">
        <is>
          <t>9 Months Ended</t>
        </is>
      </c>
    </row>
    <row r="2">
      <c r="B2" s="2" t="inlineStr">
        <is>
          <t>Jun. 30, 2022 CNY (¥)</t>
        </is>
      </c>
      <c r="C2" s="2" t="inlineStr">
        <is>
          <t>Jun. 30, 2022 USD ($)</t>
        </is>
      </c>
      <c r="D2" s="2" t="inlineStr">
        <is>
          <t>Jun. 30, 2021 CNY (¥)</t>
        </is>
      </c>
      <c r="E2" s="2" t="inlineStr">
        <is>
          <t>Sep. 30, 2022 CNY (¥)</t>
        </is>
      </c>
      <c r="F2" s="2" t="inlineStr">
        <is>
          <t>Sep. 30, 2022 USD ($)</t>
        </is>
      </c>
      <c r="G2" s="2" t="inlineStr">
        <is>
          <t>Sep. 30, 2021 CNY (¥)</t>
        </is>
      </c>
    </row>
    <row r="3">
      <c r="A3" s="4" t="inlineStr">
        <is>
          <t>Revenue from Related Parties</t>
        </is>
      </c>
      <c r="B3" s="5" t="n">
        <v>563622</v>
      </c>
      <c r="C3" s="6" t="n">
        <v>84147</v>
      </c>
      <c r="D3" s="5" t="n">
        <v>453024</v>
      </c>
      <c r="E3" s="5" t="n">
        <v>827298</v>
      </c>
      <c r="F3" s="6" t="n">
        <v>116300</v>
      </c>
      <c r="G3" s="5" t="n">
        <v>677122</v>
      </c>
    </row>
    <row r="4">
      <c r="A4" s="4" t="inlineStr">
        <is>
          <t>Cost from Related Parties</t>
        </is>
      </c>
      <c r="B4" s="7" t="n">
        <v>0</v>
      </c>
      <c r="C4" s="7" t="n">
        <v>0</v>
      </c>
      <c r="D4" s="7" t="n">
        <v>62</v>
      </c>
      <c r="E4" s="7" t="n">
        <v>0</v>
      </c>
      <c r="F4" s="4" t="inlineStr">
        <is>
          <t xml:space="preserve"> </t>
        </is>
      </c>
      <c r="G4" s="7" t="n">
        <v>62</v>
      </c>
    </row>
    <row r="5">
      <c r="A5" s="4" t="inlineStr">
        <is>
          <t>Other comprehensive (loss) income, tax</t>
        </is>
      </c>
      <c r="B5" s="7" t="n">
        <v>0</v>
      </c>
      <c r="C5" s="4" t="inlineStr">
        <is>
          <t xml:space="preserve"> </t>
        </is>
      </c>
      <c r="D5" s="7" t="n">
        <v>0</v>
      </c>
      <c r="E5" s="7" t="n">
        <v>0</v>
      </c>
      <c r="F5" s="4" t="inlineStr">
        <is>
          <t xml:space="preserve"> </t>
        </is>
      </c>
      <c r="G5" s="7" t="n">
        <v>0</v>
      </c>
    </row>
    <row r="6">
      <c r="A6" s="4" t="inlineStr">
        <is>
          <t>Public cloud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Related Parties</t>
        </is>
      </c>
      <c r="B7" s="7" t="n">
        <v>563177</v>
      </c>
      <c r="C7" s="7" t="n">
        <v>84080</v>
      </c>
      <c r="D7" s="7" t="n">
        <v>453024</v>
      </c>
      <c r="E7" s="7" t="n">
        <v>822001</v>
      </c>
      <c r="F7" s="7" t="n">
        <v>115555</v>
      </c>
      <c r="G7" s="7" t="n">
        <v>670944</v>
      </c>
    </row>
    <row r="8">
      <c r="A8" s="4" t="inlineStr">
        <is>
          <t>Enterprise Cloud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from Related Parties</t>
        </is>
      </c>
      <c r="B9" s="5" t="n">
        <v>34707</v>
      </c>
      <c r="C9" s="6" t="n">
        <v>5182</v>
      </c>
      <c r="D9" s="5" t="n">
        <v>0</v>
      </c>
      <c r="E9" s="5" t="n">
        <v>53530</v>
      </c>
      <c r="F9" s="6" t="n">
        <v>7525</v>
      </c>
      <c r="G9" s="5" t="n">
        <v>6178</v>
      </c>
    </row>
  </sheetData>
  <mergeCells count="3">
    <mergeCell ref="A1:A2"/>
    <mergeCell ref="B1:D1"/>
    <mergeCell ref="E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RGANIZATION AND BASIS OF PRESENTATION - Schedule of Operations and Cash Flows Results of Variable Interest (Details) ¥ in Thousands, $ in Thousands</t>
        </is>
      </c>
      <c r="B1" s="2" t="inlineStr">
        <is>
          <t>6 Months Ended</t>
        </is>
      </c>
      <c r="E1" s="2" t="inlineStr">
        <is>
          <t>9 Months Ended</t>
        </is>
      </c>
      <c r="H1" s="2" t="inlineStr">
        <is>
          <t>12 Months Ended</t>
        </is>
      </c>
    </row>
    <row r="2">
      <c r="B2" s="2" t="inlineStr">
        <is>
          <t>Jun. 30, 2022 CNY (¥)</t>
        </is>
      </c>
      <c r="C2" s="2" t="inlineStr">
        <is>
          <t>Jun. 30, 2022 USD ($)</t>
        </is>
      </c>
      <c r="D2" s="2" t="inlineStr">
        <is>
          <t>Jun. 30, 2021 CNY (¥)</t>
        </is>
      </c>
      <c r="E2" s="2" t="inlineStr">
        <is>
          <t>Sep. 30, 2022 CNY (¥)</t>
        </is>
      </c>
      <c r="F2" s="2" t="inlineStr">
        <is>
          <t>Sep. 30, 2022 USD ($)</t>
        </is>
      </c>
      <c r="G2" s="2" t="inlineStr">
        <is>
          <t>Sep. 30, 2021 CNY (¥)</t>
        </is>
      </c>
      <c r="H2" s="2" t="inlineStr">
        <is>
          <t>Dec. 31, 2019 CNY (¥)</t>
        </is>
      </c>
    </row>
    <row r="3">
      <c r="A3" s="3" t="inlineStr">
        <is>
          <t>Organization Consolidation And Presentation Of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5" t="n">
        <v>4080307</v>
      </c>
      <c r="C4" s="6" t="n">
        <v>609174</v>
      </c>
      <c r="D4" s="5" t="n">
        <v>3987219</v>
      </c>
      <c r="E4" s="5" t="n">
        <v>6049094</v>
      </c>
      <c r="F4" s="6" t="n">
        <v>850369</v>
      </c>
      <c r="G4" s="5" t="n">
        <v>6401054</v>
      </c>
      <c r="H4" s="4" t="inlineStr">
        <is>
          <t xml:space="preserve"> </t>
        </is>
      </c>
    </row>
    <row r="5">
      <c r="A5" s="4" t="inlineStr">
        <is>
          <t>Net loss</t>
        </is>
      </c>
      <c r="B5" s="7" t="n">
        <v>-1356246</v>
      </c>
      <c r="C5" s="7" t="n">
        <v>-202483</v>
      </c>
      <c r="D5" s="7" t="n">
        <v>-602818</v>
      </c>
      <c r="E5" s="7" t="n">
        <v>-2149306</v>
      </c>
      <c r="F5" s="7" t="n">
        <v>-302143</v>
      </c>
      <c r="G5" s="7" t="n">
        <v>-1110786</v>
      </c>
      <c r="H5" s="5" t="n">
        <v>-1110786</v>
      </c>
    </row>
    <row r="6">
      <c r="A6" s="4" t="inlineStr">
        <is>
          <t>Net cash used in operating activities</t>
        </is>
      </c>
      <c r="B6" s="7" t="n">
        <v>-282401</v>
      </c>
      <c r="C6" s="7" t="n">
        <v>-42161</v>
      </c>
      <c r="D6" s="7" t="n">
        <v>-760801</v>
      </c>
      <c r="E6" s="7" t="n">
        <v>-181472</v>
      </c>
      <c r="F6" s="7" t="n">
        <v>-25511</v>
      </c>
      <c r="G6" s="7" t="n">
        <v>-746875</v>
      </c>
      <c r="H6" s="4" t="inlineStr">
        <is>
          <t xml:space="preserve"> </t>
        </is>
      </c>
    </row>
    <row r="7">
      <c r="A7" s="4" t="inlineStr">
        <is>
          <t>Net cash used in investing activities</t>
        </is>
      </c>
      <c r="B7" s="7" t="n">
        <v>-1257570</v>
      </c>
      <c r="C7" s="7" t="n">
        <v>-187750</v>
      </c>
      <c r="D7" s="7" t="n">
        <v>-294546</v>
      </c>
      <c r="E7" s="7" t="n">
        <v>-933816</v>
      </c>
      <c r="F7" s="7" t="n">
        <v>-131273</v>
      </c>
      <c r="G7" s="7" t="n">
        <v>-195104</v>
      </c>
      <c r="H7" s="4" t="inlineStr">
        <is>
          <t xml:space="preserve"> </t>
        </is>
      </c>
    </row>
    <row r="8">
      <c r="A8" s="4" t="inlineStr">
        <is>
          <t>Net cash generated from (used in) financing activities</t>
        </is>
      </c>
      <c r="B8" s="7" t="n">
        <v>-214796</v>
      </c>
      <c r="C8" s="7" t="n">
        <v>-32069</v>
      </c>
      <c r="D8" s="7" t="n">
        <v>601302</v>
      </c>
      <c r="E8" s="7" t="n">
        <v>-345490</v>
      </c>
      <c r="F8" s="7" t="n">
        <v>-48568</v>
      </c>
      <c r="G8" s="7" t="n">
        <v>1127466</v>
      </c>
      <c r="H8" s="4" t="inlineStr">
        <is>
          <t xml:space="preserve"> </t>
        </is>
      </c>
    </row>
    <row r="9">
      <c r="A9" s="4" t="inlineStr">
        <is>
          <t>Variable Interest Entity, Primary Benefic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Consolidation And Presentation Of Financial Stat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s</t>
        </is>
      </c>
      <c r="B11" s="7" t="n">
        <v>2630443</v>
      </c>
      <c r="C11" s="7" t="n">
        <v>392715</v>
      </c>
      <c r="D11" s="7" t="n">
        <v>3767516</v>
      </c>
      <c r="E11" s="7" t="n">
        <v>3878645</v>
      </c>
      <c r="F11" s="7" t="n">
        <v>545251</v>
      </c>
      <c r="G11" s="7" t="n">
        <v>5834129</v>
      </c>
      <c r="H11" s="4" t="inlineStr">
        <is>
          <t xml:space="preserve"> </t>
        </is>
      </c>
    </row>
    <row r="12">
      <c r="A12" s="4" t="inlineStr">
        <is>
          <t>Net loss</t>
        </is>
      </c>
      <c r="B12" s="7" t="n">
        <v>-1309784</v>
      </c>
      <c r="C12" s="7" t="n">
        <v>-195546</v>
      </c>
      <c r="D12" s="7" t="n">
        <v>-675966</v>
      </c>
      <c r="E12" s="7" t="n">
        <v>-2016156</v>
      </c>
      <c r="F12" s="7" t="n">
        <v>-283427</v>
      </c>
      <c r="G12" s="7" t="n">
        <v>-1250943</v>
      </c>
      <c r="H12" s="4" t="inlineStr">
        <is>
          <t xml:space="preserve"> </t>
        </is>
      </c>
    </row>
    <row r="13">
      <c r="A13" s="4" t="inlineStr">
        <is>
          <t>Net cash used in operating activities</t>
        </is>
      </c>
      <c r="B13" s="7" t="n">
        <v>-202932</v>
      </c>
      <c r="C13" s="7" t="n">
        <v>-30297</v>
      </c>
      <c r="D13" s="7" t="n">
        <v>-937775</v>
      </c>
      <c r="E13" s="7" t="n">
        <v>-293061</v>
      </c>
      <c r="F13" s="7" t="n">
        <v>-41198</v>
      </c>
      <c r="G13" s="7" t="n">
        <v>-1083760</v>
      </c>
      <c r="H13" s="4" t="inlineStr">
        <is>
          <t xml:space="preserve"> </t>
        </is>
      </c>
    </row>
    <row r="14">
      <c r="A14" s="4" t="inlineStr">
        <is>
          <t>Net cash used in investing activities</t>
        </is>
      </c>
      <c r="B14" s="7" t="n">
        <v>-968429</v>
      </c>
      <c r="C14" s="7" t="n">
        <v>-144583</v>
      </c>
      <c r="D14" s="7" t="n">
        <v>-415827</v>
      </c>
      <c r="E14" s="7" t="n">
        <v>-967933</v>
      </c>
      <c r="F14" s="7" t="n">
        <v>-136070</v>
      </c>
      <c r="G14" s="7" t="n">
        <v>-532270</v>
      </c>
      <c r="H14" s="4" t="inlineStr">
        <is>
          <t xml:space="preserve"> </t>
        </is>
      </c>
    </row>
    <row r="15">
      <c r="A15" s="4" t="inlineStr">
        <is>
          <t>Net cash generated from (used in) financing activities</t>
        </is>
      </c>
      <c r="B15" s="5" t="n">
        <v>-212577</v>
      </c>
      <c r="C15" s="6" t="n">
        <v>-31737</v>
      </c>
      <c r="D15" s="5" t="n">
        <v>1167581</v>
      </c>
      <c r="E15" s="5" t="n">
        <v>-279819</v>
      </c>
      <c r="F15" s="6" t="n">
        <v>-39336</v>
      </c>
      <c r="G15" s="5" t="n">
        <v>1762747</v>
      </c>
      <c r="H15" s="4" t="inlineStr">
        <is>
          <t xml:space="preserve"> </t>
        </is>
      </c>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 width="22" customWidth="1" min="7" max="7"/>
    <col width="22" customWidth="1" min="8" max="8"/>
  </cols>
  <sheetData>
    <row r="1">
      <c r="A1" s="1" t="inlineStr">
        <is>
          <t>ORGANIZATION AND BASIS OF PRESENTATION - Additional Information (Details) ¥ in Thousands, $ in Thousands</t>
        </is>
      </c>
      <c r="B1" s="2" t="inlineStr">
        <is>
          <t>6 Months Ended</t>
        </is>
      </c>
      <c r="D1" s="2" t="inlineStr">
        <is>
          <t>9 Months Ended</t>
        </is>
      </c>
    </row>
    <row r="2">
      <c r="B2" s="2" t="inlineStr">
        <is>
          <t>Jun. 30, 2022 CNY (¥)</t>
        </is>
      </c>
      <c r="C2" s="2" t="inlineStr">
        <is>
          <t>Jun. 30, 2021</t>
        </is>
      </c>
      <c r="D2" s="2" t="inlineStr">
        <is>
          <t>Sep. 30, 2022 CNY (¥)</t>
        </is>
      </c>
      <c r="E2" s="2" t="inlineStr">
        <is>
          <t>Sep. 30, 2021</t>
        </is>
      </c>
      <c r="F2" s="2" t="inlineStr">
        <is>
          <t>Sep. 30, 2022 USD ($)</t>
        </is>
      </c>
      <c r="G2" s="2" t="inlineStr">
        <is>
          <t>Jun. 30, 2022 USD ($)</t>
        </is>
      </c>
      <c r="H2" s="2" t="inlineStr">
        <is>
          <t>Dec. 31, 2021 CNY (¥)</t>
        </is>
      </c>
    </row>
    <row r="3">
      <c r="A3" s="4" t="inlineStr">
        <is>
          <t>Restricted 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Organization Consolidation And Presentation Of Financial Stat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ssets secured for payment of liabilities</t>
        </is>
      </c>
      <c r="B5" s="5" t="n">
        <v>18271</v>
      </c>
      <c r="C5" s="4" t="inlineStr">
        <is>
          <t xml:space="preserve"> </t>
        </is>
      </c>
      <c r="D5" s="5" t="n">
        <v>16170</v>
      </c>
      <c r="E5" s="4" t="inlineStr">
        <is>
          <t xml:space="preserve"> </t>
        </is>
      </c>
      <c r="F5" s="6" t="n">
        <v>2273</v>
      </c>
      <c r="G5" s="6" t="n">
        <v>2728</v>
      </c>
      <c r="H5" s="5" t="n">
        <v>89704</v>
      </c>
    </row>
    <row r="6">
      <c r="A6" s="4" t="inlineStr">
        <is>
          <t>Revenue Benchmark | Variable Interest Entity, Primary Beneficiary | Consolidated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rganization Consolidation And Presentation Of Financial Stat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centration risk percentage</t>
        </is>
      </c>
      <c r="B8" s="11" t="n">
        <v>0.645</v>
      </c>
      <c r="C8" s="11" t="n">
        <v>0.945</v>
      </c>
      <c r="D8" s="11" t="n">
        <v>0.6412</v>
      </c>
      <c r="E8" s="11" t="n">
        <v>0.9114</v>
      </c>
      <c r="F8" s="4" t="inlineStr">
        <is>
          <t xml:space="preserve"> </t>
        </is>
      </c>
      <c r="G8" s="4" t="inlineStr">
        <is>
          <t xml:space="preserve"> </t>
        </is>
      </c>
      <c r="H8" s="4" t="inlineStr">
        <is>
          <t xml:space="preserve"> </t>
        </is>
      </c>
    </row>
    <row r="9">
      <c r="A9" s="4" t="inlineStr">
        <is>
          <t>Xiaomi Group | Electronic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Consolidation And Presentation Of Financial Stat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s secured for payment of liabilities</t>
        </is>
      </c>
      <c r="B11" s="5" t="n">
        <v>514963</v>
      </c>
      <c r="C11" s="4" t="inlineStr">
        <is>
          <t xml:space="preserve"> </t>
        </is>
      </c>
      <c r="D11" s="5" t="n">
        <v>735550</v>
      </c>
      <c r="E11" s="4" t="inlineStr">
        <is>
          <t xml:space="preserve"> </t>
        </is>
      </c>
      <c r="F11" s="6" t="n">
        <v>103402</v>
      </c>
      <c r="G11" s="6" t="n">
        <v>76882</v>
      </c>
      <c r="H11" s="5" t="n">
        <v>7024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ORGANIZATION AND BASIS OF PRESENTATION - Schedule of Organization and Basis of Presentation (Details)</t>
        </is>
      </c>
      <c r="B1" s="2" t="inlineStr">
        <is>
          <t>6 Months Ended</t>
        </is>
      </c>
      <c r="C1" s="2" t="inlineStr">
        <is>
          <t>9 Months Ended</t>
        </is>
      </c>
    </row>
    <row r="2">
      <c r="B2" s="2" t="inlineStr">
        <is>
          <t>Jun. 30, 2022</t>
        </is>
      </c>
      <c r="C2" s="2" t="inlineStr">
        <is>
          <t>Sep. 30, 2022</t>
        </is>
      </c>
    </row>
    <row r="3">
      <c r="A3" s="4" t="inlineStr">
        <is>
          <t>CN | Zhuhai Kingsoft Cloud Technology Co Ltd</t>
        </is>
      </c>
      <c r="B3" s="4" t="inlineStr">
        <is>
          <t xml:space="preserve"> </t>
        </is>
      </c>
      <c r="C3" s="4" t="inlineStr">
        <is>
          <t xml:space="preserve"> </t>
        </is>
      </c>
    </row>
    <row r="4">
      <c r="A4" s="3" t="inlineStr">
        <is>
          <t>Organization Consolidation And Presentation Of Financial Statements [Line Items]</t>
        </is>
      </c>
      <c r="B4" s="4" t="inlineStr">
        <is>
          <t xml:space="preserve"> </t>
        </is>
      </c>
      <c r="C4" s="4" t="inlineStr">
        <is>
          <t xml:space="preserve"> </t>
        </is>
      </c>
    </row>
    <row r="5">
      <c r="A5" s="4" t="inlineStr">
        <is>
          <t>Place of establishment</t>
        </is>
      </c>
      <c r="B5" s="4" t="inlineStr">
        <is>
          <t>PRC</t>
        </is>
      </c>
      <c r="C5" s="4" t="inlineStr">
        <is>
          <t>PRC</t>
        </is>
      </c>
    </row>
    <row r="6">
      <c r="A6" s="4" t="inlineStr">
        <is>
          <t>Variable: Principal activities</t>
        </is>
      </c>
      <c r="B6" s="4" t="inlineStr">
        <is>
          <t>Investment holding</t>
        </is>
      </c>
      <c r="C6" s="4" t="inlineStr">
        <is>
          <t>Investment holding</t>
        </is>
      </c>
    </row>
    <row r="7">
      <c r="A7" s="4" t="inlineStr">
        <is>
          <t>CN | Kingsoft Cloud Beijing Information Technology Co Ltd</t>
        </is>
      </c>
      <c r="B7" s="4" t="inlineStr">
        <is>
          <t xml:space="preserve"> </t>
        </is>
      </c>
      <c r="C7" s="4" t="inlineStr">
        <is>
          <t xml:space="preserve"> </t>
        </is>
      </c>
    </row>
    <row r="8">
      <c r="A8" s="3" t="inlineStr">
        <is>
          <t>Organization Consolidation And Presentation Of Financial Statements [Line Items]</t>
        </is>
      </c>
      <c r="B8" s="4" t="inlineStr">
        <is>
          <t xml:space="preserve"> </t>
        </is>
      </c>
      <c r="C8" s="4" t="inlineStr">
        <is>
          <t xml:space="preserve"> </t>
        </is>
      </c>
    </row>
    <row r="9">
      <c r="A9" s="4" t="inlineStr">
        <is>
          <t>Place of establishment</t>
        </is>
      </c>
      <c r="B9" s="4" t="inlineStr">
        <is>
          <t>PRC</t>
        </is>
      </c>
      <c r="C9" s="4" t="inlineStr">
        <is>
          <t>PRC</t>
        </is>
      </c>
    </row>
    <row r="10">
      <c r="A10" s="4" t="inlineStr">
        <is>
          <t>Variable: Principal activities</t>
        </is>
      </c>
      <c r="B10" s="4" t="inlineStr">
        <is>
          <t>Investment holding</t>
        </is>
      </c>
      <c r="C10" s="4" t="inlineStr">
        <is>
          <t>Investment holding</t>
        </is>
      </c>
    </row>
    <row r="11">
      <c r="A11" s="4" t="inlineStr">
        <is>
          <t>Subsidiaries | CN | Kingsoft Cloud (Tianjin) Technology Development Co Ltd</t>
        </is>
      </c>
      <c r="B11" s="4" t="inlineStr">
        <is>
          <t xml:space="preserve"> </t>
        </is>
      </c>
      <c r="C11" s="4" t="inlineStr">
        <is>
          <t xml:space="preserve"> </t>
        </is>
      </c>
    </row>
    <row r="12">
      <c r="A12" s="3" t="inlineStr">
        <is>
          <t>Organization Consolidation And Presentation Of Financial Statements [Line Items]</t>
        </is>
      </c>
      <c r="B12" s="4" t="inlineStr">
        <is>
          <t xml:space="preserve"> </t>
        </is>
      </c>
      <c r="C12" s="4" t="inlineStr">
        <is>
          <t xml:space="preserve"> </t>
        </is>
      </c>
    </row>
    <row r="13">
      <c r="A13" s="4" t="inlineStr">
        <is>
          <t>Place of establishment</t>
        </is>
      </c>
      <c r="B13" s="4" t="inlineStr">
        <is>
          <t xml:space="preserve"> </t>
        </is>
      </c>
      <c r="C13" s="4" t="inlineStr">
        <is>
          <t>PRC</t>
        </is>
      </c>
    </row>
    <row r="14">
      <c r="A14" s="4" t="inlineStr">
        <is>
          <t>Variable: Principal activities</t>
        </is>
      </c>
      <c r="B14" s="4" t="inlineStr">
        <is>
          <t xml:space="preserve"> </t>
        </is>
      </c>
      <c r="C14" s="4" t="inlineStr">
        <is>
          <t>Cloud services</t>
        </is>
      </c>
    </row>
    <row r="15">
      <c r="A15" s="4" t="inlineStr">
        <is>
          <t>Subsidiaries | CN | Wuhan Kingsoft Cloud Information Technology Co Ltd</t>
        </is>
      </c>
      <c r="B15" s="4" t="inlineStr">
        <is>
          <t xml:space="preserve"> </t>
        </is>
      </c>
      <c r="C15" s="4" t="inlineStr">
        <is>
          <t xml:space="preserve"> </t>
        </is>
      </c>
    </row>
    <row r="16">
      <c r="A16" s="3" t="inlineStr">
        <is>
          <t>Organization Consolidation And Presentation Of Financial Statements [Line Items]</t>
        </is>
      </c>
      <c r="B16" s="4" t="inlineStr">
        <is>
          <t xml:space="preserve"> </t>
        </is>
      </c>
      <c r="C16" s="4" t="inlineStr">
        <is>
          <t xml:space="preserve"> </t>
        </is>
      </c>
    </row>
    <row r="17">
      <c r="A17" s="4" t="inlineStr">
        <is>
          <t>Place of establishment</t>
        </is>
      </c>
      <c r="B17" s="4" t="inlineStr">
        <is>
          <t xml:space="preserve"> </t>
        </is>
      </c>
      <c r="C17" s="4" t="inlineStr">
        <is>
          <t>PRC</t>
        </is>
      </c>
    </row>
    <row r="18">
      <c r="A18" s="4" t="inlineStr">
        <is>
          <t>Variable: Principal activities</t>
        </is>
      </c>
      <c r="B18" s="4" t="inlineStr">
        <is>
          <t xml:space="preserve"> </t>
        </is>
      </c>
      <c r="C18" s="4" t="inlineStr">
        <is>
          <t>Cloud services</t>
        </is>
      </c>
    </row>
    <row r="19">
      <c r="A19" s="4" t="inlineStr">
        <is>
          <t>Subsidiaries | CN | Beijing Kingsoft Cloud Network Technology Co Ltd</t>
        </is>
      </c>
      <c r="B19" s="4" t="inlineStr">
        <is>
          <t xml:space="preserve"> </t>
        </is>
      </c>
      <c r="C19" s="4" t="inlineStr">
        <is>
          <t xml:space="preserve"> </t>
        </is>
      </c>
    </row>
    <row r="20">
      <c r="A20" s="3" t="inlineStr">
        <is>
          <t>Organization Consolidation And Presentation Of Financial Statements [Line Items]</t>
        </is>
      </c>
      <c r="B20" s="4" t="inlineStr">
        <is>
          <t xml:space="preserve"> </t>
        </is>
      </c>
      <c r="C20" s="4" t="inlineStr">
        <is>
          <t xml:space="preserve"> </t>
        </is>
      </c>
    </row>
    <row r="21">
      <c r="A21" s="4" t="inlineStr">
        <is>
          <t>Place of establishment</t>
        </is>
      </c>
      <c r="B21" s="4" t="inlineStr">
        <is>
          <t>PRC</t>
        </is>
      </c>
      <c r="C21" s="4" t="inlineStr">
        <is>
          <t>PRC</t>
        </is>
      </c>
    </row>
    <row r="22">
      <c r="A22" s="4" t="inlineStr">
        <is>
          <t>Variable: Principal activities</t>
        </is>
      </c>
      <c r="B22" s="4" t="inlineStr">
        <is>
          <t>Cloud services</t>
        </is>
      </c>
      <c r="C22" s="4" t="inlineStr">
        <is>
          <t>Cloud services</t>
        </is>
      </c>
    </row>
    <row r="23">
      <c r="A23" s="4" t="inlineStr">
        <is>
          <t>Subsidiaries | CN | Beijing Jinxun Ruibo Network Technology Co Ltd</t>
        </is>
      </c>
      <c r="B23" s="4" t="inlineStr">
        <is>
          <t xml:space="preserve"> </t>
        </is>
      </c>
      <c r="C23" s="4" t="inlineStr">
        <is>
          <t xml:space="preserve"> </t>
        </is>
      </c>
    </row>
    <row r="24">
      <c r="A24" s="3" t="inlineStr">
        <is>
          <t>Organization Consolidation And Presentation Of Financial Statements [Line Items]</t>
        </is>
      </c>
      <c r="B24" s="4" t="inlineStr">
        <is>
          <t xml:space="preserve"> </t>
        </is>
      </c>
      <c r="C24" s="4" t="inlineStr">
        <is>
          <t xml:space="preserve"> </t>
        </is>
      </c>
    </row>
    <row r="25">
      <c r="A25" s="4" t="inlineStr">
        <is>
          <t>Place of establishment</t>
        </is>
      </c>
      <c r="B25" s="4" t="inlineStr">
        <is>
          <t>PRC</t>
        </is>
      </c>
      <c r="C25" s="4" t="inlineStr">
        <is>
          <t>PRC</t>
        </is>
      </c>
    </row>
    <row r="26">
      <c r="A26" s="4" t="inlineStr">
        <is>
          <t>Variable: Principal activities</t>
        </is>
      </c>
      <c r="B26" s="4" t="inlineStr">
        <is>
          <t>Cloud services</t>
        </is>
      </c>
      <c r="C26" s="4" t="inlineStr">
        <is>
          <t>Cloud services</t>
        </is>
      </c>
    </row>
    <row r="27">
      <c r="A27" s="4" t="inlineStr">
        <is>
          <t>Subsidiaries | CN | Nanjing Qianyi Shixun Information Technology Co Ltd</t>
        </is>
      </c>
      <c r="B27" s="4" t="inlineStr">
        <is>
          <t xml:space="preserve"> </t>
        </is>
      </c>
      <c r="C27" s="4" t="inlineStr">
        <is>
          <t xml:space="preserve"> </t>
        </is>
      </c>
    </row>
    <row r="28">
      <c r="A28" s="3" t="inlineStr">
        <is>
          <t>Organization Consolidation And Presentation Of Financial Statements [Line Items]</t>
        </is>
      </c>
      <c r="B28" s="4" t="inlineStr">
        <is>
          <t xml:space="preserve"> </t>
        </is>
      </c>
      <c r="C28" s="4" t="inlineStr">
        <is>
          <t xml:space="preserve"> </t>
        </is>
      </c>
    </row>
    <row r="29">
      <c r="A29" s="4" t="inlineStr">
        <is>
          <t>Place of establishment</t>
        </is>
      </c>
      <c r="B29" s="4" t="inlineStr">
        <is>
          <t>PRC</t>
        </is>
      </c>
      <c r="C29" s="4" t="inlineStr">
        <is>
          <t>PRC</t>
        </is>
      </c>
    </row>
    <row r="30">
      <c r="A30" s="4" t="inlineStr">
        <is>
          <t>Variable: Principal activities</t>
        </is>
      </c>
      <c r="B30" s="4" t="inlineStr">
        <is>
          <t>Cloud services</t>
        </is>
      </c>
      <c r="C30" s="4" t="inlineStr">
        <is>
          <t>Cloud services</t>
        </is>
      </c>
    </row>
    <row r="31">
      <c r="A31" s="4" t="inlineStr">
        <is>
          <t>Subsidiaries | Kingsoft Cloud Corporation Limited | HK</t>
        </is>
      </c>
      <c r="B31" s="4" t="inlineStr">
        <is>
          <t xml:space="preserve"> </t>
        </is>
      </c>
      <c r="C31" s="4" t="inlineStr">
        <is>
          <t xml:space="preserve"> </t>
        </is>
      </c>
    </row>
    <row r="32">
      <c r="A32" s="3" t="inlineStr">
        <is>
          <t>Organization Consolidation And Presentation Of Financial Statements [Line Items]</t>
        </is>
      </c>
      <c r="B32" s="4" t="inlineStr">
        <is>
          <t xml:space="preserve"> </t>
        </is>
      </c>
      <c r="C32" s="4" t="inlineStr">
        <is>
          <t xml:space="preserve"> </t>
        </is>
      </c>
    </row>
    <row r="33">
      <c r="A33" s="4" t="inlineStr">
        <is>
          <t>Place of establishment</t>
        </is>
      </c>
      <c r="B33" s="4" t="inlineStr">
        <is>
          <t>HK</t>
        </is>
      </c>
      <c r="C33" s="4" t="inlineStr">
        <is>
          <t>HK</t>
        </is>
      </c>
    </row>
    <row r="34">
      <c r="A34" s="4" t="inlineStr">
        <is>
          <t>Percentage of equity interest attributable to the Company</t>
        </is>
      </c>
      <c r="B34" s="12" t="n">
        <v>1</v>
      </c>
      <c r="C34" s="12" t="n">
        <v>1</v>
      </c>
    </row>
    <row r="35">
      <c r="A35" s="4" t="inlineStr">
        <is>
          <t>Principal activities</t>
        </is>
      </c>
      <c r="B35" s="4" t="inlineStr">
        <is>
          <t>Cloud services</t>
        </is>
      </c>
      <c r="C35" s="4" t="inlineStr">
        <is>
          <t>Cloud services</t>
        </is>
      </c>
    </row>
    <row r="36">
      <c r="A36" s="4" t="inlineStr">
        <is>
          <t>Subsidiaries | Beijing Kingsoft Cloud Technology Co Ltd | CN</t>
        </is>
      </c>
      <c r="B36" s="4" t="inlineStr">
        <is>
          <t xml:space="preserve"> </t>
        </is>
      </c>
      <c r="C36" s="4" t="inlineStr">
        <is>
          <t xml:space="preserve"> </t>
        </is>
      </c>
    </row>
    <row r="37">
      <c r="A37" s="3" t="inlineStr">
        <is>
          <t>Organization Consolidation And Presentation Of Financial Statements [Line Items]</t>
        </is>
      </c>
      <c r="B37" s="4" t="inlineStr">
        <is>
          <t xml:space="preserve"> </t>
        </is>
      </c>
      <c r="C37" s="4" t="inlineStr">
        <is>
          <t xml:space="preserve"> </t>
        </is>
      </c>
    </row>
    <row r="38">
      <c r="A38" s="4" t="inlineStr">
        <is>
          <t>Place of establishment</t>
        </is>
      </c>
      <c r="B38" s="4" t="inlineStr">
        <is>
          <t>PRC</t>
        </is>
      </c>
      <c r="C38" s="4" t="inlineStr">
        <is>
          <t>PRC</t>
        </is>
      </c>
    </row>
    <row r="39">
      <c r="A39" s="4" t="inlineStr">
        <is>
          <t>Percentage of equity interest attributable to the Company</t>
        </is>
      </c>
      <c r="B39" s="12" t="n">
        <v>1</v>
      </c>
      <c r="C39" s="12" t="n">
        <v>1</v>
      </c>
    </row>
    <row r="40">
      <c r="A40" s="4" t="inlineStr">
        <is>
          <t>Principal activities</t>
        </is>
      </c>
      <c r="B40" s="4" t="inlineStr">
        <is>
          <t>Research and development</t>
        </is>
      </c>
      <c r="C40" s="4" t="inlineStr">
        <is>
          <t>Research and development</t>
        </is>
      </c>
    </row>
    <row r="41">
      <c r="A41" s="4" t="inlineStr">
        <is>
          <t>Subsidiaries | Beijing Yunxiang Zhisheng Technology Co Ltd | CN</t>
        </is>
      </c>
      <c r="B41" s="4" t="inlineStr">
        <is>
          <t xml:space="preserve"> </t>
        </is>
      </c>
      <c r="C41" s="4" t="inlineStr">
        <is>
          <t xml:space="preserve"> </t>
        </is>
      </c>
    </row>
    <row r="42">
      <c r="A42" s="3" t="inlineStr">
        <is>
          <t>Organization Consolidation And Presentation Of Financial Statements [Line Items]</t>
        </is>
      </c>
      <c r="B42" s="4" t="inlineStr">
        <is>
          <t xml:space="preserve"> </t>
        </is>
      </c>
      <c r="C42" s="4" t="inlineStr">
        <is>
          <t xml:space="preserve"> </t>
        </is>
      </c>
    </row>
    <row r="43">
      <c r="A43" s="4" t="inlineStr">
        <is>
          <t>Place of establishment</t>
        </is>
      </c>
      <c r="B43" s="4" t="inlineStr">
        <is>
          <t>PRC</t>
        </is>
      </c>
      <c r="C43" s="4" t="inlineStr">
        <is>
          <t>PRC</t>
        </is>
      </c>
    </row>
    <row r="44">
      <c r="A44" s="4" t="inlineStr">
        <is>
          <t>Percentage of equity interest attributable to the Company</t>
        </is>
      </c>
      <c r="B44" s="12" t="n">
        <v>1</v>
      </c>
      <c r="C44" s="12" t="n">
        <v>1</v>
      </c>
    </row>
    <row r="45">
      <c r="A45" s="4" t="inlineStr">
        <is>
          <t>Principal activities</t>
        </is>
      </c>
      <c r="B45" s="4" t="inlineStr">
        <is>
          <t>Research and development</t>
        </is>
      </c>
      <c r="C45" s="4" t="inlineStr">
        <is>
          <t>Research and development</t>
        </is>
      </c>
    </row>
    <row r="46">
      <c r="A46" s="4" t="inlineStr">
        <is>
          <t>Subsidiaries | Camelot Technology Co Ltd | CN</t>
        </is>
      </c>
      <c r="B46" s="4" t="inlineStr">
        <is>
          <t xml:space="preserve"> </t>
        </is>
      </c>
      <c r="C46" s="4" t="inlineStr">
        <is>
          <t xml:space="preserve"> </t>
        </is>
      </c>
    </row>
    <row r="47">
      <c r="A47" s="3" t="inlineStr">
        <is>
          <t>Organization Consolidation And Presentation Of Financial Statements [Line Items]</t>
        </is>
      </c>
      <c r="B47" s="4" t="inlineStr">
        <is>
          <t xml:space="preserve"> </t>
        </is>
      </c>
      <c r="C47" s="4" t="inlineStr">
        <is>
          <t xml:space="preserve"> </t>
        </is>
      </c>
    </row>
    <row r="48">
      <c r="A48" s="4" t="inlineStr">
        <is>
          <t>Place of establishment</t>
        </is>
      </c>
      <c r="B48" s="4" t="inlineStr">
        <is>
          <t>PRC</t>
        </is>
      </c>
      <c r="C48" s="4" t="inlineStr">
        <is>
          <t>PRC</t>
        </is>
      </c>
    </row>
    <row r="49">
      <c r="A49" s="4" t="inlineStr">
        <is>
          <t>Percentage of equity interest attributable to the Company</t>
        </is>
      </c>
      <c r="B49" s="11" t="n">
        <v>0.8215</v>
      </c>
      <c r="C49" s="11" t="n">
        <v>0.8215</v>
      </c>
    </row>
    <row r="50">
      <c r="A50" s="4" t="inlineStr">
        <is>
          <t>Principal activities</t>
        </is>
      </c>
      <c r="B50" s="4" t="inlineStr">
        <is>
          <t>Enterprise digital solutions and related services</t>
        </is>
      </c>
      <c r="C50" s="4" t="inlineStr">
        <is>
          <t>Enterprise digital solutions and related services</t>
        </is>
      </c>
    </row>
    <row r="51">
      <c r="A51" s="4" t="inlineStr">
        <is>
          <t>Subsidiaries | Kingsoft Cloud (Tianjin) Technology Development Co Ltd | CN</t>
        </is>
      </c>
      <c r="B51" s="4" t="inlineStr">
        <is>
          <t xml:space="preserve"> </t>
        </is>
      </c>
      <c r="C51" s="4" t="inlineStr">
        <is>
          <t xml:space="preserve"> </t>
        </is>
      </c>
    </row>
    <row r="52">
      <c r="A52" s="3" t="inlineStr">
        <is>
          <t>Organization Consolidation And Presentation Of Financial Statements [Line Items]</t>
        </is>
      </c>
      <c r="B52" s="4" t="inlineStr">
        <is>
          <t xml:space="preserve"> </t>
        </is>
      </c>
      <c r="C52" s="4" t="inlineStr">
        <is>
          <t xml:space="preserve"> </t>
        </is>
      </c>
    </row>
    <row r="53">
      <c r="A53" s="4" t="inlineStr">
        <is>
          <t>Place of establishment</t>
        </is>
      </c>
      <c r="B53" s="4" t="inlineStr">
        <is>
          <t>PRC</t>
        </is>
      </c>
      <c r="C53" s="4" t="inlineStr">
        <is>
          <t xml:space="preserve"> </t>
        </is>
      </c>
    </row>
    <row r="54">
      <c r="A54" s="4" t="inlineStr">
        <is>
          <t>Variable: Principal activities</t>
        </is>
      </c>
      <c r="B54" s="4" t="inlineStr">
        <is>
          <t>Cloud  services</t>
        </is>
      </c>
      <c r="C54" s="4" t="inlineStr">
        <is>
          <t xml:space="preserve"> </t>
        </is>
      </c>
    </row>
    <row r="55">
      <c r="A55" s="4" t="inlineStr">
        <is>
          <t>Subsidiaries | Wuhan Kingsoft Cloud Information Technology Co Ltd | CN</t>
        </is>
      </c>
      <c r="B55" s="4" t="inlineStr">
        <is>
          <t xml:space="preserve"> </t>
        </is>
      </c>
      <c r="C55" s="4" t="inlineStr">
        <is>
          <t xml:space="preserve"> </t>
        </is>
      </c>
    </row>
    <row r="56">
      <c r="A56" s="3" t="inlineStr">
        <is>
          <t>Organization Consolidation And Presentation Of Financial Statements [Line Items]</t>
        </is>
      </c>
      <c r="B56" s="4" t="inlineStr">
        <is>
          <t xml:space="preserve"> </t>
        </is>
      </c>
      <c r="C56" s="4" t="inlineStr">
        <is>
          <t xml:space="preserve"> </t>
        </is>
      </c>
    </row>
    <row r="57">
      <c r="A57" s="4" t="inlineStr">
        <is>
          <t>Place of establishment</t>
        </is>
      </c>
      <c r="B57" s="4" t="inlineStr">
        <is>
          <t>PRC</t>
        </is>
      </c>
      <c r="C57" s="4" t="inlineStr">
        <is>
          <t xml:space="preserve"> </t>
        </is>
      </c>
    </row>
    <row r="58">
      <c r="A58" s="4" t="inlineStr">
        <is>
          <t>Variable: Principal activities</t>
        </is>
      </c>
      <c r="B58" s="4" t="inlineStr">
        <is>
          <t>Cloud  services</t>
        </is>
      </c>
      <c r="C5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 width="22" customWidth="1" min="8" max="8"/>
    <col width="31" customWidth="1" min="9" max="9"/>
    <col width="22" customWidth="1" min="10" max="10"/>
    <col width="14" customWidth="1" min="11" max="11"/>
    <col width="31" customWidth="1" min="12" max="12"/>
    <col width="22" customWidth="1" min="13" max="13"/>
    <col width="22" customWidth="1" min="14" max="14"/>
    <col width="22" customWidth="1" min="15" max="15"/>
  </cols>
  <sheetData>
    <row r="1">
      <c r="A1" s="1" t="inlineStr">
        <is>
          <t>SUMMARY OF SIGNIFICANT ACCOUNTING POLICIES - Additional Information (Details) ¥ in Thousands, $ in Thousands</t>
        </is>
      </c>
      <c r="B1" s="2" t="inlineStr">
        <is>
          <t>6 Months Ended</t>
        </is>
      </c>
      <c r="E1" s="2" t="inlineStr">
        <is>
          <t>9 Months Ended</t>
        </is>
      </c>
      <c r="G1" s="2" t="inlineStr">
        <is>
          <t>12 Months Ended</t>
        </is>
      </c>
    </row>
    <row r="2">
      <c r="B2" s="2" t="inlineStr">
        <is>
          <t>Jun. 30, 2022 CNY (¥)</t>
        </is>
      </c>
      <c r="C2" s="2" t="inlineStr">
        <is>
          <t>Jun. 30, 2022 USD ($)</t>
        </is>
      </c>
      <c r="D2" s="2" t="inlineStr">
        <is>
          <t>Jun. 30, 2021 CNY (¥)</t>
        </is>
      </c>
      <c r="E2" s="2" t="inlineStr">
        <is>
          <t>Sep. 30, 2022 CNY (¥) customer</t>
        </is>
      </c>
      <c r="F2" s="2" t="inlineStr">
        <is>
          <t>Sep. 30, 2022 USD ($)</t>
        </is>
      </c>
      <c r="G2" s="2" t="inlineStr">
        <is>
          <t>Dec. 31, 2022 CNY (¥)</t>
        </is>
      </c>
      <c r="H2" s="2" t="inlineStr">
        <is>
          <t>Dec. 31, 2022 USD ($)</t>
        </is>
      </c>
      <c r="I2" s="2" t="inlineStr">
        <is>
          <t>Sep. 30, 2022 USD ($) customer</t>
        </is>
      </c>
      <c r="J2" s="2" t="inlineStr">
        <is>
          <t>Jun. 30, 2022 USD ($)</t>
        </is>
      </c>
      <c r="K2" s="2" t="inlineStr">
        <is>
          <t>Feb. 28, 2022</t>
        </is>
      </c>
      <c r="L2" s="2" t="inlineStr">
        <is>
          <t>Dec. 31, 2021 CNY (¥) customer</t>
        </is>
      </c>
      <c r="M2" s="2" t="inlineStr">
        <is>
          <t>Sep. 30, 2021 CNY (¥)</t>
        </is>
      </c>
      <c r="N2" s="2" t="inlineStr">
        <is>
          <t>Jan. 01, 2021 CNY (¥)</t>
        </is>
      </c>
      <c r="O2" s="2" t="inlineStr">
        <is>
          <t>Dec. 31, 2020 CNY (¥)</t>
        </is>
      </c>
    </row>
    <row r="3">
      <c r="A3" s="3" t="inlineStr">
        <is>
          <t>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losing foreign exchange rate of CNY per US$1.00</t>
        </is>
      </c>
      <c r="B4" s="13" t="n">
        <v>6.6981</v>
      </c>
      <c r="C4" s="4" t="inlineStr">
        <is>
          <t xml:space="preserve"> </t>
        </is>
      </c>
      <c r="D4" s="4" t="inlineStr">
        <is>
          <t xml:space="preserve"> </t>
        </is>
      </c>
      <c r="E4" s="13" t="n">
        <v>7.1135</v>
      </c>
      <c r="F4" s="4" t="inlineStr">
        <is>
          <t xml:space="preserve"> </t>
        </is>
      </c>
      <c r="G4" s="4" t="inlineStr">
        <is>
          <t xml:space="preserve"> </t>
        </is>
      </c>
      <c r="H4" s="4" t="inlineStr">
        <is>
          <t xml:space="preserve"> </t>
        </is>
      </c>
      <c r="I4" s="13" t="n">
        <v>7.1135</v>
      </c>
      <c r="J4" s="13" t="n">
        <v>6.6981</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quity securities measured at fair value using alternate measurement</t>
        </is>
      </c>
      <c r="B5" s="5" t="n">
        <v>214169</v>
      </c>
      <c r="C5" s="4" t="inlineStr">
        <is>
          <t xml:space="preserve"> </t>
        </is>
      </c>
      <c r="D5" s="4" t="inlineStr">
        <is>
          <t xml:space="preserve"> </t>
        </is>
      </c>
      <c r="E5" s="5" t="n">
        <v>206929</v>
      </c>
      <c r="F5" s="4" t="inlineStr">
        <is>
          <t xml:space="preserve"> </t>
        </is>
      </c>
      <c r="G5" s="4" t="inlineStr">
        <is>
          <t xml:space="preserve"> </t>
        </is>
      </c>
      <c r="H5" s="4" t="inlineStr">
        <is>
          <t xml:space="preserve"> </t>
        </is>
      </c>
      <c r="I5" s="6" t="n">
        <v>29090</v>
      </c>
      <c r="J5" s="6" t="n">
        <v>31975</v>
      </c>
      <c r="K5" s="4" t="inlineStr">
        <is>
          <t xml:space="preserve"> </t>
        </is>
      </c>
      <c r="L5" s="5" t="n">
        <v>207166</v>
      </c>
      <c r="M5" s="4" t="inlineStr">
        <is>
          <t xml:space="preserve"> </t>
        </is>
      </c>
      <c r="N5" s="4" t="inlineStr">
        <is>
          <t xml:space="preserve"> </t>
        </is>
      </c>
      <c r="O5" s="4" t="inlineStr">
        <is>
          <t xml:space="preserve"> </t>
        </is>
      </c>
    </row>
    <row r="6">
      <c r="A6" s="4" t="inlineStr">
        <is>
          <t>Equity securities without readily determinable fair value, downward price adjustment</t>
        </is>
      </c>
      <c r="B6" s="7" t="n">
        <v>5000</v>
      </c>
      <c r="C6" s="6" t="n">
        <v>746</v>
      </c>
      <c r="D6" s="4" t="inlineStr">
        <is>
          <t xml:space="preserve"> </t>
        </is>
      </c>
      <c r="E6" s="7" t="n">
        <v>14940</v>
      </c>
      <c r="F6" s="6" t="n">
        <v>21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quity securities without readily determinable fair value cumulative loss</t>
        </is>
      </c>
      <c r="B7" s="4" t="inlineStr">
        <is>
          <t xml:space="preserve"> </t>
        </is>
      </c>
      <c r="C7" s="4" t="inlineStr">
        <is>
          <t xml:space="preserve"> </t>
        </is>
      </c>
      <c r="D7" s="4" t="inlineStr">
        <is>
          <t xml:space="preserve"> </t>
        </is>
      </c>
      <c r="E7" s="7" t="n">
        <v>14940</v>
      </c>
      <c r="F7" s="4" t="inlineStr">
        <is>
          <t xml:space="preserve"> </t>
        </is>
      </c>
      <c r="G7" s="4" t="inlineStr">
        <is>
          <t xml:space="preserve"> </t>
        </is>
      </c>
      <c r="H7" s="4" t="inlineStr">
        <is>
          <t xml:space="preserve"> </t>
        </is>
      </c>
      <c r="I7" s="7" t="n">
        <v>2100</v>
      </c>
      <c r="J7" s="4" t="inlineStr">
        <is>
          <t xml:space="preserve"> </t>
        </is>
      </c>
      <c r="K7" s="4" t="inlineStr">
        <is>
          <t xml:space="preserve"> </t>
        </is>
      </c>
      <c r="L7" s="4" t="inlineStr">
        <is>
          <t xml:space="preserve"> </t>
        </is>
      </c>
      <c r="M7" s="5" t="n">
        <v>0</v>
      </c>
      <c r="N7" s="4" t="inlineStr">
        <is>
          <t xml:space="preserve"> </t>
        </is>
      </c>
      <c r="O7" s="4" t="inlineStr">
        <is>
          <t xml:space="preserve"> </t>
        </is>
      </c>
    </row>
    <row r="8">
      <c r="A8" s="4" t="inlineStr">
        <is>
          <t>Employee benefit expenses</t>
        </is>
      </c>
      <c r="B8" s="7" t="n">
        <v>213183</v>
      </c>
      <c r="C8" s="7" t="n">
        <v>31827</v>
      </c>
      <c r="D8" s="5" t="n">
        <v>11365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sh Consideration Paid</t>
        </is>
      </c>
      <c r="B9" s="7" t="n">
        <v>63356</v>
      </c>
      <c r="C9" s="7" t="n">
        <v>9459</v>
      </c>
      <c r="D9" s="4" t="inlineStr">
        <is>
          <t xml:space="preserve"> </t>
        </is>
      </c>
      <c r="E9" s="7" t="n">
        <v>63356</v>
      </c>
      <c r="F9" s="4" t="inlineStr">
        <is>
          <t xml:space="preserve"> </t>
        </is>
      </c>
      <c r="G9" s="5" t="n">
        <v>6335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sh Consideration Paid | $</t>
        </is>
      </c>
      <c r="B10" s="4" t="inlineStr">
        <is>
          <t xml:space="preserve"> </t>
        </is>
      </c>
      <c r="C10" s="4" t="inlineStr">
        <is>
          <t xml:space="preserve"> </t>
        </is>
      </c>
      <c r="D10" s="4" t="inlineStr">
        <is>
          <t xml:space="preserve"> </t>
        </is>
      </c>
      <c r="E10" s="4" t="inlineStr">
        <is>
          <t xml:space="preserve"> </t>
        </is>
      </c>
      <c r="F10" s="7" t="n">
        <v>8906</v>
      </c>
      <c r="G10" s="4" t="inlineStr">
        <is>
          <t xml:space="preserve"> </t>
        </is>
      </c>
      <c r="H10" s="6" t="n">
        <v>890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quity method investment, unrealized gain loss on disposal</t>
        </is>
      </c>
      <c r="B11" s="7" t="n">
        <v>8825</v>
      </c>
      <c r="C11" s="7" t="n">
        <v>131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cumulated deficit</t>
        </is>
      </c>
      <c r="B12" s="7" t="n">
        <v>-8814998</v>
      </c>
      <c r="C12" s="4" t="inlineStr">
        <is>
          <t xml:space="preserve"> </t>
        </is>
      </c>
      <c r="D12" s="4" t="inlineStr">
        <is>
          <t xml:space="preserve"> </t>
        </is>
      </c>
      <c r="E12" s="7" t="n">
        <v>-9608058</v>
      </c>
      <c r="F12" s="4" t="inlineStr">
        <is>
          <t xml:space="preserve"> </t>
        </is>
      </c>
      <c r="G12" s="4" t="inlineStr">
        <is>
          <t xml:space="preserve"> </t>
        </is>
      </c>
      <c r="H12" s="4" t="inlineStr">
        <is>
          <t xml:space="preserve"> </t>
        </is>
      </c>
      <c r="I12" s="6" t="n">
        <v>-1350679</v>
      </c>
      <c r="J12" s="6" t="n">
        <v>-1316045</v>
      </c>
      <c r="K12" s="4" t="inlineStr">
        <is>
          <t xml:space="preserve"> </t>
        </is>
      </c>
      <c r="L12" s="5" t="n">
        <v>-7458752</v>
      </c>
      <c r="M12" s="4" t="inlineStr">
        <is>
          <t xml:space="preserve"> </t>
        </is>
      </c>
      <c r="N12" s="5" t="n">
        <v>5684</v>
      </c>
      <c r="O12" s="4" t="inlineStr">
        <is>
          <t xml:space="preserve"> </t>
        </is>
      </c>
    </row>
    <row r="13">
      <c r="A13" s="4" t="inlineStr">
        <is>
          <t>Percentage of ownership interest in equity investments without readily determinabl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0.1563</v>
      </c>
      <c r="L13" s="4" t="inlineStr">
        <is>
          <t xml:space="preserve"> </t>
        </is>
      </c>
      <c r="M13" s="4" t="inlineStr">
        <is>
          <t xml:space="preserve"> </t>
        </is>
      </c>
      <c r="N13" s="4" t="inlineStr">
        <is>
          <t xml:space="preserve"> </t>
        </is>
      </c>
      <c r="O13" s="4" t="inlineStr">
        <is>
          <t xml:space="preserve"> </t>
        </is>
      </c>
    </row>
    <row r="14">
      <c r="A14" s="4" t="inlineStr">
        <is>
          <t>Unrealized losses from the change in fair value of the equity investments</t>
        </is>
      </c>
      <c r="B14" s="5" t="n">
        <v>-8825</v>
      </c>
      <c r="C14" s="6" t="n">
        <v>-1318</v>
      </c>
      <c r="D14" s="4" t="inlineStr">
        <is>
          <t xml:space="preserve"> </t>
        </is>
      </c>
      <c r="E14" s="5" t="n">
        <v>-33901</v>
      </c>
      <c r="F14" s="7" t="n">
        <v>-476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customers exceeding 10% of receivables</t>
        </is>
      </c>
      <c r="B15" s="4" t="inlineStr">
        <is>
          <t xml:space="preserve"> </t>
        </is>
      </c>
      <c r="C15" s="4" t="inlineStr">
        <is>
          <t xml:space="preserve"> </t>
        </is>
      </c>
      <c r="D15" s="4" t="inlineStr">
        <is>
          <t xml:space="preserve"> </t>
        </is>
      </c>
      <c r="E15" s="7" t="n">
        <v>1</v>
      </c>
      <c r="F15" s="4" t="inlineStr">
        <is>
          <t xml:space="preserve"> </t>
        </is>
      </c>
      <c r="G15" s="4" t="inlineStr">
        <is>
          <t xml:space="preserve"> </t>
        </is>
      </c>
      <c r="H15" s="4" t="inlineStr">
        <is>
          <t xml:space="preserve"> </t>
        </is>
      </c>
      <c r="I15" s="7" t="n">
        <v>1</v>
      </c>
      <c r="J15" s="4" t="inlineStr">
        <is>
          <t xml:space="preserve"> </t>
        </is>
      </c>
      <c r="K15" s="4" t="inlineStr">
        <is>
          <t xml:space="preserve"> </t>
        </is>
      </c>
      <c r="L15" s="7" t="n">
        <v>2</v>
      </c>
      <c r="M15" s="4" t="inlineStr">
        <is>
          <t xml:space="preserve"> </t>
        </is>
      </c>
      <c r="N15" s="4" t="inlineStr">
        <is>
          <t xml:space="preserve"> </t>
        </is>
      </c>
      <c r="O15" s="4" t="inlineStr">
        <is>
          <t xml:space="preserve"> </t>
        </is>
      </c>
    </row>
    <row r="16">
      <c r="A16" s="4" t="inlineStr">
        <is>
          <t>Number of customers exceeding 10% of contract asset balance</t>
        </is>
      </c>
      <c r="B16" s="4" t="inlineStr">
        <is>
          <t xml:space="preserve"> </t>
        </is>
      </c>
      <c r="C16" s="4" t="inlineStr">
        <is>
          <t xml:space="preserve"> </t>
        </is>
      </c>
      <c r="D16" s="4" t="inlineStr">
        <is>
          <t xml:space="preserve"> </t>
        </is>
      </c>
      <c r="E16" s="7" t="n">
        <v>1</v>
      </c>
      <c r="F16" s="4" t="inlineStr">
        <is>
          <t xml:space="preserve"> </t>
        </is>
      </c>
      <c r="G16" s="4" t="inlineStr">
        <is>
          <t xml:space="preserve"> </t>
        </is>
      </c>
      <c r="H16" s="4" t="inlineStr">
        <is>
          <t xml:space="preserve"> </t>
        </is>
      </c>
      <c r="I16" s="7" t="n">
        <v>1</v>
      </c>
      <c r="J16" s="4" t="inlineStr">
        <is>
          <t xml:space="preserve"> </t>
        </is>
      </c>
      <c r="K16" s="4" t="inlineStr">
        <is>
          <t xml:space="preserve"> </t>
        </is>
      </c>
      <c r="L16" s="7" t="n">
        <v>1</v>
      </c>
      <c r="M16" s="4" t="inlineStr">
        <is>
          <t xml:space="preserve"> </t>
        </is>
      </c>
      <c r="N16" s="4" t="inlineStr">
        <is>
          <t xml:space="preserve"> </t>
        </is>
      </c>
      <c r="O16" s="4" t="inlineStr">
        <is>
          <t xml:space="preserve"> </t>
        </is>
      </c>
    </row>
    <row r="17">
      <c r="A17" s="4" t="inlineStr">
        <is>
          <t>Beijing Yunsh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centage of ownership interest in equity investments without readily determinable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0.1563</v>
      </c>
      <c r="L19" s="4" t="inlineStr">
        <is>
          <t xml:space="preserve"> </t>
        </is>
      </c>
      <c r="M19" s="4" t="inlineStr">
        <is>
          <t xml:space="preserve"> </t>
        </is>
      </c>
      <c r="N19" s="4" t="inlineStr">
        <is>
          <t xml:space="preserve"> </t>
        </is>
      </c>
      <c r="O19" s="4" t="inlineStr">
        <is>
          <t xml:space="preserve"> </t>
        </is>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Unrealized losses from the change in fair value of the equity investments</t>
        </is>
      </c>
      <c r="B22" s="4" t="inlineStr">
        <is>
          <t xml:space="preserve"> </t>
        </is>
      </c>
      <c r="C22" s="4" t="inlineStr">
        <is>
          <t xml:space="preserve"> </t>
        </is>
      </c>
      <c r="D22" s="4" t="inlineStr">
        <is>
          <t xml:space="preserve"> </t>
        </is>
      </c>
      <c r="E22" s="5" t="n">
        <v>33901</v>
      </c>
      <c r="F22" s="6" t="n">
        <v>476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doption of ASU 326 |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ccumulated defici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5684</v>
      </c>
      <c r="O25" s="5" t="n">
        <v>5684</v>
      </c>
    </row>
  </sheetData>
  <mergeCells count="4">
    <mergeCell ref="A1:A2"/>
    <mergeCell ref="B1:D1"/>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Carrying value of equity investments (Details) ¥ in Thousands, $ in Thousands</t>
        </is>
      </c>
      <c r="B1" s="2" t="inlineStr">
        <is>
          <t>6 Months Ended</t>
        </is>
      </c>
      <c r="D1" s="2" t="inlineStr">
        <is>
          <t>9 Months Ended</t>
        </is>
      </c>
    </row>
    <row r="2">
      <c r="B2" s="2" t="inlineStr">
        <is>
          <t>Jun. 30, 2022 CNY (¥)</t>
        </is>
      </c>
      <c r="C2" s="2" t="inlineStr">
        <is>
          <t>Jun. 30, 2022 USD ($)</t>
        </is>
      </c>
      <c r="D2" s="2" t="inlineStr">
        <is>
          <t>Sep. 30, 2022 CNY (¥)</t>
        </is>
      </c>
      <c r="E2" s="2" t="inlineStr">
        <is>
          <t>Sep. 30, 2022 USD ($)</t>
        </is>
      </c>
      <c r="F2" s="2" t="inlineStr">
        <is>
          <t>Sep. 30, 2022 USD ($)</t>
        </is>
      </c>
      <c r="G2" s="2" t="inlineStr">
        <is>
          <t>Jun. 30, 2022 USD ($)</t>
        </is>
      </c>
      <c r="H2" s="2" t="inlineStr">
        <is>
          <t>Dec. 31, 2021 CNY (¥)</t>
        </is>
      </c>
    </row>
    <row r="3">
      <c r="A3" s="3" t="inlineStr">
        <is>
          <t>Equity investments without readily determinabl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itial cost basis</t>
        </is>
      </c>
      <c r="B4" s="5" t="n">
        <v>124196</v>
      </c>
      <c r="C4" s="4" t="inlineStr">
        <is>
          <t xml:space="preserve"> </t>
        </is>
      </c>
      <c r="D4" s="5" t="n">
        <v>124196</v>
      </c>
      <c r="E4" s="4" t="inlineStr">
        <is>
          <t xml:space="preserve"> </t>
        </is>
      </c>
      <c r="F4" s="6" t="n">
        <v>17459</v>
      </c>
      <c r="G4" s="6" t="n">
        <v>18542</v>
      </c>
      <c r="H4" s="5" t="n">
        <v>114256</v>
      </c>
    </row>
    <row r="5">
      <c r="A5" s="4" t="inlineStr">
        <is>
          <t>Cumulative unrealized gains</t>
        </is>
      </c>
      <c r="B5" s="7" t="n">
        <v>96793</v>
      </c>
      <c r="C5" s="4" t="inlineStr">
        <is>
          <t xml:space="preserve"> </t>
        </is>
      </c>
      <c r="D5" s="7" t="n">
        <v>96793</v>
      </c>
      <c r="E5" s="4" t="inlineStr">
        <is>
          <t xml:space="preserve"> </t>
        </is>
      </c>
      <c r="F5" s="7" t="n">
        <v>13607</v>
      </c>
      <c r="G5" s="7" t="n">
        <v>14451</v>
      </c>
      <c r="H5" s="7" t="n">
        <v>96793</v>
      </c>
    </row>
    <row r="6">
      <c r="A6" s="4" t="inlineStr">
        <is>
          <t>Cumulative unrealized losses (including impairment)</t>
        </is>
      </c>
      <c r="B6" s="7" t="n">
        <v>-5000</v>
      </c>
      <c r="C6" s="6" t="n">
        <v>-746</v>
      </c>
      <c r="D6" s="7" t="n">
        <v>-14940</v>
      </c>
      <c r="E6" s="6" t="n">
        <v>-2100</v>
      </c>
      <c r="F6" s="4" t="inlineStr">
        <is>
          <t xml:space="preserve"> </t>
        </is>
      </c>
      <c r="G6" s="4" t="inlineStr">
        <is>
          <t xml:space="preserve"> </t>
        </is>
      </c>
      <c r="H6" s="4" t="inlineStr">
        <is>
          <t xml:space="preserve"> </t>
        </is>
      </c>
    </row>
    <row r="7">
      <c r="A7" s="4" t="inlineStr">
        <is>
          <t>Foreign currency translation</t>
        </is>
      </c>
      <c r="B7" s="7" t="n">
        <v>-1820</v>
      </c>
      <c r="C7" s="4" t="inlineStr">
        <is>
          <t xml:space="preserve"> </t>
        </is>
      </c>
      <c r="D7" s="7" t="n">
        <v>880</v>
      </c>
      <c r="E7" s="4" t="inlineStr">
        <is>
          <t xml:space="preserve"> </t>
        </is>
      </c>
      <c r="F7" s="7" t="n">
        <v>124</v>
      </c>
      <c r="G7" s="7" t="n">
        <v>-272</v>
      </c>
      <c r="H7" s="7" t="n">
        <v>-3883</v>
      </c>
    </row>
    <row r="8">
      <c r="A8" s="4" t="inlineStr">
        <is>
          <t>Total carrying value</t>
        </is>
      </c>
      <c r="B8" s="7" t="n">
        <v>214169</v>
      </c>
      <c r="C8" s="4" t="inlineStr">
        <is>
          <t xml:space="preserve"> </t>
        </is>
      </c>
      <c r="D8" s="7" t="n">
        <v>206929</v>
      </c>
      <c r="E8" s="4" t="inlineStr">
        <is>
          <t xml:space="preserve"> </t>
        </is>
      </c>
      <c r="F8" s="7" t="n">
        <v>29090</v>
      </c>
      <c r="G8" s="7" t="n">
        <v>31975</v>
      </c>
      <c r="H8" s="7" t="n">
        <v>207166</v>
      </c>
    </row>
    <row r="9">
      <c r="A9" s="3" t="inlineStr">
        <is>
          <t>Equity investments with readily determinabl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itial cost basis</t>
        </is>
      </c>
      <c r="B10" s="7" t="n">
        <v>63356</v>
      </c>
      <c r="C10" s="4" t="inlineStr">
        <is>
          <t xml:space="preserve"> </t>
        </is>
      </c>
      <c r="D10" s="7" t="n">
        <v>63356</v>
      </c>
      <c r="E10" s="4" t="inlineStr">
        <is>
          <t xml:space="preserve"> </t>
        </is>
      </c>
      <c r="F10" s="7" t="n">
        <v>8906</v>
      </c>
      <c r="G10" s="7" t="n">
        <v>9459</v>
      </c>
      <c r="H10" s="4" t="inlineStr">
        <is>
          <t xml:space="preserve"> </t>
        </is>
      </c>
    </row>
    <row r="11">
      <c r="A11" s="4" t="inlineStr">
        <is>
          <t>Cumulative unrealized losses</t>
        </is>
      </c>
      <c r="B11" s="7" t="n">
        <v>-8825</v>
      </c>
      <c r="C11" s="6" t="n">
        <v>-1318</v>
      </c>
      <c r="D11" s="7" t="n">
        <v>-33901</v>
      </c>
      <c r="E11" s="6" t="n">
        <v>-4766</v>
      </c>
      <c r="F11" s="4" t="inlineStr">
        <is>
          <t xml:space="preserve"> </t>
        </is>
      </c>
      <c r="G11" s="4" t="inlineStr">
        <is>
          <t xml:space="preserve"> </t>
        </is>
      </c>
      <c r="H11" s="4" t="inlineStr">
        <is>
          <t xml:space="preserve"> </t>
        </is>
      </c>
    </row>
    <row r="12">
      <c r="A12" s="4" t="inlineStr">
        <is>
          <t>Foreign currency translation</t>
        </is>
      </c>
      <c r="B12" s="7" t="n">
        <v>2446</v>
      </c>
      <c r="C12" s="4" t="inlineStr">
        <is>
          <t xml:space="preserve"> </t>
        </is>
      </c>
      <c r="D12" s="7" t="n">
        <v>4710</v>
      </c>
      <c r="E12" s="4" t="inlineStr">
        <is>
          <t xml:space="preserve"> </t>
        </is>
      </c>
      <c r="F12" s="7" t="n">
        <v>662</v>
      </c>
      <c r="G12" s="7" t="n">
        <v>365</v>
      </c>
      <c r="H12" s="4" t="inlineStr">
        <is>
          <t xml:space="preserve"> </t>
        </is>
      </c>
    </row>
    <row r="13">
      <c r="A13" s="4" t="inlineStr">
        <is>
          <t>Total carrying value</t>
        </is>
      </c>
      <c r="B13" s="7" t="n">
        <v>56977</v>
      </c>
      <c r="C13" s="4" t="inlineStr">
        <is>
          <t xml:space="preserve"> </t>
        </is>
      </c>
      <c r="D13" s="7" t="n">
        <v>34165</v>
      </c>
      <c r="E13" s="4" t="inlineStr">
        <is>
          <t xml:space="preserve"> </t>
        </is>
      </c>
      <c r="F13" s="7" t="n">
        <v>4802</v>
      </c>
      <c r="G13" s="7" t="n">
        <v>8506</v>
      </c>
      <c r="H13" s="4" t="inlineStr">
        <is>
          <t xml:space="preserve"> </t>
        </is>
      </c>
    </row>
    <row r="14">
      <c r="A14" s="4" t="inlineStr">
        <is>
          <t>Total carrying value</t>
        </is>
      </c>
      <c r="B14" s="5" t="n">
        <v>271146</v>
      </c>
      <c r="C14" s="4" t="inlineStr">
        <is>
          <t xml:space="preserve"> </t>
        </is>
      </c>
      <c r="D14" s="5" t="n">
        <v>241094</v>
      </c>
      <c r="E14" s="4" t="inlineStr">
        <is>
          <t xml:space="preserve"> </t>
        </is>
      </c>
      <c r="F14" s="6" t="n">
        <v>33892</v>
      </c>
      <c r="G14" s="6" t="n">
        <v>40481</v>
      </c>
      <c r="H14" s="5" t="n">
        <v>2071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Assets and liabilities measured at fair value on a recurring and non-recurring basis (Details) - CNY (¥) ¥ in Thousands</t>
        </is>
      </c>
      <c r="B1" s="2" t="inlineStr">
        <is>
          <t>6 Months Ended</t>
        </is>
      </c>
      <c r="C1" s="2" t="inlineStr">
        <is>
          <t>9 Months Ended</t>
        </is>
      </c>
      <c r="D1" s="2" t="inlineStr">
        <is>
          <t>12 Months Ended</t>
        </is>
      </c>
    </row>
    <row r="2">
      <c r="B2" s="2" t="inlineStr">
        <is>
          <t>Jun. 30, 2022</t>
        </is>
      </c>
      <c r="C2" s="2" t="inlineStr">
        <is>
          <t>Sep. 30, 2022</t>
        </is>
      </c>
      <c r="D2" s="2" t="inlineStr">
        <is>
          <t>Dec. 31, 2021</t>
        </is>
      </c>
    </row>
    <row r="3">
      <c r="A3" s="4" t="inlineStr">
        <is>
          <t>Recurring | Equity investments with readily determinable fair value</t>
        </is>
      </c>
      <c r="B3" s="4" t="inlineStr">
        <is>
          <t xml:space="preserve"> </t>
        </is>
      </c>
      <c r="C3" s="4" t="inlineStr">
        <is>
          <t xml:space="preserve"> </t>
        </is>
      </c>
      <c r="D3" s="4" t="inlineStr">
        <is>
          <t xml:space="preserve"> </t>
        </is>
      </c>
    </row>
    <row r="4">
      <c r="A4" s="3" t="inlineStr">
        <is>
          <t>Fair Value, Assets and Liabilities Measured on Recurring and Nonrecurring Basis</t>
        </is>
      </c>
      <c r="B4" s="4" t="inlineStr">
        <is>
          <t xml:space="preserve"> </t>
        </is>
      </c>
      <c r="C4" s="4" t="inlineStr">
        <is>
          <t xml:space="preserve"> </t>
        </is>
      </c>
      <c r="D4" s="4" t="inlineStr">
        <is>
          <t xml:space="preserve"> </t>
        </is>
      </c>
    </row>
    <row r="5">
      <c r="A5" s="4" t="inlineStr">
        <is>
          <t>Total Fair Value of Assets</t>
        </is>
      </c>
      <c r="B5" s="5" t="n">
        <v>56977</v>
      </c>
      <c r="C5" s="5" t="n">
        <v>34165</v>
      </c>
      <c r="D5" s="4" t="inlineStr">
        <is>
          <t xml:space="preserve"> </t>
        </is>
      </c>
    </row>
    <row r="6">
      <c r="A6" s="4" t="inlineStr">
        <is>
          <t>Total Gains (losses)</t>
        </is>
      </c>
      <c r="B6" s="7" t="n">
        <v>-8825</v>
      </c>
      <c r="C6" s="7" t="n">
        <v>-33901</v>
      </c>
      <c r="D6" s="4" t="inlineStr">
        <is>
          <t xml:space="preserve"> </t>
        </is>
      </c>
    </row>
    <row r="7">
      <c r="A7" s="4" t="inlineStr">
        <is>
          <t>Recurring | Purchase consideration payable</t>
        </is>
      </c>
      <c r="B7" s="4" t="inlineStr">
        <is>
          <t xml:space="preserve"> </t>
        </is>
      </c>
      <c r="C7" s="4" t="inlineStr">
        <is>
          <t xml:space="preserve"> </t>
        </is>
      </c>
      <c r="D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row>
    <row r="9">
      <c r="A9" s="4" t="inlineStr">
        <is>
          <t>Total Fair Value of Liabilities</t>
        </is>
      </c>
      <c r="B9" s="7" t="n">
        <v>-1219591</v>
      </c>
      <c r="C9" s="7" t="n">
        <v>-1228271</v>
      </c>
      <c r="D9" s="5" t="n">
        <v>-1328508</v>
      </c>
    </row>
    <row r="10">
      <c r="A10" s="4" t="inlineStr">
        <is>
          <t>Total Gains (losses)</t>
        </is>
      </c>
      <c r="B10" s="7" t="n">
        <v>-14018</v>
      </c>
      <c r="C10" s="7" t="n">
        <v>-21245</v>
      </c>
      <c r="D10" s="7" t="n">
        <v>-9249</v>
      </c>
    </row>
    <row r="11">
      <c r="A11" s="4" t="inlineStr">
        <is>
          <t>Recurring | Quoted prices in active markets for identical assets (Level 1) | Equity investments with readily determinable fair value</t>
        </is>
      </c>
      <c r="B11" s="4" t="inlineStr">
        <is>
          <t xml:space="preserve"> </t>
        </is>
      </c>
      <c r="C11" s="4" t="inlineStr">
        <is>
          <t xml:space="preserve"> </t>
        </is>
      </c>
      <c r="D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row>
    <row r="13">
      <c r="A13" s="4" t="inlineStr">
        <is>
          <t>Total Fair Value of Assets</t>
        </is>
      </c>
      <c r="B13" s="7" t="n">
        <v>56977</v>
      </c>
      <c r="C13" s="7" t="n">
        <v>34165</v>
      </c>
      <c r="D13" s="4" t="inlineStr">
        <is>
          <t xml:space="preserve"> </t>
        </is>
      </c>
    </row>
    <row r="14">
      <c r="A14" s="4" t="inlineStr">
        <is>
          <t>Recurring | Significant other observable inputs (Level 2) | Purchase consideration payable</t>
        </is>
      </c>
      <c r="B14" s="4" t="inlineStr">
        <is>
          <t xml:space="preserve"> </t>
        </is>
      </c>
      <c r="C14" s="4" t="inlineStr">
        <is>
          <t xml:space="preserve"> </t>
        </is>
      </c>
      <c r="D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row>
    <row r="16">
      <c r="A16" s="4" t="inlineStr">
        <is>
          <t>Total Fair Value of Liabilities</t>
        </is>
      </c>
      <c r="B16" s="7" t="n">
        <v>-1219591</v>
      </c>
      <c r="C16" s="7" t="n">
        <v>-1228271</v>
      </c>
      <c r="D16" s="7" t="n">
        <v>-1328508</v>
      </c>
    </row>
    <row r="17">
      <c r="A17" s="4" t="inlineStr">
        <is>
          <t>Non-recurring | Equity investments with readily determinable fair value</t>
        </is>
      </c>
      <c r="B17" s="4" t="inlineStr">
        <is>
          <t xml:space="preserve"> </t>
        </is>
      </c>
      <c r="C17" s="4" t="inlineStr">
        <is>
          <t xml:space="preserve"> </t>
        </is>
      </c>
      <c r="D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row>
    <row r="19">
      <c r="A19" s="4" t="inlineStr">
        <is>
          <t>Total Fair Value of Assets</t>
        </is>
      </c>
      <c r="B19" s="7" t="n">
        <v>214169</v>
      </c>
      <c r="C19" s="4" t="inlineStr">
        <is>
          <t xml:space="preserve"> </t>
        </is>
      </c>
      <c r="D19" s="7" t="n">
        <v>207166</v>
      </c>
    </row>
    <row r="20">
      <c r="A20" s="4" t="inlineStr">
        <is>
          <t>Total Gains (losses)</t>
        </is>
      </c>
      <c r="B20" s="7" t="n">
        <v>-5000</v>
      </c>
      <c r="C20" s="4" t="inlineStr">
        <is>
          <t xml:space="preserve"> </t>
        </is>
      </c>
      <c r="D20" s="7" t="n">
        <v>82492</v>
      </c>
    </row>
    <row r="21">
      <c r="A21" s="4" t="inlineStr">
        <is>
          <t>Non-recurring | Equity investments accounted for using measurement alternative</t>
        </is>
      </c>
      <c r="B21" s="4" t="inlineStr">
        <is>
          <t xml:space="preserve"> </t>
        </is>
      </c>
      <c r="C21" s="4" t="inlineStr">
        <is>
          <t xml:space="preserve"> </t>
        </is>
      </c>
      <c r="D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row>
    <row r="23">
      <c r="A23" s="4" t="inlineStr">
        <is>
          <t>Total Fair Value of Assets</t>
        </is>
      </c>
      <c r="B23" s="4" t="inlineStr">
        <is>
          <t xml:space="preserve"> </t>
        </is>
      </c>
      <c r="C23" s="7" t="n">
        <v>206929</v>
      </c>
      <c r="D23" s="7" t="n">
        <v>207166</v>
      </c>
    </row>
    <row r="24">
      <c r="A24" s="4" t="inlineStr">
        <is>
          <t>Total Gains (losses)</t>
        </is>
      </c>
      <c r="B24" s="4" t="inlineStr">
        <is>
          <t xml:space="preserve"> </t>
        </is>
      </c>
      <c r="C24" s="7" t="n">
        <v>-14940</v>
      </c>
      <c r="D24" s="7" t="n">
        <v>82492</v>
      </c>
    </row>
    <row r="25">
      <c r="A25" s="4" t="inlineStr">
        <is>
          <t>Non-recurring | Significant unobservable inputs (Level 3) | Equity investments with readily determinable fair value</t>
        </is>
      </c>
      <c r="B25" s="4" t="inlineStr">
        <is>
          <t xml:space="preserve"> </t>
        </is>
      </c>
      <c r="C25" s="4" t="inlineStr">
        <is>
          <t xml:space="preserve"> </t>
        </is>
      </c>
      <c r="D25" s="4" t="inlineStr">
        <is>
          <t xml:space="preserve"> </t>
        </is>
      </c>
    </row>
    <row r="26">
      <c r="A26" s="3" t="inlineStr">
        <is>
          <t>Fair Value, Assets and Liabilities Measured on Recurring and Nonrecurring Basis</t>
        </is>
      </c>
      <c r="B26" s="4" t="inlineStr">
        <is>
          <t xml:space="preserve"> </t>
        </is>
      </c>
      <c r="C26" s="4" t="inlineStr">
        <is>
          <t xml:space="preserve"> </t>
        </is>
      </c>
      <c r="D26" s="4" t="inlineStr">
        <is>
          <t xml:space="preserve"> </t>
        </is>
      </c>
    </row>
    <row r="27">
      <c r="A27" s="4" t="inlineStr">
        <is>
          <t>Total Fair Value of Assets</t>
        </is>
      </c>
      <c r="B27" s="5" t="n">
        <v>214169</v>
      </c>
      <c r="C27" s="4" t="inlineStr">
        <is>
          <t xml:space="preserve"> </t>
        </is>
      </c>
      <c r="D27" s="7" t="n">
        <v>207166</v>
      </c>
    </row>
    <row r="28">
      <c r="A28" s="4" t="inlineStr">
        <is>
          <t>Non-recurring | Significant unobservable inputs (Level 3) | Equity investments accounted for using measurement alternative</t>
        </is>
      </c>
      <c r="B28" s="4" t="inlineStr">
        <is>
          <t xml:space="preserve"> </t>
        </is>
      </c>
      <c r="C28" s="4" t="inlineStr">
        <is>
          <t xml:space="preserve"> </t>
        </is>
      </c>
      <c r="D28" s="4" t="inlineStr">
        <is>
          <t xml:space="preserve"> </t>
        </is>
      </c>
    </row>
    <row r="29">
      <c r="A29" s="3" t="inlineStr">
        <is>
          <t>Fair Value, Assets and Liabilities Measured on Recurring and Nonrecurring Basis</t>
        </is>
      </c>
      <c r="B29" s="4" t="inlineStr">
        <is>
          <t xml:space="preserve"> </t>
        </is>
      </c>
      <c r="C29" s="4" t="inlineStr">
        <is>
          <t xml:space="preserve"> </t>
        </is>
      </c>
      <c r="D29" s="4" t="inlineStr">
        <is>
          <t xml:space="preserve"> </t>
        </is>
      </c>
    </row>
    <row r="30">
      <c r="A30" s="4" t="inlineStr">
        <is>
          <t>Total Fair Value of Assets</t>
        </is>
      </c>
      <c r="B30" s="4" t="inlineStr">
        <is>
          <t xml:space="preserve"> </t>
        </is>
      </c>
      <c r="C30" s="5" t="n">
        <v>206929</v>
      </c>
      <c r="D30" s="5" t="n">
        <v>20716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 - CONCENTRATION OF RISKS (Details) - Customer Concentration Risk</t>
        </is>
      </c>
      <c r="B1" s="2" t="inlineStr">
        <is>
          <t>6 Months Ended</t>
        </is>
      </c>
      <c r="C1" s="2" t="inlineStr">
        <is>
          <t>9 Months Ended</t>
        </is>
      </c>
      <c r="D1" s="2" t="inlineStr">
        <is>
          <t>12 Months Ended</t>
        </is>
      </c>
    </row>
    <row r="2">
      <c r="B2" s="2" t="inlineStr">
        <is>
          <t>Jun. 30, 2022</t>
        </is>
      </c>
      <c r="C2" s="2" t="inlineStr">
        <is>
          <t>Sep. 30, 2022</t>
        </is>
      </c>
      <c r="D2" s="2" t="inlineStr">
        <is>
          <t>Dec. 31, 2021</t>
        </is>
      </c>
    </row>
    <row r="3">
      <c r="A3" s="4" t="inlineStr">
        <is>
          <t>Accounts Receivable | Minimum | Two Customers</t>
        </is>
      </c>
      <c r="B3" s="4" t="inlineStr">
        <is>
          <t xml:space="preserve"> </t>
        </is>
      </c>
      <c r="C3" s="4" t="inlineStr">
        <is>
          <t xml:space="preserve"> </t>
        </is>
      </c>
      <c r="D3" s="4" t="inlineStr">
        <is>
          <t xml:space="preserve"> </t>
        </is>
      </c>
    </row>
    <row r="4">
      <c r="A4" s="3" t="inlineStr">
        <is>
          <t>Concentration of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2" t="n">
        <v>0.1</v>
      </c>
      <c r="D5" s="12" t="n">
        <v>0.1</v>
      </c>
    </row>
    <row r="6">
      <c r="A6" s="4" t="inlineStr">
        <is>
          <t>Accounts Receivable | Minimum | One Customer</t>
        </is>
      </c>
      <c r="B6" s="4" t="inlineStr">
        <is>
          <t xml:space="preserve"> </t>
        </is>
      </c>
      <c r="C6" s="4" t="inlineStr">
        <is>
          <t xml:space="preserve"> </t>
        </is>
      </c>
      <c r="D6" s="4" t="inlineStr">
        <is>
          <t xml:space="preserve"> </t>
        </is>
      </c>
    </row>
    <row r="7">
      <c r="A7" s="3" t="inlineStr">
        <is>
          <t>Concentration of Risk [Line Items]</t>
        </is>
      </c>
      <c r="B7" s="4" t="inlineStr">
        <is>
          <t xml:space="preserve"> </t>
        </is>
      </c>
      <c r="C7" s="4" t="inlineStr">
        <is>
          <t xml:space="preserve"> </t>
        </is>
      </c>
      <c r="D7" s="4" t="inlineStr">
        <is>
          <t xml:space="preserve"> </t>
        </is>
      </c>
    </row>
    <row r="8">
      <c r="A8" s="4" t="inlineStr">
        <is>
          <t>Concentration risk percentage</t>
        </is>
      </c>
      <c r="B8" s="12" t="n">
        <v>0.1</v>
      </c>
      <c r="C8" s="4" t="inlineStr">
        <is>
          <t xml:space="preserve"> </t>
        </is>
      </c>
      <c r="D8" s="4" t="inlineStr">
        <is>
          <t xml:space="preserve"> </t>
        </is>
      </c>
    </row>
    <row r="9">
      <c r="A9" s="4" t="inlineStr">
        <is>
          <t>Contract asset | One Customer</t>
        </is>
      </c>
      <c r="B9" s="4" t="inlineStr">
        <is>
          <t xml:space="preserve"> </t>
        </is>
      </c>
      <c r="C9" s="4" t="inlineStr">
        <is>
          <t xml:space="preserve"> </t>
        </is>
      </c>
      <c r="D9" s="4" t="inlineStr">
        <is>
          <t xml:space="preserve"> </t>
        </is>
      </c>
    </row>
    <row r="10">
      <c r="A10" s="3" t="inlineStr">
        <is>
          <t>Concentration of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2" t="n">
        <v>0.1</v>
      </c>
      <c r="D11" s="12" t="n">
        <v>0.1</v>
      </c>
    </row>
    <row r="12">
      <c r="A12" s="4" t="inlineStr">
        <is>
          <t>Contract asset | Minimum | One Customer</t>
        </is>
      </c>
      <c r="B12" s="4" t="inlineStr">
        <is>
          <t xml:space="preserve"> </t>
        </is>
      </c>
      <c r="C12" s="4" t="inlineStr">
        <is>
          <t xml:space="preserve"> </t>
        </is>
      </c>
      <c r="D12" s="4" t="inlineStr">
        <is>
          <t xml:space="preserve"> </t>
        </is>
      </c>
    </row>
    <row r="13">
      <c r="A13" s="3" t="inlineStr">
        <is>
          <t>Concentration of Risk [Line Items]</t>
        </is>
      </c>
      <c r="B13" s="4" t="inlineStr">
        <is>
          <t xml:space="preserve"> </t>
        </is>
      </c>
      <c r="C13" s="4" t="inlineStr">
        <is>
          <t xml:space="preserve"> </t>
        </is>
      </c>
      <c r="D13" s="4" t="inlineStr">
        <is>
          <t xml:space="preserve"> </t>
        </is>
      </c>
    </row>
    <row r="14">
      <c r="A14" s="4" t="inlineStr">
        <is>
          <t>Concentration risk percentage</t>
        </is>
      </c>
      <c r="B14" s="12" t="n">
        <v>0.1</v>
      </c>
      <c r="C14" s="4" t="inlineStr">
        <is>
          <t xml:space="preserve"> </t>
        </is>
      </c>
      <c r="D14" s="12"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USINESS COMBINATION - Summary of fair value of assets acquired and liabilities assumed (Details) ¥ in Thousands, $ in Thousands</t>
        </is>
      </c>
      <c r="B1" s="2" t="inlineStr">
        <is>
          <t>1 Months Ended</t>
        </is>
      </c>
      <c r="D1" s="2" t="inlineStr">
        <is>
          <t>6 Months Ended</t>
        </is>
      </c>
    </row>
    <row r="2">
      <c r="B2" s="2" t="inlineStr">
        <is>
          <t>Sep. 30, 2021 CNY (¥)</t>
        </is>
      </c>
      <c r="C2" s="2" t="inlineStr">
        <is>
          <t>Sep. 30, 2021 USD ($)</t>
        </is>
      </c>
      <c r="D2" s="2" t="inlineStr">
        <is>
          <t>Jun. 30, 2022 CNY (¥)</t>
        </is>
      </c>
      <c r="E2" s="2" t="inlineStr">
        <is>
          <t>Jun. 30, 2022 USD ($)</t>
        </is>
      </c>
      <c r="F2" s="2" t="inlineStr">
        <is>
          <t>Sep. 30, 2022 CNY (¥)</t>
        </is>
      </c>
      <c r="G2" s="2" t="inlineStr">
        <is>
          <t>Sep. 30, 2022 USD ($)</t>
        </is>
      </c>
      <c r="H2" s="2" t="inlineStr">
        <is>
          <t>Jun. 30, 2022 USD ($)</t>
        </is>
      </c>
      <c r="I2" s="2" t="inlineStr">
        <is>
          <t>Dec. 31, 2021 CNY (¥)</t>
        </is>
      </c>
      <c r="J2" s="2" t="inlineStr">
        <is>
          <t>Sep. 30, 2021 USD ($)</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5" t="n">
        <v>4605724</v>
      </c>
      <c r="E4" s="4" t="inlineStr">
        <is>
          <t xml:space="preserve"> </t>
        </is>
      </c>
      <c r="F4" s="5" t="n">
        <v>4605724</v>
      </c>
      <c r="G4" s="6" t="n">
        <v>647462</v>
      </c>
      <c r="H4" s="6" t="n">
        <v>687616</v>
      </c>
      <c r="I4" s="5" t="n">
        <v>4625115</v>
      </c>
      <c r="J4" s="4" t="inlineStr">
        <is>
          <t xml:space="preserve"> </t>
        </is>
      </c>
    </row>
    <row r="5">
      <c r="A5" s="4" t="inlineStr">
        <is>
          <t>Camelot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Fair values of the assets acquired and liabilities assu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fair value of purchase consideration</t>
        </is>
      </c>
      <c r="B7" s="5" t="n">
        <v>5290553</v>
      </c>
      <c r="C7" s="6" t="n">
        <v>743734</v>
      </c>
      <c r="D7" s="7" t="n">
        <v>5290553</v>
      </c>
      <c r="E7" s="6" t="n">
        <v>78985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and cash equivalents</t>
        </is>
      </c>
      <c r="B8" s="7" t="n">
        <v>618439</v>
      </c>
      <c r="C8" s="4" t="inlineStr">
        <is>
          <t xml:space="preserve"> </t>
        </is>
      </c>
      <c r="D8" s="7" t="n">
        <v>618439</v>
      </c>
      <c r="E8" s="4" t="inlineStr">
        <is>
          <t xml:space="preserve"> </t>
        </is>
      </c>
      <c r="F8" s="4" t="inlineStr">
        <is>
          <t xml:space="preserve"> </t>
        </is>
      </c>
      <c r="G8" s="4" t="inlineStr">
        <is>
          <t xml:space="preserve"> </t>
        </is>
      </c>
      <c r="H8" s="7" t="n">
        <v>92331</v>
      </c>
      <c r="I8" s="4" t="inlineStr">
        <is>
          <t xml:space="preserve"> </t>
        </is>
      </c>
      <c r="J8" s="6" t="n">
        <v>86939</v>
      </c>
    </row>
    <row r="9">
      <c r="A9" s="4" t="inlineStr">
        <is>
          <t>Restricted cash</t>
        </is>
      </c>
      <c r="B9" s="7" t="n">
        <v>1126</v>
      </c>
      <c r="C9" s="4" t="inlineStr">
        <is>
          <t xml:space="preserve"> </t>
        </is>
      </c>
      <c r="D9" s="7" t="n">
        <v>1126</v>
      </c>
      <c r="E9" s="4" t="inlineStr">
        <is>
          <t xml:space="preserve"> </t>
        </is>
      </c>
      <c r="F9" s="4" t="inlineStr">
        <is>
          <t xml:space="preserve"> </t>
        </is>
      </c>
      <c r="G9" s="4" t="inlineStr">
        <is>
          <t xml:space="preserve"> </t>
        </is>
      </c>
      <c r="H9" s="7" t="n">
        <v>168</v>
      </c>
      <c r="I9" s="4" t="inlineStr">
        <is>
          <t xml:space="preserve"> </t>
        </is>
      </c>
      <c r="J9" s="7" t="n">
        <v>158</v>
      </c>
    </row>
    <row r="10">
      <c r="A10" s="4" t="inlineStr">
        <is>
          <t>Accounts receivable and other assets</t>
        </is>
      </c>
      <c r="B10" s="7" t="n">
        <v>940511</v>
      </c>
      <c r="C10" s="4" t="inlineStr">
        <is>
          <t xml:space="preserve"> </t>
        </is>
      </c>
      <c r="D10" s="7" t="n">
        <v>940511</v>
      </c>
      <c r="E10" s="4" t="inlineStr">
        <is>
          <t xml:space="preserve"> </t>
        </is>
      </c>
      <c r="F10" s="4" t="inlineStr">
        <is>
          <t xml:space="preserve"> </t>
        </is>
      </c>
      <c r="G10" s="4" t="inlineStr">
        <is>
          <t xml:space="preserve"> </t>
        </is>
      </c>
      <c r="H10" s="7" t="n">
        <v>140415</v>
      </c>
      <c r="I10" s="4" t="inlineStr">
        <is>
          <t xml:space="preserve"> </t>
        </is>
      </c>
      <c r="J10" s="7" t="n">
        <v>132215</v>
      </c>
    </row>
    <row r="11">
      <c r="A11" s="4" t="inlineStr">
        <is>
          <t>Property and equipment, net</t>
        </is>
      </c>
      <c r="B11" s="7" t="n">
        <v>13792</v>
      </c>
      <c r="C11" s="4" t="inlineStr">
        <is>
          <t xml:space="preserve"> </t>
        </is>
      </c>
      <c r="D11" s="7" t="n">
        <v>13792</v>
      </c>
      <c r="E11" s="4" t="inlineStr">
        <is>
          <t xml:space="preserve"> </t>
        </is>
      </c>
      <c r="F11" s="4" t="inlineStr">
        <is>
          <t xml:space="preserve"> </t>
        </is>
      </c>
      <c r="G11" s="4" t="inlineStr">
        <is>
          <t xml:space="preserve"> </t>
        </is>
      </c>
      <c r="H11" s="7" t="n">
        <v>2059</v>
      </c>
      <c r="I11" s="4" t="inlineStr">
        <is>
          <t xml:space="preserve"> </t>
        </is>
      </c>
      <c r="J11" s="7" t="n">
        <v>1939</v>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ferred tax assets</t>
        </is>
      </c>
      <c r="B13" s="7" t="n">
        <v>54419</v>
      </c>
      <c r="C13" s="4" t="inlineStr">
        <is>
          <t xml:space="preserve"> </t>
        </is>
      </c>
      <c r="D13" s="7" t="n">
        <v>54419</v>
      </c>
      <c r="E13" s="4" t="inlineStr">
        <is>
          <t xml:space="preserve"> </t>
        </is>
      </c>
      <c r="F13" s="4" t="inlineStr">
        <is>
          <t xml:space="preserve"> </t>
        </is>
      </c>
      <c r="G13" s="4" t="inlineStr">
        <is>
          <t xml:space="preserve"> </t>
        </is>
      </c>
      <c r="H13" s="7" t="n">
        <v>8125</v>
      </c>
      <c r="I13" s="4" t="inlineStr">
        <is>
          <t xml:space="preserve"> </t>
        </is>
      </c>
      <c r="J13" s="7" t="n">
        <v>7650</v>
      </c>
    </row>
    <row r="14">
      <c r="A14" s="4" t="inlineStr">
        <is>
          <t>Deferred tax liabilities</t>
        </is>
      </c>
      <c r="B14" s="7" t="n">
        <v>-268490</v>
      </c>
      <c r="C14" s="4" t="inlineStr">
        <is>
          <t xml:space="preserve"> </t>
        </is>
      </c>
      <c r="D14" s="7" t="n">
        <v>-268490</v>
      </c>
      <c r="E14" s="4" t="inlineStr">
        <is>
          <t xml:space="preserve"> </t>
        </is>
      </c>
      <c r="F14" s="4" t="inlineStr">
        <is>
          <t xml:space="preserve"> </t>
        </is>
      </c>
      <c r="G14" s="4" t="inlineStr">
        <is>
          <t xml:space="preserve"> </t>
        </is>
      </c>
      <c r="H14" s="7" t="n">
        <v>-40085</v>
      </c>
      <c r="I14" s="4" t="inlineStr">
        <is>
          <t xml:space="preserve"> </t>
        </is>
      </c>
      <c r="J14" s="7" t="n">
        <v>-37744</v>
      </c>
    </row>
    <row r="15">
      <c r="A15" s="4" t="inlineStr">
        <is>
          <t>Accounts payable and other liabilities</t>
        </is>
      </c>
      <c r="B15" s="7" t="n">
        <v>-871903</v>
      </c>
      <c r="C15" s="4" t="inlineStr">
        <is>
          <t xml:space="preserve"> </t>
        </is>
      </c>
      <c r="D15" s="7" t="n">
        <v>-871903</v>
      </c>
      <c r="E15" s="4" t="inlineStr">
        <is>
          <t xml:space="preserve"> </t>
        </is>
      </c>
      <c r="F15" s="4" t="inlineStr">
        <is>
          <t xml:space="preserve"> </t>
        </is>
      </c>
      <c r="G15" s="4" t="inlineStr">
        <is>
          <t xml:space="preserve"> </t>
        </is>
      </c>
      <c r="H15" s="7" t="n">
        <v>-130172</v>
      </c>
      <c r="I15" s="4" t="inlineStr">
        <is>
          <t xml:space="preserve"> </t>
        </is>
      </c>
      <c r="J15" s="7" t="n">
        <v>-122570</v>
      </c>
    </row>
    <row r="16">
      <c r="A16" s="4" t="inlineStr">
        <is>
          <t>Non-controlling interests</t>
        </is>
      </c>
      <c r="B16" s="7" t="n">
        <v>-882451</v>
      </c>
      <c r="C16" s="4" t="inlineStr">
        <is>
          <t xml:space="preserve"> </t>
        </is>
      </c>
      <c r="D16" s="7" t="n">
        <v>-882451</v>
      </c>
      <c r="E16" s="4" t="inlineStr">
        <is>
          <t xml:space="preserve"> </t>
        </is>
      </c>
      <c r="F16" s="4" t="inlineStr">
        <is>
          <t xml:space="preserve"> </t>
        </is>
      </c>
      <c r="G16" s="4" t="inlineStr">
        <is>
          <t xml:space="preserve"> </t>
        </is>
      </c>
      <c r="H16" s="7" t="n">
        <v>-131746</v>
      </c>
      <c r="I16" s="4" t="inlineStr">
        <is>
          <t xml:space="preserve"> </t>
        </is>
      </c>
      <c r="J16" s="7" t="n">
        <v>-124053</v>
      </c>
    </row>
    <row r="17">
      <c r="A17" s="4" t="inlineStr">
        <is>
          <t>Goodwill</t>
        </is>
      </c>
      <c r="B17" s="7" t="n">
        <v>4556910</v>
      </c>
      <c r="C17" s="4" t="inlineStr">
        <is>
          <t xml:space="preserve"> </t>
        </is>
      </c>
      <c r="D17" s="7" t="n">
        <v>4556910</v>
      </c>
      <c r="E17" s="4" t="inlineStr">
        <is>
          <t xml:space="preserve"> </t>
        </is>
      </c>
      <c r="F17" s="4" t="inlineStr">
        <is>
          <t xml:space="preserve"> </t>
        </is>
      </c>
      <c r="G17" s="4" t="inlineStr">
        <is>
          <t xml:space="preserve"> </t>
        </is>
      </c>
      <c r="H17" s="7" t="n">
        <v>680329</v>
      </c>
      <c r="I17" s="4" t="inlineStr">
        <is>
          <t xml:space="preserve"> </t>
        </is>
      </c>
      <c r="J17" s="7" t="n">
        <v>640600</v>
      </c>
    </row>
    <row r="18">
      <c r="A18" s="4" t="inlineStr">
        <is>
          <t>Customer Relationships [Member] | Camelot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angible assets</t>
        </is>
      </c>
      <c r="B20" s="7" t="n">
        <v>620100</v>
      </c>
      <c r="C20" s="4" t="inlineStr">
        <is>
          <t xml:space="preserve"> </t>
        </is>
      </c>
      <c r="D20" s="7" t="n">
        <v>620100</v>
      </c>
      <c r="E20" s="4" t="inlineStr">
        <is>
          <t xml:space="preserve"> </t>
        </is>
      </c>
      <c r="F20" s="4" t="inlineStr">
        <is>
          <t xml:space="preserve"> </t>
        </is>
      </c>
      <c r="G20" s="4" t="inlineStr">
        <is>
          <t xml:space="preserve"> </t>
        </is>
      </c>
      <c r="H20" s="7" t="n">
        <v>92578</v>
      </c>
      <c r="I20" s="4" t="inlineStr">
        <is>
          <t xml:space="preserve"> </t>
        </is>
      </c>
      <c r="J20" s="7" t="n">
        <v>87172</v>
      </c>
    </row>
    <row r="21">
      <c r="A21" s="4" t="inlineStr">
        <is>
          <t>Trademarks | Camelot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angible assets</t>
        </is>
      </c>
      <c r="B23" s="7" t="n">
        <v>474000</v>
      </c>
      <c r="C23" s="4" t="inlineStr">
        <is>
          <t xml:space="preserve"> </t>
        </is>
      </c>
      <c r="D23" s="7" t="n">
        <v>474000</v>
      </c>
      <c r="E23" s="4" t="inlineStr">
        <is>
          <t xml:space="preserve"> </t>
        </is>
      </c>
      <c r="F23" s="4" t="inlineStr">
        <is>
          <t xml:space="preserve"> </t>
        </is>
      </c>
      <c r="G23" s="4" t="inlineStr">
        <is>
          <t xml:space="preserve"> </t>
        </is>
      </c>
      <c r="H23" s="7" t="n">
        <v>70766</v>
      </c>
      <c r="I23" s="4" t="inlineStr">
        <is>
          <t xml:space="preserve"> </t>
        </is>
      </c>
      <c r="J23" s="7" t="n">
        <v>66634</v>
      </c>
    </row>
    <row r="24">
      <c r="A24" s="4" t="inlineStr">
        <is>
          <t>Copyrights | Camelot Gro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angible assets</t>
        </is>
      </c>
      <c r="B26" s="5" t="n">
        <v>34100</v>
      </c>
      <c r="C26" s="4" t="inlineStr">
        <is>
          <t xml:space="preserve"> </t>
        </is>
      </c>
      <c r="D26" s="5" t="n">
        <v>34100</v>
      </c>
      <c r="E26" s="4" t="inlineStr">
        <is>
          <t xml:space="preserve"> </t>
        </is>
      </c>
      <c r="F26" s="4" t="inlineStr">
        <is>
          <t xml:space="preserve"> </t>
        </is>
      </c>
      <c r="G26" s="4" t="inlineStr">
        <is>
          <t xml:space="preserve"> </t>
        </is>
      </c>
      <c r="H26" s="6" t="n">
        <v>5091</v>
      </c>
      <c r="I26" s="4" t="inlineStr">
        <is>
          <t xml:space="preserve"> </t>
        </is>
      </c>
      <c r="J26" s="6" t="n">
        <v>4794</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USINESS COMBINATION - Additional Information (Details) ¥ in Thousands, $ in Thousands</t>
        </is>
      </c>
      <c r="B1" s="2" t="inlineStr">
        <is>
          <t>1 Months Ended</t>
        </is>
      </c>
      <c r="F1" s="2" t="inlineStr">
        <is>
          <t>6 Months Ended</t>
        </is>
      </c>
    </row>
    <row r="2">
      <c r="B2" s="2" t="inlineStr">
        <is>
          <t>Sep. 30, 2021 CNY (¥)</t>
        </is>
      </c>
      <c r="C2" s="2" t="inlineStr">
        <is>
          <t>Sep. 30, 2021 USD ($)</t>
        </is>
      </c>
      <c r="D2" s="2" t="inlineStr">
        <is>
          <t>Mar. 31, 2021 CNY (¥)</t>
        </is>
      </c>
      <c r="E2" s="2" t="inlineStr">
        <is>
          <t>Mar. 31, 2021 USD ($)</t>
        </is>
      </c>
      <c r="F2" s="2" t="inlineStr">
        <is>
          <t>Jun. 30, 2022 CNY (¥)</t>
        </is>
      </c>
      <c r="G2" s="2" t="inlineStr">
        <is>
          <t>Jun. 30, 2022 USD ($)</t>
        </is>
      </c>
      <c r="H2" s="2" t="inlineStr">
        <is>
          <t>Sep. 30, 2022 CNY (¥)</t>
        </is>
      </c>
      <c r="I2" s="2" t="inlineStr">
        <is>
          <t>Sep. 30, 2022 USD ($)</t>
        </is>
      </c>
      <c r="J2" s="2" t="inlineStr">
        <is>
          <t>Jun. 30, 2022 USD ($)</t>
        </is>
      </c>
      <c r="K2" s="2" t="inlineStr">
        <is>
          <t>Dec. 31, 2021 CNY (¥)</t>
        </is>
      </c>
      <c r="L2" s="2" t="inlineStr">
        <is>
          <t>Sep. 30, 2021 USD ($)</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4605724</v>
      </c>
      <c r="G4" s="4" t="inlineStr">
        <is>
          <t xml:space="preserve"> </t>
        </is>
      </c>
      <c r="H4" s="5" t="n">
        <v>4605724</v>
      </c>
      <c r="I4" s="6" t="n">
        <v>647462</v>
      </c>
      <c r="J4" s="6" t="n">
        <v>687616</v>
      </c>
      <c r="K4" s="5" t="n">
        <v>4625115</v>
      </c>
      <c r="L4" s="4" t="inlineStr">
        <is>
          <t xml:space="preserve"> </t>
        </is>
      </c>
    </row>
    <row r="5">
      <c r="A5" s="4" t="inlineStr">
        <is>
          <t>Shenzhen Yunf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equity interests acquired</t>
        </is>
      </c>
      <c r="B7" s="4" t="inlineStr">
        <is>
          <t xml:space="preserve"> </t>
        </is>
      </c>
      <c r="C7" s="4" t="inlineStr">
        <is>
          <t xml:space="preserve"> </t>
        </is>
      </c>
      <c r="D7" s="12" t="n">
        <v>1</v>
      </c>
      <c r="E7" s="12"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consideration paid</t>
        </is>
      </c>
      <c r="B8" s="4" t="inlineStr">
        <is>
          <t xml:space="preserve"> </t>
        </is>
      </c>
      <c r="C8" s="4" t="inlineStr">
        <is>
          <t xml:space="preserve"> </t>
        </is>
      </c>
      <c r="D8" s="5" t="n">
        <v>126400</v>
      </c>
      <c r="E8" s="6" t="n">
        <v>17769</v>
      </c>
      <c r="F8" s="7" t="n">
        <v>126400</v>
      </c>
      <c r="G8" s="6" t="n">
        <v>1887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usiness combination intangible assets acquired</t>
        </is>
      </c>
      <c r="B9" s="4" t="inlineStr">
        <is>
          <t xml:space="preserve"> </t>
        </is>
      </c>
      <c r="C9" s="4" t="inlineStr">
        <is>
          <t xml:space="preserve"> </t>
        </is>
      </c>
      <c r="D9" s="4" t="inlineStr">
        <is>
          <t xml:space="preserve"> </t>
        </is>
      </c>
      <c r="E9" s="4" t="inlineStr">
        <is>
          <t xml:space="preserve"> </t>
        </is>
      </c>
      <c r="F9" s="7" t="n">
        <v>77000</v>
      </c>
      <c r="G9" s="4" t="inlineStr">
        <is>
          <t xml:space="preserve"> </t>
        </is>
      </c>
      <c r="H9" s="7" t="n">
        <v>77000</v>
      </c>
      <c r="I9" s="7" t="n">
        <v>10824</v>
      </c>
      <c r="J9" s="7" t="n">
        <v>11496</v>
      </c>
      <c r="K9" s="4" t="inlineStr">
        <is>
          <t xml:space="preserve"> </t>
        </is>
      </c>
      <c r="L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7" t="n">
        <v>48814</v>
      </c>
      <c r="G10" s="4" t="inlineStr">
        <is>
          <t xml:space="preserve"> </t>
        </is>
      </c>
      <c r="H10" s="7" t="n">
        <v>48814</v>
      </c>
      <c r="I10" s="7" t="n">
        <v>6862</v>
      </c>
      <c r="J10" s="7" t="n">
        <v>7288</v>
      </c>
      <c r="K10" s="4" t="inlineStr">
        <is>
          <t xml:space="preserve"> </t>
        </is>
      </c>
      <c r="L10" s="4" t="inlineStr">
        <is>
          <t xml:space="preserve"> </t>
        </is>
      </c>
    </row>
    <row r="11">
      <c r="A11" s="4" t="inlineStr">
        <is>
          <t>Business combination recognized identifiable net assets</t>
        </is>
      </c>
      <c r="B11" s="4" t="inlineStr">
        <is>
          <t xml:space="preserve"> </t>
        </is>
      </c>
      <c r="C11" s="4" t="inlineStr">
        <is>
          <t xml:space="preserve"> </t>
        </is>
      </c>
      <c r="D11" s="4" t="inlineStr">
        <is>
          <t xml:space="preserve"> </t>
        </is>
      </c>
      <c r="E11" s="4" t="inlineStr">
        <is>
          <t xml:space="preserve"> </t>
        </is>
      </c>
      <c r="F11" s="5" t="n">
        <v>586</v>
      </c>
      <c r="G11" s="4" t="inlineStr">
        <is>
          <t xml:space="preserve"> </t>
        </is>
      </c>
      <c r="H11" s="5" t="n">
        <v>586</v>
      </c>
      <c r="I11" s="6" t="n">
        <v>82</v>
      </c>
      <c r="J11" s="6" t="n">
        <v>87</v>
      </c>
      <c r="K11" s="4" t="inlineStr">
        <is>
          <t xml:space="preserve"> </t>
        </is>
      </c>
      <c r="L11" s="4" t="inlineStr">
        <is>
          <t xml:space="preserve"> </t>
        </is>
      </c>
    </row>
    <row r="12">
      <c r="A12" s="4" t="inlineStr">
        <is>
          <t>Camelot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equity interests acquired</t>
        </is>
      </c>
      <c r="B14" s="12" t="n">
        <v>1</v>
      </c>
      <c r="C14" s="4" t="inlineStr">
        <is>
          <t xml:space="preserve"> </t>
        </is>
      </c>
      <c r="D14" s="4" t="inlineStr">
        <is>
          <t xml:space="preserve"> </t>
        </is>
      </c>
      <c r="E14" s="4" t="inlineStr">
        <is>
          <t xml:space="preserve"> </t>
        </is>
      </c>
      <c r="F14" s="12" t="n">
        <v>1</v>
      </c>
      <c r="G14" s="4" t="inlineStr">
        <is>
          <t xml:space="preserve"> </t>
        </is>
      </c>
      <c r="H14" s="4" t="inlineStr">
        <is>
          <t xml:space="preserve"> </t>
        </is>
      </c>
      <c r="I14" s="4" t="inlineStr">
        <is>
          <t xml:space="preserve"> </t>
        </is>
      </c>
      <c r="J14" s="12" t="n">
        <v>1</v>
      </c>
      <c r="K14" s="4" t="inlineStr">
        <is>
          <t xml:space="preserve"> </t>
        </is>
      </c>
      <c r="L14" s="12" t="n">
        <v>1</v>
      </c>
    </row>
    <row r="15">
      <c r="A15" s="4" t="inlineStr">
        <is>
          <t>Cash consideration paid</t>
        </is>
      </c>
      <c r="B15" s="5" t="n">
        <v>751974</v>
      </c>
      <c r="C15" s="6" t="n">
        <v>105711</v>
      </c>
      <c r="D15" s="4" t="inlineStr">
        <is>
          <t xml:space="preserve"> </t>
        </is>
      </c>
      <c r="E15" s="4" t="inlineStr">
        <is>
          <t xml:space="preserve"> </t>
        </is>
      </c>
      <c r="F15" s="5" t="n">
        <v>751974</v>
      </c>
      <c r="G15" s="7" t="n">
        <v>112267</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usiness combination intangible assets acquired</t>
        </is>
      </c>
      <c r="B16" s="4" t="inlineStr">
        <is>
          <t xml:space="preserve"> </t>
        </is>
      </c>
      <c r="C16" s="4" t="inlineStr">
        <is>
          <t xml:space="preserve"> </t>
        </is>
      </c>
      <c r="D16" s="4" t="inlineStr">
        <is>
          <t xml:space="preserve"> </t>
        </is>
      </c>
      <c r="E16" s="4" t="inlineStr">
        <is>
          <t xml:space="preserve"> </t>
        </is>
      </c>
      <c r="F16" s="7" t="n">
        <v>4538579</v>
      </c>
      <c r="G16" s="4" t="inlineStr">
        <is>
          <t xml:space="preserve"> </t>
        </is>
      </c>
      <c r="H16" s="4" t="inlineStr">
        <is>
          <t xml:space="preserve"> </t>
        </is>
      </c>
      <c r="I16" s="4" t="inlineStr">
        <is>
          <t xml:space="preserve"> </t>
        </is>
      </c>
      <c r="J16" s="6" t="n">
        <v>677592</v>
      </c>
      <c r="K16" s="4" t="inlineStr">
        <is>
          <t xml:space="preserve"> </t>
        </is>
      </c>
      <c r="L16" s="4" t="inlineStr">
        <is>
          <t xml:space="preserve"> </t>
        </is>
      </c>
    </row>
    <row r="17">
      <c r="A17" s="4" t="inlineStr">
        <is>
          <t>Goodwill</t>
        </is>
      </c>
      <c r="B17" s="7" t="n">
        <v>4556910</v>
      </c>
      <c r="C17" s="4" t="inlineStr">
        <is>
          <t xml:space="preserve"> </t>
        </is>
      </c>
      <c r="D17" s="4" t="inlineStr">
        <is>
          <t xml:space="preserve"> </t>
        </is>
      </c>
      <c r="E17" s="4" t="inlineStr">
        <is>
          <t xml:space="preserve"> </t>
        </is>
      </c>
      <c r="F17" s="7" t="n">
        <v>4556910</v>
      </c>
      <c r="G17" s="4" t="inlineStr">
        <is>
          <t xml:space="preserve"> </t>
        </is>
      </c>
      <c r="H17" s="4" t="inlineStr">
        <is>
          <t xml:space="preserve"> </t>
        </is>
      </c>
      <c r="I17" s="4" t="inlineStr">
        <is>
          <t xml:space="preserve"> </t>
        </is>
      </c>
      <c r="J17" s="6" t="n">
        <v>680329</v>
      </c>
      <c r="K17" s="4" t="inlineStr">
        <is>
          <t xml:space="preserve"> </t>
        </is>
      </c>
      <c r="L17" s="6" t="n">
        <v>640600</v>
      </c>
    </row>
    <row r="18">
      <c r="A18" s="4" t="inlineStr">
        <is>
          <t>Consideration paid</t>
        </is>
      </c>
      <c r="B18" s="7" t="n">
        <v>5290553</v>
      </c>
      <c r="C18" s="7" t="n">
        <v>743734</v>
      </c>
      <c r="D18" s="4" t="inlineStr">
        <is>
          <t xml:space="preserve"> </t>
        </is>
      </c>
      <c r="E18" s="4" t="inlineStr">
        <is>
          <t xml:space="preserve"> </t>
        </is>
      </c>
      <c r="F18" s="5" t="n">
        <v>5290553</v>
      </c>
      <c r="G18" s="6" t="n">
        <v>789859</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quity settled consideration</t>
        </is>
      </c>
      <c r="B19" s="5" t="n">
        <v>4538579</v>
      </c>
      <c r="C19" s="6" t="n">
        <v>63802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eijing Camelo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equity interests acquired</t>
        </is>
      </c>
      <c r="B22" s="11" t="n">
        <v>0.79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1" t="n">
        <v>0.7953</v>
      </c>
    </row>
  </sheetData>
  <mergeCells count="4">
    <mergeCell ref="A1:A2"/>
    <mergeCell ref="B1:E1"/>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VENUES, OTHER GAIN (LOSS), NET AND OTHER INCOME, NET - Summary of Disaggregation of Revenue (Details) ¥ in Thousands, $ in Thousands</t>
        </is>
      </c>
      <c r="B1" s="2" t="inlineStr">
        <is>
          <t>6 Months Ended</t>
        </is>
      </c>
      <c r="E1" s="2" t="inlineStr">
        <is>
          <t>9 Months Ended</t>
        </is>
      </c>
    </row>
    <row r="2">
      <c r="B2" s="2" t="inlineStr">
        <is>
          <t>Jun. 30, 2022 CNY (¥)</t>
        </is>
      </c>
      <c r="C2" s="2" t="inlineStr">
        <is>
          <t>Jun. 30, 2022 USD ($)</t>
        </is>
      </c>
      <c r="D2" s="2" t="inlineStr">
        <is>
          <t>Jun. 30, 2021 CNY (¥)</t>
        </is>
      </c>
      <c r="E2" s="2" t="inlineStr">
        <is>
          <t>Sep. 30, 2022 CNY (¥)</t>
        </is>
      </c>
      <c r="F2" s="2" t="inlineStr">
        <is>
          <t>Sep. 30, 2022 USD ($)</t>
        </is>
      </c>
      <c r="G2" s="2" t="inlineStr">
        <is>
          <t>Sep. 30, 2021 CNY (¥)</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 excluding assessed tax</t>
        </is>
      </c>
      <c r="B4" s="5" t="n">
        <v>4080307</v>
      </c>
      <c r="C4" s="6" t="n">
        <v>609174</v>
      </c>
      <c r="D4" s="5" t="n">
        <v>3987219</v>
      </c>
      <c r="E4" s="5" t="n">
        <v>6049094</v>
      </c>
      <c r="F4" s="6" t="n">
        <v>850369</v>
      </c>
      <c r="G4" s="5" t="n">
        <v>6401054</v>
      </c>
    </row>
    <row r="5">
      <c r="A5" s="4" t="inlineStr">
        <is>
          <t>Public Cloud Service | Transferred over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contract with customer, excluding assessed tax</t>
        </is>
      </c>
      <c r="B7" s="7" t="n">
        <v>2669951</v>
      </c>
      <c r="C7" s="7" t="n">
        <v>398613</v>
      </c>
      <c r="D7" s="7" t="n">
        <v>2942610</v>
      </c>
      <c r="E7" s="7" t="n">
        <v>4015989</v>
      </c>
      <c r="F7" s="7" t="n">
        <v>564559</v>
      </c>
      <c r="G7" s="7" t="n">
        <v>4628609</v>
      </c>
    </row>
    <row r="8">
      <c r="A8" s="4" t="inlineStr">
        <is>
          <t>Enterprise Cloud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contract with customer, excluding assessed tax</t>
        </is>
      </c>
      <c r="B10" s="7" t="n">
        <v>1409083</v>
      </c>
      <c r="C10" s="7" t="n">
        <v>210371</v>
      </c>
      <c r="D10" s="7" t="n">
        <v>1042177</v>
      </c>
      <c r="E10" s="7" t="n">
        <v>2031058</v>
      </c>
      <c r="F10" s="7" t="n">
        <v>285522</v>
      </c>
      <c r="G10" s="7" t="n">
        <v>1769042</v>
      </c>
    </row>
    <row r="11">
      <c r="A11" s="4" t="inlineStr">
        <is>
          <t>Enterprise Cloud Services | Transferred at Point in Ti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contract with customer, excluding assessed tax</t>
        </is>
      </c>
      <c r="B13" s="7" t="n">
        <v>351374</v>
      </c>
      <c r="C13" s="7" t="n">
        <v>52459</v>
      </c>
      <c r="D13" s="7" t="n">
        <v>1037555</v>
      </c>
      <c r="E13" s="7" t="n">
        <v>440821</v>
      </c>
      <c r="F13" s="7" t="n">
        <v>61970</v>
      </c>
      <c r="G13" s="7" t="n">
        <v>1579876</v>
      </c>
    </row>
    <row r="14">
      <c r="A14" s="4" t="inlineStr">
        <is>
          <t>Enterprise Cloud Services | Transferred over Ti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from contract with customer, excluding assessed tax</t>
        </is>
      </c>
      <c r="B16" s="7" t="n">
        <v>1057709</v>
      </c>
      <c r="C16" s="7" t="n">
        <v>157912</v>
      </c>
      <c r="D16" s="7" t="n">
        <v>4622</v>
      </c>
      <c r="E16" s="7" t="n">
        <v>1590237</v>
      </c>
      <c r="F16" s="7" t="n">
        <v>223552</v>
      </c>
      <c r="G16" s="7" t="n">
        <v>189166</v>
      </c>
    </row>
    <row r="17">
      <c r="A17" s="4" t="inlineStr">
        <is>
          <t>Product and Service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from contract with customer, excluding assessed tax</t>
        </is>
      </c>
      <c r="B19" s="7" t="n">
        <v>1273</v>
      </c>
      <c r="C19" s="7" t="n">
        <v>190</v>
      </c>
      <c r="D19" s="7" t="n">
        <v>2432</v>
      </c>
      <c r="E19" s="7" t="n">
        <v>2047</v>
      </c>
      <c r="F19" s="7" t="n">
        <v>288</v>
      </c>
      <c r="G19" s="7" t="n">
        <v>3403</v>
      </c>
    </row>
    <row r="20">
      <c r="A20" s="4" t="inlineStr">
        <is>
          <t>Product and Service Other | Transferred at Point in Ti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from contract with customer, excluding assessed tax</t>
        </is>
      </c>
      <c r="B22" s="4" t="inlineStr">
        <is>
          <t xml:space="preserve"> </t>
        </is>
      </c>
      <c r="C22" s="4" t="inlineStr">
        <is>
          <t xml:space="preserve"> </t>
        </is>
      </c>
      <c r="D22" s="7" t="n">
        <v>1171</v>
      </c>
      <c r="E22" s="4" t="inlineStr">
        <is>
          <t xml:space="preserve"> </t>
        </is>
      </c>
      <c r="F22" s="4" t="inlineStr">
        <is>
          <t xml:space="preserve"> </t>
        </is>
      </c>
      <c r="G22" s="7" t="n">
        <v>1134</v>
      </c>
    </row>
    <row r="23">
      <c r="A23" s="4" t="inlineStr">
        <is>
          <t>Product and Service Other | Transferred over Ti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from contract with customer, excluding assessed tax</t>
        </is>
      </c>
      <c r="B25" s="5" t="n">
        <v>1273</v>
      </c>
      <c r="C25" s="6" t="n">
        <v>190</v>
      </c>
      <c r="D25" s="5" t="n">
        <v>1261</v>
      </c>
      <c r="E25" s="5" t="n">
        <v>2047</v>
      </c>
      <c r="F25" s="6" t="n">
        <v>288</v>
      </c>
      <c r="G25" s="5" t="n">
        <v>2269</v>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 width="24" customWidth="1" min="5" max="5"/>
    <col width="35" customWidth="1" min="6" max="6"/>
    <col width="35" customWidth="1" min="7" max="7"/>
    <col width="47" customWidth="1" min="8" max="8"/>
    <col width="47" customWidth="1" min="9" max="9"/>
    <col width="28" customWidth="1" min="10" max="10"/>
    <col width="28" customWidth="1" min="11" max="11"/>
    <col width="76" customWidth="1" min="12" max="12"/>
    <col width="76" customWidth="1" min="13" max="13"/>
    <col width="34" customWidth="1" min="14" max="14"/>
    <col width="34" customWidth="1" min="15" max="15"/>
    <col width="15" customWidth="1" min="16" max="16"/>
    <col width="15" customWidth="1" min="17" max="17"/>
  </cols>
  <sheetData>
    <row r="1">
      <c r="A1" s="1" t="inlineStr">
        <is>
          <t>UNAUDITED INTERIM CONDENSED CONSOLIDATED STATEMENTS OF CHANGES IN SHAREHOLDERS' EQUITY ¥ in Thousands, $ in Thousands</t>
        </is>
      </c>
      <c r="B1" s="2" t="inlineStr">
        <is>
          <t>Ordinary Shares CNY (¥) shares</t>
        </is>
      </c>
      <c r="C1" s="2" t="inlineStr">
        <is>
          <t>Ordinary Shares USD ($) shares</t>
        </is>
      </c>
      <c r="D1" s="2" t="inlineStr">
        <is>
          <t>Treasury shares CNY (¥)</t>
        </is>
      </c>
      <c r="E1" s="2" t="inlineStr">
        <is>
          <t>Treasury shares USD ($)</t>
        </is>
      </c>
      <c r="F1" s="2" t="inlineStr">
        <is>
          <t>Additional Paid-in Capital CNY (¥)</t>
        </is>
      </c>
      <c r="G1" s="2" t="inlineStr">
        <is>
          <t>Additional Paid-in Capital USD ($)</t>
        </is>
      </c>
      <c r="H1" s="2" t="inlineStr">
        <is>
          <t>Accumulated Other Comprehensive Income CNY (¥)</t>
        </is>
      </c>
      <c r="I1" s="2" t="inlineStr">
        <is>
          <t>Accumulated Other Comprehensive Income USD ($)</t>
        </is>
      </c>
      <c r="J1" s="2" t="inlineStr">
        <is>
          <t>Accumulated deficit CNY (¥)</t>
        </is>
      </c>
      <c r="K1" s="2" t="inlineStr">
        <is>
          <t>Accumulated deficit USD ($)</t>
        </is>
      </c>
      <c r="L1" s="2" t="inlineStr">
        <is>
          <t>Total Kingsoft Cloud Holdings Limited shareholders (deficit) equity CNY (¥)</t>
        </is>
      </c>
      <c r="M1" s="2" t="inlineStr">
        <is>
          <t>Total Kingsoft Cloud Holdings Limited shareholders (deficit) equity USD ($)</t>
        </is>
      </c>
      <c r="N1" s="2" t="inlineStr">
        <is>
          <t>Non-Controlling Interests CNY (¥)</t>
        </is>
      </c>
      <c r="O1" s="2" t="inlineStr">
        <is>
          <t>Non-Controlling Interests USD ($)</t>
        </is>
      </c>
      <c r="P1" s="2" t="inlineStr">
        <is>
          <t>CNY (¥) shares</t>
        </is>
      </c>
      <c r="Q1" s="2" t="inlineStr">
        <is>
          <t>USD ($) shares</t>
        </is>
      </c>
    </row>
    <row r="2">
      <c r="A2" s="4" t="inlineStr">
        <is>
          <t>Balance at the beginning at Dec. 31, 2020</t>
        </is>
      </c>
      <c r="B2" s="5" t="n">
        <v>22801</v>
      </c>
      <c r="C2" s="4" t="inlineStr">
        <is>
          <t xml:space="preserve"> </t>
        </is>
      </c>
      <c r="D2" s="4" t="inlineStr">
        <is>
          <t xml:space="preserve"> </t>
        </is>
      </c>
      <c r="E2" s="4" t="inlineStr">
        <is>
          <t xml:space="preserve"> </t>
        </is>
      </c>
      <c r="F2" s="5" t="n">
        <v>14149984</v>
      </c>
      <c r="G2" s="4" t="inlineStr">
        <is>
          <t xml:space="preserve"> </t>
        </is>
      </c>
      <c r="H2" s="5" t="n">
        <v>-68440</v>
      </c>
      <c r="I2" s="4" t="inlineStr">
        <is>
          <t xml:space="preserve"> </t>
        </is>
      </c>
      <c r="J2" s="5" t="n">
        <v>-5864356</v>
      </c>
      <c r="K2" s="4" t="inlineStr">
        <is>
          <t xml:space="preserve"> </t>
        </is>
      </c>
      <c r="L2" s="5" t="n">
        <v>8239989</v>
      </c>
      <c r="M2" s="4" t="inlineStr">
        <is>
          <t xml:space="preserve"> </t>
        </is>
      </c>
      <c r="N2" s="5" t="n">
        <v>61</v>
      </c>
      <c r="O2" s="4" t="inlineStr">
        <is>
          <t xml:space="preserve"> </t>
        </is>
      </c>
      <c r="P2" s="5" t="n">
        <v>8240050</v>
      </c>
      <c r="Q2" s="4" t="inlineStr">
        <is>
          <t xml:space="preserve"> </t>
        </is>
      </c>
    </row>
    <row r="3">
      <c r="A3" s="4" t="inlineStr">
        <is>
          <t>Balance at the beginning (In shares) at Dec. 31, 2020 | shares</t>
        </is>
      </c>
      <c r="B3" s="7" t="n">
        <v>3339618633</v>
      </c>
      <c r="C3" s="7" t="n">
        <v>333961863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doption of ASC 32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684</v>
      </c>
      <c r="K4" s="4" t="inlineStr">
        <is>
          <t xml:space="preserve"> </t>
        </is>
      </c>
      <c r="L4" s="7" t="n">
        <v>-5684</v>
      </c>
      <c r="M4" s="4" t="inlineStr">
        <is>
          <t xml:space="preserve"> </t>
        </is>
      </c>
      <c r="N4" s="4" t="inlineStr">
        <is>
          <t xml:space="preserve"> </t>
        </is>
      </c>
      <c r="O4" s="4" t="inlineStr">
        <is>
          <t xml:space="preserve"> </t>
        </is>
      </c>
      <c r="P4" s="7" t="n">
        <v>-5684</v>
      </c>
      <c r="Q4" s="4" t="inlineStr">
        <is>
          <t xml:space="preserve"> </t>
        </is>
      </c>
    </row>
    <row r="5">
      <c r="A5" s="4" t="inlineStr">
        <is>
          <t>Business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27258</v>
      </c>
      <c r="O5" s="4" t="inlineStr">
        <is>
          <t xml:space="preserve"> </t>
        </is>
      </c>
      <c r="P5" s="7" t="n">
        <v>27258</v>
      </c>
      <c r="Q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602818</v>
      </c>
      <c r="K6" s="4" t="inlineStr">
        <is>
          <t xml:space="preserve"> </t>
        </is>
      </c>
      <c r="L6" s="7" t="n">
        <v>-602818</v>
      </c>
      <c r="M6" s="4" t="inlineStr">
        <is>
          <t xml:space="preserve"> </t>
        </is>
      </c>
      <c r="N6" s="7" t="n">
        <v>11</v>
      </c>
      <c r="O6" s="4" t="inlineStr">
        <is>
          <t xml:space="preserve"> </t>
        </is>
      </c>
      <c r="P6" s="7" t="n">
        <v>-602807</v>
      </c>
      <c r="Q6" s="4" t="inlineStr">
        <is>
          <t xml:space="preserve"> </t>
        </is>
      </c>
    </row>
    <row r="7">
      <c r="A7" s="4"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62115</v>
      </c>
      <c r="I7" s="4" t="inlineStr">
        <is>
          <t xml:space="preserve"> </t>
        </is>
      </c>
      <c r="J7" s="4" t="inlineStr">
        <is>
          <t xml:space="preserve"> </t>
        </is>
      </c>
      <c r="K7" s="4" t="inlineStr">
        <is>
          <t xml:space="preserve"> </t>
        </is>
      </c>
      <c r="L7" s="7" t="n">
        <v>-62115</v>
      </c>
      <c r="M7" s="4" t="inlineStr">
        <is>
          <t xml:space="preserve"> </t>
        </is>
      </c>
      <c r="N7" s="4" t="inlineStr">
        <is>
          <t xml:space="preserve"> </t>
        </is>
      </c>
      <c r="O7" s="4" t="inlineStr">
        <is>
          <t xml:space="preserve"> </t>
        </is>
      </c>
      <c r="P7" s="7" t="n">
        <v>-62115</v>
      </c>
      <c r="Q7" s="4" t="inlineStr">
        <is>
          <t xml:space="preserve"> </t>
        </is>
      </c>
    </row>
    <row r="8">
      <c r="A8" s="4" t="inlineStr">
        <is>
          <t>Share-based compensation</t>
        </is>
      </c>
      <c r="B8" s="4" t="inlineStr">
        <is>
          <t xml:space="preserve"> </t>
        </is>
      </c>
      <c r="C8" s="4" t="inlineStr">
        <is>
          <t xml:space="preserve"> </t>
        </is>
      </c>
      <c r="D8" s="4" t="inlineStr">
        <is>
          <t xml:space="preserve"> </t>
        </is>
      </c>
      <c r="E8" s="4" t="inlineStr">
        <is>
          <t xml:space="preserve"> </t>
        </is>
      </c>
      <c r="F8" s="7" t="n">
        <v>199205</v>
      </c>
      <c r="G8" s="4" t="inlineStr">
        <is>
          <t xml:space="preserve"> </t>
        </is>
      </c>
      <c r="H8" s="4" t="inlineStr">
        <is>
          <t xml:space="preserve"> </t>
        </is>
      </c>
      <c r="I8" s="4" t="inlineStr">
        <is>
          <t xml:space="preserve"> </t>
        </is>
      </c>
      <c r="J8" s="4" t="inlineStr">
        <is>
          <t xml:space="preserve"> </t>
        </is>
      </c>
      <c r="K8" s="4" t="inlineStr">
        <is>
          <t xml:space="preserve"> </t>
        </is>
      </c>
      <c r="L8" s="7" t="n">
        <v>199205</v>
      </c>
      <c r="M8" s="4" t="inlineStr">
        <is>
          <t xml:space="preserve"> </t>
        </is>
      </c>
      <c r="N8" s="4" t="inlineStr">
        <is>
          <t xml:space="preserve"> </t>
        </is>
      </c>
      <c r="O8" s="4" t="inlineStr">
        <is>
          <t xml:space="preserve"> </t>
        </is>
      </c>
      <c r="P8" s="7" t="n">
        <v>199205</v>
      </c>
      <c r="Q8" s="4" t="inlineStr">
        <is>
          <t xml:space="preserve"> </t>
        </is>
      </c>
    </row>
    <row r="9">
      <c r="A9" s="4" t="inlineStr">
        <is>
          <t>Exercise and vesting of share-based awards</t>
        </is>
      </c>
      <c r="B9" s="5" t="n">
        <v>106</v>
      </c>
      <c r="C9" s="4" t="inlineStr">
        <is>
          <t xml:space="preserve"> </t>
        </is>
      </c>
      <c r="D9" s="4" t="inlineStr">
        <is>
          <t xml:space="preserve"> </t>
        </is>
      </c>
      <c r="E9" s="4" t="inlineStr">
        <is>
          <t xml:space="preserve"> </t>
        </is>
      </c>
      <c r="F9" s="7" t="n">
        <v>6928</v>
      </c>
      <c r="G9" s="4" t="inlineStr">
        <is>
          <t xml:space="preserve"> </t>
        </is>
      </c>
      <c r="H9" s="4" t="inlineStr">
        <is>
          <t xml:space="preserve"> </t>
        </is>
      </c>
      <c r="I9" s="4" t="inlineStr">
        <is>
          <t xml:space="preserve"> </t>
        </is>
      </c>
      <c r="J9" s="4" t="inlineStr">
        <is>
          <t xml:space="preserve"> </t>
        </is>
      </c>
      <c r="K9" s="4" t="inlineStr">
        <is>
          <t xml:space="preserve"> </t>
        </is>
      </c>
      <c r="L9" s="7" t="n">
        <v>7034</v>
      </c>
      <c r="M9" s="4" t="inlineStr">
        <is>
          <t xml:space="preserve"> </t>
        </is>
      </c>
      <c r="N9" s="4" t="inlineStr">
        <is>
          <t xml:space="preserve"> </t>
        </is>
      </c>
      <c r="O9" s="4" t="inlineStr">
        <is>
          <t xml:space="preserve"> </t>
        </is>
      </c>
      <c r="P9" s="7" t="n">
        <v>7034</v>
      </c>
      <c r="Q9" s="4" t="inlineStr">
        <is>
          <t xml:space="preserve"> </t>
        </is>
      </c>
    </row>
    <row r="10">
      <c r="A10" s="4" t="inlineStr">
        <is>
          <t>Exercise and vesting of share-based awards (In shares) | shares</t>
        </is>
      </c>
      <c r="B10" s="7" t="n">
        <v>16242630</v>
      </c>
      <c r="C10" s="7" t="n">
        <v>1624263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alance at the end (In shares) at Jun. 30, 2021 | shares</t>
        </is>
      </c>
      <c r="B11" s="7" t="n">
        <v>3355861263</v>
      </c>
      <c r="C11" s="7" t="n">
        <v>335586126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Balance at the end at Jun. 30, 2021</t>
        </is>
      </c>
      <c r="B12" s="5" t="n">
        <v>22907</v>
      </c>
      <c r="C12" s="4" t="inlineStr">
        <is>
          <t xml:space="preserve"> </t>
        </is>
      </c>
      <c r="D12" s="4" t="inlineStr">
        <is>
          <t xml:space="preserve"> </t>
        </is>
      </c>
      <c r="E12" s="4" t="inlineStr">
        <is>
          <t xml:space="preserve"> </t>
        </is>
      </c>
      <c r="F12" s="7" t="n">
        <v>14356117</v>
      </c>
      <c r="G12" s="4" t="inlineStr">
        <is>
          <t xml:space="preserve"> </t>
        </is>
      </c>
      <c r="H12" s="7" t="n">
        <v>-130555</v>
      </c>
      <c r="I12" s="4" t="inlineStr">
        <is>
          <t xml:space="preserve"> </t>
        </is>
      </c>
      <c r="J12" s="7" t="n">
        <v>-6472858</v>
      </c>
      <c r="K12" s="4" t="inlineStr">
        <is>
          <t xml:space="preserve"> </t>
        </is>
      </c>
      <c r="L12" s="7" t="n">
        <v>7775611</v>
      </c>
      <c r="M12" s="4" t="inlineStr">
        <is>
          <t xml:space="preserve"> </t>
        </is>
      </c>
      <c r="N12" s="7" t="n">
        <v>27330</v>
      </c>
      <c r="O12" s="4" t="inlineStr">
        <is>
          <t xml:space="preserve"> </t>
        </is>
      </c>
      <c r="P12" s="7" t="n">
        <v>7802941</v>
      </c>
      <c r="Q12" s="4" t="inlineStr">
        <is>
          <t xml:space="preserve"> </t>
        </is>
      </c>
    </row>
    <row r="13">
      <c r="A13" s="4" t="inlineStr">
        <is>
          <t>Balance at the beginning at Dec. 31, 2020</t>
        </is>
      </c>
      <c r="B13" s="5" t="n">
        <v>22801</v>
      </c>
      <c r="C13" s="4" t="inlineStr">
        <is>
          <t xml:space="preserve"> </t>
        </is>
      </c>
      <c r="D13" s="4" t="inlineStr">
        <is>
          <t xml:space="preserve"> </t>
        </is>
      </c>
      <c r="E13" s="4" t="inlineStr">
        <is>
          <t xml:space="preserve"> </t>
        </is>
      </c>
      <c r="F13" s="7" t="n">
        <v>14149984</v>
      </c>
      <c r="G13" s="4" t="inlineStr">
        <is>
          <t xml:space="preserve"> </t>
        </is>
      </c>
      <c r="H13" s="7" t="n">
        <v>-68440</v>
      </c>
      <c r="I13" s="4" t="inlineStr">
        <is>
          <t xml:space="preserve"> </t>
        </is>
      </c>
      <c r="J13" s="7" t="n">
        <v>-5864356</v>
      </c>
      <c r="K13" s="4" t="inlineStr">
        <is>
          <t xml:space="preserve"> </t>
        </is>
      </c>
      <c r="L13" s="7" t="n">
        <v>8239989</v>
      </c>
      <c r="M13" s="4" t="inlineStr">
        <is>
          <t xml:space="preserve"> </t>
        </is>
      </c>
      <c r="N13" s="7" t="n">
        <v>61</v>
      </c>
      <c r="O13" s="4" t="inlineStr">
        <is>
          <t xml:space="preserve"> </t>
        </is>
      </c>
      <c r="P13" s="7" t="n">
        <v>8240050</v>
      </c>
      <c r="Q13" s="4" t="inlineStr">
        <is>
          <t xml:space="preserve"> </t>
        </is>
      </c>
    </row>
    <row r="14">
      <c r="A14" s="4" t="inlineStr">
        <is>
          <t>Balance at the beginning (In shares) at Dec. 31, 2020 | shares</t>
        </is>
      </c>
      <c r="B14" s="7" t="n">
        <v>3339618633</v>
      </c>
      <c r="C14" s="7" t="n">
        <v>333961863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doption of ASC 3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5684</v>
      </c>
      <c r="K15" s="4" t="inlineStr">
        <is>
          <t xml:space="preserve"> </t>
        </is>
      </c>
      <c r="L15" s="7" t="n">
        <v>-5684</v>
      </c>
      <c r="M15" s="4" t="inlineStr">
        <is>
          <t xml:space="preserve"> </t>
        </is>
      </c>
      <c r="N15" s="4" t="inlineStr">
        <is>
          <t xml:space="preserve"> </t>
        </is>
      </c>
      <c r="O15" s="4" t="inlineStr">
        <is>
          <t xml:space="preserve"> </t>
        </is>
      </c>
      <c r="P15" s="7" t="n">
        <v>-5684</v>
      </c>
      <c r="Q15" s="4" t="inlineStr">
        <is>
          <t xml:space="preserve"> </t>
        </is>
      </c>
    </row>
    <row r="16">
      <c r="A16" s="4" t="inlineStr">
        <is>
          <t>Business acquisition</t>
        </is>
      </c>
      <c r="B16" s="5" t="n">
        <v>1598</v>
      </c>
      <c r="C16" s="4" t="inlineStr">
        <is>
          <t xml:space="preserve"> </t>
        </is>
      </c>
      <c r="D16" s="4" t="inlineStr">
        <is>
          <t xml:space="preserve"> </t>
        </is>
      </c>
      <c r="E16" s="4" t="inlineStr">
        <is>
          <t xml:space="preserve"> </t>
        </is>
      </c>
      <c r="F16" s="7" t="n">
        <v>3615485</v>
      </c>
      <c r="G16" s="4" t="inlineStr">
        <is>
          <t xml:space="preserve"> </t>
        </is>
      </c>
      <c r="H16" s="4" t="inlineStr">
        <is>
          <t xml:space="preserve"> </t>
        </is>
      </c>
      <c r="I16" s="4" t="inlineStr">
        <is>
          <t xml:space="preserve"> </t>
        </is>
      </c>
      <c r="J16" s="4" t="inlineStr">
        <is>
          <t xml:space="preserve"> </t>
        </is>
      </c>
      <c r="K16" s="4" t="inlineStr">
        <is>
          <t xml:space="preserve"> </t>
        </is>
      </c>
      <c r="L16" s="7" t="n">
        <v>3617083</v>
      </c>
      <c r="M16" s="4" t="inlineStr">
        <is>
          <t xml:space="preserve"> </t>
        </is>
      </c>
      <c r="N16" s="7" t="n">
        <v>992537</v>
      </c>
      <c r="O16" s="4" t="inlineStr">
        <is>
          <t xml:space="preserve"> </t>
        </is>
      </c>
      <c r="P16" s="7" t="n">
        <v>4609620</v>
      </c>
      <c r="Q16" s="4" t="inlineStr">
        <is>
          <t xml:space="preserve"> </t>
        </is>
      </c>
    </row>
    <row r="17">
      <c r="A17" s="4" t="inlineStr">
        <is>
          <t>Business acquisition, Shares | shares</t>
        </is>
      </c>
      <c r="B17" s="7" t="n">
        <v>247475446</v>
      </c>
      <c r="C17" s="7" t="n">
        <v>24747544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110786</v>
      </c>
      <c r="K18" s="4" t="inlineStr">
        <is>
          <t xml:space="preserve"> </t>
        </is>
      </c>
      <c r="L18" s="7" t="n">
        <v>-1110786</v>
      </c>
      <c r="M18" s="4" t="inlineStr">
        <is>
          <t xml:space="preserve"> </t>
        </is>
      </c>
      <c r="N18" s="7" t="n">
        <v>1243</v>
      </c>
      <c r="O18" s="4" t="inlineStr">
        <is>
          <t xml:space="preserve"> </t>
        </is>
      </c>
      <c r="P18" s="7" t="n">
        <v>-1109543</v>
      </c>
      <c r="Q18" s="4" t="inlineStr">
        <is>
          <t xml:space="preserve"> </t>
        </is>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20442</v>
      </c>
      <c r="I19" s="4" t="inlineStr">
        <is>
          <t xml:space="preserve"> </t>
        </is>
      </c>
      <c r="J19" s="4" t="inlineStr">
        <is>
          <t xml:space="preserve"> </t>
        </is>
      </c>
      <c r="K19" s="4" t="inlineStr">
        <is>
          <t xml:space="preserve"> </t>
        </is>
      </c>
      <c r="L19" s="7" t="n">
        <v>-20442</v>
      </c>
      <c r="M19" s="4" t="inlineStr">
        <is>
          <t xml:space="preserve"> </t>
        </is>
      </c>
      <c r="N19" s="4" t="inlineStr">
        <is>
          <t xml:space="preserve"> </t>
        </is>
      </c>
      <c r="O19" s="4" t="inlineStr">
        <is>
          <t xml:space="preserve"> </t>
        </is>
      </c>
      <c r="P19" s="7" t="n">
        <v>-20442</v>
      </c>
      <c r="Q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7" t="n">
        <v>309211</v>
      </c>
      <c r="G20" s="4" t="inlineStr">
        <is>
          <t xml:space="preserve"> </t>
        </is>
      </c>
      <c r="H20" s="4" t="inlineStr">
        <is>
          <t xml:space="preserve"> </t>
        </is>
      </c>
      <c r="I20" s="4" t="inlineStr">
        <is>
          <t xml:space="preserve"> </t>
        </is>
      </c>
      <c r="J20" s="4" t="inlineStr">
        <is>
          <t xml:space="preserve"> </t>
        </is>
      </c>
      <c r="K20" s="4" t="inlineStr">
        <is>
          <t xml:space="preserve"> </t>
        </is>
      </c>
      <c r="L20" s="7" t="n">
        <v>309211</v>
      </c>
      <c r="M20" s="4" t="inlineStr">
        <is>
          <t xml:space="preserve"> </t>
        </is>
      </c>
      <c r="N20" s="4" t="inlineStr">
        <is>
          <t xml:space="preserve"> </t>
        </is>
      </c>
      <c r="O20" s="4" t="inlineStr">
        <is>
          <t xml:space="preserve"> </t>
        </is>
      </c>
      <c r="P20" s="7" t="n">
        <v>309211</v>
      </c>
      <c r="Q20" s="4" t="inlineStr">
        <is>
          <t xml:space="preserve"> </t>
        </is>
      </c>
    </row>
    <row r="21">
      <c r="A21" s="4" t="inlineStr">
        <is>
          <t>Exercise and vesting of share-based awards</t>
        </is>
      </c>
      <c r="B21" s="5" t="n">
        <v>246</v>
      </c>
      <c r="C21" s="4" t="inlineStr">
        <is>
          <t xml:space="preserve"> </t>
        </is>
      </c>
      <c r="D21" s="4" t="inlineStr">
        <is>
          <t xml:space="preserve"> </t>
        </is>
      </c>
      <c r="E21" s="4" t="inlineStr">
        <is>
          <t xml:space="preserve"> </t>
        </is>
      </c>
      <c r="F21" s="7" t="n">
        <v>37502</v>
      </c>
      <c r="G21" s="4" t="inlineStr">
        <is>
          <t xml:space="preserve"> </t>
        </is>
      </c>
      <c r="H21" s="4" t="inlineStr">
        <is>
          <t xml:space="preserve"> </t>
        </is>
      </c>
      <c r="I21" s="4" t="inlineStr">
        <is>
          <t xml:space="preserve"> </t>
        </is>
      </c>
      <c r="J21" s="4" t="inlineStr">
        <is>
          <t xml:space="preserve"> </t>
        </is>
      </c>
      <c r="K21" s="4" t="inlineStr">
        <is>
          <t xml:space="preserve"> </t>
        </is>
      </c>
      <c r="L21" s="7" t="n">
        <v>37748</v>
      </c>
      <c r="M21" s="4" t="inlineStr">
        <is>
          <t xml:space="preserve"> </t>
        </is>
      </c>
      <c r="N21" s="4" t="inlineStr">
        <is>
          <t xml:space="preserve"> </t>
        </is>
      </c>
      <c r="O21" s="4" t="inlineStr">
        <is>
          <t xml:space="preserve"> </t>
        </is>
      </c>
      <c r="P21" s="7" t="n">
        <v>37748</v>
      </c>
      <c r="Q21" s="4" t="inlineStr">
        <is>
          <t xml:space="preserve"> </t>
        </is>
      </c>
    </row>
    <row r="22">
      <c r="A22" s="4" t="inlineStr">
        <is>
          <t>Exercise and vesting of share-based awards (In shares) | shares</t>
        </is>
      </c>
      <c r="B22" s="7" t="n">
        <v>37942921</v>
      </c>
      <c r="C22" s="7" t="n">
        <v>3794292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alance at the end (In shares) at Sep. 30, 2021 | shares</t>
        </is>
      </c>
      <c r="B23" s="7" t="n">
        <v>3625037000</v>
      </c>
      <c r="C23" s="7" t="n">
        <v>3625037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alance at the end at Sep. 30, 2021</t>
        </is>
      </c>
      <c r="B24" s="5" t="n">
        <v>24645</v>
      </c>
      <c r="C24" s="4" t="inlineStr">
        <is>
          <t xml:space="preserve"> </t>
        </is>
      </c>
      <c r="D24" s="4" t="inlineStr">
        <is>
          <t xml:space="preserve"> </t>
        </is>
      </c>
      <c r="E24" s="4" t="inlineStr">
        <is>
          <t xml:space="preserve"> </t>
        </is>
      </c>
      <c r="F24" s="7" t="n">
        <v>18112182</v>
      </c>
      <c r="G24" s="4" t="inlineStr">
        <is>
          <t xml:space="preserve"> </t>
        </is>
      </c>
      <c r="H24" s="7" t="n">
        <v>-88882</v>
      </c>
      <c r="I24" s="4" t="inlineStr">
        <is>
          <t xml:space="preserve"> </t>
        </is>
      </c>
      <c r="J24" s="7" t="n">
        <v>-6980826</v>
      </c>
      <c r="K24" s="4" t="inlineStr">
        <is>
          <t xml:space="preserve"> </t>
        </is>
      </c>
      <c r="L24" s="7" t="n">
        <v>11067119</v>
      </c>
      <c r="M24" s="4" t="inlineStr">
        <is>
          <t xml:space="preserve"> </t>
        </is>
      </c>
      <c r="N24" s="7" t="n">
        <v>993841</v>
      </c>
      <c r="O24" s="4" t="inlineStr">
        <is>
          <t xml:space="preserve"> </t>
        </is>
      </c>
      <c r="P24" s="7" t="n">
        <v>12060960</v>
      </c>
      <c r="Q24" s="4" t="inlineStr">
        <is>
          <t xml:space="preserve"> </t>
        </is>
      </c>
    </row>
    <row r="25">
      <c r="A25" s="4" t="inlineStr">
        <is>
          <t>Balance at the beginning at Dec. 31, 2021</t>
        </is>
      </c>
      <c r="B25" s="5" t="n">
        <v>24782</v>
      </c>
      <c r="C25" s="4" t="inlineStr">
        <is>
          <t xml:space="preserve"> </t>
        </is>
      </c>
      <c r="D25" s="4" t="inlineStr">
        <is>
          <t xml:space="preserve"> </t>
        </is>
      </c>
      <c r="E25" s="4" t="inlineStr">
        <is>
          <t xml:space="preserve"> </t>
        </is>
      </c>
      <c r="F25" s="7" t="n">
        <v>18245801</v>
      </c>
      <c r="G25" s="4" t="inlineStr">
        <is>
          <t xml:space="preserve"> </t>
        </is>
      </c>
      <c r="H25" s="7" t="n">
        <v>-207882</v>
      </c>
      <c r="I25" s="4" t="inlineStr">
        <is>
          <t xml:space="preserve"> </t>
        </is>
      </c>
      <c r="J25" s="7" t="n">
        <v>-7458752</v>
      </c>
      <c r="K25" s="4" t="inlineStr">
        <is>
          <t xml:space="preserve"> </t>
        </is>
      </c>
      <c r="L25" s="7" t="n">
        <v>10603949</v>
      </c>
      <c r="M25" s="4" t="inlineStr">
        <is>
          <t xml:space="preserve"> </t>
        </is>
      </c>
      <c r="N25" s="7" t="n">
        <v>888474</v>
      </c>
      <c r="O25" s="4" t="inlineStr">
        <is>
          <t xml:space="preserve"> </t>
        </is>
      </c>
      <c r="P25" s="7" t="n">
        <v>11492423</v>
      </c>
      <c r="Q25" s="4" t="inlineStr">
        <is>
          <t xml:space="preserve"> </t>
        </is>
      </c>
    </row>
    <row r="26">
      <c r="A26" s="4" t="inlineStr">
        <is>
          <t>Balance at the beginning (In shares) at Dec. 31, 2021 | shares</t>
        </is>
      </c>
      <c r="B26" s="7" t="n">
        <v>3646381840</v>
      </c>
      <c r="C26" s="7" t="n">
        <v>364638184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356246</v>
      </c>
      <c r="K27" s="4" t="inlineStr">
        <is>
          <t xml:space="preserve"> </t>
        </is>
      </c>
      <c r="L27" s="7" t="n">
        <v>-1356246</v>
      </c>
      <c r="M27" s="4" t="inlineStr">
        <is>
          <t xml:space="preserve"> </t>
        </is>
      </c>
      <c r="N27" s="7" t="n">
        <v>-9038</v>
      </c>
      <c r="O27" s="4" t="inlineStr">
        <is>
          <t xml:space="preserve"> </t>
        </is>
      </c>
      <c r="P27" s="7" t="n">
        <v>-1365284</v>
      </c>
      <c r="Q27" s="6" t="n">
        <v>-203832</v>
      </c>
    </row>
    <row r="28">
      <c r="A28" s="4" t="inlineStr">
        <is>
          <t>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382981</v>
      </c>
      <c r="I28" s="4" t="inlineStr">
        <is>
          <t xml:space="preserve"> </t>
        </is>
      </c>
      <c r="J28" s="4" t="inlineStr">
        <is>
          <t xml:space="preserve"> </t>
        </is>
      </c>
      <c r="K28" s="4" t="inlineStr">
        <is>
          <t xml:space="preserve"> </t>
        </is>
      </c>
      <c r="L28" s="7" t="n">
        <v>382981</v>
      </c>
      <c r="M28" s="4" t="inlineStr">
        <is>
          <t xml:space="preserve"> </t>
        </is>
      </c>
      <c r="N28" s="7" t="n">
        <v>-356</v>
      </c>
      <c r="O28" s="4" t="inlineStr">
        <is>
          <t xml:space="preserve"> </t>
        </is>
      </c>
      <c r="P28" s="7" t="n">
        <v>382625</v>
      </c>
      <c r="Q28" s="4" t="inlineStr">
        <is>
          <t xml:space="preserve"> </t>
        </is>
      </c>
    </row>
    <row r="29">
      <c r="A29" s="4" t="inlineStr">
        <is>
          <t>Capital contribution from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2143</v>
      </c>
      <c r="O29" s="4" t="inlineStr">
        <is>
          <t xml:space="preserve"> </t>
        </is>
      </c>
      <c r="P29" s="7" t="n">
        <v>2143</v>
      </c>
      <c r="Q29" s="4" t="inlineStr">
        <is>
          <t xml:space="preserve"> </t>
        </is>
      </c>
    </row>
    <row r="30">
      <c r="A30" s="4" t="inlineStr">
        <is>
          <t>Disposal of a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9136</v>
      </c>
      <c r="O30" s="4" t="inlineStr">
        <is>
          <t xml:space="preserve"> </t>
        </is>
      </c>
      <c r="P30" s="7" t="n">
        <v>-9136</v>
      </c>
      <c r="Q30" s="4" t="inlineStr">
        <is>
          <t xml:space="preserve"> </t>
        </is>
      </c>
    </row>
    <row r="31">
      <c r="A31" s="4" t="inlineStr">
        <is>
          <t>Share-based compensation</t>
        </is>
      </c>
      <c r="B31" s="4" t="inlineStr">
        <is>
          <t xml:space="preserve"> </t>
        </is>
      </c>
      <c r="C31" s="4" t="inlineStr">
        <is>
          <t xml:space="preserve"> </t>
        </is>
      </c>
      <c r="D31" s="4" t="inlineStr">
        <is>
          <t xml:space="preserve"> </t>
        </is>
      </c>
      <c r="E31" s="4" t="inlineStr">
        <is>
          <t xml:space="preserve"> </t>
        </is>
      </c>
      <c r="F31" s="7" t="n">
        <v>206739</v>
      </c>
      <c r="G31" s="4" t="inlineStr">
        <is>
          <t xml:space="preserve"> </t>
        </is>
      </c>
      <c r="H31" s="4" t="inlineStr">
        <is>
          <t xml:space="preserve"> </t>
        </is>
      </c>
      <c r="I31" s="4" t="inlineStr">
        <is>
          <t xml:space="preserve"> </t>
        </is>
      </c>
      <c r="J31" s="4" t="inlineStr">
        <is>
          <t xml:space="preserve"> </t>
        </is>
      </c>
      <c r="K31" s="4" t="inlineStr">
        <is>
          <t xml:space="preserve"> </t>
        </is>
      </c>
      <c r="L31" s="7" t="n">
        <v>206739</v>
      </c>
      <c r="M31" s="4" t="inlineStr">
        <is>
          <t xml:space="preserve"> </t>
        </is>
      </c>
      <c r="N31" s="4" t="inlineStr">
        <is>
          <t xml:space="preserve"> </t>
        </is>
      </c>
      <c r="O31" s="4" t="inlineStr">
        <is>
          <t xml:space="preserve"> </t>
        </is>
      </c>
      <c r="P31" s="7" t="n">
        <v>206739</v>
      </c>
      <c r="Q31" s="4" t="inlineStr">
        <is>
          <t xml:space="preserve"> </t>
        </is>
      </c>
    </row>
    <row r="32">
      <c r="A32" s="4" t="inlineStr">
        <is>
          <t>Exercise and vesting of share-based awards</t>
        </is>
      </c>
      <c r="B32" s="5" t="n">
        <v>110</v>
      </c>
      <c r="C32" s="4" t="inlineStr">
        <is>
          <t xml:space="preserve"> </t>
        </is>
      </c>
      <c r="D32" s="4" t="inlineStr">
        <is>
          <t xml:space="preserve"> </t>
        </is>
      </c>
      <c r="E32" s="4" t="inlineStr">
        <is>
          <t xml:space="preserve"> </t>
        </is>
      </c>
      <c r="F32" s="7" t="n">
        <v>5638</v>
      </c>
      <c r="G32" s="4" t="inlineStr">
        <is>
          <t xml:space="preserve"> </t>
        </is>
      </c>
      <c r="H32" s="4" t="inlineStr">
        <is>
          <t xml:space="preserve"> </t>
        </is>
      </c>
      <c r="I32" s="4" t="inlineStr">
        <is>
          <t xml:space="preserve"> </t>
        </is>
      </c>
      <c r="J32" s="4" t="inlineStr">
        <is>
          <t xml:space="preserve"> </t>
        </is>
      </c>
      <c r="K32" s="4" t="inlineStr">
        <is>
          <t xml:space="preserve"> </t>
        </is>
      </c>
      <c r="L32" s="7" t="n">
        <v>5748</v>
      </c>
      <c r="M32" s="4" t="inlineStr">
        <is>
          <t xml:space="preserve"> </t>
        </is>
      </c>
      <c r="N32" s="4" t="inlineStr">
        <is>
          <t xml:space="preserve"> </t>
        </is>
      </c>
      <c r="O32" s="4" t="inlineStr">
        <is>
          <t xml:space="preserve"> </t>
        </is>
      </c>
      <c r="P32" s="7" t="n">
        <v>5748</v>
      </c>
      <c r="Q32" s="4" t="inlineStr">
        <is>
          <t xml:space="preserve"> </t>
        </is>
      </c>
    </row>
    <row r="33">
      <c r="A33" s="4" t="inlineStr">
        <is>
          <t>Exercise and vesting of share-based awards (In shares) | shares</t>
        </is>
      </c>
      <c r="B33" s="7" t="n">
        <v>17036000</v>
      </c>
      <c r="C33" s="7" t="n">
        <v>17036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Balance at the end (In shares) at Jun. 30, 2022 | shares</t>
        </is>
      </c>
      <c r="B34" s="7" t="n">
        <v>3663417840</v>
      </c>
      <c r="C34" s="7" t="n">
        <v>366341784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alance at the end at Jun. 30, 2022</t>
        </is>
      </c>
      <c r="B35" s="5" t="n">
        <v>24892</v>
      </c>
      <c r="C35" s="6" t="n">
        <v>3716</v>
      </c>
      <c r="D35" s="4" t="inlineStr">
        <is>
          <t xml:space="preserve"> </t>
        </is>
      </c>
      <c r="E35" s="4" t="inlineStr">
        <is>
          <t xml:space="preserve"> </t>
        </is>
      </c>
      <c r="F35" s="7" t="n">
        <v>18458178</v>
      </c>
      <c r="G35" s="6" t="n">
        <v>2755733</v>
      </c>
      <c r="H35" s="7" t="n">
        <v>175099</v>
      </c>
      <c r="I35" s="6" t="n">
        <v>26142</v>
      </c>
      <c r="J35" s="7" t="n">
        <v>-8814998</v>
      </c>
      <c r="K35" s="6" t="n">
        <v>-1316045</v>
      </c>
      <c r="L35" s="7" t="n">
        <v>9843171</v>
      </c>
      <c r="M35" s="6" t="n">
        <v>1469546</v>
      </c>
      <c r="N35" s="7" t="n">
        <v>872087</v>
      </c>
      <c r="O35" s="6" t="n">
        <v>130199</v>
      </c>
      <c r="P35" s="7" t="n">
        <v>10715258</v>
      </c>
      <c r="Q35" s="7" t="n">
        <v>1599745</v>
      </c>
    </row>
    <row r="36">
      <c r="A36" s="4" t="inlineStr">
        <is>
          <t>Balance at the beginning at Dec. 31, 2021</t>
        </is>
      </c>
      <c r="B36" s="5" t="n">
        <v>24782</v>
      </c>
      <c r="C36" s="4" t="inlineStr">
        <is>
          <t xml:space="preserve"> </t>
        </is>
      </c>
      <c r="D36" s="4" t="inlineStr">
        <is>
          <t xml:space="preserve"> </t>
        </is>
      </c>
      <c r="E36" s="4" t="inlineStr">
        <is>
          <t xml:space="preserve"> </t>
        </is>
      </c>
      <c r="F36" s="7" t="n">
        <v>18245801</v>
      </c>
      <c r="G36" s="4" t="inlineStr">
        <is>
          <t xml:space="preserve"> </t>
        </is>
      </c>
      <c r="H36" s="7" t="n">
        <v>-207882</v>
      </c>
      <c r="I36" s="4" t="inlineStr">
        <is>
          <t xml:space="preserve"> </t>
        </is>
      </c>
      <c r="J36" s="7" t="n">
        <v>-7458752</v>
      </c>
      <c r="K36" s="4" t="inlineStr">
        <is>
          <t xml:space="preserve"> </t>
        </is>
      </c>
      <c r="L36" s="7" t="n">
        <v>10603949</v>
      </c>
      <c r="M36" s="4" t="inlineStr">
        <is>
          <t xml:space="preserve"> </t>
        </is>
      </c>
      <c r="N36" s="7" t="n">
        <v>888474</v>
      </c>
      <c r="O36" s="4" t="inlineStr">
        <is>
          <t xml:space="preserve"> </t>
        </is>
      </c>
      <c r="P36" s="7" t="n">
        <v>11492423</v>
      </c>
      <c r="Q36" s="4" t="inlineStr">
        <is>
          <t xml:space="preserve"> </t>
        </is>
      </c>
    </row>
    <row r="37">
      <c r="A37" s="4" t="inlineStr">
        <is>
          <t>Balance at the beginning (In shares) at Dec. 31, 2021 | shares</t>
        </is>
      </c>
      <c r="B37" s="7" t="n">
        <v>3646381840</v>
      </c>
      <c r="C37" s="7" t="n">
        <v>364638184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2149306</v>
      </c>
      <c r="K38" s="4" t="inlineStr">
        <is>
          <t xml:space="preserve"> </t>
        </is>
      </c>
      <c r="L38" s="7" t="n">
        <v>-2149306</v>
      </c>
      <c r="M38" s="4" t="inlineStr">
        <is>
          <t xml:space="preserve"> </t>
        </is>
      </c>
      <c r="N38" s="7" t="n">
        <v>-17425</v>
      </c>
      <c r="O38" s="4" t="inlineStr">
        <is>
          <t xml:space="preserve"> </t>
        </is>
      </c>
      <c r="P38" s="7" t="n">
        <v>-2166731</v>
      </c>
      <c r="Q38" s="6" t="n">
        <v>-304593</v>
      </c>
    </row>
    <row r="39">
      <c r="A39" s="4" t="inlineStr">
        <is>
          <t>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797123</v>
      </c>
      <c r="I39" s="4" t="inlineStr">
        <is>
          <t xml:space="preserve"> </t>
        </is>
      </c>
      <c r="J39" s="4" t="inlineStr">
        <is>
          <t xml:space="preserve"> </t>
        </is>
      </c>
      <c r="K39" s="4" t="inlineStr">
        <is>
          <t xml:space="preserve"> </t>
        </is>
      </c>
      <c r="L39" s="7" t="n">
        <v>797123</v>
      </c>
      <c r="M39" s="4" t="inlineStr">
        <is>
          <t xml:space="preserve"> </t>
        </is>
      </c>
      <c r="N39" s="7" t="n">
        <v>-356</v>
      </c>
      <c r="O39" s="4" t="inlineStr">
        <is>
          <t xml:space="preserve"> </t>
        </is>
      </c>
      <c r="P39" s="7" t="n">
        <v>796767</v>
      </c>
      <c r="Q39" s="4" t="inlineStr">
        <is>
          <t xml:space="preserve"> </t>
        </is>
      </c>
    </row>
    <row r="40">
      <c r="A40" s="4" t="inlineStr">
        <is>
          <t>Capital contribution from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2143</v>
      </c>
      <c r="O40" s="4" t="inlineStr">
        <is>
          <t xml:space="preserve"> </t>
        </is>
      </c>
      <c r="P40" s="7" t="n">
        <v>2143</v>
      </c>
      <c r="Q40" s="4" t="inlineStr">
        <is>
          <t xml:space="preserve"> </t>
        </is>
      </c>
    </row>
    <row r="41">
      <c r="A41" s="4" t="inlineStr">
        <is>
          <t>Disposal of a subsidi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9136</v>
      </c>
      <c r="O41" s="4" t="inlineStr">
        <is>
          <t xml:space="preserve"> </t>
        </is>
      </c>
      <c r="P41" s="7" t="n">
        <v>-9136</v>
      </c>
      <c r="Q41" s="4" t="inlineStr">
        <is>
          <t xml:space="preserve"> </t>
        </is>
      </c>
    </row>
    <row r="42">
      <c r="A42" s="4" t="inlineStr">
        <is>
          <t>Share-based compensation</t>
        </is>
      </c>
      <c r="B42" s="4" t="inlineStr">
        <is>
          <t xml:space="preserve"> </t>
        </is>
      </c>
      <c r="C42" s="4" t="inlineStr">
        <is>
          <t xml:space="preserve"> </t>
        </is>
      </c>
      <c r="D42" s="4" t="inlineStr">
        <is>
          <t xml:space="preserve"> </t>
        </is>
      </c>
      <c r="E42" s="4" t="inlineStr">
        <is>
          <t xml:space="preserve"> </t>
        </is>
      </c>
      <c r="F42" s="7" t="n">
        <v>258565</v>
      </c>
      <c r="G42" s="4" t="inlineStr">
        <is>
          <t xml:space="preserve"> </t>
        </is>
      </c>
      <c r="H42" s="4" t="inlineStr">
        <is>
          <t xml:space="preserve"> </t>
        </is>
      </c>
      <c r="I42" s="4" t="inlineStr">
        <is>
          <t xml:space="preserve"> </t>
        </is>
      </c>
      <c r="J42" s="4" t="inlineStr">
        <is>
          <t xml:space="preserve"> </t>
        </is>
      </c>
      <c r="K42" s="4" t="inlineStr">
        <is>
          <t xml:space="preserve"> </t>
        </is>
      </c>
      <c r="L42" s="7" t="n">
        <v>258565</v>
      </c>
      <c r="M42" s="4" t="inlineStr">
        <is>
          <t xml:space="preserve"> </t>
        </is>
      </c>
      <c r="N42" s="4" t="inlineStr">
        <is>
          <t xml:space="preserve"> </t>
        </is>
      </c>
      <c r="O42" s="4" t="inlineStr">
        <is>
          <t xml:space="preserve"> </t>
        </is>
      </c>
      <c r="P42" s="7" t="n">
        <v>258565</v>
      </c>
      <c r="Q42" s="4" t="inlineStr">
        <is>
          <t xml:space="preserve"> </t>
        </is>
      </c>
    </row>
    <row r="43">
      <c r="A43" s="4" t="inlineStr">
        <is>
          <t>Exercise and vesting of share-based awards</t>
        </is>
      </c>
      <c r="B43" s="5" t="n">
        <v>176</v>
      </c>
      <c r="C43" s="4" t="inlineStr">
        <is>
          <t xml:space="preserve"> </t>
        </is>
      </c>
      <c r="D43" s="4" t="inlineStr">
        <is>
          <t xml:space="preserve"> </t>
        </is>
      </c>
      <c r="E43" s="4" t="inlineStr">
        <is>
          <t xml:space="preserve"> </t>
        </is>
      </c>
      <c r="F43" s="7" t="n">
        <v>8429</v>
      </c>
      <c r="G43" s="4" t="inlineStr">
        <is>
          <t xml:space="preserve"> </t>
        </is>
      </c>
      <c r="H43" s="4" t="inlineStr">
        <is>
          <t xml:space="preserve"> </t>
        </is>
      </c>
      <c r="I43" s="4" t="inlineStr">
        <is>
          <t xml:space="preserve"> </t>
        </is>
      </c>
      <c r="J43" s="4" t="inlineStr">
        <is>
          <t xml:space="preserve"> </t>
        </is>
      </c>
      <c r="K43" s="4" t="inlineStr">
        <is>
          <t xml:space="preserve"> </t>
        </is>
      </c>
      <c r="L43" s="7" t="n">
        <v>8605</v>
      </c>
      <c r="M43" s="4" t="inlineStr">
        <is>
          <t xml:space="preserve"> </t>
        </is>
      </c>
      <c r="N43" s="4" t="inlineStr">
        <is>
          <t xml:space="preserve"> </t>
        </is>
      </c>
      <c r="O43" s="4" t="inlineStr">
        <is>
          <t xml:space="preserve"> </t>
        </is>
      </c>
      <c r="P43" s="7" t="n">
        <v>8605</v>
      </c>
      <c r="Q43" s="4" t="inlineStr">
        <is>
          <t xml:space="preserve"> </t>
        </is>
      </c>
    </row>
    <row r="44">
      <c r="A44" s="4" t="inlineStr">
        <is>
          <t>Exercise and vesting of share-based awards (In shares) | shares</t>
        </is>
      </c>
      <c r="B44" s="7" t="n">
        <v>26626965</v>
      </c>
      <c r="C44" s="7" t="n">
        <v>2662696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purchase of ordinary shares</t>
        </is>
      </c>
      <c r="B45" s="4" t="inlineStr">
        <is>
          <t xml:space="preserve"> </t>
        </is>
      </c>
      <c r="C45" s="4" t="inlineStr">
        <is>
          <t xml:space="preserve"> </t>
        </is>
      </c>
      <c r="D45" s="5" t="n">
        <v>-7150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71508</v>
      </c>
      <c r="M45" s="4" t="inlineStr">
        <is>
          <t xml:space="preserve"> </t>
        </is>
      </c>
      <c r="N45" s="4" t="inlineStr">
        <is>
          <t xml:space="preserve"> </t>
        </is>
      </c>
      <c r="O45" s="4" t="inlineStr">
        <is>
          <t xml:space="preserve"> </t>
        </is>
      </c>
      <c r="P45" s="5" t="n">
        <v>-71508</v>
      </c>
      <c r="Q45" s="4" t="inlineStr">
        <is>
          <t xml:space="preserve"> </t>
        </is>
      </c>
    </row>
    <row r="46">
      <c r="A46" s="4" t="inlineStr">
        <is>
          <t>Repurchase of ordinary shares (In shares) | shares</t>
        </is>
      </c>
      <c r="B46" s="7" t="n">
        <v>-64627980</v>
      </c>
      <c r="C46" s="7" t="n">
        <v>-6462798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7" t="n">
        <v>-64627980</v>
      </c>
      <c r="Q46" s="7" t="n">
        <v>-64627980</v>
      </c>
    </row>
    <row r="47">
      <c r="A47" s="4" t="inlineStr">
        <is>
          <t>Balance at the end (In shares) at Sep. 30, 2022 | shares</t>
        </is>
      </c>
      <c r="B47" s="7" t="n">
        <v>3608380825</v>
      </c>
      <c r="C47" s="7" t="n">
        <v>36083808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alance at the end at Sep. 30, 2022</t>
        </is>
      </c>
      <c r="B48" s="5" t="n">
        <v>24958</v>
      </c>
      <c r="C48" s="6" t="n">
        <v>3509</v>
      </c>
      <c r="D48" s="5" t="n">
        <v>-71508</v>
      </c>
      <c r="E48" s="6" t="n">
        <v>-10053</v>
      </c>
      <c r="F48" s="5" t="n">
        <v>18512795</v>
      </c>
      <c r="G48" s="6" t="n">
        <v>2602488</v>
      </c>
      <c r="H48" s="5" t="n">
        <v>589241</v>
      </c>
      <c r="I48" s="6" t="n">
        <v>82834</v>
      </c>
      <c r="J48" s="5" t="n">
        <v>-9608058</v>
      </c>
      <c r="K48" s="6" t="n">
        <v>-1350679</v>
      </c>
      <c r="L48" s="5" t="n">
        <v>9447428</v>
      </c>
      <c r="M48" s="6" t="n">
        <v>1328099</v>
      </c>
      <c r="N48" s="5" t="n">
        <v>863700</v>
      </c>
      <c r="O48" s="6" t="n">
        <v>121417</v>
      </c>
      <c r="P48" s="5" t="n">
        <v>10311128</v>
      </c>
      <c r="Q48" s="6" t="n">
        <v>14495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OTHER GAIN (LOSS), NET AND OTHER INCOME, NET - Summary of Revenue, Remaining Performance Obligation (Details) ¥ in Thousands, $ in Thousands</t>
        </is>
      </c>
      <c r="B1" s="2" t="inlineStr">
        <is>
          <t>Sep. 30, 2022 CNY (¥)</t>
        </is>
      </c>
      <c r="C1" s="2" t="inlineStr">
        <is>
          <t>Sep. 30, 2022 USD ($)</t>
        </is>
      </c>
      <c r="D1" s="2" t="inlineStr">
        <is>
          <t>Jun. 30, 2022 CNY (¥)</t>
        </is>
      </c>
      <c r="E1" s="2" t="inlineStr">
        <is>
          <t>Jun. 30, 2022 USD ($)</t>
        </is>
      </c>
    </row>
    <row r="2">
      <c r="A2" s="3" t="inlineStr">
        <is>
          <t>Revenue, Remaining Performance Obligation, Expected Timing of Satisfaction</t>
        </is>
      </c>
      <c r="B2" s="4" t="inlineStr">
        <is>
          <t xml:space="preserve"> </t>
        </is>
      </c>
      <c r="C2" s="4" t="inlineStr">
        <is>
          <t xml:space="preserve"> </t>
        </is>
      </c>
      <c r="D2" s="4" t="inlineStr">
        <is>
          <t xml:space="preserve"> </t>
        </is>
      </c>
      <c r="E2" s="4" t="inlineStr">
        <is>
          <t xml:space="preserve"> </t>
        </is>
      </c>
    </row>
    <row r="3">
      <c r="A3" s="4" t="inlineStr">
        <is>
          <t>Revenue remaining performance obligation</t>
        </is>
      </c>
      <c r="B3" s="5" t="n">
        <v>80228</v>
      </c>
      <c r="C3" s="6" t="n">
        <v>11278</v>
      </c>
      <c r="D3" s="5" t="n">
        <v>51395</v>
      </c>
      <c r="E3" s="6" t="n">
        <v>7673</v>
      </c>
    </row>
    <row r="4">
      <c r="A4" s="4" t="inlineStr">
        <is>
          <t>Within One Year</t>
        </is>
      </c>
      <c r="B4" s="4" t="inlineStr">
        <is>
          <t xml:space="preserve"> </t>
        </is>
      </c>
      <c r="C4" s="4" t="inlineStr">
        <is>
          <t xml:space="preserve"> </t>
        </is>
      </c>
      <c r="D4" s="4" t="inlineStr">
        <is>
          <t xml:space="preserve"> </t>
        </is>
      </c>
      <c r="E4" s="4" t="inlineStr">
        <is>
          <t xml:space="preserve"> </t>
        </is>
      </c>
    </row>
    <row r="5">
      <c r="A5" s="3" t="inlineStr">
        <is>
          <t>Revenue, Remaining Performance Obligation, Expected Timing of Satisfaction</t>
        </is>
      </c>
      <c r="B5" s="4" t="inlineStr">
        <is>
          <t xml:space="preserve"> </t>
        </is>
      </c>
      <c r="C5" s="4" t="inlineStr">
        <is>
          <t xml:space="preserve"> </t>
        </is>
      </c>
      <c r="D5" s="4" t="inlineStr">
        <is>
          <t xml:space="preserve"> </t>
        </is>
      </c>
      <c r="E5" s="4" t="inlineStr">
        <is>
          <t xml:space="preserve"> </t>
        </is>
      </c>
    </row>
    <row r="6">
      <c r="A6" s="4" t="inlineStr">
        <is>
          <t>Revenue remaining performance obligation</t>
        </is>
      </c>
      <c r="B6" s="7" t="n">
        <v>38698</v>
      </c>
      <c r="C6" s="7" t="n">
        <v>5440</v>
      </c>
      <c r="D6" s="7" t="n">
        <v>30361</v>
      </c>
      <c r="E6" s="7" t="n">
        <v>4533</v>
      </c>
    </row>
    <row r="7">
      <c r="A7" s="4" t="inlineStr">
        <is>
          <t>More Than One Year</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t>
        </is>
      </c>
      <c r="B8" s="4" t="inlineStr">
        <is>
          <t xml:space="preserve"> </t>
        </is>
      </c>
      <c r="C8" s="4" t="inlineStr">
        <is>
          <t xml:space="preserve"> </t>
        </is>
      </c>
      <c r="D8" s="4" t="inlineStr">
        <is>
          <t xml:space="preserve"> </t>
        </is>
      </c>
      <c r="E8" s="4" t="inlineStr">
        <is>
          <t xml:space="preserve"> </t>
        </is>
      </c>
    </row>
    <row r="9">
      <c r="A9" s="4" t="inlineStr">
        <is>
          <t>Revenue remaining performance obligation</t>
        </is>
      </c>
      <c r="B9" s="5" t="n">
        <v>41530</v>
      </c>
      <c r="C9" s="6" t="n">
        <v>5838</v>
      </c>
      <c r="D9" s="5" t="n">
        <v>21034</v>
      </c>
      <c r="E9" s="6" t="n">
        <v>31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VENUES, OTHER GAIN (LOSS), NET AND OTHER INCOME, NET - Summary of Contract with Customer Liability Recognized (Details) ¥ in Thousands, $ in Thousands</t>
        </is>
      </c>
      <c r="B1" s="2" t="inlineStr">
        <is>
          <t>6 Months Ended</t>
        </is>
      </c>
      <c r="E1" s="2" t="inlineStr">
        <is>
          <t>9 Months Ended</t>
        </is>
      </c>
    </row>
    <row r="2">
      <c r="B2" s="2" t="inlineStr">
        <is>
          <t>Jun. 30, 2022 CNY (¥)</t>
        </is>
      </c>
      <c r="C2" s="2" t="inlineStr">
        <is>
          <t>Jun. 30, 2022 USD ($)</t>
        </is>
      </c>
      <c r="D2" s="2" t="inlineStr">
        <is>
          <t>Jun. 30, 2021 CNY (¥)</t>
        </is>
      </c>
      <c r="E2" s="2" t="inlineStr">
        <is>
          <t>Sep. 30, 2022 CNY (¥)</t>
        </is>
      </c>
      <c r="F2" s="2" t="inlineStr">
        <is>
          <t>Sep. 30, 2022 USD ($)</t>
        </is>
      </c>
      <c r="G2" s="2" t="inlineStr">
        <is>
          <t>Sep. 30, 2021 CNY (¥)</t>
        </is>
      </c>
    </row>
    <row r="3">
      <c r="A3" s="3" t="inlineStr">
        <is>
          <t>REVENUES, OTHER GAIN (LOSS), NET AND OTHER INCOM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 from amounts included in contract liabilities at the beginning of the period</t>
        </is>
      </c>
      <c r="B4" s="5" t="n">
        <v>139661</v>
      </c>
      <c r="C4" s="6" t="n">
        <v>20851</v>
      </c>
      <c r="D4" s="5" t="n">
        <v>46123</v>
      </c>
      <c r="E4" s="5" t="n">
        <v>160377</v>
      </c>
      <c r="F4" s="6" t="n">
        <v>22545</v>
      </c>
      <c r="G4" s="5" t="n">
        <v>78808</v>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VENUES, OTHER GAIN (LOSS), NET AND OTHER INCOME, NET - Summary of other gain (loss), net (Detail) ¥ in Thousands, $ in Thousands</t>
        </is>
      </c>
      <c r="B1" s="2" t="inlineStr">
        <is>
          <t>6 Months Ended</t>
        </is>
      </c>
      <c r="E1" s="2" t="inlineStr">
        <is>
          <t>9 Months Ended</t>
        </is>
      </c>
    </row>
    <row r="2">
      <c r="B2" s="2" t="inlineStr">
        <is>
          <t>Jun. 30, 2022 CNY (¥)</t>
        </is>
      </c>
      <c r="C2" s="2" t="inlineStr">
        <is>
          <t>Jun. 30, 2022 USD ($)</t>
        </is>
      </c>
      <c r="D2" s="2" t="inlineStr">
        <is>
          <t>Jun. 30, 2021 CNY (¥)</t>
        </is>
      </c>
      <c r="E2" s="2" t="inlineStr">
        <is>
          <t>Sep. 30, 2022 CNY (¥)</t>
        </is>
      </c>
      <c r="F2" s="2" t="inlineStr">
        <is>
          <t>Sep. 30, 2022 USD ($)</t>
        </is>
      </c>
      <c r="G2" s="2" t="inlineStr">
        <is>
          <t>Sep. 30, 2021 CNY (¥)</t>
        </is>
      </c>
    </row>
    <row r="3">
      <c r="A3" s="3" t="inlineStr">
        <is>
          <t>REVENUES, OTHER GAIN (LOSS), NET AND OTHER INCOM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unrealized gain on equity investments held</t>
        </is>
      </c>
      <c r="B4" s="4" t="inlineStr">
        <is>
          <t xml:space="preserve"> </t>
        </is>
      </c>
      <c r="C4" s="4" t="inlineStr">
        <is>
          <t xml:space="preserve"> </t>
        </is>
      </c>
      <c r="D4" s="5" t="n">
        <v>15488</v>
      </c>
      <c r="E4" s="4" t="inlineStr">
        <is>
          <t xml:space="preserve"> </t>
        </is>
      </c>
      <c r="F4" s="4" t="inlineStr">
        <is>
          <t xml:space="preserve"> </t>
        </is>
      </c>
      <c r="G4" s="5" t="n">
        <v>15488</v>
      </c>
    </row>
    <row r="5">
      <c r="A5" s="4" t="inlineStr">
        <is>
          <t>Gross unrealized loss (including impairment) on equity investments held</t>
        </is>
      </c>
      <c r="B5" s="5" t="n">
        <v>-13825</v>
      </c>
      <c r="C5" s="6" t="n">
        <v>-2064</v>
      </c>
      <c r="D5" s="4" t="inlineStr">
        <is>
          <t xml:space="preserve"> </t>
        </is>
      </c>
      <c r="E5" s="5" t="n">
        <v>-48841</v>
      </c>
      <c r="F5" s="6" t="n">
        <v>-6866</v>
      </c>
      <c r="G5" s="4" t="inlineStr">
        <is>
          <t xml:space="preserve"> </t>
        </is>
      </c>
    </row>
    <row r="6">
      <c r="A6" s="4" t="inlineStr">
        <is>
          <t>Net realized gain (loss) on equity investments sold</t>
        </is>
      </c>
      <c r="B6" s="7" t="n">
        <v>-123</v>
      </c>
      <c r="C6" s="7" t="n">
        <v>-18</v>
      </c>
      <c r="D6" s="7" t="n">
        <v>5651</v>
      </c>
      <c r="E6" s="7" t="n">
        <v>-123</v>
      </c>
      <c r="F6" s="7" t="n">
        <v>-17</v>
      </c>
      <c r="G6" s="7" t="n">
        <v>5651</v>
      </c>
    </row>
    <row r="7">
      <c r="A7" s="4" t="inlineStr">
        <is>
          <t>Changes in fair value of purchase consideration in a business acquisition</t>
        </is>
      </c>
      <c r="B7" s="7" t="n">
        <v>-14018</v>
      </c>
      <c r="C7" s="7" t="n">
        <v>-2093</v>
      </c>
      <c r="D7" s="4" t="inlineStr">
        <is>
          <t xml:space="preserve"> </t>
        </is>
      </c>
      <c r="E7" s="7" t="n">
        <v>-21245</v>
      </c>
      <c r="F7" s="7" t="n">
        <v>-2987</v>
      </c>
      <c r="G7" s="4" t="inlineStr">
        <is>
          <t xml:space="preserve"> </t>
        </is>
      </c>
    </row>
    <row r="8">
      <c r="A8" s="4" t="inlineStr">
        <is>
          <t>Total</t>
        </is>
      </c>
      <c r="B8" s="5" t="n">
        <v>-27966</v>
      </c>
      <c r="C8" s="6" t="n">
        <v>-4175</v>
      </c>
      <c r="D8" s="5" t="n">
        <v>21139</v>
      </c>
      <c r="E8" s="5" t="n">
        <v>-70209</v>
      </c>
      <c r="F8" s="6" t="n">
        <v>-9870</v>
      </c>
      <c r="G8" s="5" t="n">
        <v>21139</v>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VENUES, OTHER GAIN (LOSS), NET AND OTHER INCOME, NET - Summary of other income (expense), net (Detail) ¥ in Thousands, $ in Thousands</t>
        </is>
      </c>
      <c r="B1" s="2" t="inlineStr">
        <is>
          <t>6 Months Ended</t>
        </is>
      </c>
      <c r="E1" s="2" t="inlineStr">
        <is>
          <t>9 Months Ended</t>
        </is>
      </c>
    </row>
    <row r="2">
      <c r="B2" s="2" t="inlineStr">
        <is>
          <t>Jun. 30, 2022 CNY (¥)</t>
        </is>
      </c>
      <c r="C2" s="2" t="inlineStr">
        <is>
          <t>Jun. 30, 2022 USD ($)</t>
        </is>
      </c>
      <c r="D2" s="2" t="inlineStr">
        <is>
          <t>Jun. 30, 2021 CNY (¥)</t>
        </is>
      </c>
      <c r="E2" s="2" t="inlineStr">
        <is>
          <t>Sep. 30, 2022 CNY (¥)</t>
        </is>
      </c>
      <c r="F2" s="2" t="inlineStr">
        <is>
          <t>Sep. 30, 2022 USD ($)</t>
        </is>
      </c>
      <c r="G2" s="2" t="inlineStr">
        <is>
          <t>Sep. 30, 2021 CNY (¥)</t>
        </is>
      </c>
    </row>
    <row r="3">
      <c r="A3" s="3" t="inlineStr">
        <is>
          <t>REVENUES, OTHER GAIN (LOSS), NET AND OTHER INCOM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vernment grants</t>
        </is>
      </c>
      <c r="B4" s="5" t="n">
        <v>23895</v>
      </c>
      <c r="C4" s="6" t="n">
        <v>3567</v>
      </c>
      <c r="D4" s="5" t="n">
        <v>8612</v>
      </c>
      <c r="E4" s="5" t="n">
        <v>27165</v>
      </c>
      <c r="F4" s="6" t="n">
        <v>3819</v>
      </c>
      <c r="G4" s="5" t="n">
        <v>11386</v>
      </c>
    </row>
    <row r="5">
      <c r="A5" s="4" t="inlineStr">
        <is>
          <t>Income from ADS Reimbursement</t>
        </is>
      </c>
      <c r="B5" s="7" t="n">
        <v>5056</v>
      </c>
      <c r="C5" s="7" t="n">
        <v>755</v>
      </c>
      <c r="D5" s="7" t="n">
        <v>5016</v>
      </c>
      <c r="E5" s="7" t="n">
        <v>7646</v>
      </c>
      <c r="F5" s="7" t="n">
        <v>1075</v>
      </c>
      <c r="G5" s="7" t="n">
        <v>7498</v>
      </c>
    </row>
    <row r="6">
      <c r="A6" s="4" t="inlineStr">
        <is>
          <t>Value added tax transferred out</t>
        </is>
      </c>
      <c r="B6" s="7" t="n">
        <v>-6291</v>
      </c>
      <c r="C6" s="7" t="n">
        <v>-939</v>
      </c>
      <c r="D6" s="7" t="n">
        <v>-6223</v>
      </c>
      <c r="E6" s="7" t="n">
        <v>-9488</v>
      </c>
      <c r="F6" s="7" t="n">
        <v>-1334</v>
      </c>
      <c r="G6" s="7" t="n">
        <v>-9419</v>
      </c>
    </row>
    <row r="7">
      <c r="A7" s="4" t="inlineStr">
        <is>
          <t>Gain on disposal of property and equipment</t>
        </is>
      </c>
      <c r="B7" s="7" t="n">
        <v>3276</v>
      </c>
      <c r="C7" s="7" t="n">
        <v>489</v>
      </c>
      <c r="D7" s="7" t="n">
        <v>14</v>
      </c>
      <c r="E7" s="7" t="n">
        <v>3286</v>
      </c>
      <c r="F7" s="7" t="n">
        <v>462</v>
      </c>
      <c r="G7" s="7" t="n">
        <v>65</v>
      </c>
    </row>
    <row r="8">
      <c r="A8" s="4" t="inlineStr">
        <is>
          <t>Others</t>
        </is>
      </c>
      <c r="B8" s="7" t="n">
        <v>-5935</v>
      </c>
      <c r="C8" s="7" t="n">
        <v>-886</v>
      </c>
      <c r="D8" s="7" t="n">
        <v>-1029</v>
      </c>
      <c r="E8" s="7" t="n">
        <v>-9687</v>
      </c>
      <c r="F8" s="7" t="n">
        <v>-1362</v>
      </c>
      <c r="G8" s="7" t="n">
        <v>-3736</v>
      </c>
    </row>
    <row r="9">
      <c r="A9" s="4" t="inlineStr">
        <is>
          <t>Total</t>
        </is>
      </c>
      <c r="B9" s="5" t="n">
        <v>20001</v>
      </c>
      <c r="C9" s="6" t="n">
        <v>2986</v>
      </c>
      <c r="D9" s="5" t="n">
        <v>6390</v>
      </c>
      <c r="E9" s="5" t="n">
        <v>18922</v>
      </c>
      <c r="F9" s="6" t="n">
        <v>2660</v>
      </c>
      <c r="G9" s="5" t="n">
        <v>5794</v>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COUNTS RECEIVABLE, NET - Schedule of Accounts Receivable, Net (Details) ¥ in Thousands, $ in Thousands</t>
        </is>
      </c>
      <c r="B1" s="2" t="inlineStr">
        <is>
          <t>Sep. 30, 2022 CNY (¥)</t>
        </is>
      </c>
      <c r="C1" s="2" t="inlineStr">
        <is>
          <t>Sep. 30, 2022 USD ($)</t>
        </is>
      </c>
      <c r="D1" s="2" t="inlineStr">
        <is>
          <t>Jun. 30, 2022 CNY (¥)</t>
        </is>
      </c>
      <c r="E1" s="2" t="inlineStr">
        <is>
          <t>Jun. 30, 2022 USD ($)</t>
        </is>
      </c>
      <c r="F1" s="2" t="inlineStr">
        <is>
          <t>Dec. 31, 2021 CNY (¥)</t>
        </is>
      </c>
      <c r="G1" s="2" t="inlineStr">
        <is>
          <t>Dec. 31, 2021 USD ($)</t>
        </is>
      </c>
      <c r="H1" s="2" t="inlineStr">
        <is>
          <t>Sep. 30, 2021 CNY (¥)</t>
        </is>
      </c>
      <c r="I1" s="2" t="inlineStr">
        <is>
          <t>Jun. 30, 2021 CNY (¥)</t>
        </is>
      </c>
      <c r="J1" s="2" t="inlineStr">
        <is>
          <t>Dec. 31, 2020 CNY (¥)</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ccounts receivable</t>
        </is>
      </c>
      <c r="B3" s="5" t="n">
        <v>2660873</v>
      </c>
      <c r="C3" s="6" t="n">
        <v>374060</v>
      </c>
      <c r="D3" s="5" t="n">
        <v>2914960</v>
      </c>
      <c r="E3" s="6" t="n">
        <v>435192</v>
      </c>
      <c r="F3" s="5" t="n">
        <v>3603240</v>
      </c>
      <c r="G3" s="4" t="inlineStr">
        <is>
          <t xml:space="preserve"> </t>
        </is>
      </c>
      <c r="H3" s="4" t="inlineStr">
        <is>
          <t xml:space="preserve"> </t>
        </is>
      </c>
      <c r="I3" s="4" t="inlineStr">
        <is>
          <t xml:space="preserve"> </t>
        </is>
      </c>
      <c r="J3" s="4" t="inlineStr">
        <is>
          <t xml:space="preserve"> </t>
        </is>
      </c>
    </row>
    <row r="4">
      <c r="A4" s="4" t="inlineStr">
        <is>
          <t>Allowance for credit losses</t>
        </is>
      </c>
      <c r="B4" s="7" t="n">
        <v>-93904</v>
      </c>
      <c r="C4" s="7" t="n">
        <v>-13201</v>
      </c>
      <c r="D4" s="7" t="n">
        <v>-42056</v>
      </c>
      <c r="E4" s="7" t="n">
        <v>-6279</v>
      </c>
      <c r="F4" s="7" t="n">
        <v>-32265</v>
      </c>
      <c r="G4" s="6" t="n">
        <v>-4817</v>
      </c>
      <c r="H4" s="5" t="n">
        <v>-15194</v>
      </c>
      <c r="I4" s="5" t="n">
        <v>-12374</v>
      </c>
      <c r="J4" s="5" t="n">
        <v>-15770</v>
      </c>
    </row>
    <row r="5">
      <c r="A5" s="4" t="inlineStr">
        <is>
          <t>Accounts receivable, net</t>
        </is>
      </c>
      <c r="B5" s="5" t="n">
        <v>2566969</v>
      </c>
      <c r="C5" s="6" t="n">
        <v>360859</v>
      </c>
      <c r="D5" s="5" t="n">
        <v>2872904</v>
      </c>
      <c r="E5" s="6" t="n">
        <v>428913</v>
      </c>
      <c r="F5" s="5" t="n">
        <v>3570975</v>
      </c>
      <c r="G5" s="4" t="inlineStr">
        <is>
          <t xml:space="preserve"> </t>
        </is>
      </c>
      <c r="H5" s="4" t="inlineStr">
        <is>
          <t xml:space="preserve"> </t>
        </is>
      </c>
      <c r="I5" s="4" t="inlineStr">
        <is>
          <t xml:space="preserve"> </t>
        </is>
      </c>
      <c r="J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NET - Schedule of the Movement in the allowance for Doubtful Accounts (Details) ¥ in Thousands, $ in Thousands</t>
        </is>
      </c>
      <c r="B1" s="2" t="inlineStr">
        <is>
          <t>6 Months Ended</t>
        </is>
      </c>
      <c r="E1" s="2" t="inlineStr">
        <is>
          <t>9 Months Ended</t>
        </is>
      </c>
    </row>
    <row r="2">
      <c r="B2" s="2" t="inlineStr">
        <is>
          <t>Jun. 30, 2022 CNY (¥)</t>
        </is>
      </c>
      <c r="C2" s="2" t="inlineStr">
        <is>
          <t>Jun. 30, 2022 USD ($)</t>
        </is>
      </c>
      <c r="D2" s="2" t="inlineStr">
        <is>
          <t>Jun. 30, 2021 CNY (¥)</t>
        </is>
      </c>
      <c r="E2" s="2" t="inlineStr">
        <is>
          <t>Sep. 30, 2022 CNY (¥)</t>
        </is>
      </c>
      <c r="F2" s="2" t="inlineStr">
        <is>
          <t>Sep. 30, 2022 USD ($)</t>
        </is>
      </c>
      <c r="G2" s="2" t="inlineStr">
        <is>
          <t>Sep. 30, 2021 CNY (¥)</t>
        </is>
      </c>
    </row>
    <row r="3">
      <c r="A3" s="3" t="inlineStr">
        <is>
          <t>ACCOUNTS RECEIVABL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the period</t>
        </is>
      </c>
      <c r="B4" s="5" t="n">
        <v>32265</v>
      </c>
      <c r="C4" s="6" t="n">
        <v>4817</v>
      </c>
      <c r="D4" s="5" t="n">
        <v>15770</v>
      </c>
      <c r="E4" s="5" t="n">
        <v>32265</v>
      </c>
      <c r="F4" s="6" t="n">
        <v>4817</v>
      </c>
      <c r="G4" s="5" t="n">
        <v>15770</v>
      </c>
    </row>
    <row r="5">
      <c r="A5" s="4" t="inlineStr">
        <is>
          <t>Balance at beginning of the period | $</t>
        </is>
      </c>
      <c r="B5" s="4" t="inlineStr">
        <is>
          <t xml:space="preserve"> </t>
        </is>
      </c>
      <c r="C5" s="7" t="n">
        <v>4536</v>
      </c>
      <c r="D5" s="4" t="inlineStr">
        <is>
          <t xml:space="preserve"> </t>
        </is>
      </c>
      <c r="E5" s="4" t="inlineStr">
        <is>
          <t xml:space="preserve"> </t>
        </is>
      </c>
      <c r="F5" s="7" t="n">
        <v>4536</v>
      </c>
      <c r="G5" s="4" t="inlineStr">
        <is>
          <t xml:space="preserve"> </t>
        </is>
      </c>
    </row>
    <row r="6">
      <c r="A6" s="4" t="inlineStr">
        <is>
          <t>Adoption of ASC 326 | ¥</t>
        </is>
      </c>
      <c r="B6" s="4" t="inlineStr">
        <is>
          <t xml:space="preserve"> </t>
        </is>
      </c>
      <c r="C6" s="4" t="inlineStr">
        <is>
          <t xml:space="preserve"> </t>
        </is>
      </c>
      <c r="D6" s="7" t="n">
        <v>5684</v>
      </c>
      <c r="E6" s="4" t="inlineStr">
        <is>
          <t xml:space="preserve"> </t>
        </is>
      </c>
      <c r="F6" s="4" t="inlineStr">
        <is>
          <t xml:space="preserve"> </t>
        </is>
      </c>
      <c r="G6" s="7" t="n">
        <v>5684</v>
      </c>
    </row>
    <row r="7">
      <c r="A7" s="4" t="inlineStr">
        <is>
          <t>Provision for expected credit losses</t>
        </is>
      </c>
      <c r="B7" s="7" t="n">
        <v>140926</v>
      </c>
      <c r="C7" s="7" t="n">
        <v>21040</v>
      </c>
      <c r="D7" s="7" t="n">
        <v>23060</v>
      </c>
      <c r="E7" s="7" t="n">
        <v>249293</v>
      </c>
      <c r="F7" s="7" t="n">
        <v>35045</v>
      </c>
      <c r="G7" s="7" t="n">
        <v>53741</v>
      </c>
    </row>
    <row r="8">
      <c r="A8" s="4" t="inlineStr">
        <is>
          <t>Write-offs charged against the allowance</t>
        </is>
      </c>
      <c r="B8" s="7" t="n">
        <v>-117645</v>
      </c>
      <c r="C8" s="7" t="n">
        <v>-17564</v>
      </c>
      <c r="D8" s="7" t="n">
        <v>-26757</v>
      </c>
      <c r="E8" s="7" t="n">
        <v>-160359</v>
      </c>
      <c r="F8" s="7" t="n">
        <v>-22543</v>
      </c>
      <c r="G8" s="7" t="n">
        <v>-52279</v>
      </c>
    </row>
    <row r="9">
      <c r="A9" s="4" t="inlineStr">
        <is>
          <t>Recoveries during the period</t>
        </is>
      </c>
      <c r="B9" s="7" t="n">
        <v>-13490</v>
      </c>
      <c r="C9" s="7" t="n">
        <v>-2014</v>
      </c>
      <c r="D9" s="7" t="n">
        <v>-5383</v>
      </c>
      <c r="E9" s="7" t="n">
        <v>-27295</v>
      </c>
      <c r="F9" s="7" t="n">
        <v>-3837</v>
      </c>
      <c r="G9" s="7" t="n">
        <v>-7722</v>
      </c>
    </row>
    <row r="10">
      <c r="A10" s="4" t="inlineStr">
        <is>
          <t>Balance at end of the period</t>
        </is>
      </c>
      <c r="B10" s="5" t="n">
        <v>42056</v>
      </c>
      <c r="C10" s="6" t="n">
        <v>6279</v>
      </c>
      <c r="D10" s="5" t="n">
        <v>12374</v>
      </c>
      <c r="E10" s="5" t="n">
        <v>93904</v>
      </c>
      <c r="F10" s="6" t="n">
        <v>13201</v>
      </c>
      <c r="G10" s="5" t="n">
        <v>15194</v>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COUNTS RECEIVABLE, NET - Additional Information (Details) ¥ in Thousands, $ in Thousands</t>
        </is>
      </c>
      <c r="B1" s="2" t="inlineStr">
        <is>
          <t>Sep. 30, 2022 CNY (¥)</t>
        </is>
      </c>
      <c r="C1" s="2" t="inlineStr">
        <is>
          <t>Sep. 30, 2022 USD ($)</t>
        </is>
      </c>
      <c r="D1" s="2" t="inlineStr">
        <is>
          <t>Jun. 30, 2022 CNY (¥)</t>
        </is>
      </c>
      <c r="E1" s="2" t="inlineStr">
        <is>
          <t>Jun. 30, 2022 USD ($)</t>
        </is>
      </c>
      <c r="F1" s="2" t="inlineStr">
        <is>
          <t>Dec. 31, 2021 CNY (¥)</t>
        </is>
      </c>
      <c r="G1" s="2" t="inlineStr">
        <is>
          <t>Jan. 01, 2021 CNY (¥)</t>
        </is>
      </c>
      <c r="H1" s="2" t="inlineStr">
        <is>
          <t>Dec. 31, 2020 CNY (¥)</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crease in accumulated deficit</t>
        </is>
      </c>
      <c r="B3" s="5" t="n">
        <v>-9608058</v>
      </c>
      <c r="C3" s="6" t="n">
        <v>-1350679</v>
      </c>
      <c r="D3" s="5" t="n">
        <v>-8814998</v>
      </c>
      <c r="E3" s="6" t="n">
        <v>-1316045</v>
      </c>
      <c r="F3" s="5" t="n">
        <v>-7458752</v>
      </c>
      <c r="G3" s="5" t="n">
        <v>5684</v>
      </c>
      <c r="H3" s="4" t="inlineStr">
        <is>
          <t xml:space="preserve"> </t>
        </is>
      </c>
    </row>
    <row r="4">
      <c r="A4" s="4" t="inlineStr">
        <is>
          <t>Adoption of ASU 326 |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rease in accumulated deficit</t>
        </is>
      </c>
      <c r="B6" s="4" t="inlineStr">
        <is>
          <t xml:space="preserve"> </t>
        </is>
      </c>
      <c r="C6" s="4" t="inlineStr">
        <is>
          <t xml:space="preserve"> </t>
        </is>
      </c>
      <c r="D6" s="4" t="inlineStr">
        <is>
          <t xml:space="preserve"> </t>
        </is>
      </c>
      <c r="E6" s="4" t="inlineStr">
        <is>
          <t xml:space="preserve"> </t>
        </is>
      </c>
      <c r="F6" s="4" t="inlineStr">
        <is>
          <t xml:space="preserve"> </t>
        </is>
      </c>
      <c r="G6" s="5" t="n">
        <v>5684</v>
      </c>
      <c r="H6" s="5" t="n">
        <v>56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PREPAYMENTS AND OTHER ASSETS - Additional Information (Details) ¥ in Thousands, $ in Thousands</t>
        </is>
      </c>
      <c r="B1" s="2" t="inlineStr">
        <is>
          <t>6 Months Ended</t>
        </is>
      </c>
      <c r="D1" s="2" t="inlineStr">
        <is>
          <t>9 Months Ended</t>
        </is>
      </c>
      <c r="G1" s="2" t="inlineStr">
        <is>
          <t>12 Months Ended</t>
        </is>
      </c>
    </row>
    <row r="2">
      <c r="B2" s="2" t="inlineStr">
        <is>
          <t>Jun. 30, 2022 CNY (¥)</t>
        </is>
      </c>
      <c r="C2" s="2" t="inlineStr">
        <is>
          <t>Jun. 30, 2022 USD ($)</t>
        </is>
      </c>
      <c r="D2" s="2" t="inlineStr">
        <is>
          <t>Sep. 30, 2022 CNY (¥)</t>
        </is>
      </c>
      <c r="E2" s="2" t="inlineStr">
        <is>
          <t>Sep. 30, 2022 USD ($)</t>
        </is>
      </c>
      <c r="F2" s="2" t="inlineStr">
        <is>
          <t>Sep. 30, 2021 CNY (¥)</t>
        </is>
      </c>
      <c r="G2" s="2" t="inlineStr">
        <is>
          <t>Dec. 31, 2021 CNY (¥)</t>
        </is>
      </c>
      <c r="H2" s="2" t="inlineStr">
        <is>
          <t>Sep. 30, 2022 USD ($)</t>
        </is>
      </c>
      <c r="I2" s="2" t="inlineStr">
        <is>
          <t>Jun. 30, 2022 USD ($)</t>
        </is>
      </c>
    </row>
    <row r="3">
      <c r="A3" s="3" t="inlineStr">
        <is>
          <t>PREPAYMENTS AND OTHER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with customer, asset, allowance for credit loss</t>
        </is>
      </c>
      <c r="B4" s="5" t="n">
        <v>11100</v>
      </c>
      <c r="C4" s="4" t="inlineStr">
        <is>
          <t xml:space="preserve"> </t>
        </is>
      </c>
      <c r="D4" s="5" t="n">
        <v>13150</v>
      </c>
      <c r="E4" s="4" t="inlineStr">
        <is>
          <t xml:space="preserve"> </t>
        </is>
      </c>
      <c r="F4" s="4" t="inlineStr">
        <is>
          <t xml:space="preserve"> </t>
        </is>
      </c>
      <c r="G4" s="5" t="n">
        <v>1591</v>
      </c>
      <c r="H4" s="6" t="n">
        <v>1849</v>
      </c>
      <c r="I4" s="6" t="n">
        <v>1657</v>
      </c>
    </row>
    <row r="5">
      <c r="A5" s="4" t="inlineStr">
        <is>
          <t>Contract with customer asset credit loss expense</t>
        </is>
      </c>
      <c r="B5" s="7" t="n">
        <v>9509</v>
      </c>
      <c r="C5" s="6" t="n">
        <v>1420</v>
      </c>
      <c r="D5" s="7" t="n">
        <v>11559</v>
      </c>
      <c r="E5" s="6" t="n">
        <v>1625</v>
      </c>
      <c r="F5" s="5" t="n">
        <v>0</v>
      </c>
      <c r="G5" s="7" t="n">
        <v>0</v>
      </c>
      <c r="H5" s="4" t="inlineStr">
        <is>
          <t xml:space="preserve"> </t>
        </is>
      </c>
      <c r="I5" s="4" t="inlineStr">
        <is>
          <t xml:space="preserve"> </t>
        </is>
      </c>
    </row>
    <row r="6">
      <c r="A6" s="4" t="inlineStr">
        <is>
          <t>Contract with customer asset, allowance for credit loss, write-offs</t>
        </is>
      </c>
      <c r="B6" s="5" t="n">
        <v>0</v>
      </c>
      <c r="C6" s="6" t="n">
        <v>0</v>
      </c>
      <c r="D6" s="5" t="n">
        <v>0</v>
      </c>
      <c r="E6" s="6" t="n">
        <v>0</v>
      </c>
      <c r="F6" s="5" t="n">
        <v>0</v>
      </c>
      <c r="G6" s="5" t="n">
        <v>0</v>
      </c>
      <c r="H6" s="4" t="inlineStr">
        <is>
          <t xml:space="preserve"> </t>
        </is>
      </c>
      <c r="I6" s="4" t="inlineStr">
        <is>
          <t xml:space="preserve"> </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EPAYMENTS AND OTHER ASSETS - Schedule of Prepayments and Other Assets (Details) ¥ in Thousands, $ in Thousands</t>
        </is>
      </c>
      <c r="B1" s="2" t="inlineStr">
        <is>
          <t>Sep. 30, 2022 CNY (¥)</t>
        </is>
      </c>
      <c r="C1" s="2" t="inlineStr">
        <is>
          <t>Sep. 30, 2022 USD ($)</t>
        </is>
      </c>
      <c r="D1" s="2" t="inlineStr">
        <is>
          <t>Jun. 30, 2022 CNY (¥)</t>
        </is>
      </c>
      <c r="E1" s="2" t="inlineStr">
        <is>
          <t>Jun. 30, 2022 USD ($)</t>
        </is>
      </c>
      <c r="F1" s="2" t="inlineStr">
        <is>
          <t>Dec. 31, 2021 CNY (¥)</t>
        </is>
      </c>
    </row>
    <row r="2">
      <c r="A2" s="3" t="inlineStr">
        <is>
          <t>Current por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yments to suppliers</t>
        </is>
      </c>
      <c r="B3" s="5" t="n">
        <v>177578</v>
      </c>
      <c r="C3" s="6" t="n">
        <v>24964</v>
      </c>
      <c r="D3" s="5" t="n">
        <v>162998</v>
      </c>
      <c r="E3" s="6" t="n">
        <v>24335</v>
      </c>
      <c r="F3" s="5" t="n">
        <v>162528</v>
      </c>
    </row>
    <row r="4">
      <c r="A4" s="4" t="inlineStr">
        <is>
          <t>Contract costs</t>
        </is>
      </c>
      <c r="B4" s="7" t="n">
        <v>214477</v>
      </c>
      <c r="C4" s="7" t="n">
        <v>30151</v>
      </c>
      <c r="D4" s="7" t="n">
        <v>202629</v>
      </c>
      <c r="E4" s="7" t="n">
        <v>30252</v>
      </c>
      <c r="F4" s="7" t="n">
        <v>145628</v>
      </c>
    </row>
    <row r="5">
      <c r="A5" s="4" t="inlineStr">
        <is>
          <t>Contract assets, net</t>
        </is>
      </c>
      <c r="B5" s="7" t="n">
        <v>541640</v>
      </c>
      <c r="C5" s="7" t="n">
        <v>76143</v>
      </c>
      <c r="D5" s="7" t="n">
        <v>542967</v>
      </c>
      <c r="E5" s="7" t="n">
        <v>81063</v>
      </c>
      <c r="F5" s="7" t="n">
        <v>550068</v>
      </c>
    </row>
    <row r="6">
      <c r="A6" s="4" t="inlineStr">
        <is>
          <t>VAT prepayments</t>
        </is>
      </c>
      <c r="B6" s="7" t="n">
        <v>604081</v>
      </c>
      <c r="C6" s="7" t="n">
        <v>84920</v>
      </c>
      <c r="D6" s="7" t="n">
        <v>582751</v>
      </c>
      <c r="E6" s="7" t="n">
        <v>87002</v>
      </c>
      <c r="F6" s="7" t="n">
        <v>619391</v>
      </c>
    </row>
    <row r="7">
      <c r="A7" s="4" t="inlineStr">
        <is>
          <t>Interest receivable</t>
        </is>
      </c>
      <c r="B7" s="7" t="n">
        <v>20641</v>
      </c>
      <c r="C7" s="7" t="n">
        <v>2902</v>
      </c>
      <c r="D7" s="7" t="n">
        <v>14931</v>
      </c>
      <c r="E7" s="7" t="n">
        <v>2229</v>
      </c>
      <c r="F7" s="7" t="n">
        <v>21463</v>
      </c>
    </row>
    <row r="8">
      <c r="A8" s="4" t="inlineStr">
        <is>
          <t>Deferred IPO costs</t>
        </is>
      </c>
      <c r="B8" s="4" t="inlineStr">
        <is>
          <t xml:space="preserve"> </t>
        </is>
      </c>
      <c r="C8" s="4" t="inlineStr">
        <is>
          <t xml:space="preserve"> </t>
        </is>
      </c>
      <c r="D8" s="7" t="n">
        <v>24815</v>
      </c>
      <c r="E8" s="7" t="n">
        <v>3705</v>
      </c>
      <c r="F8" s="4" t="inlineStr">
        <is>
          <t xml:space="preserve"> </t>
        </is>
      </c>
    </row>
    <row r="9">
      <c r="A9" s="4" t="inlineStr">
        <is>
          <t>Deferred offering costs</t>
        </is>
      </c>
      <c r="B9" s="7" t="n">
        <v>38872</v>
      </c>
      <c r="C9" s="7" t="n">
        <v>5465</v>
      </c>
      <c r="D9" s="4" t="inlineStr">
        <is>
          <t xml:space="preserve"> </t>
        </is>
      </c>
      <c r="E9" s="4" t="inlineStr">
        <is>
          <t xml:space="preserve"> </t>
        </is>
      </c>
      <c r="F9" s="4" t="inlineStr">
        <is>
          <t xml:space="preserve"> </t>
        </is>
      </c>
    </row>
    <row r="10">
      <c r="A10" s="4" t="inlineStr">
        <is>
          <t>Individual income tax receivable</t>
        </is>
      </c>
      <c r="B10" s="7" t="n">
        <v>2135</v>
      </c>
      <c r="C10" s="7" t="n">
        <v>300</v>
      </c>
      <c r="D10" s="7" t="n">
        <v>7051</v>
      </c>
      <c r="E10" s="7" t="n">
        <v>1053</v>
      </c>
      <c r="F10" s="7" t="n">
        <v>48949</v>
      </c>
    </row>
    <row r="11">
      <c r="A11" s="4" t="inlineStr">
        <is>
          <t>Others</t>
        </is>
      </c>
      <c r="B11" s="7" t="n">
        <v>134684</v>
      </c>
      <c r="C11" s="7" t="n">
        <v>18934</v>
      </c>
      <c r="D11" s="7" t="n">
        <v>155906</v>
      </c>
      <c r="E11" s="7" t="n">
        <v>23275</v>
      </c>
      <c r="F11" s="7" t="n">
        <v>138994</v>
      </c>
    </row>
    <row r="12">
      <c r="A12" s="4" t="inlineStr">
        <is>
          <t>Total</t>
        </is>
      </c>
      <c r="B12" s="7" t="n">
        <v>1734108</v>
      </c>
      <c r="C12" s="7" t="n">
        <v>243779</v>
      </c>
      <c r="D12" s="7" t="n">
        <v>1694048</v>
      </c>
      <c r="E12" s="7" t="n">
        <v>252914</v>
      </c>
      <c r="F12" s="7" t="n">
        <v>1687021</v>
      </c>
    </row>
    <row r="13">
      <c r="A13" s="3" t="inlineStr">
        <is>
          <t>Non-current por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payments for electronic equipment</t>
        </is>
      </c>
      <c r="B14" s="7" t="n">
        <v>39421</v>
      </c>
      <c r="C14" s="7" t="n">
        <v>5542</v>
      </c>
      <c r="D14" s="7" t="n">
        <v>20372</v>
      </c>
      <c r="E14" s="7" t="n">
        <v>3042</v>
      </c>
      <c r="F14" s="7" t="n">
        <v>25388</v>
      </c>
    </row>
    <row r="15">
      <c r="A15" s="4" t="inlineStr">
        <is>
          <t>Others</t>
        </is>
      </c>
      <c r="B15" s="7" t="n">
        <v>478</v>
      </c>
      <c r="C15" s="7" t="n">
        <v>67</v>
      </c>
      <c r="D15" s="7" t="n">
        <v>2065</v>
      </c>
      <c r="E15" s="7" t="n">
        <v>308</v>
      </c>
      <c r="F15" s="7" t="n">
        <v>3678</v>
      </c>
    </row>
    <row r="16">
      <c r="A16" s="4" t="inlineStr">
        <is>
          <t>Total</t>
        </is>
      </c>
      <c r="B16" s="5" t="n">
        <v>39899</v>
      </c>
      <c r="C16" s="6" t="n">
        <v>5609</v>
      </c>
      <c r="D16" s="5" t="n">
        <v>22437</v>
      </c>
      <c r="E16" s="6" t="n">
        <v>3350</v>
      </c>
      <c r="F16" s="5" t="n">
        <v>290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PERTY AND EQUIPMENT, NET - Schedule of Property and Equipment, Net (Details) ¥ in Thousands, $ in Thousands</t>
        </is>
      </c>
      <c r="B1" s="2" t="inlineStr">
        <is>
          <t>Sep. 30, 2022 CNY (¥)</t>
        </is>
      </c>
      <c r="C1" s="2" t="inlineStr">
        <is>
          <t>Sep. 30, 2022 USD ($)</t>
        </is>
      </c>
      <c r="D1" s="2" t="inlineStr">
        <is>
          <t>Jun. 30, 2022 CNY (¥)</t>
        </is>
      </c>
      <c r="E1" s="2" t="inlineStr">
        <is>
          <t>Jun. 30, 2022 USD ($)</t>
        </is>
      </c>
      <c r="F1" s="2" t="inlineStr">
        <is>
          <t>Dec. 31, 2021 CNY (¥)</t>
        </is>
      </c>
    </row>
    <row r="2">
      <c r="A2" s="3" t="inlineStr">
        <is>
          <t>Property, Plant and Equip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and equipment, gross</t>
        </is>
      </c>
      <c r="B3" s="5" t="n">
        <v>6102212</v>
      </c>
      <c r="C3" s="6" t="n">
        <v>857835</v>
      </c>
      <c r="D3" s="5" t="n">
        <v>5995132</v>
      </c>
      <c r="E3" s="6" t="n">
        <v>895049</v>
      </c>
      <c r="F3" s="5" t="n">
        <v>5446524</v>
      </c>
    </row>
    <row r="4">
      <c r="A4" s="4" t="inlineStr">
        <is>
          <t>Less: accumulated depreciation</t>
        </is>
      </c>
      <c r="B4" s="7" t="n">
        <v>-3751541</v>
      </c>
      <c r="C4" s="7" t="n">
        <v>-527383</v>
      </c>
      <c r="D4" s="7" t="n">
        <v>-3545473</v>
      </c>
      <c r="E4" s="7" t="n">
        <v>-529325</v>
      </c>
      <c r="F4" s="7" t="n">
        <v>-3082421</v>
      </c>
    </row>
    <row r="5">
      <c r="A5" s="4" t="inlineStr">
        <is>
          <t>Property and equipment, net</t>
        </is>
      </c>
      <c r="B5" s="7" t="n">
        <v>2350671</v>
      </c>
      <c r="C5" s="7" t="n">
        <v>330452</v>
      </c>
      <c r="D5" s="7" t="n">
        <v>2449659</v>
      </c>
      <c r="E5" s="7" t="n">
        <v>365724</v>
      </c>
      <c r="F5" s="7" t="n">
        <v>2364103</v>
      </c>
    </row>
    <row r="6">
      <c r="A6" s="4" t="inlineStr">
        <is>
          <t>Electronic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and equipment, gross</t>
        </is>
      </c>
      <c r="B8" s="7" t="n">
        <v>5652799</v>
      </c>
      <c r="C8" s="7" t="n">
        <v>794658</v>
      </c>
      <c r="D8" s="7" t="n">
        <v>5545846</v>
      </c>
      <c r="E8" s="7" t="n">
        <v>827973</v>
      </c>
      <c r="F8" s="7" t="n">
        <v>5123149</v>
      </c>
    </row>
    <row r="9">
      <c r="A9" s="4" t="inlineStr">
        <is>
          <t>Office equipment and fixtu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gross</t>
        </is>
      </c>
      <c r="B11" s="7" t="n">
        <v>15633</v>
      </c>
      <c r="C11" s="7" t="n">
        <v>2198</v>
      </c>
      <c r="D11" s="7" t="n">
        <v>15680</v>
      </c>
      <c r="E11" s="7" t="n">
        <v>2341</v>
      </c>
      <c r="F11" s="7" t="n">
        <v>15462</v>
      </c>
    </row>
    <row r="12">
      <c r="A12" s="4" t="inlineStr">
        <is>
          <t>Data center machiner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gross</t>
        </is>
      </c>
      <c r="B14" s="7" t="n">
        <v>269082</v>
      </c>
      <c r="C14" s="7" t="n">
        <v>37827</v>
      </c>
      <c r="D14" s="7" t="n">
        <v>269082</v>
      </c>
      <c r="E14" s="7" t="n">
        <v>40173</v>
      </c>
      <c r="F14" s="7" t="n">
        <v>144328</v>
      </c>
    </row>
    <row r="15">
      <c r="A15" s="4" t="inlineStr">
        <is>
          <t>Build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gross</t>
        </is>
      </c>
      <c r="B17" s="7" t="n">
        <v>161007</v>
      </c>
      <c r="C17" s="7" t="n">
        <v>22634</v>
      </c>
      <c r="D17" s="7" t="n">
        <v>160857</v>
      </c>
      <c r="E17" s="7" t="n">
        <v>24015</v>
      </c>
      <c r="F17" s="7" t="n">
        <v>15768</v>
      </c>
    </row>
    <row r="18">
      <c r="A18" s="4" t="inlineStr">
        <is>
          <t>Construction in progr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gross</t>
        </is>
      </c>
      <c r="B20" s="5" t="n">
        <v>3691</v>
      </c>
      <c r="C20" s="6" t="n">
        <v>518</v>
      </c>
      <c r="D20" s="5" t="n">
        <v>3667</v>
      </c>
      <c r="E20" s="6" t="n">
        <v>547</v>
      </c>
      <c r="F20" s="5" t="n">
        <v>1478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HANGES IN SHAREHOLDERS' EQUITY (Parenthetical) - shares</t>
        </is>
      </c>
      <c r="B1" s="2" t="inlineStr">
        <is>
          <t>6 Months Ended</t>
        </is>
      </c>
      <c r="D1" s="2" t="inlineStr">
        <is>
          <t>9 Months Ended</t>
        </is>
      </c>
    </row>
    <row r="2">
      <c r="B2" s="2" t="inlineStr">
        <is>
          <t>Jun. 30, 2022</t>
        </is>
      </c>
      <c r="C2" s="2" t="inlineStr">
        <is>
          <t>Jun. 30, 2021</t>
        </is>
      </c>
      <c r="D2" s="2" t="inlineStr">
        <is>
          <t>Sep. 30, 2022</t>
        </is>
      </c>
      <c r="E2" s="2" t="inlineStr">
        <is>
          <t>Sep. 30, 2021</t>
        </is>
      </c>
    </row>
    <row r="3">
      <c r="A3" s="3" t="inlineStr">
        <is>
          <t>UNAUDITED INTERIM CONDENSED CONSOLIDATED STATEMENTS OF CHANGES IN SHAREHOLDERS' EQUITY</t>
        </is>
      </c>
      <c r="B3" s="4" t="inlineStr">
        <is>
          <t xml:space="preserve"> </t>
        </is>
      </c>
      <c r="C3" s="4" t="inlineStr">
        <is>
          <t xml:space="preserve"> </t>
        </is>
      </c>
      <c r="D3" s="4" t="inlineStr">
        <is>
          <t xml:space="preserve"> </t>
        </is>
      </c>
      <c r="E3" s="4" t="inlineStr">
        <is>
          <t xml:space="preserve"> </t>
        </is>
      </c>
    </row>
    <row r="4">
      <c r="A4" s="4" t="inlineStr">
        <is>
          <t>Stock Issued During Period, Shares, Issued for Services</t>
        </is>
      </c>
      <c r="B4" s="7" t="n">
        <v>141866961</v>
      </c>
      <c r="C4" s="7" t="n">
        <v>190263692</v>
      </c>
      <c r="D4" s="7" t="n">
        <v>132275996</v>
      </c>
      <c r="E4" s="7" t="n">
        <v>16856340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AND EQUIPMENT, NET - Additional Information (Details) ¥ in Thousands, $ in Thousands</t>
        </is>
      </c>
      <c r="B1" s="2" t="inlineStr">
        <is>
          <t>6 Months Ended</t>
        </is>
      </c>
      <c r="E1" s="2" t="inlineStr">
        <is>
          <t>9 Months Ended</t>
        </is>
      </c>
    </row>
    <row r="2">
      <c r="B2" s="2" t="inlineStr">
        <is>
          <t>Jun. 30, 2022 CNY (¥)</t>
        </is>
      </c>
      <c r="C2" s="2" t="inlineStr">
        <is>
          <t>Jun. 30, 2022 USD ($)</t>
        </is>
      </c>
      <c r="D2" s="2" t="inlineStr">
        <is>
          <t>Jun. 30, 2021 CNY (¥)</t>
        </is>
      </c>
      <c r="E2" s="2" t="inlineStr">
        <is>
          <t>Sep. 30, 2022 CNY (¥)</t>
        </is>
      </c>
      <c r="F2" s="2" t="inlineStr">
        <is>
          <t>Sep. 30, 2022 USD ($)</t>
        </is>
      </c>
      <c r="G2" s="2" t="inlineStr">
        <is>
          <t>Sep. 30, 2021 CNY (¥)</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492579</v>
      </c>
      <c r="C4" s="6" t="n">
        <v>73541</v>
      </c>
      <c r="D4" s="5" t="n">
        <v>361901</v>
      </c>
      <c r="E4" s="5" t="n">
        <v>742632</v>
      </c>
      <c r="F4" s="6" t="n">
        <v>104398</v>
      </c>
      <c r="G4" s="5" t="n">
        <v>558546</v>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ANGIBLE ASSETS, NET - Additional Information (Details) ¥ in Thousands, $ in Thousands</t>
        </is>
      </c>
      <c r="B1" s="2" t="inlineStr">
        <is>
          <t>6 Months Ended</t>
        </is>
      </c>
      <c r="E1" s="2" t="inlineStr">
        <is>
          <t>9 Months Ended</t>
        </is>
      </c>
    </row>
    <row r="2">
      <c r="B2" s="2" t="inlineStr">
        <is>
          <t>Jun. 30, 2022 CNY (¥)</t>
        </is>
      </c>
      <c r="C2" s="2" t="inlineStr">
        <is>
          <t>Jun. 30, 2022 USD ($)</t>
        </is>
      </c>
      <c r="D2" s="2" t="inlineStr">
        <is>
          <t>Jun. 30, 2021 CNY (¥)</t>
        </is>
      </c>
      <c r="E2" s="2" t="inlineStr">
        <is>
          <t>Sep. 30, 2022 CNY (¥)</t>
        </is>
      </c>
      <c r="F2" s="2" t="inlineStr">
        <is>
          <t>Sep. 30, 2022 USD ($)</t>
        </is>
      </c>
      <c r="G2" s="2" t="inlineStr">
        <is>
          <t>Sep. 30, 2021 CNY (¥)</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of intangible assets</t>
        </is>
      </c>
      <c r="B4" s="5" t="n">
        <v>85658</v>
      </c>
      <c r="C4" s="6" t="n">
        <v>12788</v>
      </c>
      <c r="D4" s="5" t="n">
        <v>7688</v>
      </c>
      <c r="E4" s="5" t="n">
        <v>129277</v>
      </c>
      <c r="F4" s="6" t="n">
        <v>18173</v>
      </c>
      <c r="G4" s="5" t="n">
        <v>29493</v>
      </c>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ANGIBLE ASSETS, NET - Schedule of Intangible Assets, Net (Details) ¥ in Thousands, $ in Thousands</t>
        </is>
      </c>
      <c r="B1" s="2" t="inlineStr">
        <is>
          <t>Sep. 30, 2022 CNY (¥)</t>
        </is>
      </c>
      <c r="C1" s="2" t="inlineStr">
        <is>
          <t>Sep. 30, 2022 USD ($)</t>
        </is>
      </c>
      <c r="D1" s="2" t="inlineStr">
        <is>
          <t>Jun. 30, 2022 CNY (¥)</t>
        </is>
      </c>
      <c r="E1" s="2" t="inlineStr">
        <is>
          <t>Jun. 30, 2022 USD ($)</t>
        </is>
      </c>
      <c r="F1" s="2" t="inlineStr">
        <is>
          <t>Dec. 31, 2021 CNY (¥)</t>
        </is>
      </c>
      <c r="G1" s="2" t="inlineStr">
        <is>
          <t>Sep. 30, 2021 CNY (¥)</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angible assets, gross</t>
        </is>
      </c>
      <c r="B3" s="5" t="n">
        <v>1264487</v>
      </c>
      <c r="C3" s="6" t="n">
        <v>177759</v>
      </c>
      <c r="D3" s="5" t="n">
        <v>1261983</v>
      </c>
      <c r="E3" s="6" t="n">
        <v>188409</v>
      </c>
      <c r="F3" s="5" t="n">
        <v>1260487</v>
      </c>
      <c r="G3" s="5" t="n">
        <v>1260487</v>
      </c>
    </row>
    <row r="4">
      <c r="A4" s="4" t="inlineStr">
        <is>
          <t>Less: accumulated amortization</t>
        </is>
      </c>
      <c r="B4" s="7" t="n">
        <v>-219088</v>
      </c>
      <c r="C4" s="7" t="n">
        <v>-30799</v>
      </c>
      <c r="D4" s="7" t="n">
        <v>-175469</v>
      </c>
      <c r="E4" s="7" t="n">
        <v>-26197</v>
      </c>
      <c r="F4" s="7" t="n">
        <v>-90720</v>
      </c>
      <c r="G4" s="7" t="n">
        <v>-90720</v>
      </c>
    </row>
    <row r="5">
      <c r="A5" s="4" t="inlineStr">
        <is>
          <t>Intangible assets, net</t>
        </is>
      </c>
      <c r="B5" s="7" t="n">
        <v>1045399</v>
      </c>
      <c r="C5" s="7" t="n">
        <v>146960</v>
      </c>
      <c r="D5" s="7" t="n">
        <v>1086514</v>
      </c>
      <c r="E5" s="7" t="n">
        <v>162212</v>
      </c>
      <c r="F5" s="7" t="n">
        <v>1169767</v>
      </c>
      <c r="G5" s="7" t="n">
        <v>1169767</v>
      </c>
    </row>
    <row r="6">
      <c r="A6" s="4" t="inlineStr">
        <is>
          <t>Customer relationshi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s, gross</t>
        </is>
      </c>
      <c r="B8" s="7" t="n">
        <v>620500</v>
      </c>
      <c r="C8" s="7" t="n">
        <v>87229</v>
      </c>
      <c r="D8" s="7" t="n">
        <v>620500</v>
      </c>
      <c r="E8" s="7" t="n">
        <v>92638</v>
      </c>
      <c r="F8" s="7" t="n">
        <v>620100</v>
      </c>
      <c r="G8" s="7" t="n">
        <v>620100</v>
      </c>
    </row>
    <row r="9">
      <c r="A9" s="4" t="inlineStr">
        <is>
          <t>Less: accumulated amortization</t>
        </is>
      </c>
      <c r="B9" s="7" t="n">
        <v>-106083</v>
      </c>
      <c r="C9" s="7" t="n">
        <v>-14913</v>
      </c>
      <c r="D9" s="7" t="n">
        <v>-81605</v>
      </c>
      <c r="E9" s="7" t="n">
        <v>-12183</v>
      </c>
      <c r="F9" s="7" t="n">
        <v>-32637</v>
      </c>
      <c r="G9" s="7" t="n">
        <v>-32637</v>
      </c>
    </row>
    <row r="10">
      <c r="A10" s="4" t="inlineStr">
        <is>
          <t>Patents and technolog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 gross</t>
        </is>
      </c>
      <c r="B12" s="7" t="n">
        <v>60900</v>
      </c>
      <c r="C12" s="7" t="n">
        <v>8561</v>
      </c>
      <c r="D12" s="7" t="n">
        <v>60900</v>
      </c>
      <c r="E12" s="7" t="n">
        <v>9092</v>
      </c>
      <c r="F12" s="7" t="n">
        <v>67900</v>
      </c>
      <c r="G12" s="7" t="n">
        <v>67900</v>
      </c>
    </row>
    <row r="13">
      <c r="A13" s="4" t="inlineStr">
        <is>
          <t>Less: accumulated amortization</t>
        </is>
      </c>
      <c r="B13" s="7" t="n">
        <v>-15225</v>
      </c>
      <c r="C13" s="7" t="n">
        <v>-2140</v>
      </c>
      <c r="D13" s="7" t="n">
        <v>-12688</v>
      </c>
      <c r="E13" s="7" t="n">
        <v>-1895</v>
      </c>
      <c r="F13" s="7" t="n">
        <v>-8138</v>
      </c>
      <c r="G13" s="7" t="n">
        <v>-8138</v>
      </c>
    </row>
    <row r="14">
      <c r="A14" s="4" t="inlineStr">
        <is>
          <t>Trademarks and domain nam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gross</t>
        </is>
      </c>
      <c r="B16" s="7" t="n">
        <v>497969</v>
      </c>
      <c r="C16" s="7" t="n">
        <v>70003</v>
      </c>
      <c r="D16" s="7" t="n">
        <v>497150</v>
      </c>
      <c r="E16" s="7" t="n">
        <v>74223</v>
      </c>
      <c r="F16" s="7" t="n">
        <v>497098</v>
      </c>
      <c r="G16" s="7" t="n">
        <v>497098</v>
      </c>
    </row>
    <row r="17">
      <c r="A17" s="4" t="inlineStr">
        <is>
          <t>Less: accumulated amortization</t>
        </is>
      </c>
      <c r="B17" s="7" t="n">
        <v>-58058</v>
      </c>
      <c r="C17" s="7" t="n">
        <v>-8162</v>
      </c>
      <c r="D17" s="7" t="n">
        <v>-45589</v>
      </c>
      <c r="E17" s="7" t="n">
        <v>-6806</v>
      </c>
      <c r="F17" s="7" t="n">
        <v>-20722</v>
      </c>
      <c r="G17" s="7" t="n">
        <v>-20722</v>
      </c>
    </row>
    <row r="18">
      <c r="A18" s="4" t="inlineStr">
        <is>
          <t>Software and copy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 gross</t>
        </is>
      </c>
      <c r="B20" s="7" t="n">
        <v>81411</v>
      </c>
      <c r="C20" s="7" t="n">
        <v>11445</v>
      </c>
      <c r="D20" s="7" t="n">
        <v>79726</v>
      </c>
      <c r="E20" s="7" t="n">
        <v>11903</v>
      </c>
      <c r="F20" s="7" t="n">
        <v>71752</v>
      </c>
      <c r="G20" s="7" t="n">
        <v>71752</v>
      </c>
    </row>
    <row r="21">
      <c r="A21" s="4" t="inlineStr">
        <is>
          <t>Less: accumulated amortization</t>
        </is>
      </c>
      <c r="B21" s="7" t="n">
        <v>-36625</v>
      </c>
      <c r="C21" s="7" t="n">
        <v>-5149</v>
      </c>
      <c r="D21" s="7" t="n">
        <v>-32679</v>
      </c>
      <c r="E21" s="7" t="n">
        <v>-4879</v>
      </c>
      <c r="F21" s="7" t="n">
        <v>-26692</v>
      </c>
      <c r="G21" s="7" t="n">
        <v>-26692</v>
      </c>
    </row>
    <row r="22">
      <c r="A22" s="4" t="inlineStr">
        <is>
          <t>Oth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 gross</t>
        </is>
      </c>
      <c r="B24" s="7" t="n">
        <v>3707</v>
      </c>
      <c r="C24" s="7" t="n">
        <v>521</v>
      </c>
      <c r="D24" s="7" t="n">
        <v>3707</v>
      </c>
      <c r="E24" s="7" t="n">
        <v>553</v>
      </c>
      <c r="F24" s="7" t="n">
        <v>3637</v>
      </c>
      <c r="G24" s="7" t="n">
        <v>3637</v>
      </c>
    </row>
    <row r="25">
      <c r="A25" s="4" t="inlineStr">
        <is>
          <t>Less: accumulated amortization</t>
        </is>
      </c>
      <c r="B25" s="5" t="n">
        <v>-3097</v>
      </c>
      <c r="C25" s="6" t="n">
        <v>-435</v>
      </c>
      <c r="D25" s="5" t="n">
        <v>-2908</v>
      </c>
      <c r="E25" s="6" t="n">
        <v>-434</v>
      </c>
      <c r="F25" s="5" t="n">
        <v>-2531</v>
      </c>
      <c r="G25" s="5" t="n">
        <v>-25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ANGIBLE ASSETS, NET - Schedule of estimated amortization expense of intangible assets (Details) ¥ in Thousands, $ in Thousands</t>
        </is>
      </c>
      <c r="B1" s="2" t="inlineStr">
        <is>
          <t>Sep. 30, 2022 CNY (¥)</t>
        </is>
      </c>
      <c r="C1" s="2" t="inlineStr">
        <is>
          <t>Sep. 30, 2022 USD ($)</t>
        </is>
      </c>
      <c r="D1" s="2" t="inlineStr">
        <is>
          <t>Jun. 30, 2022 CNY (¥)</t>
        </is>
      </c>
      <c r="E1" s="2" t="inlineStr">
        <is>
          <t>Jun. 30, 2022 USD ($)</t>
        </is>
      </c>
      <c r="F1" s="2" t="inlineStr">
        <is>
          <t>Dec. 31, 2021 CNY (¥)</t>
        </is>
      </c>
      <c r="G1" s="2" t="inlineStr">
        <is>
          <t>Sep. 30, 2021 CNY (¥)</t>
        </is>
      </c>
    </row>
    <row r="2">
      <c r="A2" s="3" t="inlineStr">
        <is>
          <t>Amortization expense of intangible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maining three months of 2022</t>
        </is>
      </c>
      <c r="B3" s="5" t="n">
        <v>43296</v>
      </c>
      <c r="C3" s="6" t="n">
        <v>6086</v>
      </c>
      <c r="D3" s="5" t="n">
        <v>86328</v>
      </c>
      <c r="E3" s="6" t="n">
        <v>12888</v>
      </c>
      <c r="F3" s="4" t="inlineStr">
        <is>
          <t xml:space="preserve"> </t>
        </is>
      </c>
      <c r="G3" s="4" t="inlineStr">
        <is>
          <t xml:space="preserve"> </t>
        </is>
      </c>
    </row>
    <row r="4">
      <c r="A4" s="4" t="inlineStr">
        <is>
          <t>2023</t>
        </is>
      </c>
      <c r="B4" s="7" t="n">
        <v>172259</v>
      </c>
      <c r="C4" s="7" t="n">
        <v>24216</v>
      </c>
      <c r="D4" s="7" t="n">
        <v>171535</v>
      </c>
      <c r="E4" s="7" t="n">
        <v>25610</v>
      </c>
      <c r="F4" s="4" t="inlineStr">
        <is>
          <t xml:space="preserve"> </t>
        </is>
      </c>
      <c r="G4" s="4" t="inlineStr">
        <is>
          <t xml:space="preserve"> </t>
        </is>
      </c>
    </row>
    <row r="5">
      <c r="A5" s="4" t="inlineStr">
        <is>
          <t>2024</t>
        </is>
      </c>
      <c r="B5" s="7" t="n">
        <v>170654</v>
      </c>
      <c r="C5" s="7" t="n">
        <v>23990</v>
      </c>
      <c r="D5" s="7" t="n">
        <v>170012</v>
      </c>
      <c r="E5" s="7" t="n">
        <v>25382</v>
      </c>
      <c r="F5" s="4" t="inlineStr">
        <is>
          <t xml:space="preserve"> </t>
        </is>
      </c>
      <c r="G5" s="4" t="inlineStr">
        <is>
          <t xml:space="preserve"> </t>
        </is>
      </c>
    </row>
    <row r="6">
      <c r="A6" s="4" t="inlineStr">
        <is>
          <t>2025</t>
        </is>
      </c>
      <c r="B6" s="7" t="n">
        <v>166443</v>
      </c>
      <c r="C6" s="7" t="n">
        <v>23398</v>
      </c>
      <c r="D6" s="7" t="n">
        <v>166302</v>
      </c>
      <c r="E6" s="7" t="n">
        <v>24828</v>
      </c>
      <c r="F6" s="4" t="inlineStr">
        <is>
          <t xml:space="preserve"> </t>
        </is>
      </c>
      <c r="G6" s="4" t="inlineStr">
        <is>
          <t xml:space="preserve"> </t>
        </is>
      </c>
    </row>
    <row r="7">
      <c r="A7" s="4" t="inlineStr">
        <is>
          <t>2026 and thereafter</t>
        </is>
      </c>
      <c r="B7" s="7" t="n">
        <v>492747</v>
      </c>
      <c r="C7" s="7" t="n">
        <v>69270</v>
      </c>
      <c r="D7" s="7" t="n">
        <v>492337</v>
      </c>
      <c r="E7" s="7" t="n">
        <v>73504</v>
      </c>
      <c r="F7" s="4" t="inlineStr">
        <is>
          <t xml:space="preserve"> </t>
        </is>
      </c>
      <c r="G7" s="4" t="inlineStr">
        <is>
          <t xml:space="preserve"> </t>
        </is>
      </c>
    </row>
    <row r="8">
      <c r="A8" s="4" t="inlineStr">
        <is>
          <t>Intangible assets, net</t>
        </is>
      </c>
      <c r="B8" s="5" t="n">
        <v>1045399</v>
      </c>
      <c r="C8" s="6" t="n">
        <v>146960</v>
      </c>
      <c r="D8" s="5" t="n">
        <v>1086514</v>
      </c>
      <c r="E8" s="6" t="n">
        <v>162212</v>
      </c>
      <c r="F8" s="5" t="n">
        <v>1169767</v>
      </c>
      <c r="G8" s="5" t="n">
        <v>11697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 Summary of Carrying Value of Goodwill (Details) ¥ in Thousands, $ in Thousands</t>
        </is>
      </c>
      <c r="B1" s="2" t="inlineStr">
        <is>
          <t>6 Months Ended</t>
        </is>
      </c>
      <c r="D1" s="2" t="inlineStr">
        <is>
          <t>9 Months Ended</t>
        </is>
      </c>
    </row>
    <row r="2">
      <c r="B2" s="2" t="inlineStr">
        <is>
          <t>Jun. 30, 2022 CNY (¥)</t>
        </is>
      </c>
      <c r="C2" s="2" t="inlineStr">
        <is>
          <t>Jun. 30, 2022 USD ($)</t>
        </is>
      </c>
      <c r="D2" s="2" t="inlineStr">
        <is>
          <t>Sep. 30, 2022 CNY (¥)</t>
        </is>
      </c>
      <c r="E2" s="2" t="inlineStr">
        <is>
          <t>Sep. 30, 2022 USD ($)</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eginning balance</t>
        </is>
      </c>
      <c r="B4" s="5" t="n">
        <v>4625115</v>
      </c>
      <c r="C4" s="4" t="inlineStr">
        <is>
          <t xml:space="preserve"> </t>
        </is>
      </c>
      <c r="D4" s="5" t="n">
        <v>4625115</v>
      </c>
      <c r="E4" s="4" t="inlineStr">
        <is>
          <t xml:space="preserve"> </t>
        </is>
      </c>
    </row>
    <row r="5">
      <c r="A5" s="4" t="inlineStr">
        <is>
          <t>Disposal of a subsidiary</t>
        </is>
      </c>
      <c r="B5" s="7" t="n">
        <v>-15268</v>
      </c>
      <c r="C5" s="4" t="inlineStr">
        <is>
          <t xml:space="preserve"> </t>
        </is>
      </c>
      <c r="D5" s="7" t="n">
        <v>-15268</v>
      </c>
      <c r="E5" s="4" t="inlineStr">
        <is>
          <t xml:space="preserve"> </t>
        </is>
      </c>
    </row>
    <row r="6">
      <c r="A6" s="4" t="inlineStr">
        <is>
          <t>Purchase price adjustments</t>
        </is>
      </c>
      <c r="B6" s="7" t="n">
        <v>-4123</v>
      </c>
      <c r="C6" s="4" t="inlineStr">
        <is>
          <t xml:space="preserve"> </t>
        </is>
      </c>
      <c r="D6" s="7" t="n">
        <v>-4123</v>
      </c>
      <c r="E6" s="4" t="inlineStr">
        <is>
          <t xml:space="preserve"> </t>
        </is>
      </c>
    </row>
    <row r="7">
      <c r="A7" s="4" t="inlineStr">
        <is>
          <t>Ending balance</t>
        </is>
      </c>
      <c r="B7" s="7" t="n">
        <v>4605724</v>
      </c>
      <c r="C7" s="6" t="n">
        <v>687616</v>
      </c>
      <c r="D7" s="7" t="n">
        <v>4605724</v>
      </c>
      <c r="E7" s="6" t="n">
        <v>647462</v>
      </c>
    </row>
    <row r="8">
      <c r="A8" s="4" t="inlineStr">
        <is>
          <t>Cloud service and solutions</t>
        </is>
      </c>
      <c r="B8" s="4" t="inlineStr">
        <is>
          <t xml:space="preserve"> </t>
        </is>
      </c>
      <c r="C8" s="4" t="inlineStr">
        <is>
          <t xml:space="preserve"> </t>
        </is>
      </c>
      <c r="D8" s="4" t="inlineStr">
        <is>
          <t xml:space="preserve"> </t>
        </is>
      </c>
      <c r="E8" s="4" t="inlineStr">
        <is>
          <t xml:space="preserve"> </t>
        </is>
      </c>
    </row>
    <row r="9">
      <c r="A9" s="3" t="inlineStr">
        <is>
          <t>GOODWILL</t>
        </is>
      </c>
      <c r="B9" s="4" t="inlineStr">
        <is>
          <t xml:space="preserve"> </t>
        </is>
      </c>
      <c r="C9" s="4" t="inlineStr">
        <is>
          <t xml:space="preserve"> </t>
        </is>
      </c>
      <c r="D9" s="4" t="inlineStr">
        <is>
          <t xml:space="preserve"> </t>
        </is>
      </c>
      <c r="E9" s="4" t="inlineStr">
        <is>
          <t xml:space="preserve"> </t>
        </is>
      </c>
    </row>
    <row r="10">
      <c r="A10" s="4" t="inlineStr">
        <is>
          <t>Beginning balance</t>
        </is>
      </c>
      <c r="B10" s="7" t="n">
        <v>3669031</v>
      </c>
      <c r="C10" s="4" t="inlineStr">
        <is>
          <t xml:space="preserve"> </t>
        </is>
      </c>
      <c r="D10" s="7" t="n">
        <v>3669031</v>
      </c>
      <c r="E10" s="4" t="inlineStr">
        <is>
          <t xml:space="preserve"> </t>
        </is>
      </c>
    </row>
    <row r="11">
      <c r="A11" s="4" t="inlineStr">
        <is>
          <t>Disposal of a subsidiary</t>
        </is>
      </c>
      <c r="B11" s="7" t="n">
        <v>-15268</v>
      </c>
      <c r="C11" s="4" t="inlineStr">
        <is>
          <t xml:space="preserve"> </t>
        </is>
      </c>
      <c r="D11" s="7" t="n">
        <v>-15268</v>
      </c>
      <c r="E11" s="4" t="inlineStr">
        <is>
          <t xml:space="preserve"> </t>
        </is>
      </c>
    </row>
    <row r="12">
      <c r="A12" s="4" t="inlineStr">
        <is>
          <t>Purchase price adjustments</t>
        </is>
      </c>
      <c r="B12" s="7" t="n">
        <v>-3259</v>
      </c>
      <c r="C12" s="4" t="inlineStr">
        <is>
          <t xml:space="preserve"> </t>
        </is>
      </c>
      <c r="D12" s="7" t="n">
        <v>-3259</v>
      </c>
      <c r="E12" s="4" t="inlineStr">
        <is>
          <t xml:space="preserve"> </t>
        </is>
      </c>
    </row>
    <row r="13">
      <c r="A13" s="4" t="inlineStr">
        <is>
          <t>Ending balance</t>
        </is>
      </c>
      <c r="B13" s="7" t="n">
        <v>3650504</v>
      </c>
      <c r="C13" s="7" t="n">
        <v>545006</v>
      </c>
      <c r="D13" s="7" t="n">
        <v>3650504</v>
      </c>
      <c r="E13" s="7" t="n">
        <v>513180</v>
      </c>
    </row>
    <row r="14">
      <c r="A14" s="4" t="inlineStr">
        <is>
          <t>Cloud-based digital solutions and services</t>
        </is>
      </c>
      <c r="B14" s="4" t="inlineStr">
        <is>
          <t xml:space="preserve"> </t>
        </is>
      </c>
      <c r="C14" s="4" t="inlineStr">
        <is>
          <t xml:space="preserve"> </t>
        </is>
      </c>
      <c r="D14" s="4" t="inlineStr">
        <is>
          <t xml:space="preserve"> </t>
        </is>
      </c>
      <c r="E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row>
    <row r="16">
      <c r="A16" s="4" t="inlineStr">
        <is>
          <t>Beginning balance</t>
        </is>
      </c>
      <c r="B16" s="7" t="n">
        <v>956084</v>
      </c>
      <c r="C16" s="4" t="inlineStr">
        <is>
          <t xml:space="preserve"> </t>
        </is>
      </c>
      <c r="D16" s="7" t="n">
        <v>956084</v>
      </c>
      <c r="E16" s="4" t="inlineStr">
        <is>
          <t xml:space="preserve"> </t>
        </is>
      </c>
    </row>
    <row r="17">
      <c r="A17" s="4" t="inlineStr">
        <is>
          <t>Disposal of a subsidiary</t>
        </is>
      </c>
      <c r="B17" s="7" t="n">
        <v>0</v>
      </c>
      <c r="C17" s="4" t="inlineStr">
        <is>
          <t xml:space="preserve"> </t>
        </is>
      </c>
      <c r="D17" s="4" t="inlineStr">
        <is>
          <t xml:space="preserve"> </t>
        </is>
      </c>
      <c r="E17" s="4" t="inlineStr">
        <is>
          <t xml:space="preserve"> </t>
        </is>
      </c>
    </row>
    <row r="18">
      <c r="A18" s="4" t="inlineStr">
        <is>
          <t>Purchase price adjustments</t>
        </is>
      </c>
      <c r="B18" s="7" t="n">
        <v>-864</v>
      </c>
      <c r="C18" s="4" t="inlineStr">
        <is>
          <t xml:space="preserve"> </t>
        </is>
      </c>
      <c r="D18" s="7" t="n">
        <v>-864</v>
      </c>
      <c r="E18" s="4" t="inlineStr">
        <is>
          <t xml:space="preserve"> </t>
        </is>
      </c>
    </row>
    <row r="19">
      <c r="A19" s="4" t="inlineStr">
        <is>
          <t>Ending balance</t>
        </is>
      </c>
      <c r="B19" s="5" t="n">
        <v>955220</v>
      </c>
      <c r="C19" s="6" t="n">
        <v>142610</v>
      </c>
      <c r="D19" s="5" t="n">
        <v>955220</v>
      </c>
      <c r="E19" s="6" t="n">
        <v>13428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5" customWidth="1" min="5" max="5"/>
  </cols>
  <sheetData>
    <row r="1">
      <c r="A1" s="1" t="inlineStr">
        <is>
          <t>LEASES - Additional Information (Details) ¥ in Thousands, $ in Thousands</t>
        </is>
      </c>
      <c r="B1" s="2" t="inlineStr">
        <is>
          <t>6 Months Ended</t>
        </is>
      </c>
    </row>
    <row r="2">
      <c r="B2" s="2" t="inlineStr">
        <is>
          <t>Jun. 30, 2022 CNY (¥)</t>
        </is>
      </c>
      <c r="C2" s="2" t="inlineStr">
        <is>
          <t>Jun. 30, 2022 USD ($)</t>
        </is>
      </c>
      <c r="D2" s="2" t="inlineStr">
        <is>
          <t>Jun. 30, 2021 CNY (¥)</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Weighted average remaining lease term for operating lease</t>
        </is>
      </c>
      <c r="B4" s="4" t="inlineStr">
        <is>
          <t>8 years 6 months</t>
        </is>
      </c>
      <c r="C4" s="4" t="inlineStr">
        <is>
          <t>8 years 6 months</t>
        </is>
      </c>
      <c r="D4" s="4" t="inlineStr">
        <is>
          <t xml:space="preserve"> </t>
        </is>
      </c>
      <c r="E4" s="4" t="inlineStr">
        <is>
          <t>8 years 3 months 18 days</t>
        </is>
      </c>
    </row>
    <row r="5">
      <c r="A5" s="4" t="inlineStr">
        <is>
          <t>Weighted average discount rate for operating lease</t>
        </is>
      </c>
      <c r="B5" s="11" t="n">
        <v>0.0593</v>
      </c>
      <c r="C5" s="11" t="n">
        <v>0.0593</v>
      </c>
      <c r="D5" s="4" t="inlineStr">
        <is>
          <t xml:space="preserve"> </t>
        </is>
      </c>
      <c r="E5" s="11" t="n">
        <v>0.0618</v>
      </c>
    </row>
    <row r="6">
      <c r="A6" s="4" t="inlineStr">
        <is>
          <t>Operating lease cost</t>
        </is>
      </c>
      <c r="B6" s="5" t="n">
        <v>36261</v>
      </c>
      <c r="C6" s="6" t="n">
        <v>5414</v>
      </c>
      <c r="D6" s="5" t="n">
        <v>26385</v>
      </c>
      <c r="E6" s="4" t="inlineStr">
        <is>
          <t xml:space="preserve"> </t>
        </is>
      </c>
    </row>
    <row r="7">
      <c r="A7" s="4" t="inlineStr">
        <is>
          <t>Short-term lease cost</t>
        </is>
      </c>
      <c r="B7" s="7" t="n">
        <v>8260</v>
      </c>
      <c r="C7" s="7" t="n">
        <v>1233</v>
      </c>
      <c r="D7" s="5" t="n">
        <v>8457</v>
      </c>
      <c r="E7" s="4" t="inlineStr">
        <is>
          <t xml:space="preserve"> </t>
        </is>
      </c>
    </row>
    <row r="8">
      <c r="A8" s="4" t="inlineStr">
        <is>
          <t>Depreciation of finance lease assets</t>
        </is>
      </c>
      <c r="B8" s="7" t="n">
        <v>2079</v>
      </c>
      <c r="C8" s="7" t="n">
        <v>310</v>
      </c>
      <c r="D8" s="4" t="inlineStr">
        <is>
          <t xml:space="preserve"> </t>
        </is>
      </c>
      <c r="E8" s="4" t="inlineStr">
        <is>
          <t xml:space="preserve"> </t>
        </is>
      </c>
    </row>
    <row r="9">
      <c r="A9" s="4" t="inlineStr">
        <is>
          <t>Interest on finance lease liabilities</t>
        </is>
      </c>
      <c r="B9" s="7" t="n">
        <v>1230</v>
      </c>
      <c r="C9" s="7" t="n">
        <v>184</v>
      </c>
      <c r="D9" s="4" t="inlineStr">
        <is>
          <t xml:space="preserve"> </t>
        </is>
      </c>
      <c r="E9" s="4" t="inlineStr">
        <is>
          <t xml:space="preserve"> </t>
        </is>
      </c>
    </row>
    <row r="10">
      <c r="A10" s="4" t="inlineStr">
        <is>
          <t>Variable Lease, Cost</t>
        </is>
      </c>
      <c r="B10" s="7" t="n">
        <v>814</v>
      </c>
      <c r="C10" s="7" t="n">
        <v>122</v>
      </c>
      <c r="D10" s="4" t="inlineStr">
        <is>
          <t xml:space="preserve"> </t>
        </is>
      </c>
      <c r="E10" s="4" t="inlineStr">
        <is>
          <t xml:space="preserve"> </t>
        </is>
      </c>
    </row>
    <row r="11">
      <c r="A11" s="4" t="inlineStr">
        <is>
          <t>Total finance lease costs</t>
        </is>
      </c>
      <c r="B11" s="5" t="n">
        <v>4123</v>
      </c>
      <c r="C11" s="6" t="n">
        <v>616</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Undiscounted Future Minimum Payments under the Group's Operating Lease Liabilities (Details) ¥ in Thousands, $ in Thousands</t>
        </is>
      </c>
      <c r="B1" s="2" t="inlineStr">
        <is>
          <t>Sep. 30, 2022 CNY (¥)</t>
        </is>
      </c>
      <c r="C1" s="2" t="inlineStr">
        <is>
          <t>Sep. 30, 2022 USD ($)</t>
        </is>
      </c>
      <c r="D1" s="2" t="inlineStr">
        <is>
          <t>Jun. 30, 2022 CNY (¥)</t>
        </is>
      </c>
      <c r="E1" s="2" t="inlineStr">
        <is>
          <t>Jun. 30, 2022 USD ($)</t>
        </is>
      </c>
    </row>
    <row r="2">
      <c r="A2" s="3" t="inlineStr">
        <is>
          <t>Operating lease</t>
        </is>
      </c>
      <c r="B2" s="4" t="inlineStr">
        <is>
          <t xml:space="preserve"> </t>
        </is>
      </c>
      <c r="C2" s="4" t="inlineStr">
        <is>
          <t xml:space="preserve"> </t>
        </is>
      </c>
      <c r="D2" s="4" t="inlineStr">
        <is>
          <t xml:space="preserve"> </t>
        </is>
      </c>
      <c r="E2" s="4" t="inlineStr">
        <is>
          <t xml:space="preserve"> </t>
        </is>
      </c>
    </row>
    <row r="3">
      <c r="A3" s="4" t="inlineStr">
        <is>
          <t>Remaining three months of 2022</t>
        </is>
      </c>
      <c r="B3" s="5" t="n">
        <v>74850</v>
      </c>
      <c r="C3" s="6" t="n">
        <v>10522</v>
      </c>
      <c r="D3" s="5" t="n">
        <v>78040</v>
      </c>
      <c r="E3" s="6" t="n">
        <v>11651</v>
      </c>
    </row>
    <row r="4">
      <c r="A4" s="4" t="inlineStr">
        <is>
          <t>2023</t>
        </is>
      </c>
      <c r="B4" s="7" t="n">
        <v>58789</v>
      </c>
      <c r="C4" s="7" t="n">
        <v>8264</v>
      </c>
      <c r="D4" s="7" t="n">
        <v>56374</v>
      </c>
      <c r="E4" s="7" t="n">
        <v>8416</v>
      </c>
    </row>
    <row r="5">
      <c r="A5" s="4" t="inlineStr">
        <is>
          <t>2024</t>
        </is>
      </c>
      <c r="B5" s="7" t="n">
        <v>48573</v>
      </c>
      <c r="C5" s="7" t="n">
        <v>6828</v>
      </c>
      <c r="D5" s="7" t="n">
        <v>47003</v>
      </c>
      <c r="E5" s="7" t="n">
        <v>7017</v>
      </c>
    </row>
    <row r="6">
      <c r="A6" s="4" t="inlineStr">
        <is>
          <t>2025</t>
        </is>
      </c>
      <c r="B6" s="7" t="n">
        <v>29852</v>
      </c>
      <c r="C6" s="7" t="n">
        <v>4197</v>
      </c>
      <c r="D6" s="7" t="n">
        <v>29852</v>
      </c>
      <c r="E6" s="7" t="n">
        <v>4457</v>
      </c>
    </row>
    <row r="7">
      <c r="A7" s="4" t="inlineStr">
        <is>
          <t>2026 and thereafter</t>
        </is>
      </c>
      <c r="B7" s="7" t="n">
        <v>75599</v>
      </c>
      <c r="C7" s="7" t="n">
        <v>10628</v>
      </c>
      <c r="D7" s="7" t="n">
        <v>75599</v>
      </c>
      <c r="E7" s="7" t="n">
        <v>11287</v>
      </c>
    </row>
    <row r="8">
      <c r="A8" s="4" t="inlineStr">
        <is>
          <t>Total future lease payments</t>
        </is>
      </c>
      <c r="B8" s="7" t="n">
        <v>287663</v>
      </c>
      <c r="C8" s="7" t="n">
        <v>40439</v>
      </c>
      <c r="D8" s="7" t="n">
        <v>286868</v>
      </c>
      <c r="E8" s="7" t="n">
        <v>42828</v>
      </c>
    </row>
    <row r="9">
      <c r="A9" s="4" t="inlineStr">
        <is>
          <t>Less: imputed interest</t>
        </is>
      </c>
      <c r="B9" s="7" t="n">
        <v>-43541</v>
      </c>
      <c r="C9" s="7" t="n">
        <v>-6121</v>
      </c>
      <c r="D9" s="7" t="n">
        <v>-47815</v>
      </c>
      <c r="E9" s="7" t="n">
        <v>-7138</v>
      </c>
    </row>
    <row r="10">
      <c r="A10" s="4" t="inlineStr">
        <is>
          <t>Total lease liability balance</t>
        </is>
      </c>
      <c r="B10" s="7" t="n">
        <v>244122</v>
      </c>
      <c r="C10" s="7" t="n">
        <v>34318</v>
      </c>
      <c r="D10" s="7" t="n">
        <v>239053</v>
      </c>
      <c r="E10" s="7" t="n">
        <v>35690</v>
      </c>
    </row>
    <row r="11">
      <c r="A11" s="3" t="inlineStr">
        <is>
          <t>Financing lease</t>
        </is>
      </c>
      <c r="B11" s="4" t="inlineStr">
        <is>
          <t xml:space="preserve"> </t>
        </is>
      </c>
      <c r="C11" s="4" t="inlineStr">
        <is>
          <t xml:space="preserve"> </t>
        </is>
      </c>
      <c r="D11" s="4" t="inlineStr">
        <is>
          <t xml:space="preserve"> </t>
        </is>
      </c>
      <c r="E11" s="4" t="inlineStr">
        <is>
          <t xml:space="preserve"> </t>
        </is>
      </c>
    </row>
    <row r="12">
      <c r="A12" s="4" t="inlineStr">
        <is>
          <t>2024</t>
        </is>
      </c>
      <c r="B12" s="7" t="n">
        <v>14699</v>
      </c>
      <c r="C12" s="7" t="n">
        <v>2066</v>
      </c>
      <c r="D12" s="7" t="n">
        <v>14699</v>
      </c>
      <c r="E12" s="7" t="n">
        <v>2195</v>
      </c>
    </row>
    <row r="13">
      <c r="A13" s="4" t="inlineStr">
        <is>
          <t>2025</t>
        </is>
      </c>
      <c r="B13" s="7" t="n">
        <v>22049</v>
      </c>
      <c r="C13" s="7" t="n">
        <v>3100</v>
      </c>
      <c r="D13" s="7" t="n">
        <v>22049</v>
      </c>
      <c r="E13" s="7" t="n">
        <v>3292</v>
      </c>
    </row>
    <row r="14">
      <c r="A14" s="4" t="inlineStr">
        <is>
          <t>2026 and thereafter</t>
        </is>
      </c>
      <c r="B14" s="7" t="n">
        <v>139644</v>
      </c>
      <c r="C14" s="7" t="n">
        <v>19631</v>
      </c>
      <c r="D14" s="7" t="n">
        <v>139644</v>
      </c>
      <c r="E14" s="7" t="n">
        <v>20848</v>
      </c>
    </row>
    <row r="15">
      <c r="A15" s="4" t="inlineStr">
        <is>
          <t>Total future lease payments</t>
        </is>
      </c>
      <c r="B15" s="7" t="n">
        <v>176392</v>
      </c>
      <c r="C15" s="7" t="n">
        <v>24797</v>
      </c>
      <c r="D15" s="7" t="n">
        <v>176392</v>
      </c>
      <c r="E15" s="7" t="n">
        <v>26335</v>
      </c>
    </row>
    <row r="16">
      <c r="A16" s="4" t="inlineStr">
        <is>
          <t>Less: imputed interest</t>
        </is>
      </c>
      <c r="B16" s="7" t="n">
        <v>-48541</v>
      </c>
      <c r="C16" s="7" t="n">
        <v>-6824</v>
      </c>
      <c r="D16" s="7" t="n">
        <v>-50408</v>
      </c>
      <c r="E16" s="7" t="n">
        <v>-7526</v>
      </c>
    </row>
    <row r="17">
      <c r="A17" s="4" t="inlineStr">
        <is>
          <t>Total lease liability balance</t>
        </is>
      </c>
      <c r="B17" s="5" t="n">
        <v>127851</v>
      </c>
      <c r="C17" s="6" t="n">
        <v>17973</v>
      </c>
      <c r="D17" s="5" t="n">
        <v>125984</v>
      </c>
      <c r="E17" s="6" t="n">
        <v>188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25" customWidth="1" min="2" max="2"/>
    <col width="25" customWidth="1" min="3" max="3"/>
  </cols>
  <sheetData>
    <row r="1">
      <c r="A1" s="1" t="inlineStr">
        <is>
          <t>LEASES - Other information (Details)</t>
        </is>
      </c>
      <c r="B1" s="2" t="inlineStr">
        <is>
          <t>Jun. 30, 2022</t>
        </is>
      </c>
      <c r="C1" s="2" t="inlineStr">
        <is>
          <t>Dec. 31, 2021</t>
        </is>
      </c>
    </row>
    <row r="2">
      <c r="A2" s="3" t="inlineStr">
        <is>
          <t>Weighted-average remaining lease term:</t>
        </is>
      </c>
      <c r="B2" s="4" t="inlineStr">
        <is>
          <t xml:space="preserve"> </t>
        </is>
      </c>
      <c r="C2" s="4" t="inlineStr">
        <is>
          <t xml:space="preserve"> </t>
        </is>
      </c>
    </row>
    <row r="3">
      <c r="A3" s="4" t="inlineStr">
        <is>
          <t>Operating leases</t>
        </is>
      </c>
      <c r="B3" s="4" t="inlineStr">
        <is>
          <t>8 years 6 months</t>
        </is>
      </c>
      <c r="C3" s="4" t="inlineStr">
        <is>
          <t>8 years 3 months 18 days</t>
        </is>
      </c>
    </row>
    <row r="4">
      <c r="A4" s="4" t="inlineStr">
        <is>
          <t>Finance leases</t>
        </is>
      </c>
      <c r="B4" s="4" t="inlineStr">
        <is>
          <t>9 years 9 months 18 days</t>
        </is>
      </c>
      <c r="C4" s="4" t="inlineStr">
        <is>
          <t xml:space="preserve"> </t>
        </is>
      </c>
    </row>
    <row r="5">
      <c r="A5" s="3" t="inlineStr">
        <is>
          <t>Weighted-average discount rate:</t>
        </is>
      </c>
      <c r="B5" s="4" t="inlineStr">
        <is>
          <t xml:space="preserve"> </t>
        </is>
      </c>
      <c r="C5" s="4" t="inlineStr">
        <is>
          <t xml:space="preserve"> </t>
        </is>
      </c>
    </row>
    <row r="6">
      <c r="A6" s="4" t="inlineStr">
        <is>
          <t>Operating leases</t>
        </is>
      </c>
      <c r="B6" s="11" t="n">
        <v>0.0593</v>
      </c>
      <c r="C6" s="11" t="n">
        <v>0.0618</v>
      </c>
    </row>
    <row r="7">
      <c r="A7" s="4" t="inlineStr">
        <is>
          <t>Finance leases</t>
        </is>
      </c>
      <c r="B7" s="11" t="n">
        <v>0.059</v>
      </c>
      <c r="C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Cash paid for amounts included in the measurement of lease liabilities (Details) ¥ in Thousands, $ in Thousands</t>
        </is>
      </c>
      <c r="B1" s="2" t="inlineStr">
        <is>
          <t>6 Months Ended</t>
        </is>
      </c>
    </row>
    <row r="2">
      <c r="B2" s="2" t="inlineStr">
        <is>
          <t>Jun. 30, 2022 CNY (¥)</t>
        </is>
      </c>
      <c r="C2" s="2" t="inlineStr">
        <is>
          <t>Jun. 30, 2022 USD ($)</t>
        </is>
      </c>
      <c r="D2" s="2" t="inlineStr">
        <is>
          <t>Jun. 30, 2021 CNY (¥)</t>
        </is>
      </c>
    </row>
    <row r="3">
      <c r="A3" s="3" t="inlineStr">
        <is>
          <t>LEASES</t>
        </is>
      </c>
      <c r="B3" s="4" t="inlineStr">
        <is>
          <t xml:space="preserve"> </t>
        </is>
      </c>
      <c r="C3" s="4" t="inlineStr">
        <is>
          <t xml:space="preserve"> </t>
        </is>
      </c>
      <c r="D3" s="4" t="inlineStr">
        <is>
          <t xml:space="preserve"> </t>
        </is>
      </c>
    </row>
    <row r="4">
      <c r="A4" s="4" t="inlineStr">
        <is>
          <t>Operating cash payments for operating leases</t>
        </is>
      </c>
      <c r="B4" s="5" t="n">
        <v>34691</v>
      </c>
      <c r="C4" s="6" t="n">
        <v>5179</v>
      </c>
      <c r="D4" s="5" t="n">
        <v>32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EASES - Lease assets obtained in exchange for lease obligations (Details) ¥ in Thousands, $ in Thousands</t>
        </is>
      </c>
      <c r="B1" s="2" t="inlineStr">
        <is>
          <t>6 Months Ended</t>
        </is>
      </c>
      <c r="D1" s="2" t="inlineStr">
        <is>
          <t>9 Months Ended</t>
        </is>
      </c>
    </row>
    <row r="2">
      <c r="B2" s="2" t="inlineStr">
        <is>
          <t>Jun. 30, 2022 CNY (¥)</t>
        </is>
      </c>
      <c r="C2" s="2" t="inlineStr">
        <is>
          <t>Jun. 30, 2022 USD ($)</t>
        </is>
      </c>
      <c r="D2" s="2" t="inlineStr">
        <is>
          <t>Sep. 30, 2022 CNY (¥)</t>
        </is>
      </c>
      <c r="E2" s="2" t="inlineStr">
        <is>
          <t>Sep. 30, 2022 USD ($)</t>
        </is>
      </c>
      <c r="F2" s="2" t="inlineStr">
        <is>
          <t>Sep. 30, 2021 CNY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t>
        </is>
      </c>
      <c r="B4" s="5" t="n">
        <v>24918</v>
      </c>
      <c r="C4" s="6" t="n">
        <v>3720</v>
      </c>
      <c r="D4" s="5" t="n">
        <v>28496</v>
      </c>
      <c r="E4" s="6" t="n">
        <v>4006</v>
      </c>
      <c r="F4" s="5" t="n">
        <v>45003</v>
      </c>
    </row>
    <row r="5">
      <c r="A5" s="4" t="inlineStr">
        <is>
          <t>Finance leases</t>
        </is>
      </c>
      <c r="B5" s="5" t="n">
        <v>124754</v>
      </c>
      <c r="C5" s="6" t="n">
        <v>18625</v>
      </c>
      <c r="D5" s="5" t="n">
        <v>124754</v>
      </c>
      <c r="E5" s="4" t="inlineStr">
        <is>
          <t xml:space="preserve"> </t>
        </is>
      </c>
      <c r="F5"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UNAUDITED INTERIM CONDENSED CONSOLIDATED STATEMENTS OF CASH FLOWS ¥ in Thousands, $ in Thousands</t>
        </is>
      </c>
      <c r="B1" s="2" t="inlineStr">
        <is>
          <t>6 Months Ended</t>
        </is>
      </c>
      <c r="E1" s="2" t="inlineStr">
        <is>
          <t>9 Months Ended</t>
        </is>
      </c>
      <c r="H1" s="2" t="inlineStr">
        <is>
          <t>12 Months Ended</t>
        </is>
      </c>
    </row>
    <row r="2">
      <c r="B2" s="2" t="inlineStr">
        <is>
          <t>Jun. 30, 2022 CNY (¥)</t>
        </is>
      </c>
      <c r="C2" s="2" t="inlineStr">
        <is>
          <t>Jun. 30, 2022 USD ($)</t>
        </is>
      </c>
      <c r="D2" s="2" t="inlineStr">
        <is>
          <t>Jun. 30, 2021 CNY (¥)</t>
        </is>
      </c>
      <c r="E2" s="2" t="inlineStr">
        <is>
          <t>Sep. 30, 2022 CNY (¥)</t>
        </is>
      </c>
      <c r="F2" s="2" t="inlineStr">
        <is>
          <t>Sep. 30, 2022 USD ($)</t>
        </is>
      </c>
      <c r="G2" s="2" t="inlineStr">
        <is>
          <t>Sep. 30, 2021 CNY (¥)</t>
        </is>
      </c>
      <c r="H2" s="2" t="inlineStr">
        <is>
          <t>Dec. 31, 2022 CNY (¥)</t>
        </is>
      </c>
      <c r="I2" s="2" t="inlineStr">
        <is>
          <t>Dec. 31, 2022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1365284</v>
      </c>
      <c r="C4" s="6" t="n">
        <v>-203832</v>
      </c>
      <c r="D4" s="5" t="n">
        <v>-602807</v>
      </c>
      <c r="E4" s="5" t="n">
        <v>-2166731</v>
      </c>
      <c r="F4" s="6" t="n">
        <v>-304593</v>
      </c>
      <c r="G4" s="5" t="n">
        <v>-1109543</v>
      </c>
      <c r="H4" s="4" t="inlineStr">
        <is>
          <t xml:space="preserve"> </t>
        </is>
      </c>
      <c r="I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7" t="n">
        <v>578237</v>
      </c>
      <c r="C6" s="7" t="n">
        <v>86329</v>
      </c>
      <c r="D6" s="7" t="n">
        <v>369589</v>
      </c>
      <c r="E6" s="7" t="n">
        <v>871909</v>
      </c>
      <c r="F6" s="7" t="n">
        <v>122571</v>
      </c>
      <c r="G6" s="7" t="n">
        <v>588039</v>
      </c>
      <c r="H6" s="4" t="inlineStr">
        <is>
          <t xml:space="preserve"> </t>
        </is>
      </c>
      <c r="I6" s="4" t="inlineStr">
        <is>
          <t xml:space="preserve"> </t>
        </is>
      </c>
    </row>
    <row r="7">
      <c r="A7" s="4" t="inlineStr">
        <is>
          <t>Share-based compensation</t>
        </is>
      </c>
      <c r="B7" s="7" t="n">
        <v>206739</v>
      </c>
      <c r="C7" s="7" t="n">
        <v>30865</v>
      </c>
      <c r="D7" s="7" t="n">
        <v>199205</v>
      </c>
      <c r="E7" s="7" t="n">
        <v>258565</v>
      </c>
      <c r="F7" s="7" t="n">
        <v>36348</v>
      </c>
      <c r="G7" s="7" t="n">
        <v>309211</v>
      </c>
      <c r="H7" s="4" t="inlineStr">
        <is>
          <t xml:space="preserve"> </t>
        </is>
      </c>
      <c r="I7" s="4" t="inlineStr">
        <is>
          <t xml:space="preserve"> </t>
        </is>
      </c>
    </row>
    <row r="8">
      <c r="A8" s="4" t="inlineStr">
        <is>
          <t>Provision for credit losses</t>
        </is>
      </c>
      <c r="B8" s="7" t="n">
        <v>141331</v>
      </c>
      <c r="C8" s="7" t="n">
        <v>21100</v>
      </c>
      <c r="D8" s="7" t="n">
        <v>17677</v>
      </c>
      <c r="E8" s="7" t="n">
        <v>238529</v>
      </c>
      <c r="F8" s="7" t="n">
        <v>33532</v>
      </c>
      <c r="G8" s="7" t="n">
        <v>46019</v>
      </c>
      <c r="H8" s="4" t="inlineStr">
        <is>
          <t xml:space="preserve"> </t>
        </is>
      </c>
      <c r="I8" s="4" t="inlineStr">
        <is>
          <t xml:space="preserve"> </t>
        </is>
      </c>
    </row>
    <row r="9">
      <c r="A9" s="4" t="inlineStr">
        <is>
          <t>Changes in fair value of equity investments</t>
        </is>
      </c>
      <c r="B9" s="4" t="inlineStr">
        <is>
          <t xml:space="preserve"> </t>
        </is>
      </c>
      <c r="C9" s="4" t="inlineStr">
        <is>
          <t xml:space="preserve"> </t>
        </is>
      </c>
      <c r="D9" s="4" t="inlineStr">
        <is>
          <t xml:space="preserve"> </t>
        </is>
      </c>
      <c r="E9" s="7" t="n">
        <v>34024</v>
      </c>
      <c r="F9" s="7" t="n">
        <v>4783</v>
      </c>
      <c r="G9" s="7" t="n">
        <v>-21139</v>
      </c>
      <c r="H9" s="4" t="inlineStr">
        <is>
          <t xml:space="preserve"> </t>
        </is>
      </c>
      <c r="I9" s="4" t="inlineStr">
        <is>
          <t xml:space="preserve"> </t>
        </is>
      </c>
    </row>
    <row r="10">
      <c r="A10" s="4" t="inlineStr">
        <is>
          <t>Impairment of equity investment</t>
        </is>
      </c>
      <c r="B10" s="7" t="n">
        <v>5000</v>
      </c>
      <c r="C10" s="7" t="n">
        <v>746</v>
      </c>
      <c r="D10" s="4" t="inlineStr">
        <is>
          <t xml:space="preserve"> </t>
        </is>
      </c>
      <c r="E10" s="7" t="n">
        <v>14940</v>
      </c>
      <c r="F10" s="7" t="n">
        <v>2100</v>
      </c>
      <c r="G10" s="4" t="inlineStr">
        <is>
          <t xml:space="preserve"> </t>
        </is>
      </c>
      <c r="H10" s="4" t="inlineStr">
        <is>
          <t xml:space="preserve"> </t>
        </is>
      </c>
      <c r="I10" s="4" t="inlineStr">
        <is>
          <t xml:space="preserve"> </t>
        </is>
      </c>
    </row>
    <row r="11">
      <c r="A11" s="4" t="inlineStr">
        <is>
          <t>Changes in fair value of purchase consideration of a business acquisition</t>
        </is>
      </c>
      <c r="B11" s="7" t="n">
        <v>14018</v>
      </c>
      <c r="C11" s="7" t="n">
        <v>2093</v>
      </c>
      <c r="D11" s="4" t="inlineStr">
        <is>
          <t xml:space="preserve"> </t>
        </is>
      </c>
      <c r="E11" s="7" t="n">
        <v>21245</v>
      </c>
      <c r="F11" s="7" t="n">
        <v>2987</v>
      </c>
      <c r="G11" s="4" t="inlineStr">
        <is>
          <t xml:space="preserve"> </t>
        </is>
      </c>
      <c r="H11" s="4" t="inlineStr">
        <is>
          <t xml:space="preserve"> </t>
        </is>
      </c>
      <c r="I11" s="4" t="inlineStr">
        <is>
          <t xml:space="preserve"> </t>
        </is>
      </c>
    </row>
    <row r="12">
      <c r="A12" s="4" t="inlineStr">
        <is>
          <t>Impairment of contract costs</t>
        </is>
      </c>
      <c r="B12" s="7" t="n">
        <v>5336</v>
      </c>
      <c r="C12" s="7" t="n">
        <v>797</v>
      </c>
      <c r="D12" s="4" t="inlineStr">
        <is>
          <t xml:space="preserve"> </t>
        </is>
      </c>
      <c r="E12" s="7" t="n">
        <v>5710</v>
      </c>
      <c r="F12" s="7" t="n">
        <v>803</v>
      </c>
      <c r="G12" s="4" t="inlineStr">
        <is>
          <t xml:space="preserve"> </t>
        </is>
      </c>
      <c r="H12" s="4" t="inlineStr">
        <is>
          <t xml:space="preserve"> </t>
        </is>
      </c>
      <c r="I12" s="4" t="inlineStr">
        <is>
          <t xml:space="preserve"> </t>
        </is>
      </c>
    </row>
    <row r="13">
      <c r="A13" s="4" t="inlineStr">
        <is>
          <t>Foreign exchange loss</t>
        </is>
      </c>
      <c r="B13" s="7" t="n">
        <v>247978</v>
      </c>
      <c r="C13" s="7" t="n">
        <v>37022</v>
      </c>
      <c r="D13" s="7" t="n">
        <v>-22902</v>
      </c>
      <c r="E13" s="7" t="n">
        <v>466919</v>
      </c>
      <c r="F13" s="7" t="n">
        <v>65638</v>
      </c>
      <c r="G13" s="7" t="n">
        <v>9541</v>
      </c>
      <c r="H13" s="4" t="inlineStr">
        <is>
          <t xml:space="preserve"> </t>
        </is>
      </c>
      <c r="I13" s="4" t="inlineStr">
        <is>
          <t xml:space="preserve"> </t>
        </is>
      </c>
    </row>
    <row r="14">
      <c r="A14" s="4" t="inlineStr">
        <is>
          <t>Deferred income tax</t>
        </is>
      </c>
      <c r="B14" s="7" t="n">
        <v>-22584</v>
      </c>
      <c r="C14" s="7" t="n">
        <v>-3372</v>
      </c>
      <c r="D14" s="7" t="n">
        <v>-29</v>
      </c>
      <c r="E14" s="7" t="n">
        <v>-23036</v>
      </c>
      <c r="F14" s="7" t="n">
        <v>-3239</v>
      </c>
      <c r="G14" s="7" t="n">
        <v>-1123</v>
      </c>
      <c r="H14" s="4" t="inlineStr">
        <is>
          <t xml:space="preserve"> </t>
        </is>
      </c>
      <c r="I14" s="4" t="inlineStr">
        <is>
          <t xml:space="preserve"> </t>
        </is>
      </c>
    </row>
    <row r="15">
      <c r="A15" s="4" t="inlineStr">
        <is>
          <t>Non-cash operating lease expenses</t>
        </is>
      </c>
      <c r="B15" s="7" t="n">
        <v>36261</v>
      </c>
      <c r="C15" s="7" t="n">
        <v>5414</v>
      </c>
      <c r="D15" s="7" t="n">
        <v>26385</v>
      </c>
      <c r="E15" s="7" t="n">
        <v>52903</v>
      </c>
      <c r="F15" s="7" t="n">
        <v>7437</v>
      </c>
      <c r="G15" s="7" t="n">
        <v>39474</v>
      </c>
      <c r="H15" s="4" t="inlineStr">
        <is>
          <t xml:space="preserve"> </t>
        </is>
      </c>
      <c r="I15" s="4" t="inlineStr">
        <is>
          <t xml:space="preserve"> </t>
        </is>
      </c>
    </row>
    <row r="16">
      <c r="A16" s="4" t="inlineStr">
        <is>
          <t>Gain on disposal of property and equipment</t>
        </is>
      </c>
      <c r="B16" s="7" t="n">
        <v>-3276</v>
      </c>
      <c r="C16" s="7" t="n">
        <v>-489</v>
      </c>
      <c r="D16" s="7" t="n">
        <v>-14</v>
      </c>
      <c r="E16" s="7" t="n">
        <v>-3286</v>
      </c>
      <c r="F16" s="7" t="n">
        <v>-462</v>
      </c>
      <c r="G16" s="7" t="n">
        <v>-65</v>
      </c>
      <c r="H16" s="4" t="inlineStr">
        <is>
          <t xml:space="preserve"> </t>
        </is>
      </c>
      <c r="I16" s="4" t="inlineStr">
        <is>
          <t xml:space="preserve"> </t>
        </is>
      </c>
    </row>
    <row r="17">
      <c r="A17" s="4" t="inlineStr">
        <is>
          <t>Gain on disposal of equity investments | ¥</t>
        </is>
      </c>
      <c r="B17" s="4" t="inlineStr">
        <is>
          <t xml:space="preserve"> </t>
        </is>
      </c>
      <c r="C17" s="4" t="inlineStr">
        <is>
          <t xml:space="preserve"> </t>
        </is>
      </c>
      <c r="D17" s="7" t="n">
        <v>-565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hanges in fair value of financial instruments</t>
        </is>
      </c>
      <c r="B18" s="7" t="n">
        <v>8825</v>
      </c>
      <c r="C18" s="7" t="n">
        <v>1318</v>
      </c>
      <c r="D18" s="7" t="n">
        <v>-1548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on disposal of a subsidiary</t>
        </is>
      </c>
      <c r="B19" s="7" t="n">
        <v>123</v>
      </c>
      <c r="C19" s="7" t="n">
        <v>1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ounts receivable</t>
        </is>
      </c>
      <c r="B21" s="7" t="n">
        <v>564547</v>
      </c>
      <c r="C21" s="7" t="n">
        <v>84286</v>
      </c>
      <c r="D21" s="7" t="n">
        <v>-1033742</v>
      </c>
      <c r="E21" s="7" t="n">
        <v>774920</v>
      </c>
      <c r="F21" s="7" t="n">
        <v>108937</v>
      </c>
      <c r="G21" s="7" t="n">
        <v>-1206039</v>
      </c>
      <c r="H21" s="4" t="inlineStr">
        <is>
          <t xml:space="preserve"> </t>
        </is>
      </c>
      <c r="I21" s="4" t="inlineStr">
        <is>
          <t xml:space="preserve"> </t>
        </is>
      </c>
    </row>
    <row r="22">
      <c r="A22" s="4" t="inlineStr">
        <is>
          <t>Prepayments and other assets</t>
        </is>
      </c>
      <c r="B22" s="7" t="n">
        <v>14289</v>
      </c>
      <c r="C22" s="7" t="n">
        <v>2133</v>
      </c>
      <c r="D22" s="7" t="n">
        <v>70650</v>
      </c>
      <c r="E22" s="7" t="n">
        <v>-10292</v>
      </c>
      <c r="F22" s="7" t="n">
        <v>-1447</v>
      </c>
      <c r="G22" s="7" t="n">
        <v>-67989</v>
      </c>
      <c r="H22" s="4" t="inlineStr">
        <is>
          <t xml:space="preserve"> </t>
        </is>
      </c>
      <c r="I22" s="4" t="inlineStr">
        <is>
          <t xml:space="preserve"> </t>
        </is>
      </c>
    </row>
    <row r="23">
      <c r="A23" s="4" t="inlineStr">
        <is>
          <t>Amounts due from related parties</t>
        </is>
      </c>
      <c r="B23" s="7" t="n">
        <v>-154167</v>
      </c>
      <c r="C23" s="7" t="n">
        <v>-23017</v>
      </c>
      <c r="D23" s="7" t="n">
        <v>9310</v>
      </c>
      <c r="E23" s="7" t="n">
        <v>-167205</v>
      </c>
      <c r="F23" s="7" t="n">
        <v>-23505</v>
      </c>
      <c r="G23" s="7" t="n">
        <v>-29652</v>
      </c>
      <c r="H23" s="4" t="inlineStr">
        <is>
          <t xml:space="preserve"> </t>
        </is>
      </c>
      <c r="I23" s="4" t="inlineStr">
        <is>
          <t xml:space="preserve"> </t>
        </is>
      </c>
    </row>
    <row r="24">
      <c r="A24" s="4" t="inlineStr">
        <is>
          <t>Accounts payable</t>
        </is>
      </c>
      <c r="B24" s="7" t="n">
        <v>-504843</v>
      </c>
      <c r="C24" s="7" t="n">
        <v>-75371</v>
      </c>
      <c r="D24" s="7" t="n">
        <v>467824</v>
      </c>
      <c r="E24" s="7" t="n">
        <v>-497331</v>
      </c>
      <c r="F24" s="7" t="n">
        <v>-69914</v>
      </c>
      <c r="G24" s="7" t="n">
        <v>853675</v>
      </c>
      <c r="H24" s="4" t="inlineStr">
        <is>
          <t xml:space="preserve"> </t>
        </is>
      </c>
      <c r="I24" s="4" t="inlineStr">
        <is>
          <t xml:space="preserve"> </t>
        </is>
      </c>
    </row>
    <row r="25">
      <c r="A25" s="4" t="inlineStr">
        <is>
          <t>Accrued expenses and other liabilities</t>
        </is>
      </c>
      <c r="B25" s="7" t="n">
        <v>10629</v>
      </c>
      <c r="C25" s="7" t="n">
        <v>1587</v>
      </c>
      <c r="D25" s="7" t="n">
        <v>-249439</v>
      </c>
      <c r="E25" s="7" t="n">
        <v>14091</v>
      </c>
      <c r="F25" s="7" t="n">
        <v>1981</v>
      </c>
      <c r="G25" s="7" t="n">
        <v>-110943</v>
      </c>
      <c r="H25" s="4" t="inlineStr">
        <is>
          <t xml:space="preserve"> </t>
        </is>
      </c>
      <c r="I25" s="4" t="inlineStr">
        <is>
          <t xml:space="preserve"> </t>
        </is>
      </c>
    </row>
    <row r="26">
      <c r="A26" s="4" t="inlineStr">
        <is>
          <t>Operating lease liabilities</t>
        </is>
      </c>
      <c r="B26" s="7" t="n">
        <v>-32861</v>
      </c>
      <c r="C26" s="7" t="n">
        <v>-4906</v>
      </c>
      <c r="D26" s="7" t="n">
        <v>-3007</v>
      </c>
      <c r="E26" s="7" t="n">
        <v>-37823</v>
      </c>
      <c r="F26" s="7" t="n">
        <v>-5317</v>
      </c>
      <c r="G26" s="7" t="n">
        <v>-25779</v>
      </c>
      <c r="H26" s="4" t="inlineStr">
        <is>
          <t xml:space="preserve"> </t>
        </is>
      </c>
      <c r="I26" s="4" t="inlineStr">
        <is>
          <t xml:space="preserve"> </t>
        </is>
      </c>
    </row>
    <row r="27">
      <c r="A27" s="4" t="inlineStr">
        <is>
          <t>Amounts due to related parties</t>
        </is>
      </c>
      <c r="B27" s="7" t="n">
        <v>-17584</v>
      </c>
      <c r="C27" s="7" t="n">
        <v>-2625</v>
      </c>
      <c r="D27" s="7" t="n">
        <v>7495</v>
      </c>
      <c r="E27" s="7" t="n">
        <v>-19941</v>
      </c>
      <c r="F27" s="7" t="n">
        <v>-2803</v>
      </c>
      <c r="G27" s="7" t="n">
        <v>-25870</v>
      </c>
      <c r="H27" s="4" t="inlineStr">
        <is>
          <t xml:space="preserve"> </t>
        </is>
      </c>
      <c r="I27" s="4" t="inlineStr">
        <is>
          <t xml:space="preserve"> </t>
        </is>
      </c>
    </row>
    <row r="28">
      <c r="A28" s="4" t="inlineStr">
        <is>
          <t>Income tax payable</t>
        </is>
      </c>
      <c r="B28" s="7" t="n">
        <v>-15115</v>
      </c>
      <c r="C28" s="7" t="n">
        <v>-2257</v>
      </c>
      <c r="D28" s="7" t="n">
        <v>4114</v>
      </c>
      <c r="E28" s="7" t="n">
        <v>-9582</v>
      </c>
      <c r="F28" s="7" t="n">
        <v>-1348</v>
      </c>
      <c r="G28" s="7" t="n">
        <v>5308</v>
      </c>
      <c r="H28" s="4" t="inlineStr">
        <is>
          <t xml:space="preserve"> </t>
        </is>
      </c>
      <c r="I28" s="4" t="inlineStr">
        <is>
          <t xml:space="preserve"> </t>
        </is>
      </c>
    </row>
    <row r="29">
      <c r="A29" s="4" t="inlineStr">
        <is>
          <t>Net cash used in operating activities</t>
        </is>
      </c>
      <c r="B29" s="7" t="n">
        <v>-282401</v>
      </c>
      <c r="C29" s="7" t="n">
        <v>-42161</v>
      </c>
      <c r="D29" s="7" t="n">
        <v>-760801</v>
      </c>
      <c r="E29" s="7" t="n">
        <v>-181472</v>
      </c>
      <c r="F29" s="7" t="n">
        <v>-25511</v>
      </c>
      <c r="G29" s="7" t="n">
        <v>-746875</v>
      </c>
      <c r="H29" s="4" t="inlineStr">
        <is>
          <t xml:space="preserve"> </t>
        </is>
      </c>
      <c r="I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s of property and equipment</t>
        </is>
      </c>
      <c r="B31" s="7" t="n">
        <v>-1062070</v>
      </c>
      <c r="C31" s="7" t="n">
        <v>-158563</v>
      </c>
      <c r="D31" s="7" t="n">
        <v>-430784</v>
      </c>
      <c r="E31" s="7" t="n">
        <v>-1314826</v>
      </c>
      <c r="F31" s="7" t="n">
        <v>-184835</v>
      </c>
      <c r="G31" s="7" t="n">
        <v>-550800</v>
      </c>
      <c r="H31" s="4" t="inlineStr">
        <is>
          <t xml:space="preserve"> </t>
        </is>
      </c>
      <c r="I31" s="4" t="inlineStr">
        <is>
          <t xml:space="preserve"> </t>
        </is>
      </c>
    </row>
    <row r="32">
      <c r="A32" s="4" t="inlineStr">
        <is>
          <t>Disposals of property and equipment</t>
        </is>
      </c>
      <c r="B32" s="7" t="n">
        <v>5215</v>
      </c>
      <c r="C32" s="7" t="n">
        <v>779</v>
      </c>
      <c r="D32" s="7" t="n">
        <v>91</v>
      </c>
      <c r="E32" s="7" t="n">
        <v>5224</v>
      </c>
      <c r="F32" s="4" t="inlineStr">
        <is>
          <t xml:space="preserve"> </t>
        </is>
      </c>
      <c r="G32" s="7" t="n">
        <v>1384</v>
      </c>
      <c r="H32" s="4" t="inlineStr">
        <is>
          <t xml:space="preserve"> </t>
        </is>
      </c>
      <c r="I32" s="4" t="inlineStr">
        <is>
          <t xml:space="preserve"> </t>
        </is>
      </c>
    </row>
    <row r="33">
      <c r="A33" s="4" t="inlineStr">
        <is>
          <t>Disposals of property and equipment</t>
        </is>
      </c>
      <c r="B33" s="4" t="inlineStr">
        <is>
          <t xml:space="preserve"> </t>
        </is>
      </c>
      <c r="C33" s="4" t="inlineStr">
        <is>
          <t xml:space="preserve"> </t>
        </is>
      </c>
      <c r="D33" s="4" t="inlineStr">
        <is>
          <t xml:space="preserve"> </t>
        </is>
      </c>
      <c r="E33" s="4" t="inlineStr">
        <is>
          <t xml:space="preserve"> </t>
        </is>
      </c>
      <c r="F33" s="7" t="n">
        <v>734</v>
      </c>
      <c r="G33" s="4" t="inlineStr">
        <is>
          <t xml:space="preserve"> </t>
        </is>
      </c>
      <c r="H33" s="4" t="inlineStr">
        <is>
          <t xml:space="preserve"> </t>
        </is>
      </c>
      <c r="I33" s="4" t="inlineStr">
        <is>
          <t xml:space="preserve"> </t>
        </is>
      </c>
    </row>
    <row r="34">
      <c r="A34" s="4" t="inlineStr">
        <is>
          <t>Purchases of intangible assets</t>
        </is>
      </c>
      <c r="B34" s="7" t="n">
        <v>-11177</v>
      </c>
      <c r="C34" s="7" t="n">
        <v>-1669</v>
      </c>
      <c r="D34" s="7" t="n">
        <v>-4388</v>
      </c>
      <c r="E34" s="7" t="n">
        <v>-11693</v>
      </c>
      <c r="F34" s="4" t="inlineStr">
        <is>
          <t xml:space="preserve"> </t>
        </is>
      </c>
      <c r="G34" s="7" t="n">
        <v>-6980</v>
      </c>
      <c r="H34" s="4" t="inlineStr">
        <is>
          <t xml:space="preserve"> </t>
        </is>
      </c>
      <c r="I34" s="4" t="inlineStr">
        <is>
          <t xml:space="preserve"> </t>
        </is>
      </c>
    </row>
    <row r="35">
      <c r="A35" s="4" t="inlineStr">
        <is>
          <t>Purchases of intangible assets</t>
        </is>
      </c>
      <c r="B35" s="4" t="inlineStr">
        <is>
          <t xml:space="preserve"> </t>
        </is>
      </c>
      <c r="C35" s="4" t="inlineStr">
        <is>
          <t xml:space="preserve"> </t>
        </is>
      </c>
      <c r="D35" s="4" t="inlineStr">
        <is>
          <t xml:space="preserve"> </t>
        </is>
      </c>
      <c r="E35" s="4" t="inlineStr">
        <is>
          <t xml:space="preserve"> </t>
        </is>
      </c>
      <c r="F35" s="7" t="n">
        <v>-1644</v>
      </c>
      <c r="G35" s="4" t="inlineStr">
        <is>
          <t xml:space="preserve"> </t>
        </is>
      </c>
      <c r="H35" s="4" t="inlineStr">
        <is>
          <t xml:space="preserve"> </t>
        </is>
      </c>
      <c r="I35" s="4" t="inlineStr">
        <is>
          <t xml:space="preserve"> </t>
        </is>
      </c>
    </row>
    <row r="36">
      <c r="A36" s="4" t="inlineStr">
        <is>
          <t>Purchases of short-term investments</t>
        </is>
      </c>
      <c r="B36" s="7" t="n">
        <v>-2222919</v>
      </c>
      <c r="C36" s="7" t="n">
        <v>-331873</v>
      </c>
      <c r="D36" s="7" t="n">
        <v>-1977236</v>
      </c>
      <c r="E36" s="7" t="n">
        <v>-2549508</v>
      </c>
      <c r="F36" s="7" t="n">
        <v>-358404</v>
      </c>
      <c r="G36" s="7" t="n">
        <v>-2568325</v>
      </c>
      <c r="H36" s="4" t="inlineStr">
        <is>
          <t xml:space="preserve"> </t>
        </is>
      </c>
      <c r="I36" s="4" t="inlineStr">
        <is>
          <t xml:space="preserve"> </t>
        </is>
      </c>
    </row>
    <row r="37">
      <c r="A37" s="4" t="inlineStr">
        <is>
          <t>Proceeds from maturities of short-term investments</t>
        </is>
      </c>
      <c r="B37" s="7" t="n">
        <v>2218877</v>
      </c>
      <c r="C37" s="7" t="n">
        <v>331270</v>
      </c>
      <c r="D37" s="7" t="n">
        <v>2131310</v>
      </c>
      <c r="E37" s="7" t="n">
        <v>3122483</v>
      </c>
      <c r="F37" s="7" t="n">
        <v>438952</v>
      </c>
      <c r="G37" s="7" t="n">
        <v>2698186</v>
      </c>
      <c r="H37" s="4" t="inlineStr">
        <is>
          <t xml:space="preserve"> </t>
        </is>
      </c>
      <c r="I37" s="4" t="inlineStr">
        <is>
          <t xml:space="preserve"> </t>
        </is>
      </c>
    </row>
    <row r="38">
      <c r="A38" s="4" t="inlineStr">
        <is>
          <t>Proceeds from disposal of equity investments | ¥</t>
        </is>
      </c>
      <c r="B38" s="4" t="inlineStr">
        <is>
          <t xml:space="preserve"> </t>
        </is>
      </c>
      <c r="C38" s="4" t="inlineStr">
        <is>
          <t xml:space="preserve"> </t>
        </is>
      </c>
      <c r="D38" s="7" t="n">
        <v>58476</v>
      </c>
      <c r="E38" s="4" t="inlineStr">
        <is>
          <t xml:space="preserve"> </t>
        </is>
      </c>
      <c r="F38" s="4" t="inlineStr">
        <is>
          <t xml:space="preserve"> </t>
        </is>
      </c>
      <c r="G38" s="7" t="n">
        <v>58476</v>
      </c>
      <c r="H38" s="4" t="inlineStr">
        <is>
          <t xml:space="preserve"> </t>
        </is>
      </c>
      <c r="I38" s="4" t="inlineStr">
        <is>
          <t xml:space="preserve"> </t>
        </is>
      </c>
    </row>
    <row r="39">
      <c r="A39" s="4" t="inlineStr">
        <is>
          <t>Acquisition of equity investments</t>
        </is>
      </c>
      <c r="B39" s="7" t="n">
        <v>-63356</v>
      </c>
      <c r="C39" s="7" t="n">
        <v>-9459</v>
      </c>
      <c r="D39" s="4" t="inlineStr">
        <is>
          <t xml:space="preserve"> </t>
        </is>
      </c>
      <c r="E39" s="7" t="n">
        <v>-63356</v>
      </c>
      <c r="F39" s="4" t="inlineStr">
        <is>
          <t xml:space="preserve"> </t>
        </is>
      </c>
      <c r="G39" s="4" t="inlineStr">
        <is>
          <t xml:space="preserve"> </t>
        </is>
      </c>
      <c r="H39" s="5" t="n">
        <v>-63356</v>
      </c>
      <c r="I39" s="4" t="inlineStr">
        <is>
          <t xml:space="preserve"> </t>
        </is>
      </c>
    </row>
    <row r="40">
      <c r="A40" s="4" t="inlineStr">
        <is>
          <t>Acquisition of equity investments</t>
        </is>
      </c>
      <c r="B40" s="4" t="inlineStr">
        <is>
          <t xml:space="preserve"> </t>
        </is>
      </c>
      <c r="C40" s="4" t="inlineStr">
        <is>
          <t xml:space="preserve"> </t>
        </is>
      </c>
      <c r="D40" s="4" t="inlineStr">
        <is>
          <t xml:space="preserve"> </t>
        </is>
      </c>
      <c r="E40" s="4" t="inlineStr">
        <is>
          <t xml:space="preserve"> </t>
        </is>
      </c>
      <c r="F40" s="7" t="n">
        <v>-8906</v>
      </c>
      <c r="G40" s="4" t="inlineStr">
        <is>
          <t xml:space="preserve"> </t>
        </is>
      </c>
      <c r="H40" s="4" t="inlineStr">
        <is>
          <t xml:space="preserve"> </t>
        </is>
      </c>
      <c r="I40" s="6" t="n">
        <v>-8906</v>
      </c>
    </row>
    <row r="41">
      <c r="A41" s="4" t="inlineStr">
        <is>
          <t>Acquisition of business, net of cash acquired</t>
        </is>
      </c>
      <c r="B41" s="7" t="n">
        <v>-130813</v>
      </c>
      <c r="C41" s="7" t="n">
        <v>-19530</v>
      </c>
      <c r="D41" s="7" t="n">
        <v>-72615</v>
      </c>
      <c r="E41" s="7" t="n">
        <v>-130813</v>
      </c>
      <c r="F41" s="7" t="n">
        <v>-18389</v>
      </c>
      <c r="G41" s="7" t="n">
        <v>169860</v>
      </c>
      <c r="H41" s="4" t="inlineStr">
        <is>
          <t xml:space="preserve"> </t>
        </is>
      </c>
      <c r="I41" s="4" t="inlineStr">
        <is>
          <t xml:space="preserve"> </t>
        </is>
      </c>
    </row>
    <row r="42">
      <c r="A42" s="4" t="inlineStr">
        <is>
          <t>Disposal of a subsidiary</t>
        </is>
      </c>
      <c r="B42" s="7" t="n">
        <v>-2577</v>
      </c>
      <c r="C42" s="7" t="n">
        <v>-385</v>
      </c>
      <c r="D42" s="4" t="inlineStr">
        <is>
          <t xml:space="preserve"> </t>
        </is>
      </c>
      <c r="E42" s="7" t="n">
        <v>-2577</v>
      </c>
      <c r="F42" s="7" t="n">
        <v>-362</v>
      </c>
      <c r="G42" s="4" t="inlineStr">
        <is>
          <t xml:space="preserve"> </t>
        </is>
      </c>
      <c r="H42" s="4" t="inlineStr">
        <is>
          <t xml:space="preserve"> </t>
        </is>
      </c>
      <c r="I42" s="4" t="inlineStr">
        <is>
          <t xml:space="preserve"> </t>
        </is>
      </c>
    </row>
    <row r="43">
      <c r="A43" s="4" t="inlineStr">
        <is>
          <t>Asset-related government grants received</t>
        </is>
      </c>
      <c r="B43" s="7" t="n">
        <v>11250</v>
      </c>
      <c r="C43" s="7" t="n">
        <v>1680</v>
      </c>
      <c r="D43" s="7" t="n">
        <v>600</v>
      </c>
      <c r="E43" s="7" t="n">
        <v>11250</v>
      </c>
      <c r="F43" s="7" t="n">
        <v>1581</v>
      </c>
      <c r="G43" s="7" t="n">
        <v>3095</v>
      </c>
      <c r="H43" s="4" t="inlineStr">
        <is>
          <t xml:space="preserve"> </t>
        </is>
      </c>
      <c r="I43" s="4" t="inlineStr">
        <is>
          <t xml:space="preserve"> </t>
        </is>
      </c>
    </row>
    <row r="44">
      <c r="A44" s="4" t="inlineStr">
        <is>
          <t>Net cash used in investing activities</t>
        </is>
      </c>
      <c r="B44" s="7" t="n">
        <v>-1257570</v>
      </c>
      <c r="C44" s="7" t="n">
        <v>-187750</v>
      </c>
      <c r="D44" s="7" t="n">
        <v>-294546</v>
      </c>
      <c r="E44" s="7" t="n">
        <v>-933816</v>
      </c>
      <c r="F44" s="7" t="n">
        <v>-131273</v>
      </c>
      <c r="G44" s="7" t="n">
        <v>-195104</v>
      </c>
      <c r="H44" s="4" t="inlineStr">
        <is>
          <t xml:space="preserve"> </t>
        </is>
      </c>
      <c r="I44" s="4" t="inlineStr">
        <is>
          <t xml:space="preserve"> </t>
        </is>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payment of short-term bank loans</t>
        </is>
      </c>
      <c r="B46" s="7" t="n">
        <v>-573225</v>
      </c>
      <c r="C46" s="7" t="n">
        <v>-85580</v>
      </c>
      <c r="D46" s="7" t="n">
        <v>-183598</v>
      </c>
      <c r="E46" s="7" t="n">
        <v>-907599</v>
      </c>
      <c r="F46" s="7" t="n">
        <v>-127588</v>
      </c>
      <c r="G46" s="7" t="n">
        <v>-476869</v>
      </c>
      <c r="H46" s="4" t="inlineStr">
        <is>
          <t xml:space="preserve"> </t>
        </is>
      </c>
      <c r="I46" s="4" t="inlineStr">
        <is>
          <t xml:space="preserve"> </t>
        </is>
      </c>
    </row>
    <row r="47">
      <c r="A47" s="4" t="inlineStr">
        <is>
          <t>Proceeds from short-term bank loans</t>
        </is>
      </c>
      <c r="B47" s="7" t="n">
        <v>491329</v>
      </c>
      <c r="C47" s="7" t="n">
        <v>73353</v>
      </c>
      <c r="D47" s="7" t="n">
        <v>490018</v>
      </c>
      <c r="E47" s="7" t="n">
        <v>600477</v>
      </c>
      <c r="F47" s="7" t="n">
        <v>84414</v>
      </c>
      <c r="G47" s="7" t="n">
        <v>997455</v>
      </c>
      <c r="H47" s="4" t="inlineStr">
        <is>
          <t xml:space="preserve"> </t>
        </is>
      </c>
      <c r="I47" s="4" t="inlineStr">
        <is>
          <t xml:space="preserve"> </t>
        </is>
      </c>
    </row>
    <row r="48">
      <c r="A48" s="4" t="inlineStr">
        <is>
          <t>Payments of offering cost</t>
        </is>
      </c>
      <c r="B48" s="4" t="inlineStr">
        <is>
          <t xml:space="preserve"> </t>
        </is>
      </c>
      <c r="C48" s="4" t="inlineStr">
        <is>
          <t xml:space="preserve"> </t>
        </is>
      </c>
      <c r="D48" s="4" t="inlineStr">
        <is>
          <t xml:space="preserve"> </t>
        </is>
      </c>
      <c r="E48" s="7" t="n">
        <v>-25338</v>
      </c>
      <c r="F48" s="7" t="n">
        <v>-3562</v>
      </c>
      <c r="G48" s="4" t="inlineStr">
        <is>
          <t xml:space="preserve"> </t>
        </is>
      </c>
      <c r="H48" s="4" t="inlineStr">
        <is>
          <t xml:space="preserve"> </t>
        </is>
      </c>
      <c r="I48" s="4" t="inlineStr">
        <is>
          <t xml:space="preserve"> </t>
        </is>
      </c>
    </row>
    <row r="49">
      <c r="A49" s="4" t="inlineStr">
        <is>
          <t>Payments of offering costs</t>
        </is>
      </c>
      <c r="B49" s="7" t="n">
        <v>-1458</v>
      </c>
      <c r="C49" s="7" t="n">
        <v>-21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yment of written put options on share repurchases</t>
        </is>
      </c>
      <c r="B50" s="7" t="n">
        <v>-33557</v>
      </c>
      <c r="C50" s="7" t="n">
        <v>-501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pital contribution from non-controlling interests</t>
        </is>
      </c>
      <c r="B51" s="7" t="n">
        <v>2143</v>
      </c>
      <c r="C51" s="7" t="n">
        <v>320</v>
      </c>
      <c r="D51" s="4" t="inlineStr">
        <is>
          <t xml:space="preserve"> </t>
        </is>
      </c>
      <c r="E51" s="7" t="n">
        <v>2143</v>
      </c>
      <c r="F51" s="4" t="inlineStr">
        <is>
          <t xml:space="preserve"> </t>
        </is>
      </c>
      <c r="G51" s="4" t="inlineStr">
        <is>
          <t xml:space="preserve"> </t>
        </is>
      </c>
      <c r="H51" s="4" t="inlineStr">
        <is>
          <t xml:space="preserve"> </t>
        </is>
      </c>
      <c r="I51" s="4" t="inlineStr">
        <is>
          <t xml:space="preserve"> </t>
        </is>
      </c>
    </row>
    <row r="52">
      <c r="A52" s="4" t="inlineStr">
        <is>
          <t>Capital contribution from non-controlling interests</t>
        </is>
      </c>
      <c r="B52" s="4" t="inlineStr">
        <is>
          <t xml:space="preserve"> </t>
        </is>
      </c>
      <c r="C52" s="4" t="inlineStr">
        <is>
          <t xml:space="preserve"> </t>
        </is>
      </c>
      <c r="D52" s="4" t="inlineStr">
        <is>
          <t xml:space="preserve"> </t>
        </is>
      </c>
      <c r="E52" s="4" t="inlineStr">
        <is>
          <t xml:space="preserve"> </t>
        </is>
      </c>
      <c r="F52" s="7" t="n">
        <v>301</v>
      </c>
      <c r="G52" s="4" t="inlineStr">
        <is>
          <t xml:space="preserve"> </t>
        </is>
      </c>
      <c r="H52" s="4" t="inlineStr">
        <is>
          <t xml:space="preserve"> </t>
        </is>
      </c>
      <c r="I52" s="4" t="inlineStr">
        <is>
          <t xml:space="preserve"> </t>
        </is>
      </c>
    </row>
    <row r="53">
      <c r="A53" s="4" t="inlineStr">
        <is>
          <t>Repurchase of ordinary shares</t>
        </is>
      </c>
      <c r="B53" s="4" t="inlineStr">
        <is>
          <t xml:space="preserve"> </t>
        </is>
      </c>
      <c r="C53" s="4" t="inlineStr">
        <is>
          <t xml:space="preserve"> </t>
        </is>
      </c>
      <c r="D53" s="4" t="inlineStr">
        <is>
          <t xml:space="preserve"> </t>
        </is>
      </c>
      <c r="E53" s="7" t="n">
        <v>-80428</v>
      </c>
      <c r="F53" s="7" t="n">
        <v>-11306</v>
      </c>
      <c r="G53" s="4" t="inlineStr">
        <is>
          <t xml:space="preserve"> </t>
        </is>
      </c>
      <c r="H53" s="4" t="inlineStr">
        <is>
          <t xml:space="preserve"> </t>
        </is>
      </c>
      <c r="I53" s="4" t="inlineStr">
        <is>
          <t xml:space="preserve"> </t>
        </is>
      </c>
    </row>
    <row r="54">
      <c r="A54" s="4" t="inlineStr">
        <is>
          <t>Proceeds from loans due to related party</t>
        </is>
      </c>
      <c r="B54" s="4" t="inlineStr">
        <is>
          <t xml:space="preserve"> </t>
        </is>
      </c>
      <c r="C54" s="4" t="inlineStr">
        <is>
          <t xml:space="preserve"> </t>
        </is>
      </c>
      <c r="D54" s="7" t="n">
        <v>287850</v>
      </c>
      <c r="E54" s="7" t="n">
        <v>300000</v>
      </c>
      <c r="F54" s="7" t="n">
        <v>42173</v>
      </c>
      <c r="G54" s="7" t="n">
        <v>587850</v>
      </c>
      <c r="H54" s="4" t="inlineStr">
        <is>
          <t xml:space="preserve"> </t>
        </is>
      </c>
      <c r="I54" s="4" t="inlineStr">
        <is>
          <t xml:space="preserve"> </t>
        </is>
      </c>
    </row>
    <row r="55">
      <c r="A55" s="4" t="inlineStr">
        <is>
          <t>Repayment of loans due to related parties</t>
        </is>
      </c>
      <c r="B55" s="7" t="n">
        <v>-110536</v>
      </c>
      <c r="C55" s="7" t="n">
        <v>-16503</v>
      </c>
      <c r="D55" s="4" t="inlineStr">
        <is>
          <t xml:space="preserve"> </t>
        </is>
      </c>
      <c r="E55" s="7" t="n">
        <v>-248698</v>
      </c>
      <c r="F55" s="7" t="n">
        <v>-34961</v>
      </c>
      <c r="G55" s="4" t="inlineStr">
        <is>
          <t xml:space="preserve"> </t>
        </is>
      </c>
      <c r="H55" s="4" t="inlineStr">
        <is>
          <t xml:space="preserve"> </t>
        </is>
      </c>
      <c r="I55" s="4" t="inlineStr">
        <is>
          <t xml:space="preserve"> </t>
        </is>
      </c>
    </row>
    <row r="56">
      <c r="A56" s="4" t="inlineStr">
        <is>
          <t>Proceeds from exercise of options</t>
        </is>
      </c>
      <c r="B56" s="7" t="n">
        <v>10508</v>
      </c>
      <c r="C56" s="7" t="n">
        <v>1569</v>
      </c>
      <c r="D56" s="7" t="n">
        <v>7032</v>
      </c>
      <c r="E56" s="7" t="n">
        <v>13953</v>
      </c>
      <c r="F56" s="7" t="n">
        <v>1961</v>
      </c>
      <c r="G56" s="7" t="n">
        <v>19030</v>
      </c>
      <c r="H56" s="4" t="inlineStr">
        <is>
          <t xml:space="preserve"> </t>
        </is>
      </c>
      <c r="I56" s="4" t="inlineStr">
        <is>
          <t xml:space="preserve"> </t>
        </is>
      </c>
    </row>
    <row r="57">
      <c r="A57" s="4" t="inlineStr">
        <is>
          <t>Net cash generated from (used in) financing activities</t>
        </is>
      </c>
      <c r="B57" s="7" t="n">
        <v>-214796</v>
      </c>
      <c r="C57" s="7" t="n">
        <v>-32069</v>
      </c>
      <c r="D57" s="7" t="n">
        <v>601302</v>
      </c>
      <c r="E57" s="7" t="n">
        <v>-345490</v>
      </c>
      <c r="F57" s="7" t="n">
        <v>-48568</v>
      </c>
      <c r="G57" s="7" t="n">
        <v>1127466</v>
      </c>
      <c r="H57" s="4" t="inlineStr">
        <is>
          <t xml:space="preserve"> </t>
        </is>
      </c>
      <c r="I57" s="4" t="inlineStr">
        <is>
          <t xml:space="preserve"> </t>
        </is>
      </c>
    </row>
    <row r="58">
      <c r="A58" s="4" t="inlineStr">
        <is>
          <t>Effect of exchange rate changes on cash, cash equivalents, and restricted cash</t>
        </is>
      </c>
      <c r="B58" s="7" t="n">
        <v>74916</v>
      </c>
      <c r="C58" s="7" t="n">
        <v>11185</v>
      </c>
      <c r="D58" s="7" t="n">
        <v>-16010</v>
      </c>
      <c r="E58" s="7" t="n">
        <v>210511</v>
      </c>
      <c r="F58" s="7" t="n">
        <v>29592</v>
      </c>
      <c r="G58" s="7" t="n">
        <v>-15394</v>
      </c>
      <c r="H58" s="4" t="inlineStr">
        <is>
          <t xml:space="preserve"> </t>
        </is>
      </c>
      <c r="I58" s="4" t="inlineStr">
        <is>
          <t xml:space="preserve"> </t>
        </is>
      </c>
    </row>
    <row r="59">
      <c r="A59" s="4" t="inlineStr">
        <is>
          <t>Net increase (decrease) in cash and cash equivalents, and restricted cash</t>
        </is>
      </c>
      <c r="B59" s="7" t="n">
        <v>-1754767</v>
      </c>
      <c r="C59" s="7" t="n">
        <v>-261980</v>
      </c>
      <c r="D59" s="7" t="n">
        <v>-454045</v>
      </c>
      <c r="E59" s="7" t="n">
        <v>-1460778</v>
      </c>
      <c r="F59" s="7" t="n">
        <v>-205352</v>
      </c>
      <c r="G59" s="7" t="n">
        <v>185487</v>
      </c>
      <c r="H59" s="4" t="inlineStr">
        <is>
          <t xml:space="preserve"> </t>
        </is>
      </c>
      <c r="I59" s="4" t="inlineStr">
        <is>
          <t xml:space="preserve"> </t>
        </is>
      </c>
    </row>
    <row r="60">
      <c r="A60" s="4" t="inlineStr">
        <is>
          <t>Cash and cash equivalents, and restricted cash at beginning of period</t>
        </is>
      </c>
      <c r="B60" s="7" t="n">
        <v>4456621</v>
      </c>
      <c r="C60" s="7" t="n">
        <v>665356</v>
      </c>
      <c r="D60" s="7" t="n">
        <v>3424674</v>
      </c>
      <c r="E60" s="7" t="n">
        <v>4456621</v>
      </c>
      <c r="F60" s="7" t="n">
        <v>665356</v>
      </c>
      <c r="G60" s="7" t="n">
        <v>3424674</v>
      </c>
      <c r="H60" s="5" t="n">
        <v>4456621</v>
      </c>
      <c r="I60" s="7" t="n">
        <v>665356</v>
      </c>
    </row>
    <row r="61">
      <c r="A61" s="4" t="inlineStr">
        <is>
          <t>Cash and cash equivalents, and restricted cash at beginning of period</t>
        </is>
      </c>
      <c r="B61" s="4" t="inlineStr">
        <is>
          <t xml:space="preserve"> </t>
        </is>
      </c>
      <c r="C61" s="7" t="n">
        <v>626502</v>
      </c>
      <c r="D61" s="4" t="inlineStr">
        <is>
          <t xml:space="preserve"> </t>
        </is>
      </c>
      <c r="E61" s="4" t="inlineStr">
        <is>
          <t xml:space="preserve"> </t>
        </is>
      </c>
      <c r="F61" s="7" t="n">
        <v>626502</v>
      </c>
      <c r="G61" s="4" t="inlineStr">
        <is>
          <t xml:space="preserve"> </t>
        </is>
      </c>
      <c r="H61" s="4" t="inlineStr">
        <is>
          <t xml:space="preserve"> </t>
        </is>
      </c>
      <c r="I61" s="6" t="n">
        <v>626502</v>
      </c>
    </row>
    <row r="62">
      <c r="A62" s="4" t="inlineStr">
        <is>
          <t>Cash and cash equivalents, and restricted cash at end of period</t>
        </is>
      </c>
      <c r="B62" s="7" t="n">
        <v>2776770</v>
      </c>
      <c r="C62" s="7" t="n">
        <v>414561</v>
      </c>
      <c r="D62" s="7" t="n">
        <v>2954619</v>
      </c>
      <c r="E62" s="7" t="n">
        <v>3206354</v>
      </c>
      <c r="F62" s="7" t="n">
        <v>450742</v>
      </c>
      <c r="G62" s="7" t="n">
        <v>3594767</v>
      </c>
      <c r="H62" s="4" t="inlineStr">
        <is>
          <t xml:space="preserve"> </t>
        </is>
      </c>
      <c r="I62" s="4" t="inlineStr">
        <is>
          <t xml:space="preserve"> </t>
        </is>
      </c>
    </row>
    <row r="63">
      <c r="A63" s="3" t="inlineStr">
        <is>
          <t>Supplemental disclosures of cash flow inform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stricted cash</t>
        </is>
      </c>
      <c r="B64" s="7" t="n">
        <v>44439</v>
      </c>
      <c r="C64" s="7" t="n">
        <v>6635</v>
      </c>
      <c r="D64" s="4" t="inlineStr">
        <is>
          <t xml:space="preserve"> </t>
        </is>
      </c>
      <c r="E64" s="7" t="n">
        <v>43144</v>
      </c>
      <c r="F64" s="7" t="n">
        <v>6065</v>
      </c>
      <c r="G64" s="7" t="n">
        <v>150593</v>
      </c>
      <c r="H64" s="4" t="inlineStr">
        <is>
          <t xml:space="preserve"> </t>
        </is>
      </c>
      <c r="I64" s="4" t="inlineStr">
        <is>
          <t xml:space="preserve"> </t>
        </is>
      </c>
    </row>
    <row r="65">
      <c r="A65" s="4" t="inlineStr">
        <is>
          <t>Income taxes paid</t>
        </is>
      </c>
      <c r="B65" s="7" t="n">
        <v>32547</v>
      </c>
      <c r="C65" s="7" t="n">
        <v>4859</v>
      </c>
      <c r="D65" s="7" t="n">
        <v>2642</v>
      </c>
      <c r="E65" s="7" t="n">
        <v>45045</v>
      </c>
      <c r="F65" s="7" t="n">
        <v>6332</v>
      </c>
      <c r="G65" s="7" t="n">
        <v>7574</v>
      </c>
      <c r="H65" s="4" t="inlineStr">
        <is>
          <t xml:space="preserve"> </t>
        </is>
      </c>
      <c r="I65" s="4" t="inlineStr">
        <is>
          <t xml:space="preserve"> </t>
        </is>
      </c>
    </row>
    <row r="66">
      <c r="A66" s="4" t="inlineStr">
        <is>
          <t>Interest expense paid</t>
        </is>
      </c>
      <c r="B66" s="7" t="n">
        <v>69686</v>
      </c>
      <c r="C66" s="7" t="n">
        <v>10404</v>
      </c>
      <c r="D66" s="7" t="n">
        <v>9777</v>
      </c>
      <c r="E66" s="7" t="n">
        <v>101963</v>
      </c>
      <c r="F66" s="7" t="n">
        <v>14334</v>
      </c>
      <c r="G66" s="7" t="n">
        <v>16051</v>
      </c>
      <c r="H66" s="4" t="inlineStr">
        <is>
          <t xml:space="preserve"> </t>
        </is>
      </c>
      <c r="I66" s="4" t="inlineStr">
        <is>
          <t xml:space="preserve"> </t>
        </is>
      </c>
    </row>
    <row r="67">
      <c r="A67" s="3" t="inlineStr">
        <is>
          <t>Non-cash investing and financ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urchases of property and equipment included in accrued expenses and other liabilities</t>
        </is>
      </c>
      <c r="B68" s="7" t="n">
        <v>264385</v>
      </c>
      <c r="C68" s="7" t="n">
        <v>39472</v>
      </c>
      <c r="D68" s="5" t="n">
        <v>70179</v>
      </c>
      <c r="E68" s="7" t="n">
        <v>181975</v>
      </c>
      <c r="F68" s="7" t="n">
        <v>25582</v>
      </c>
      <c r="G68" s="7" t="n">
        <v>411778</v>
      </c>
      <c r="H68" s="4" t="inlineStr">
        <is>
          <t xml:space="preserve"> </t>
        </is>
      </c>
      <c r="I68" s="4" t="inlineStr">
        <is>
          <t xml:space="preserve"> </t>
        </is>
      </c>
    </row>
    <row r="69">
      <c r="A69" s="4" t="inlineStr">
        <is>
          <t>Non-cash acquisition of business | ¥</t>
        </is>
      </c>
      <c r="B69" s="4" t="inlineStr">
        <is>
          <t xml:space="preserve"> </t>
        </is>
      </c>
      <c r="C69" s="4" t="inlineStr">
        <is>
          <t xml:space="preserve"> </t>
        </is>
      </c>
      <c r="D69" s="4" t="inlineStr">
        <is>
          <t xml:space="preserve"> </t>
        </is>
      </c>
      <c r="E69" s="4" t="inlineStr">
        <is>
          <t xml:space="preserve"> </t>
        </is>
      </c>
      <c r="F69" s="4" t="inlineStr">
        <is>
          <t xml:space="preserve"> </t>
        </is>
      </c>
      <c r="G69" s="7" t="n">
        <v>3617083</v>
      </c>
      <c r="H69" s="4" t="inlineStr">
        <is>
          <t xml:space="preserve"> </t>
        </is>
      </c>
      <c r="I69" s="4" t="inlineStr">
        <is>
          <t xml:space="preserve"> </t>
        </is>
      </c>
    </row>
    <row r="70">
      <c r="A70" s="4" t="inlineStr">
        <is>
          <t>Purchase consideration included in accrued expenses and other liabilities</t>
        </is>
      </c>
      <c r="B70" s="7" t="n">
        <v>1219591</v>
      </c>
      <c r="C70" s="7" t="n">
        <v>182080</v>
      </c>
      <c r="D70" s="4" t="inlineStr">
        <is>
          <t xml:space="preserve"> </t>
        </is>
      </c>
      <c r="E70" s="7" t="n">
        <v>1228271</v>
      </c>
      <c r="F70" s="7" t="n">
        <v>172668</v>
      </c>
      <c r="G70" s="7" t="n">
        <v>1374012</v>
      </c>
      <c r="H70" s="4" t="inlineStr">
        <is>
          <t xml:space="preserve"> </t>
        </is>
      </c>
      <c r="I70" s="4" t="inlineStr">
        <is>
          <t xml:space="preserve"> </t>
        </is>
      </c>
    </row>
    <row r="71">
      <c r="A71" s="4" t="inlineStr">
        <is>
          <t>Offering costs included in accrued expenses and other liabilities</t>
        </is>
      </c>
      <c r="B71" s="7" t="n">
        <v>26551</v>
      </c>
      <c r="C71" s="7" t="n">
        <v>3964</v>
      </c>
      <c r="D71" s="4" t="inlineStr">
        <is>
          <t xml:space="preserve"> </t>
        </is>
      </c>
      <c r="E71" s="7" t="n">
        <v>23528</v>
      </c>
      <c r="F71" s="7" t="n">
        <v>3308</v>
      </c>
      <c r="G71" s="4" t="inlineStr">
        <is>
          <t xml:space="preserve"> </t>
        </is>
      </c>
      <c r="H71" s="4" t="inlineStr">
        <is>
          <t xml:space="preserve"> </t>
        </is>
      </c>
      <c r="I71" s="4" t="inlineStr">
        <is>
          <t xml:space="preserve"> </t>
        </is>
      </c>
    </row>
    <row r="72">
      <c r="A72" s="4" t="inlineStr">
        <is>
          <t>Right-of use assets obtained in exchange of operating lease liabilities</t>
        </is>
      </c>
      <c r="B72" s="7" t="n">
        <v>24918</v>
      </c>
      <c r="C72" s="7" t="n">
        <v>3720</v>
      </c>
      <c r="D72" s="4" t="inlineStr">
        <is>
          <t xml:space="preserve"> </t>
        </is>
      </c>
      <c r="E72" s="7" t="n">
        <v>28496</v>
      </c>
      <c r="F72" s="7" t="n">
        <v>4006</v>
      </c>
      <c r="G72" s="5" t="n">
        <v>45003</v>
      </c>
      <c r="H72" s="4" t="inlineStr">
        <is>
          <t xml:space="preserve"> </t>
        </is>
      </c>
      <c r="I72" s="4" t="inlineStr">
        <is>
          <t xml:space="preserve"> </t>
        </is>
      </c>
    </row>
    <row r="73">
      <c r="A73" s="4" t="inlineStr">
        <is>
          <t>Right-of use assets obtained in exchange of finance lease liabilities</t>
        </is>
      </c>
      <c r="B73" s="5" t="n">
        <v>124754</v>
      </c>
      <c r="C73" s="6" t="n">
        <v>18625</v>
      </c>
      <c r="D73" s="4" t="inlineStr">
        <is>
          <t xml:space="preserve"> </t>
        </is>
      </c>
      <c r="E73" s="5" t="n">
        <v>124754</v>
      </c>
      <c r="F73" s="4" t="inlineStr">
        <is>
          <t xml:space="preserve"> </t>
        </is>
      </c>
      <c r="G73" s="4" t="inlineStr">
        <is>
          <t xml:space="preserve"> </t>
        </is>
      </c>
      <c r="H73" s="4" t="inlineStr">
        <is>
          <t xml:space="preserve"> </t>
        </is>
      </c>
      <c r="I73" s="4" t="inlineStr">
        <is>
          <t xml:space="preserve"> </t>
        </is>
      </c>
    </row>
    <row r="74">
      <c r="A74" s="4" t="inlineStr">
        <is>
          <t>Right-of use assets obtained in exchange of finance lease liabilities</t>
        </is>
      </c>
      <c r="B74" s="4" t="inlineStr">
        <is>
          <t xml:space="preserve"> </t>
        </is>
      </c>
      <c r="C74" s="4" t="inlineStr">
        <is>
          <t xml:space="preserve"> </t>
        </is>
      </c>
      <c r="D74" s="4" t="inlineStr">
        <is>
          <t xml:space="preserve"> </t>
        </is>
      </c>
      <c r="E74" s="4" t="inlineStr">
        <is>
          <t xml:space="preserve"> </t>
        </is>
      </c>
      <c r="F74" s="6" t="n">
        <v>17538</v>
      </c>
      <c r="G74" s="4" t="inlineStr">
        <is>
          <t xml:space="preserve"> </t>
        </is>
      </c>
      <c r="H74" s="4" t="inlineStr">
        <is>
          <t xml:space="preserve"> </t>
        </is>
      </c>
      <c r="I74" s="4" t="inlineStr">
        <is>
          <t xml:space="preserve"> </t>
        </is>
      </c>
    </row>
  </sheetData>
  <mergeCells count="4">
    <mergeCell ref="A1:A2"/>
    <mergeCell ref="B1:D1"/>
    <mergeCell ref="E1:G1"/>
    <mergeCell ref="H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RUED EXPENSES AND OTHER CURRENT LIABILITIES - Schedule of Accrued Expenses and Other Liabilities (Details) ¥ in Thousands, $ in Thousands</t>
        </is>
      </c>
      <c r="B1" s="2" t="inlineStr">
        <is>
          <t>Sep. 30, 2022 CNY (¥)</t>
        </is>
      </c>
      <c r="C1" s="2" t="inlineStr">
        <is>
          <t>Sep. 30, 2022 USD ($)</t>
        </is>
      </c>
      <c r="D1" s="2" t="inlineStr">
        <is>
          <t>Jun. 30, 2022 CNY (¥)</t>
        </is>
      </c>
      <c r="E1" s="2" t="inlineStr">
        <is>
          <t>Jun. 30, 2022 USD ($)</t>
        </is>
      </c>
      <c r="F1" s="2" t="inlineStr">
        <is>
          <t>Dec. 31, 2021 CNY (¥)</t>
        </is>
      </c>
    </row>
    <row r="2">
      <c r="A2" s="3" t="inlineStr">
        <is>
          <t>Current por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stomer advances</t>
        </is>
      </c>
      <c r="B3" s="5" t="n">
        <v>412080</v>
      </c>
      <c r="C3" s="6" t="n">
        <v>57929</v>
      </c>
      <c r="D3" s="5" t="n">
        <v>376016</v>
      </c>
      <c r="E3" s="6" t="n">
        <v>56138</v>
      </c>
      <c r="F3" s="5" t="n">
        <v>378957</v>
      </c>
    </row>
    <row r="4">
      <c r="A4" s="4" t="inlineStr">
        <is>
          <t>Salary and welfare payable</t>
        </is>
      </c>
      <c r="B4" s="7" t="n">
        <v>550168</v>
      </c>
      <c r="C4" s="7" t="n">
        <v>77341</v>
      </c>
      <c r="D4" s="7" t="n">
        <v>573403</v>
      </c>
      <c r="E4" s="7" t="n">
        <v>85607</v>
      </c>
      <c r="F4" s="7" t="n">
        <v>600775</v>
      </c>
    </row>
    <row r="5">
      <c r="A5" s="4" t="inlineStr">
        <is>
          <t>Purchase of property and equipment</t>
        </is>
      </c>
      <c r="B5" s="7" t="n">
        <v>181975</v>
      </c>
      <c r="C5" s="7" t="n">
        <v>25582</v>
      </c>
      <c r="D5" s="7" t="n">
        <v>264385</v>
      </c>
      <c r="E5" s="7" t="n">
        <v>39472</v>
      </c>
      <c r="F5" s="7" t="n">
        <v>759391</v>
      </c>
    </row>
    <row r="6">
      <c r="A6" s="4" t="inlineStr">
        <is>
          <t>Accrued expenses</t>
        </is>
      </c>
      <c r="B6" s="7" t="n">
        <v>115953</v>
      </c>
      <c r="C6" s="7" t="n">
        <v>16300</v>
      </c>
      <c r="D6" s="7" t="n">
        <v>119826</v>
      </c>
      <c r="E6" s="7" t="n">
        <v>17890</v>
      </c>
      <c r="F6" s="7" t="n">
        <v>116021</v>
      </c>
    </row>
    <row r="7">
      <c r="A7" s="4" t="inlineStr">
        <is>
          <t>Other tax and surcharges payable</t>
        </is>
      </c>
      <c r="B7" s="7" t="n">
        <v>115770</v>
      </c>
      <c r="C7" s="7" t="n">
        <v>16275</v>
      </c>
      <c r="D7" s="7" t="n">
        <v>100617</v>
      </c>
      <c r="E7" s="7" t="n">
        <v>15022</v>
      </c>
      <c r="F7" s="7" t="n">
        <v>91287</v>
      </c>
    </row>
    <row r="8">
      <c r="A8" s="4" t="inlineStr">
        <is>
          <t>Deferred government grants</t>
        </is>
      </c>
      <c r="B8" s="7" t="n">
        <v>12257</v>
      </c>
      <c r="C8" s="7" t="n">
        <v>1723</v>
      </c>
      <c r="D8" s="7" t="n">
        <v>12257</v>
      </c>
      <c r="E8" s="7" t="n">
        <v>1830</v>
      </c>
      <c r="F8" s="7" t="n">
        <v>8488</v>
      </c>
    </row>
    <row r="9">
      <c r="A9" s="4" t="inlineStr">
        <is>
          <t>Purchase consideration payable</t>
        </is>
      </c>
      <c r="B9" s="7" t="n">
        <v>1228271</v>
      </c>
      <c r="C9" s="7" t="n">
        <v>172668</v>
      </c>
      <c r="D9" s="7" t="n">
        <v>1219591</v>
      </c>
      <c r="E9" s="7" t="n">
        <v>182080</v>
      </c>
      <c r="F9" s="7" t="n">
        <v>148038</v>
      </c>
    </row>
    <row r="10">
      <c r="A10" s="4" t="inlineStr">
        <is>
          <t>Individual income tax payable</t>
        </is>
      </c>
      <c r="B10" s="7" t="n">
        <v>2135</v>
      </c>
      <c r="C10" s="7" t="n">
        <v>300</v>
      </c>
      <c r="D10" s="7" t="n">
        <v>3801</v>
      </c>
      <c r="E10" s="7" t="n">
        <v>567</v>
      </c>
      <c r="F10" s="7" t="n">
        <v>48949</v>
      </c>
    </row>
    <row r="11">
      <c r="A11" s="4" t="inlineStr">
        <is>
          <t>Others</t>
        </is>
      </c>
      <c r="B11" s="7" t="n">
        <v>89838</v>
      </c>
      <c r="C11" s="7" t="n">
        <v>12630</v>
      </c>
      <c r="D11" s="7" t="n">
        <v>78511</v>
      </c>
      <c r="E11" s="7" t="n">
        <v>11720</v>
      </c>
      <c r="F11" s="7" t="n">
        <v>71934</v>
      </c>
    </row>
    <row r="12">
      <c r="A12" s="4" t="inlineStr">
        <is>
          <t>Accounts payable and accrued liabilities current</t>
        </is>
      </c>
      <c r="B12" s="7" t="n">
        <v>2708447</v>
      </c>
      <c r="C12" s="7" t="n">
        <v>380748</v>
      </c>
      <c r="D12" s="7" t="n">
        <v>2748407</v>
      </c>
      <c r="E12" s="7" t="n">
        <v>410326</v>
      </c>
      <c r="F12" s="7" t="n">
        <v>2223840</v>
      </c>
    </row>
    <row r="13">
      <c r="A13" s="3" t="inlineStr">
        <is>
          <t>Non-current por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government grants</t>
        </is>
      </c>
      <c r="B14" s="7" t="n">
        <v>15835</v>
      </c>
      <c r="C14" s="7" t="n">
        <v>2226</v>
      </c>
      <c r="D14" s="7" t="n">
        <v>15835</v>
      </c>
      <c r="E14" s="7" t="n">
        <v>2364</v>
      </c>
      <c r="F14" s="7" t="n">
        <v>6975</v>
      </c>
    </row>
    <row r="15">
      <c r="A15" s="4" t="inlineStr">
        <is>
          <t>Purchase consideration payable</t>
        </is>
      </c>
      <c r="B15" s="4" t="inlineStr">
        <is>
          <t xml:space="preserve"> </t>
        </is>
      </c>
      <c r="C15" s="4" t="inlineStr">
        <is>
          <t xml:space="preserve"> </t>
        </is>
      </c>
      <c r="D15" s="4" t="inlineStr">
        <is>
          <t xml:space="preserve"> </t>
        </is>
      </c>
      <c r="E15" s="4" t="inlineStr">
        <is>
          <t xml:space="preserve"> </t>
        </is>
      </c>
      <c r="F15" s="7" t="n">
        <v>1180470</v>
      </c>
    </row>
    <row r="16">
      <c r="A16" s="4" t="inlineStr">
        <is>
          <t>Finance lease liabilities</t>
        </is>
      </c>
      <c r="B16" s="7" t="n">
        <v>127851</v>
      </c>
      <c r="C16" s="7" t="n">
        <v>17973</v>
      </c>
      <c r="D16" s="7" t="n">
        <v>125984</v>
      </c>
      <c r="E16" s="7" t="n">
        <v>18809</v>
      </c>
      <c r="F16" s="4" t="inlineStr">
        <is>
          <t xml:space="preserve"> </t>
        </is>
      </c>
    </row>
    <row r="17">
      <c r="A17" s="4" t="inlineStr">
        <is>
          <t>Others</t>
        </is>
      </c>
      <c r="B17" s="7" t="n">
        <v>75558</v>
      </c>
      <c r="C17" s="7" t="n">
        <v>10622</v>
      </c>
      <c r="D17" s="7" t="n">
        <v>64792</v>
      </c>
      <c r="E17" s="7" t="n">
        <v>9673</v>
      </c>
      <c r="F17" s="7" t="n">
        <v>45232</v>
      </c>
    </row>
    <row r="18">
      <c r="A18" s="4" t="inlineStr">
        <is>
          <t>Accounts payable and accrued liabilities noncurrent</t>
        </is>
      </c>
      <c r="B18" s="5" t="n">
        <v>219244</v>
      </c>
      <c r="C18" s="6" t="n">
        <v>30821</v>
      </c>
      <c r="D18" s="5" t="n">
        <v>206611</v>
      </c>
      <c r="E18" s="6" t="n">
        <v>30846</v>
      </c>
      <c r="F18" s="5" t="n">
        <v>12326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CRUED EXPENSES AND OTHER CURRENT LIABILITIES - Schedule of Accrued Expenses and Other Liabilities (Parenthetical) (Details) ¥ in Thousands, $ in Thousands</t>
        </is>
      </c>
      <c r="B1" s="2" t="inlineStr">
        <is>
          <t>1 Months Ended</t>
        </is>
      </c>
    </row>
    <row r="2">
      <c r="B2" s="2" t="inlineStr">
        <is>
          <t>Jul. 31, 2020 CNY (¥)</t>
        </is>
      </c>
      <c r="C2" s="2" t="inlineStr">
        <is>
          <t>Jul. 31, 2020 USD ($)</t>
        </is>
      </c>
      <c r="D2" s="2" t="inlineStr">
        <is>
          <t>Jun. 30, 2023 CNY (¥)</t>
        </is>
      </c>
      <c r="E2" s="2" t="inlineStr">
        <is>
          <t>Jun. 30, 2023 USD ($)</t>
        </is>
      </c>
      <c r="F2" s="2" t="inlineStr">
        <is>
          <t>Sep. 30, 2022 CNY (¥)</t>
        </is>
      </c>
      <c r="G2" s="2" t="inlineStr">
        <is>
          <t>Sep. 30, 2022 USD ($)</t>
        </is>
      </c>
      <c r="H2" s="2" t="inlineStr">
        <is>
          <t>Jun. 30, 2022 CNY (¥)</t>
        </is>
      </c>
      <c r="I2" s="2" t="inlineStr">
        <is>
          <t>Jun. 30, 2022 USD ($)</t>
        </is>
      </c>
      <c r="J2" s="2" t="inlineStr">
        <is>
          <t>Dec. 31, 2021 CNY (¥)</t>
        </is>
      </c>
      <c r="K2" s="2" t="inlineStr">
        <is>
          <t>Sep. 30, 2021 CNY (¥)</t>
        </is>
      </c>
    </row>
    <row r="3">
      <c r="A3" s="4" t="inlineStr">
        <is>
          <t>Purchase consideration payable, current</t>
        </is>
      </c>
      <c r="B3" s="4" t="inlineStr">
        <is>
          <t xml:space="preserve"> </t>
        </is>
      </c>
      <c r="C3" s="4" t="inlineStr">
        <is>
          <t xml:space="preserve"> </t>
        </is>
      </c>
      <c r="D3" s="4" t="inlineStr">
        <is>
          <t xml:space="preserve"> </t>
        </is>
      </c>
      <c r="E3" s="4" t="inlineStr">
        <is>
          <t xml:space="preserve"> </t>
        </is>
      </c>
      <c r="F3" s="5" t="n">
        <v>1228271</v>
      </c>
      <c r="G3" s="6" t="n">
        <v>172668</v>
      </c>
      <c r="H3" s="5" t="n">
        <v>1219591</v>
      </c>
      <c r="I3" s="6" t="n">
        <v>182080</v>
      </c>
      <c r="J3" s="5" t="n">
        <v>148038</v>
      </c>
      <c r="K3" s="4" t="inlineStr">
        <is>
          <t xml:space="preserve"> </t>
        </is>
      </c>
    </row>
    <row r="4">
      <c r="A4" s="4" t="inlineStr">
        <is>
          <t>Purchase consideration payable, non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180470</v>
      </c>
      <c r="K4" s="4" t="inlineStr">
        <is>
          <t xml:space="preserve"> </t>
        </is>
      </c>
    </row>
    <row r="5">
      <c r="A5" s="4" t="inlineStr">
        <is>
          <t>Reimbursement received from the depository for the establishment and maintenance of the ads program</t>
        </is>
      </c>
      <c r="B5" s="5" t="n">
        <v>53531</v>
      </c>
      <c r="C5" s="6" t="n">
        <v>746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accrued liabilities recorded as current</t>
        </is>
      </c>
      <c r="B6" s="4" t="inlineStr">
        <is>
          <t xml:space="preserve"> </t>
        </is>
      </c>
      <c r="C6" s="4" t="inlineStr">
        <is>
          <t xml:space="preserve"> </t>
        </is>
      </c>
      <c r="D6" s="4" t="inlineStr">
        <is>
          <t xml:space="preserve"> </t>
        </is>
      </c>
      <c r="E6" s="4" t="inlineStr">
        <is>
          <t xml:space="preserve"> </t>
        </is>
      </c>
      <c r="F6" s="7" t="n">
        <v>89838</v>
      </c>
      <c r="G6" s="7" t="n">
        <v>12630</v>
      </c>
      <c r="H6" s="7" t="n">
        <v>78511</v>
      </c>
      <c r="I6" s="7" t="n">
        <v>11720</v>
      </c>
      <c r="J6" s="7" t="n">
        <v>71934</v>
      </c>
      <c r="K6" s="4" t="inlineStr">
        <is>
          <t xml:space="preserve"> </t>
        </is>
      </c>
    </row>
    <row r="7">
      <c r="A7" s="4" t="inlineStr">
        <is>
          <t>Other accrued liabilities recorded as noncurrent</t>
        </is>
      </c>
      <c r="B7" s="4" t="inlineStr">
        <is>
          <t xml:space="preserve"> </t>
        </is>
      </c>
      <c r="C7" s="4" t="inlineStr">
        <is>
          <t xml:space="preserve"> </t>
        </is>
      </c>
      <c r="D7" s="4" t="inlineStr">
        <is>
          <t xml:space="preserve"> </t>
        </is>
      </c>
      <c r="E7" s="4" t="inlineStr">
        <is>
          <t xml:space="preserve"> </t>
        </is>
      </c>
      <c r="F7" s="7" t="n">
        <v>75558</v>
      </c>
      <c r="G7" s="7" t="n">
        <v>10622</v>
      </c>
      <c r="H7" s="7" t="n">
        <v>64792</v>
      </c>
      <c r="I7" s="7" t="n">
        <v>9673</v>
      </c>
      <c r="J7" s="7" t="n">
        <v>45232</v>
      </c>
      <c r="K7" s="4" t="inlineStr">
        <is>
          <t xml:space="preserve"> </t>
        </is>
      </c>
    </row>
    <row r="8">
      <c r="A8" s="4" t="inlineStr">
        <is>
          <t>Camelot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consideration payable, current</t>
        </is>
      </c>
      <c r="B9" s="4" t="inlineStr">
        <is>
          <t xml:space="preserve"> </t>
        </is>
      </c>
      <c r="C9" s="4" t="inlineStr">
        <is>
          <t xml:space="preserve"> </t>
        </is>
      </c>
      <c r="D9" s="5" t="n">
        <v>939801</v>
      </c>
      <c r="E9" s="6" t="n">
        <v>140308</v>
      </c>
      <c r="F9" s="7" t="n">
        <v>282783</v>
      </c>
      <c r="G9" s="7" t="n">
        <v>39753</v>
      </c>
      <c r="H9" s="7" t="n">
        <v>279790</v>
      </c>
      <c r="I9" s="7" t="n">
        <v>41772</v>
      </c>
      <c r="J9" s="4" t="inlineStr">
        <is>
          <t xml:space="preserve"> </t>
        </is>
      </c>
      <c r="K9" s="4" t="inlineStr">
        <is>
          <t xml:space="preserve"> </t>
        </is>
      </c>
    </row>
    <row r="10">
      <c r="A10" s="4" t="inlineStr">
        <is>
          <t>Purchase consideration payable, non current</t>
        </is>
      </c>
      <c r="B10" s="4" t="inlineStr">
        <is>
          <t xml:space="preserve"> </t>
        </is>
      </c>
      <c r="C10" s="4" t="inlineStr">
        <is>
          <t xml:space="preserve"> </t>
        </is>
      </c>
      <c r="D10" s="4" t="inlineStr">
        <is>
          <t xml:space="preserve"> </t>
        </is>
      </c>
      <c r="E10" s="4" t="inlineStr">
        <is>
          <t xml:space="preserve"> </t>
        </is>
      </c>
      <c r="F10" s="5" t="n">
        <v>945488</v>
      </c>
      <c r="G10" s="7" t="n">
        <v>132915</v>
      </c>
      <c r="H10" s="4" t="inlineStr">
        <is>
          <t xml:space="preserve"> </t>
        </is>
      </c>
      <c r="I10" s="4" t="inlineStr">
        <is>
          <t xml:space="preserve"> </t>
        </is>
      </c>
      <c r="J10" s="4" t="inlineStr">
        <is>
          <t xml:space="preserve"> </t>
        </is>
      </c>
      <c r="K10" s="4" t="inlineStr">
        <is>
          <t xml:space="preserve"> </t>
        </is>
      </c>
    </row>
    <row r="11">
      <c r="A11" s="4" t="inlineStr">
        <is>
          <t>Other 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 accrued liabilities recorded as current</t>
        </is>
      </c>
      <c r="B12" s="4" t="inlineStr">
        <is>
          <t xml:space="preserve"> </t>
        </is>
      </c>
      <c r="C12" s="4" t="inlineStr">
        <is>
          <t xml:space="preserve"> </t>
        </is>
      </c>
      <c r="D12" s="4" t="inlineStr">
        <is>
          <t xml:space="preserve"> </t>
        </is>
      </c>
      <c r="E12" s="4" t="inlineStr">
        <is>
          <t xml:space="preserve"> </t>
        </is>
      </c>
      <c r="F12" s="4" t="inlineStr">
        <is>
          <t xml:space="preserve"> </t>
        </is>
      </c>
      <c r="G12" s="7" t="n">
        <v>1544</v>
      </c>
      <c r="H12" s="7" t="n">
        <v>10314</v>
      </c>
      <c r="I12" s="7" t="n">
        <v>1540</v>
      </c>
      <c r="J12" s="7" t="n">
        <v>9836</v>
      </c>
      <c r="K12" s="5" t="n">
        <v>10983</v>
      </c>
    </row>
    <row r="13">
      <c r="A13" s="4" t="inlineStr">
        <is>
          <t>Other Non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 accrued liabilities recorded as noncurrent</t>
        </is>
      </c>
      <c r="B14" s="4" t="inlineStr">
        <is>
          <t xml:space="preserve"> </t>
        </is>
      </c>
      <c r="C14" s="4" t="inlineStr">
        <is>
          <t xml:space="preserve"> </t>
        </is>
      </c>
      <c r="D14" s="4" t="inlineStr">
        <is>
          <t xml:space="preserve"> </t>
        </is>
      </c>
      <c r="E14" s="4" t="inlineStr">
        <is>
          <t xml:space="preserve"> </t>
        </is>
      </c>
      <c r="F14" s="4" t="inlineStr">
        <is>
          <t xml:space="preserve"> </t>
        </is>
      </c>
      <c r="G14" s="6" t="n">
        <v>2442</v>
      </c>
      <c r="H14" s="5" t="n">
        <v>19013</v>
      </c>
      <c r="I14" s="6" t="n">
        <v>2839</v>
      </c>
      <c r="J14" s="5" t="n">
        <v>22989</v>
      </c>
      <c r="K14" s="5" t="n">
        <v>17371</v>
      </c>
    </row>
    <row r="15">
      <c r="A15" s="4" t="inlineStr">
        <is>
          <t>ADS Reimburs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imbursement received from the depository for the establishment and maintenance of the ads program</t>
        </is>
      </c>
      <c r="B16" s="5" t="n">
        <v>50028</v>
      </c>
      <c r="C16" s="6" t="n">
        <v>746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5">
    <mergeCell ref="A1:A2"/>
    <mergeCell ref="B1:C1"/>
    <mergeCell ref="D1:E1"/>
    <mergeCell ref="F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s>
  <sheetData>
    <row r="1">
      <c r="A1" s="1" t="inlineStr">
        <is>
          <t>BANK LOANS - Schedule of Bank Loans (Details) ¥ in Thousands, $ in Thousands</t>
        </is>
      </c>
      <c r="B1" s="2" t="inlineStr">
        <is>
          <t>Sep. 30, 2022 CNY (¥)</t>
        </is>
      </c>
      <c r="C1" s="2" t="inlineStr">
        <is>
          <t>Sep. 30, 2022 USD ($)</t>
        </is>
      </c>
      <c r="D1" s="2" t="inlineStr">
        <is>
          <t>Jun. 30, 2022 CNY (¥)</t>
        </is>
      </c>
      <c r="E1" s="2" t="inlineStr">
        <is>
          <t>Jun. 30, 2022 USD ($)</t>
        </is>
      </c>
      <c r="F1" s="2" t="inlineStr">
        <is>
          <t>Dec. 31, 2021 CNY (¥)</t>
        </is>
      </c>
    </row>
    <row r="2">
      <c r="A2" s="3" t="inlineStr">
        <is>
          <t>Long Term Third Party Bank Loan Guaranteed By A Related Par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bank loans</t>
        </is>
      </c>
      <c r="B3" s="5" t="n">
        <v>1041045</v>
      </c>
      <c r="C3" s="6" t="n">
        <v>146348</v>
      </c>
      <c r="D3" s="5" t="n">
        <v>1266270</v>
      </c>
      <c r="E3" s="6" t="n">
        <v>189049</v>
      </c>
      <c r="F3" s="5" t="n">
        <v>1348166</v>
      </c>
    </row>
    <row r="4">
      <c r="A4" s="4" t="inlineStr">
        <is>
          <t>Bank loan, total</t>
        </is>
      </c>
      <c r="B4" s="5" t="n">
        <v>1041045</v>
      </c>
      <c r="C4" s="6" t="n">
        <v>146348</v>
      </c>
      <c r="D4" s="4" t="inlineStr">
        <is>
          <t xml:space="preserve"> </t>
        </is>
      </c>
      <c r="E4" s="4" t="inlineStr">
        <is>
          <t xml:space="preserve"> </t>
        </is>
      </c>
      <c r="F4" s="5" t="n">
        <v>13481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BANK LOANS - Additional Information (Details)</t>
        </is>
      </c>
      <c r="B1" s="2" t="inlineStr">
        <is>
          <t>Sep. 30, 2022</t>
        </is>
      </c>
      <c r="C1" s="2" t="inlineStr">
        <is>
          <t>Jun. 30, 2022</t>
        </is>
      </c>
      <c r="D1" s="2" t="inlineStr">
        <is>
          <t>Dec. 31, 2021</t>
        </is>
      </c>
    </row>
    <row r="2">
      <c r="A2" s="3" t="inlineStr">
        <is>
          <t>Schedule of Debt [Line Items]</t>
        </is>
      </c>
      <c r="B2" s="4" t="inlineStr">
        <is>
          <t xml:space="preserve"> </t>
        </is>
      </c>
      <c r="C2" s="4" t="inlineStr">
        <is>
          <t xml:space="preserve"> </t>
        </is>
      </c>
      <c r="D2" s="4" t="inlineStr">
        <is>
          <t xml:space="preserve"> </t>
        </is>
      </c>
    </row>
    <row r="3">
      <c r="A3" s="4" t="inlineStr">
        <is>
          <t>Short-term debt, weighted average interest rate</t>
        </is>
      </c>
      <c r="B3" s="11" t="n">
        <v>0.0439</v>
      </c>
      <c r="C3" s="11" t="n">
        <v>0.0444</v>
      </c>
      <c r="D3" s="11" t="n">
        <v>0.04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TAXATION - Additional Information (Details) ¥ in Thousands, $ in Thousands</t>
        </is>
      </c>
      <c r="B1" s="2" t="inlineStr">
        <is>
          <t>6 Months Ended</t>
        </is>
      </c>
      <c r="C1" s="2" t="inlineStr">
        <is>
          <t>9 Months Ended</t>
        </is>
      </c>
    </row>
    <row r="2">
      <c r="B2" s="2" t="inlineStr">
        <is>
          <t>Jun. 30, 2022 CNY (¥)</t>
        </is>
      </c>
      <c r="C2" s="2" t="inlineStr">
        <is>
          <t>Sep. 30, 2022 CNY (¥)</t>
        </is>
      </c>
      <c r="D2" s="2" t="inlineStr">
        <is>
          <t>Sep. 30, 2022 USD ($)</t>
        </is>
      </c>
      <c r="E2" s="2" t="inlineStr">
        <is>
          <t>Jun. 30, 2022 USD ($)</t>
        </is>
      </c>
      <c r="F2" s="2" t="inlineStr">
        <is>
          <t>Dec. 31, 2021 CNY (¥)</t>
        </is>
      </c>
      <c r="G2" s="2" t="inlineStr">
        <is>
          <t>Dec. 31, 2021 USD ($)</t>
        </is>
      </c>
      <c r="H2" s="2" t="inlineStr">
        <is>
          <t>Jun. 30, 2021 CNY (¥)</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tax benefits</t>
        </is>
      </c>
      <c r="B4" s="5" t="n">
        <v>43867</v>
      </c>
      <c r="C4" s="5" t="n">
        <v>49591</v>
      </c>
      <c r="D4" s="6" t="n">
        <v>6971</v>
      </c>
      <c r="E4" s="6" t="n">
        <v>6549</v>
      </c>
      <c r="F4" s="5" t="n">
        <v>59049</v>
      </c>
      <c r="G4" s="6" t="n">
        <v>8816</v>
      </c>
      <c r="H4" s="4" t="inlineStr">
        <is>
          <t xml:space="preserve"> </t>
        </is>
      </c>
    </row>
    <row r="5">
      <c r="A5" s="4" t="inlineStr">
        <is>
          <t>Unrecognized tax benefits setoff against deferred tax assets</t>
        </is>
      </c>
      <c r="B5" s="7" t="n">
        <v>22759</v>
      </c>
      <c r="C5" s="7" t="n">
        <v>22585</v>
      </c>
      <c r="D5" s="7" t="n">
        <v>3175</v>
      </c>
      <c r="E5" s="7" t="n">
        <v>3398</v>
      </c>
      <c r="F5" s="7" t="n">
        <v>43095</v>
      </c>
      <c r="G5" s="4" t="inlineStr">
        <is>
          <t xml:space="preserve"> </t>
        </is>
      </c>
      <c r="H5" s="4" t="inlineStr">
        <is>
          <t xml:space="preserve"> </t>
        </is>
      </c>
    </row>
    <row r="6">
      <c r="A6" s="4" t="inlineStr">
        <is>
          <t>Unrecognized tax benefits of remaining amounts</t>
        </is>
      </c>
      <c r="B6" s="7" t="n">
        <v>21108</v>
      </c>
      <c r="C6" s="7" t="n">
        <v>27006</v>
      </c>
      <c r="D6" s="7" t="n">
        <v>3796</v>
      </c>
      <c r="E6" s="7" t="n">
        <v>3151</v>
      </c>
      <c r="F6" s="7" t="n">
        <v>15954</v>
      </c>
      <c r="G6" s="4" t="inlineStr">
        <is>
          <t xml:space="preserve"> </t>
        </is>
      </c>
      <c r="H6" s="4" t="inlineStr">
        <is>
          <t xml:space="preserve"> </t>
        </is>
      </c>
    </row>
    <row r="7">
      <c r="A7" s="4" t="inlineStr">
        <is>
          <t>Unrecognized tax benefits that would impact effective tax rate</t>
        </is>
      </c>
      <c r="B7" s="7" t="n">
        <v>21108</v>
      </c>
      <c r="C7" s="7" t="n">
        <v>27006</v>
      </c>
      <c r="D7" s="6" t="n">
        <v>3796</v>
      </c>
      <c r="E7" s="7" t="n">
        <v>3151</v>
      </c>
      <c r="F7" s="7" t="n">
        <v>15954</v>
      </c>
      <c r="G7" s="4" t="inlineStr">
        <is>
          <t xml:space="preserve"> </t>
        </is>
      </c>
      <c r="H7" s="4" t="inlineStr">
        <is>
          <t xml:space="preserve"> </t>
        </is>
      </c>
    </row>
    <row r="8">
      <c r="A8" s="4" t="inlineStr">
        <is>
          <t>Interest related to unrecognized tax benefits</t>
        </is>
      </c>
      <c r="B8" s="5" t="n">
        <v>0</v>
      </c>
      <c r="C8" s="5" t="n">
        <v>0</v>
      </c>
      <c r="D8" s="4" t="inlineStr">
        <is>
          <t xml:space="preserve"> </t>
        </is>
      </c>
      <c r="E8" s="4" t="inlineStr">
        <is>
          <t xml:space="preserve"> </t>
        </is>
      </c>
      <c r="F8" s="7" t="n">
        <v>0</v>
      </c>
      <c r="G8" s="4" t="inlineStr">
        <is>
          <t xml:space="preserve"> </t>
        </is>
      </c>
      <c r="H8" s="5" t="n">
        <v>0</v>
      </c>
    </row>
    <row r="9">
      <c r="A9" s="4" t="inlineStr">
        <is>
          <t>Income tax rate</t>
        </is>
      </c>
      <c r="B9" s="12" t="n">
        <v>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ome tax examination period</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ome tax examination period</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ax Withholding On Payment Of Interest And Dividends To Non PRC Resident Enterpr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x withholding rates on interest and dividend payments</t>
        </is>
      </c>
      <c r="B18" s="12"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H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ome tax rate</t>
        </is>
      </c>
      <c r="B21" s="11" t="n">
        <v>0.1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oss carryforwards</t>
        </is>
      </c>
      <c r="B22" s="5" t="n">
        <v>9231385</v>
      </c>
      <c r="C22" s="4" t="inlineStr">
        <is>
          <t xml:space="preserve"> </t>
        </is>
      </c>
      <c r="D22" s="4" t="inlineStr">
        <is>
          <t xml:space="preserve"> </t>
        </is>
      </c>
      <c r="E22" s="6" t="n">
        <v>1378209</v>
      </c>
      <c r="F22" s="5" t="n">
        <v>7485149</v>
      </c>
      <c r="G22" s="4" t="inlineStr">
        <is>
          <t xml:space="preserve"> </t>
        </is>
      </c>
      <c r="H22" s="4" t="inlineStr">
        <is>
          <t xml:space="preserve"> </t>
        </is>
      </c>
    </row>
    <row r="23">
      <c r="A23" s="4" t="inlineStr">
        <is>
          <t>C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Tax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ome tax rate</t>
        </is>
      </c>
      <c r="B25" s="12" t="n">
        <v>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N | Beijing Kingsoft Cloud Network Technology Co Ltd | Preferential Income Tax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ome tax rate</t>
        </is>
      </c>
      <c r="B28" s="12" t="n">
        <v>0.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AXATION - Schedule of Income Before Income Tax, Domestic and Foreign (Details) ¥ in Thousands, $ in Thousands</t>
        </is>
      </c>
      <c r="B1" s="2" t="inlineStr">
        <is>
          <t>6 Months Ended</t>
        </is>
      </c>
      <c r="E1" s="2" t="inlineStr">
        <is>
          <t>9 Months Ended</t>
        </is>
      </c>
    </row>
    <row r="2">
      <c r="B2" s="2" t="inlineStr">
        <is>
          <t>Jun. 30, 2022 CNY (¥)</t>
        </is>
      </c>
      <c r="C2" s="2" t="inlineStr">
        <is>
          <t>Jun. 30, 2022 USD ($)</t>
        </is>
      </c>
      <c r="D2" s="2" t="inlineStr">
        <is>
          <t>Jun. 30, 2021 CNY (¥)</t>
        </is>
      </c>
      <c r="E2" s="2" t="inlineStr">
        <is>
          <t>Sep. 30, 2022 CNY (¥)</t>
        </is>
      </c>
      <c r="F2" s="2" t="inlineStr">
        <is>
          <t>Sep. 30, 2022 USD ($)</t>
        </is>
      </c>
      <c r="G2" s="2" t="inlineStr">
        <is>
          <t>Sep. 30, 2021 CNY (¥)</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C</t>
        </is>
      </c>
      <c r="B4" s="5" t="n">
        <v>-1424355</v>
      </c>
      <c r="C4" s="6" t="n">
        <v>-212651</v>
      </c>
      <c r="D4" s="5" t="n">
        <v>-739763</v>
      </c>
      <c r="E4" s="4" t="inlineStr">
        <is>
          <t xml:space="preserve"> </t>
        </is>
      </c>
      <c r="F4" s="4" t="inlineStr">
        <is>
          <t xml:space="preserve"> </t>
        </is>
      </c>
      <c r="G4" s="4" t="inlineStr">
        <is>
          <t xml:space="preserve"> </t>
        </is>
      </c>
    </row>
    <row r="5">
      <c r="A5" s="4" t="inlineStr">
        <is>
          <t>Non-PRC</t>
        </is>
      </c>
      <c r="B5" s="7" t="n">
        <v>53918</v>
      </c>
      <c r="C5" s="7" t="n">
        <v>8050</v>
      </c>
      <c r="D5" s="7" t="n">
        <v>143711</v>
      </c>
      <c r="E5" s="4" t="inlineStr">
        <is>
          <t xml:space="preserve"> </t>
        </is>
      </c>
      <c r="F5" s="4" t="inlineStr">
        <is>
          <t xml:space="preserve"> </t>
        </is>
      </c>
      <c r="G5" s="4" t="inlineStr">
        <is>
          <t xml:space="preserve"> </t>
        </is>
      </c>
    </row>
    <row r="6">
      <c r="A6" s="4" t="inlineStr">
        <is>
          <t>Loss before income taxes</t>
        </is>
      </c>
      <c r="B6" s="5" t="n">
        <v>-1370437</v>
      </c>
      <c r="C6" s="6" t="n">
        <v>-204601</v>
      </c>
      <c r="D6" s="5" t="n">
        <v>-596052</v>
      </c>
      <c r="E6" s="5" t="n">
        <v>-2154307</v>
      </c>
      <c r="F6" s="6" t="n">
        <v>-302846</v>
      </c>
      <c r="G6" s="5" t="n">
        <v>-1097784</v>
      </c>
    </row>
  </sheetData>
  <mergeCells count="3">
    <mergeCell ref="A1:A2"/>
    <mergeCell ref="B1:D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AXATION - Schedule of Components of Income Tax Expense (Benefit) (Details) ¥ in Thousands, $ in Thousands</t>
        </is>
      </c>
      <c r="B1" s="2" t="inlineStr">
        <is>
          <t>6 Months Ended</t>
        </is>
      </c>
      <c r="E1" s="2" t="inlineStr">
        <is>
          <t>9 Months Ended</t>
        </is>
      </c>
    </row>
    <row r="2">
      <c r="B2" s="2" t="inlineStr">
        <is>
          <t>Jun. 30, 2022 CNY (¥)</t>
        </is>
      </c>
      <c r="C2" s="2" t="inlineStr">
        <is>
          <t>Jun. 30, 2022 USD ($)</t>
        </is>
      </c>
      <c r="D2" s="2" t="inlineStr">
        <is>
          <t>Jun. 30, 2021 CNY (¥)</t>
        </is>
      </c>
      <c r="E2" s="2" t="inlineStr">
        <is>
          <t>Sep. 30, 2022 CNY (¥)</t>
        </is>
      </c>
      <c r="F2" s="2" t="inlineStr">
        <is>
          <t>Sep. 30, 2022 USD ($)</t>
        </is>
      </c>
      <c r="G2" s="2" t="inlineStr">
        <is>
          <t>Sep. 30, 2021 CNY (¥)</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income tax expense</t>
        </is>
      </c>
      <c r="B4" s="5" t="n">
        <v>17431</v>
      </c>
      <c r="C4" s="6" t="n">
        <v>2603</v>
      </c>
      <c r="D4" s="5" t="n">
        <v>6784</v>
      </c>
      <c r="E4" s="4" t="inlineStr">
        <is>
          <t xml:space="preserve"> </t>
        </is>
      </c>
      <c r="F4" s="4" t="inlineStr">
        <is>
          <t xml:space="preserve"> </t>
        </is>
      </c>
      <c r="G4" s="4" t="inlineStr">
        <is>
          <t xml:space="preserve"> </t>
        </is>
      </c>
    </row>
    <row r="5">
      <c r="A5" s="4" t="inlineStr">
        <is>
          <t>Deferred income tax benefit</t>
        </is>
      </c>
      <c r="B5" s="7" t="n">
        <v>-22584</v>
      </c>
      <c r="C5" s="7" t="n">
        <v>-3372</v>
      </c>
      <c r="D5" s="7" t="n">
        <v>-29</v>
      </c>
      <c r="E5" s="5" t="n">
        <v>-23036</v>
      </c>
      <c r="F5" s="6" t="n">
        <v>-3239</v>
      </c>
      <c r="G5" s="5" t="n">
        <v>-1123</v>
      </c>
    </row>
    <row r="6">
      <c r="A6" s="4" t="inlineStr">
        <is>
          <t>Income tax expense</t>
        </is>
      </c>
      <c r="B6" s="5" t="n">
        <v>-5153</v>
      </c>
      <c r="C6" s="6" t="n">
        <v>-769</v>
      </c>
      <c r="D6" s="5" t="n">
        <v>6755</v>
      </c>
      <c r="E6" s="5" t="n">
        <v>12424</v>
      </c>
      <c r="F6" s="6" t="n">
        <v>1747</v>
      </c>
      <c r="G6" s="5" t="n">
        <v>11759</v>
      </c>
    </row>
  </sheetData>
  <mergeCells count="3">
    <mergeCell ref="A1:A2"/>
    <mergeCell ref="B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AXATION - Schedule of Effective Income Tax Rate Reconciliation (Details) ¥ in Thousands, $ in Thousands</t>
        </is>
      </c>
      <c r="B1" s="2" t="inlineStr">
        <is>
          <t>6 Months Ended</t>
        </is>
      </c>
      <c r="E1" s="2" t="inlineStr">
        <is>
          <t>9 Months Ended</t>
        </is>
      </c>
    </row>
    <row r="2">
      <c r="B2" s="2" t="inlineStr">
        <is>
          <t>Jun. 30, 2022 CNY (¥)</t>
        </is>
      </c>
      <c r="C2" s="2" t="inlineStr">
        <is>
          <t>Jun. 30, 2022 USD ($)</t>
        </is>
      </c>
      <c r="D2" s="2" t="inlineStr">
        <is>
          <t>Jun. 30, 2021 CNY (¥)</t>
        </is>
      </c>
      <c r="E2" s="2" t="inlineStr">
        <is>
          <t>Sep. 30, 2022 CNY (¥)</t>
        </is>
      </c>
      <c r="F2" s="2" t="inlineStr">
        <is>
          <t>Sep. 30, 2022 USD ($)</t>
        </is>
      </c>
      <c r="G2" s="2" t="inlineStr">
        <is>
          <t>Sep. 30, 2021 CNY (¥)</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before income tax</t>
        </is>
      </c>
      <c r="B4" s="5" t="n">
        <v>-1370437</v>
      </c>
      <c r="C4" s="6" t="n">
        <v>-204601</v>
      </c>
      <c r="D4" s="5" t="n">
        <v>-596052</v>
      </c>
      <c r="E4" s="5" t="n">
        <v>-2154307</v>
      </c>
      <c r="F4" s="6" t="n">
        <v>-302846</v>
      </c>
      <c r="G4" s="5" t="n">
        <v>-1097784</v>
      </c>
    </row>
    <row r="5">
      <c r="A5" s="4" t="inlineStr">
        <is>
          <t>Income tax computed at the PRC statutory tax rate of 25%</t>
        </is>
      </c>
      <c r="B5" s="7" t="n">
        <v>-342609</v>
      </c>
      <c r="C5" s="7" t="n">
        <v>-51150</v>
      </c>
      <c r="D5" s="7" t="n">
        <v>-149013</v>
      </c>
      <c r="E5" s="4" t="inlineStr">
        <is>
          <t xml:space="preserve"> </t>
        </is>
      </c>
      <c r="F5" s="4" t="inlineStr">
        <is>
          <t xml:space="preserve"> </t>
        </is>
      </c>
      <c r="G5" s="4" t="inlineStr">
        <is>
          <t xml:space="preserve"> </t>
        </is>
      </c>
    </row>
    <row r="6">
      <c r="A6" s="4" t="inlineStr">
        <is>
          <t>Effect of tax holiday and preferential tax rates</t>
        </is>
      </c>
      <c r="B6" s="7" t="n">
        <v>69208</v>
      </c>
      <c r="C6" s="7" t="n">
        <v>10332</v>
      </c>
      <c r="D6" s="7" t="n">
        <v>-9558</v>
      </c>
      <c r="E6" s="4" t="inlineStr">
        <is>
          <t xml:space="preserve"> </t>
        </is>
      </c>
      <c r="F6" s="4" t="inlineStr">
        <is>
          <t xml:space="preserve"> </t>
        </is>
      </c>
      <c r="G6" s="4" t="inlineStr">
        <is>
          <t xml:space="preserve"> </t>
        </is>
      </c>
    </row>
    <row r="7">
      <c r="A7" s="4" t="inlineStr">
        <is>
          <t>Effect of different tax rates in different jurisdictions</t>
        </is>
      </c>
      <c r="B7" s="7" t="n">
        <v>4874</v>
      </c>
      <c r="C7" s="7" t="n">
        <v>728</v>
      </c>
      <c r="D7" s="7" t="n">
        <v>-7862</v>
      </c>
      <c r="E7" s="4" t="inlineStr">
        <is>
          <t xml:space="preserve"> </t>
        </is>
      </c>
      <c r="F7" s="4" t="inlineStr">
        <is>
          <t xml:space="preserve"> </t>
        </is>
      </c>
      <c r="G7" s="4" t="inlineStr">
        <is>
          <t xml:space="preserve"> </t>
        </is>
      </c>
    </row>
    <row r="8">
      <c r="A8" s="4" t="inlineStr">
        <is>
          <t>Other non-taxable income</t>
        </is>
      </c>
      <c r="B8" s="7" t="n">
        <v>-12417</v>
      </c>
      <c r="C8" s="7" t="n">
        <v>-1854</v>
      </c>
      <c r="D8" s="7" t="n">
        <v>-14936</v>
      </c>
      <c r="E8" s="4" t="inlineStr">
        <is>
          <t xml:space="preserve"> </t>
        </is>
      </c>
      <c r="F8" s="4" t="inlineStr">
        <is>
          <t xml:space="preserve"> </t>
        </is>
      </c>
      <c r="G8" s="4" t="inlineStr">
        <is>
          <t xml:space="preserve"> </t>
        </is>
      </c>
    </row>
    <row r="9">
      <c r="A9" s="4" t="inlineStr">
        <is>
          <t>Non-deductible expenses</t>
        </is>
      </c>
      <c r="B9" s="7" t="n">
        <v>5376</v>
      </c>
      <c r="C9" s="7" t="n">
        <v>804</v>
      </c>
      <c r="D9" s="7" t="n">
        <v>4106</v>
      </c>
      <c r="E9" s="4" t="inlineStr">
        <is>
          <t xml:space="preserve"> </t>
        </is>
      </c>
      <c r="F9" s="4" t="inlineStr">
        <is>
          <t xml:space="preserve"> </t>
        </is>
      </c>
      <c r="G9" s="4" t="inlineStr">
        <is>
          <t xml:space="preserve"> </t>
        </is>
      </c>
    </row>
    <row r="10">
      <c r="A10" s="4" t="inlineStr">
        <is>
          <t>Share based compensation costs</t>
        </is>
      </c>
      <c r="B10" s="7" t="n">
        <v>51663</v>
      </c>
      <c r="C10" s="7" t="n">
        <v>7713</v>
      </c>
      <c r="D10" s="7" t="n">
        <v>49801</v>
      </c>
      <c r="E10" s="4" t="inlineStr">
        <is>
          <t xml:space="preserve"> </t>
        </is>
      </c>
      <c r="F10" s="4" t="inlineStr">
        <is>
          <t xml:space="preserve"> </t>
        </is>
      </c>
      <c r="G10" s="4" t="inlineStr">
        <is>
          <t xml:space="preserve"> </t>
        </is>
      </c>
    </row>
    <row r="11">
      <c r="A11" s="4" t="inlineStr">
        <is>
          <t>Research and development super deduction</t>
        </is>
      </c>
      <c r="B11" s="7" t="n">
        <v>-72497</v>
      </c>
      <c r="C11" s="7" t="n">
        <v>-10824</v>
      </c>
      <c r="D11" s="7" t="n">
        <v>-68815</v>
      </c>
      <c r="E11" s="4" t="inlineStr">
        <is>
          <t xml:space="preserve"> </t>
        </is>
      </c>
      <c r="F11" s="4" t="inlineStr">
        <is>
          <t xml:space="preserve"> </t>
        </is>
      </c>
      <c r="G11" s="4" t="inlineStr">
        <is>
          <t xml:space="preserve"> </t>
        </is>
      </c>
    </row>
    <row r="12">
      <c r="A12" s="4" t="inlineStr">
        <is>
          <t>Withholding tax and others</t>
        </is>
      </c>
      <c r="B12" s="7" t="n">
        <v>4898</v>
      </c>
      <c r="C12" s="7" t="n">
        <v>731</v>
      </c>
      <c r="D12" s="7" t="n">
        <v>5234</v>
      </c>
      <c r="E12" s="4" t="inlineStr">
        <is>
          <t xml:space="preserve"> </t>
        </is>
      </c>
      <c r="F12" s="4" t="inlineStr">
        <is>
          <t xml:space="preserve"> </t>
        </is>
      </c>
      <c r="G12" s="4" t="inlineStr">
        <is>
          <t xml:space="preserve"> </t>
        </is>
      </c>
    </row>
    <row r="13">
      <c r="A13" s="4" t="inlineStr">
        <is>
          <t>Change in valuation allowance</t>
        </is>
      </c>
      <c r="B13" s="7" t="n">
        <v>309602</v>
      </c>
      <c r="C13" s="7" t="n">
        <v>46222</v>
      </c>
      <c r="D13" s="7" t="n">
        <v>203296</v>
      </c>
      <c r="E13" s="4" t="inlineStr">
        <is>
          <t xml:space="preserve"> </t>
        </is>
      </c>
      <c r="F13" s="4" t="inlineStr">
        <is>
          <t xml:space="preserve"> </t>
        </is>
      </c>
      <c r="G13" s="4" t="inlineStr">
        <is>
          <t xml:space="preserve"> </t>
        </is>
      </c>
    </row>
    <row r="14">
      <c r="A14" s="4" t="inlineStr">
        <is>
          <t>True-up adjustments in respect of prior year's annual tax filing</t>
        </is>
      </c>
      <c r="B14" s="7" t="n">
        <v>11700</v>
      </c>
      <c r="C14" s="7" t="n">
        <v>1747</v>
      </c>
      <c r="D14" s="7" t="n">
        <v>-3474</v>
      </c>
      <c r="E14" s="4" t="inlineStr">
        <is>
          <t xml:space="preserve"> </t>
        </is>
      </c>
      <c r="F14" s="4" t="inlineStr">
        <is>
          <t xml:space="preserve"> </t>
        </is>
      </c>
      <c r="G14" s="4" t="inlineStr">
        <is>
          <t xml:space="preserve"> </t>
        </is>
      </c>
    </row>
    <row r="15">
      <c r="A15" s="4" t="inlineStr">
        <is>
          <t>Expiration of tax loss forward</t>
        </is>
      </c>
      <c r="B15" s="7" t="n">
        <v>60271</v>
      </c>
      <c r="C15" s="7" t="n">
        <v>8998</v>
      </c>
      <c r="D15" s="4" t="inlineStr">
        <is>
          <t xml:space="preserve"> </t>
        </is>
      </c>
      <c r="E15" s="4" t="inlineStr">
        <is>
          <t xml:space="preserve"> </t>
        </is>
      </c>
      <c r="F15" s="4" t="inlineStr">
        <is>
          <t xml:space="preserve"> </t>
        </is>
      </c>
      <c r="G15" s="4" t="inlineStr">
        <is>
          <t xml:space="preserve"> </t>
        </is>
      </c>
    </row>
    <row r="16">
      <c r="A16" s="4" t="inlineStr">
        <is>
          <t>Tax rate change on deferred items</t>
        </is>
      </c>
      <c r="B16" s="7" t="n">
        <v>-95222</v>
      </c>
      <c r="C16" s="7" t="n">
        <v>-14216</v>
      </c>
      <c r="D16" s="7" t="n">
        <v>-2024</v>
      </c>
      <c r="E16" s="4" t="inlineStr">
        <is>
          <t xml:space="preserve"> </t>
        </is>
      </c>
      <c r="F16" s="4" t="inlineStr">
        <is>
          <t xml:space="preserve"> </t>
        </is>
      </c>
      <c r="G16" s="4" t="inlineStr">
        <is>
          <t xml:space="preserve"> </t>
        </is>
      </c>
    </row>
    <row r="17">
      <c r="A17" s="4" t="inlineStr">
        <is>
          <t>Income tax expense</t>
        </is>
      </c>
      <c r="B17" s="5" t="n">
        <v>-5153</v>
      </c>
      <c r="C17" s="6" t="n">
        <v>-769</v>
      </c>
      <c r="D17" s="5" t="n">
        <v>6755</v>
      </c>
      <c r="E17" s="5" t="n">
        <v>12424</v>
      </c>
      <c r="F17" s="6" t="n">
        <v>1747</v>
      </c>
      <c r="G17" s="5" t="n">
        <v>11759</v>
      </c>
    </row>
  </sheetData>
  <mergeCells count="3">
    <mergeCell ref="A1:A2"/>
    <mergeCell ref="B1:D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Schedule of Deferred Tax Assets and Liabilities (Details) ¥ in Thousands, $ in Thousands</t>
        </is>
      </c>
      <c r="B1" s="2" t="inlineStr">
        <is>
          <t>Jun. 30, 2022 CNY (¥)</t>
        </is>
      </c>
      <c r="C1" s="2" t="inlineStr">
        <is>
          <t>Jun. 30, 2022 USD ($)</t>
        </is>
      </c>
      <c r="D1" s="2" t="inlineStr">
        <is>
          <t>Dec. 31, 2021 CNY (¥)</t>
        </is>
      </c>
    </row>
    <row r="2">
      <c r="A2" s="3" t="inlineStr">
        <is>
          <t>Deferred tax assets:</t>
        </is>
      </c>
      <c r="B2" s="4" t="inlineStr">
        <is>
          <t xml:space="preserve"> </t>
        </is>
      </c>
      <c r="C2" s="4" t="inlineStr">
        <is>
          <t xml:space="preserve"> </t>
        </is>
      </c>
      <c r="D2" s="4" t="inlineStr">
        <is>
          <t xml:space="preserve"> </t>
        </is>
      </c>
    </row>
    <row r="3">
      <c r="A3" s="4" t="inlineStr">
        <is>
          <t>Tax loss carried forward</t>
        </is>
      </c>
      <c r="B3" s="5" t="n">
        <v>2297553</v>
      </c>
      <c r="C3" s="6" t="n">
        <v>343016</v>
      </c>
      <c r="D3" s="5" t="n">
        <v>1841192</v>
      </c>
    </row>
    <row r="4">
      <c r="A4" s="4" t="inlineStr">
        <is>
          <t>Accrued expenses</t>
        </is>
      </c>
      <c r="B4" s="7" t="n">
        <v>78644</v>
      </c>
      <c r="C4" s="7" t="n">
        <v>11741</v>
      </c>
      <c r="D4" s="7" t="n">
        <v>235737</v>
      </c>
    </row>
    <row r="5">
      <c r="A5" s="4" t="inlineStr">
        <is>
          <t>Depreciation</t>
        </is>
      </c>
      <c r="B5" s="7" t="n">
        <v>6253</v>
      </c>
      <c r="C5" s="7" t="n">
        <v>934</v>
      </c>
      <c r="D5" s="7" t="n">
        <v>7082</v>
      </c>
    </row>
    <row r="6">
      <c r="A6" s="4" t="inlineStr">
        <is>
          <t>Allowance for credit loss</t>
        </is>
      </c>
      <c r="B6" s="7" t="n">
        <v>20272</v>
      </c>
      <c r="C6" s="7" t="n">
        <v>3027</v>
      </c>
      <c r="D6" s="7" t="n">
        <v>53436</v>
      </c>
    </row>
    <row r="7">
      <c r="A7" s="4" t="inlineStr">
        <is>
          <t>Government grant</t>
        </is>
      </c>
      <c r="B7" s="7" t="n">
        <v>5423</v>
      </c>
      <c r="C7" s="7" t="n">
        <v>810</v>
      </c>
      <c r="D7" s="7" t="n">
        <v>4266</v>
      </c>
    </row>
    <row r="8">
      <c r="A8" s="4" t="inlineStr">
        <is>
          <t>Operating lease liabilities</t>
        </is>
      </c>
      <c r="B8" s="7" t="n">
        <v>58380</v>
      </c>
      <c r="C8" s="7" t="n">
        <v>8716</v>
      </c>
      <c r="D8" s="7" t="n">
        <v>63781</v>
      </c>
    </row>
    <row r="9">
      <c r="A9" s="4" t="inlineStr">
        <is>
          <t>Finance lease liabilities</t>
        </is>
      </c>
      <c r="B9" s="7" t="n">
        <v>31496</v>
      </c>
      <c r="C9" s="7" t="n">
        <v>4702</v>
      </c>
      <c r="D9" s="7" t="n">
        <v>0</v>
      </c>
    </row>
    <row r="10">
      <c r="A10" s="4" t="inlineStr">
        <is>
          <t>Accrued interest</t>
        </is>
      </c>
      <c r="B10" s="7" t="n">
        <v>211214</v>
      </c>
      <c r="C10" s="7" t="n">
        <v>31533</v>
      </c>
      <c r="D10" s="7" t="n">
        <v>170337</v>
      </c>
    </row>
    <row r="11">
      <c r="A11" s="4" t="inlineStr">
        <is>
          <t>Others</t>
        </is>
      </c>
      <c r="B11" s="7" t="n">
        <v>4886</v>
      </c>
      <c r="C11" s="7" t="n">
        <v>729</v>
      </c>
      <c r="D11" s="7" t="n">
        <v>2737</v>
      </c>
    </row>
    <row r="12">
      <c r="A12" s="4" t="inlineStr">
        <is>
          <t>Less: valuation allowance</t>
        </is>
      </c>
      <c r="B12" s="7" t="n">
        <v>-2186332</v>
      </c>
      <c r="C12" s="7" t="n">
        <v>-326411</v>
      </c>
      <c r="D12" s="7" t="n">
        <v>-1881873</v>
      </c>
    </row>
    <row r="13">
      <c r="A13" s="4" t="inlineStr">
        <is>
          <t>Deferred tax assets, net</t>
        </is>
      </c>
      <c r="B13" s="7" t="n">
        <v>527789</v>
      </c>
      <c r="C13" s="7" t="n">
        <v>78797</v>
      </c>
      <c r="D13" s="7" t="n">
        <v>496695</v>
      </c>
    </row>
    <row r="14">
      <c r="A14" s="3" t="inlineStr">
        <is>
          <t>Deferred tax liabilities:</t>
        </is>
      </c>
      <c r="B14" s="4" t="inlineStr">
        <is>
          <t xml:space="preserve"> </t>
        </is>
      </c>
      <c r="C14" s="4" t="inlineStr">
        <is>
          <t xml:space="preserve"> </t>
        </is>
      </c>
      <c r="D14" s="4" t="inlineStr">
        <is>
          <t xml:space="preserve"> </t>
        </is>
      </c>
    </row>
    <row r="15">
      <c r="A15" s="4" t="inlineStr">
        <is>
          <t>Operating lease right-of-use assets</t>
        </is>
      </c>
      <c r="B15" s="7" t="n">
        <v>50728</v>
      </c>
      <c r="C15" s="7" t="n">
        <v>7573</v>
      </c>
      <c r="D15" s="7" t="n">
        <v>57300</v>
      </c>
    </row>
    <row r="16">
      <c r="A16" s="4" t="inlineStr">
        <is>
          <t>Finance lease right-of-use assets</t>
        </is>
      </c>
      <c r="B16" s="7" t="n">
        <v>30669</v>
      </c>
      <c r="C16" s="7" t="n">
        <v>4579</v>
      </c>
      <c r="D16" s="7" t="n">
        <v>0</v>
      </c>
    </row>
    <row r="17">
      <c r="A17" s="4" t="inlineStr">
        <is>
          <t>One-time deduction for fixed asset purchases</t>
        </is>
      </c>
      <c r="B17" s="7" t="n">
        <v>344802</v>
      </c>
      <c r="C17" s="7" t="n">
        <v>51477</v>
      </c>
      <c r="D17" s="7" t="n">
        <v>337564</v>
      </c>
    </row>
    <row r="18">
      <c r="A18" s="4" t="inlineStr">
        <is>
          <t>Long-lived assets arising from business acquisitions</t>
        </is>
      </c>
      <c r="B18" s="7" t="n">
        <v>261873</v>
      </c>
      <c r="C18" s="7" t="n">
        <v>39097</v>
      </c>
      <c r="D18" s="7" t="n">
        <v>277267</v>
      </c>
    </row>
    <row r="19">
      <c r="A19" s="4" t="inlineStr">
        <is>
          <t>Others</t>
        </is>
      </c>
      <c r="B19" s="7" t="n">
        <v>18257</v>
      </c>
      <c r="C19" s="7" t="n">
        <v>2726</v>
      </c>
      <c r="D19" s="7" t="n">
        <v>22655</v>
      </c>
    </row>
    <row r="20">
      <c r="A20" s="4" t="inlineStr">
        <is>
          <t>Deferred Tax Liabilities, Gross</t>
        </is>
      </c>
      <c r="B20" s="5" t="n">
        <v>706329</v>
      </c>
      <c r="C20" s="6" t="n">
        <v>105452</v>
      </c>
      <c r="D20" s="5" t="n">
        <v>6947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Schedule of Deferred Tax Assets and Liabilities (Parenthetical) (Details) ¥ in Thousands, $ in Thousands</t>
        </is>
      </c>
      <c r="B1" s="2" t="inlineStr">
        <is>
          <t>Jun. 30, 2022 CNY (¥)</t>
        </is>
      </c>
      <c r="C1" s="2" t="inlineStr">
        <is>
          <t>Jun. 30, 2022 USD ($)</t>
        </is>
      </c>
      <c r="D1" s="2" t="inlineStr">
        <is>
          <t>Dec. 31, 2021 CNY (¥)</t>
        </is>
      </c>
    </row>
    <row r="2">
      <c r="A2" s="3" t="inlineStr">
        <is>
          <t>TAXATION</t>
        </is>
      </c>
      <c r="B2" s="4" t="inlineStr">
        <is>
          <t xml:space="preserve"> </t>
        </is>
      </c>
      <c r="C2" s="4" t="inlineStr">
        <is>
          <t xml:space="preserve"> </t>
        </is>
      </c>
      <c r="D2" s="4" t="inlineStr">
        <is>
          <t xml:space="preserve"> </t>
        </is>
      </c>
    </row>
    <row r="3">
      <c r="A3" s="4" t="inlineStr">
        <is>
          <t>Deferred tax assets gross</t>
        </is>
      </c>
      <c r="B3" s="5" t="n">
        <v>2714121</v>
      </c>
      <c r="C3" s="6" t="n">
        <v>405208</v>
      </c>
      <c r="D3" s="5" t="n">
        <v>2378568</v>
      </c>
    </row>
    <row r="4">
      <c r="A4" s="4" t="inlineStr">
        <is>
          <t>Valuation allowance on deferred tax assets</t>
        </is>
      </c>
      <c r="B4" s="5" t="n">
        <v>2186332</v>
      </c>
      <c r="C4" s="6" t="n">
        <v>326411</v>
      </c>
      <c r="D4" s="5" t="n">
        <v>18818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RGANIZATION AND BASIS OF PRESENTATION</t>
        </is>
      </c>
      <c r="B1" s="2" t="inlineStr">
        <is>
          <t>6 Months Ended</t>
        </is>
      </c>
      <c r="C1" s="2" t="inlineStr">
        <is>
          <t>9 Months Ended</t>
        </is>
      </c>
    </row>
    <row r="2">
      <c r="B2" s="2" t="inlineStr">
        <is>
          <t>Jun. 30, 2022</t>
        </is>
      </c>
      <c r="C2" s="2" t="inlineStr">
        <is>
          <t>Sep. 30, 2022</t>
        </is>
      </c>
    </row>
    <row r="3">
      <c r="A3" s="3" t="inlineStr">
        <is>
          <t>ORGANIZATION AND BASIS OF PRESENTATION</t>
        </is>
      </c>
      <c r="B3" s="4" t="inlineStr">
        <is>
          <t xml:space="preserve"> </t>
        </is>
      </c>
      <c r="C3" s="4" t="inlineStr">
        <is>
          <t xml:space="preserve"> </t>
        </is>
      </c>
    </row>
    <row r="4">
      <c r="A4" s="4" t="inlineStr">
        <is>
          <t>ORGANIZATION AND BASIS OF PRESENTATION</t>
        </is>
      </c>
      <c r="B4" s="4" t="inlineStr">
        <is>
          <t xml:space="preserve">​ 1. ORGANIZATION AND BASIS OF PRESENTATION ​ Kingsoft Cloud Holdings Limited (the “Company”) is a limited liability company incorporated in the Cayman Islands on January 3, 2012. The Company, its subsidiaries, the variable interest entities and subsidiaries of the variable interest entities are hereinafter collectively referred to as the “Group”. The Group is principally engaged in the provision of cloud services. The Company does not conduct any substantive operations on its own but instead conducts its primary business operations through its subsidiaries, variable interest entities, and subsidiaries of the variable interest entities, which are located in the People’s Republic of China (the “PRC”), Hong Kong (“HK”), Japan and the United States (the “U.S.”). The Company’s principal subsidiaries, variable interest entities, and subsidiaries of its variable interest entities, are as follows: ​ ​ ​ ​ ​ ​ ​ ​ ​ ​ ​ ​ Percentage of ​ ​ ​ ​ ​ ​ ​ equity ​ ​ ​ ​ ​ ​ ​ ​ interest ​ ​ ​ ​ ​ ​ Date of ​ attributable ​ ​ ​ ​ Place of ​ establishment/ ​ to the ​ ​ Name establishment acquisition Company Principal activities Subsidiaries: Kingsoft Cloud Corporation Limited HK ​ February 1, 2012 100 % Cloud services Beijing Kingsoft Cloud Technology Co., Ltd. (“Beijing Kingsoft Cloud”)* PRC ​ April 9, 2012 100 % Research and development Beijing Yunxiang Zhisheng Technology Co., Ltd. (“Yunxiang Zhisheng”)* PRC ​ December 15, 2015 100 % Research and development Camelot Technology Co., Ltd. (“Beijing Camelot”) PRC ​ September 3, 2021 82.15 % Enterprise digital solutions and related services Variable interest entities: ​ Zhuhai Kingsoft Cloud Technology Co., Ltd. (“Zhuhai Kingsoft Cloud”) PRC ​ November 9, 2012 Nil Investment holding Kingsoft Cloud (Beijing) Information Technology Co., Ltd. (“Kingsoft Cloud Information”) PRC ​ April 13, 2018 Nil Investment holding Variable interest entities’ subsidiaries: ​ Kingsoft Cloud (Tianjin) Technology Development Co., Ltd. ​ PRC ​ May 30, 2019 ​ Nil ​ Cloud services Wuhan Kingsoft Cloud Information Technology Co., Ltd. ​ PRC ​ December 26, 2017 ​ Nil ​ Cloud services Beijing Kingsoft Cloud Network Technology Co., Ltd. (“Beijing Kingsoft Cloud Network Technology”) PRC ​ November 9, 2012 Nil Cloud services Beijing Jinxun Ruibo Network Technology Co., Ltd. (“Beijing Jinxun Ruibo”) PRC ​ December 17, 2015 Nil Cloud services Nanjing Qianyi Shixun Information Technology Co., Ltd. PRC ​ March 31, 2016 Nil Cloud services ​ * Collectively, the “WFOE” ​ 1. ORGANIZATION AND BASIS OF PRESENTATION (continued) These unaudited interim consolidated financial statements of the Company have been prepared in accordance with U.S. generally accepted accounting principles (“U.S. GAAP”) for interim financial information using accounting policies that are consistent with those used in the preparation of the Company’s audited consolidated financial statements for the year ended December 31, 2021. In the opinion of management, the accompanying unaudited interim consolidated financial statements contain all normal recurring adjustments necessary to present fairly the financial position, operating results and cash flows of the Company for each of the periods presented. The results of operations for the six months ended June 30, 2022 are not necessarily indicative of results to be expected for any other interim period or for the full year of 2022. The consolidated balance sheet as of December 31, 2021 was derived from the audited consolidated financial statements at that date but does not include all of the disclosures required by U.S. GAAP for annual financial statements. These unaudited interim condensed consolidated financial statements should be read in conjunction with the Company’s consolidated financial statements for the year ended December 31, 2021. To comply with PRC laws and regulations which prohibit foreign control of companies that engage in value-added telecommunication services, the Group primarily conducts its business in the PRC through its variable interest entities, Zhuhai Kingsoft Cloud and Kingsoft Cloud Information and subsidiaries of its variable interest entities (collectively, the “VIEs”). The equity interests of the VIEs are legally held by PRC shareholders (the “Nominee Shareholders”). Despite the lack of technical majority ownership, the Company through the WFOE has effective control of the VIEs through a series of contractual arrangements (the “Contractual Agreements”). Through the Contractual Agreements, the Nominee Shareholders effectively assigned all of their voting rights underlying their equity interests in the VIEs to the Company and therefore, the Company has the power to direct the activities of the VIEs that most significantly impact its economic performance. The Company also has the ability and obligation to absorb substantially all of the profits and all the expected losses of the VIEs that potentially could be significant to the VIEs. Therefore, the Company is the primary beneficiary of the VIEs. Based on the above, the Company consolidates the VIEs in accordance with SEC Regulation SX-3A-02 and Accounting Standards Codification (“ASC”) 810, Consolidation ​ 1. ORGANIZATION AND BASIS OF PRESENTATION (continued) The following table sets forth the assets, liabilities, results of operations and cash flows of the VIEs and VIEs’ subsidiaries included in the Company’s consolidated balance sheets, interim consolidated statements of comprehensive loss and interim consolidated statements of cash flows: ​ ​ ​ ​ ​ ​ ​ ​ ​ As at ​ ​ December 31, ​ June 30, ​ June 30, ​ ​ 2021 2022 2022 ​ ​ RMB ​ RMB ​ US$ ​ ​ ​ ​ (unaudited) ​ (unaudited) ASSETS Current assets: Cash and cash equivalents 2,209,647 783,302 116,944 Restricted cash 89,704 18,271 2,729 Accounts receivable, net of allowance for credit losses of RMB30,082 and RMB39,635 (US$5,917) as of December 31, 2021 and June 30, 2022, respectively 3,170,860 2,419,642 361,243 Prepayments and other assets 907,350 914,962 136,600 Amounts due from related parties 184,137 337,212 50,344 Amounts due from subsidiaries of the Group 2,157,428 2,051,669 306,306 Total current assets 8,719,126 6,525,058 974,166 Non-current assets: Property and equipment, net 2,157,093 2,246,421 335,382 Intangible assets, net 93,662 86,198 12,869 Prepayments and other assets 27,036 22,039 3,290 Goodwill 64,082 48,814 7,288 Equity investments 162,244 167,185 24,960 Amounts due from related parties 4,712 4,712 703 Operating lease right-of-use assets 184,908 145,496 21,722 Total non-current assets 2,693,737 2,720,865 406,214 Total assets 11,412,863 9,245,923 1,380,380 LIABILITIES ​ ​ ​ ​ ​ ​ Current liabilities: Accounts payable 2,733,487 2,223,417 331,947 Accrued expenses and other liabilities 1,208,868 703,730 105,064 Short-term bank loans 1,348,166 1,246,126 186,042 Income tax payable 1,026 2,217 331 Amounts due to related parties 797,731 791,908 118,229 Current operating lease liabilities 70,672 59,432 8,873 Amounts due to subsidiaries of the Group 1,597,946 3,794,858 566,557 Total current liabilities 7,757,896 8,821,688 1,317,043 Non-current liabilities: Other liabilities 6,975 141,819 21,173 Non-current operating lease liabilities 121,057 97,927 14,620 Amounts due to related parties 472,882 354,392 52,909 Amounts due to subsidiaries of the Group 7,486,525 5,425,481 810,003 Total non-current liabilities 8,087,439 6,019,619 898,705 Total liabilities 15,845,335 14,841,307 2,215,748 ​ 1. ORGANIZATION AND BASIS OF PRESENTATION (continued) ​ ​ ​ ​ ​ ​ ​ ​ ​ For the six months ended June 30 ​ 2021 2022 2022 ​ ​ RMB ​ RMB ​ US$ ​ ​ (unaudited) ​ (unaudited) ​ (unaudited) Revenues 3,767,516 2,630,443 392,715 Net loss (675,966) (1,309,784) (195,546) Net cash used in operating activities (937,775) (202,932) (30,297) Net cash used in investing activities (415,827) (968,429) (144,583) Net cash generated from (used in) financing activities 1,167,581 (212,577) (31,737) ​ The carrying amounts of the assets, liabilities, and the results of operations of the VIEs and their subsidiaries are presented in aggregate due to the similarity of the purpose and design of the VIEs and their subsidiaries, the nature of the assets in these VIEs and their subsidiaries and the type of the involvement of the Company in these VIEs and their subsidiaries. The revenue-producing assets that are held by the VIEs and their subsidiaries comprise mainly electronic equipment, and data center machinery and equipment. The VIEs and their subsidiaries contributed an aggregate of 94.5% and 64.5% of the Group’s consolidated revenue for the six months ended June 30, 2021 and 2022, respectively, after elimination of inter-entity transactions. As of December 31, 2021 and June 30, 2022, except for RMB702,424 and RMB514,963 (US$76,882) of VIEs’ subsidiaries’ electronic equipment that was secured for the loans borrowed from Xiaomi Group (Note 18), and RMB89,704 and RMB18,271 (US$2,728) of a VIE’s subsidiary’s restricted cash that was secured for certain payables to suppliers and to guarantee certain revenue contracts, respectively, there was no other pledge or collateralization of the VIEs and VIEs’ subsidiaries’ assets that can only be used to settle obligations of the VIEs and VIEs’ subsidiaries. Other than the amounts due to subsidiaries of the Group (which are eliminated upon consolidation), all remaining liabilities of the VIEs and VIE’s subsidiaries are without recourse to the Company. </t>
        </is>
      </c>
      <c r="C4" s="4" t="inlineStr">
        <is>
          <t>​ 1. ORGANIZATION AND BASIS OF PRESENTATION ​ Kingsoft Cloud Holdings Limited (the “Company”) is a limited liability company incorporated in the Cayman Islands on January 3, 2012. The Company its subsidiaries, the variable interest entities, and subsidiaries of the variable interest entities are hereinafter collectively referred to as the “Group”. The Group is principally engaged in the provision of cloud services. The Company does not conduct any substantive operations on its own but instead conducts its primary business operations through its subsidiaries, variable interest entities, and subsidiaries of the variable interest entities, which are located in the People’s Republic of China (the “PRC”), Hong Kong (“HK”), Japan and the United States (the “U.S.”). The Company’s principal subsidiaries, variable interest entities, and subsidiaries of its variable interest entities, are as follows: ​ ​ ​ ​ ​ ​ ​ ​ ​ ​ ​ ​ ​ Percentage of ​ ​ ​ ​ ​ ​ ​ equity ​ ​ ​ ​ ​ ​ ​ ​ interest ​ ​ ​ ​ ​ ​ Date of ​ attributable ​ ​ ​ ​ Place of ​ establishment/ ​ to the ​ ​ Name establishment acquisition Company Principal activities Subsidiaries: Kingsoft Cloud Corporation Limited HK ​ February 1, 2012 100 % Cloud services Beijing Kingsoft Cloud Technology Co., Ltd. (“Beijing Kingsoft Cloud”)* PRC ​ April 9, 2012 100 % Research and development Beijing Yunxiang Zhisheng Technology Co., Ltd. (“Yunxiang Zhisheng”)* PRC ​ December 15, 2015 100 % Research and development Camelot Technology Co., Ltd. (“Beijing Camelot”) PRC ​ September 3, 2021 82.15 % Enterprise digital solutions and related services Variable interest entities: ​ Zhuhai Kingsoft Cloud Technology Co., Ltd. (“Zhuhai Kingsoft Cloud”) PRC ​ November 9, 2012 Nil Investment holding Kingsoft Cloud (Beijing) Information Technology Co., Ltd. (“Kingsoft Cloud Information”) PRC ​ April 13, 2018 Nil Investment holding Variable interest entities’ subsidiaries: ​ Kingsoft Cloud(Tianjin) Technology Development Co., Ltd. PRC ​ May 30, 2019 Nil ​ Cloud services Wuhan Kingsoft Cloud Information Technology Co., Ltd. PRC ​ December 26, 2017 Nil ​ Cloud services Beijing Kingsoft Cloud Network Technology Co., Ltd. (“Beijing Kingsoft Cloud Network Technology”) PRC ​ November 9, 2012 Nil Cloud services Beijing Jinxun Ruibo Network Technology Co., Ltd. (“Beijing Jinxun Ruibo”) PRC ​ December 17, 2015 Nil Cloud services Nanjing Qianyi Shixun Information Technology Co., Ltd. PRC ​ March 31, 2016 Nil Cloud services * Collectively, the “WFOE” 1. ORGANIZATION AND BASIS OF PRESENTATION (Continued) These unaudited interim condensed consolidated financial statements of the Company have been prepared in accordance with U.S. generally accepted accounting principles (“U.S. GAAP”) for interim financial information using accounting policies that are consistent with those used in the preparation of the Company’s audited consolidated financial statements for the year ended December 31, 2021. In the opinion of management, the accompanying unaudited interim condensed consolidated financial statements contain all normal recurring adjustments necessary to present fairly the financial position, operating results and cash flows of the Company for each of the periods presented. The results of operations for the nine months ended September 30, 2022 are not necessarily indicative of results to be expected for any other interim period or for the full year of 2022. The consolidated balance sheet as of December 31, 2021 was derived from the audited consolidated financial statements at that date but does not include all of the disclosures required by U.S. GAAP for annual financial statements. These unaudited interim condensed consolidated financial statements should be read in conjunction with the Company’s consolidated financial statements for the year ended December 31, 2021. To comply with PRC laws and regulations which prohibit foreign control of companies that engage in value-added telecommunication services, the Group primarily conducts its business in the PRC through its variable interest entities, Zhuhai Kingsoft Cloud and Kingsoft Cloud Information and subsidiaries of its variable interest entities (collectively, the “VIEs”). The equity interests of the VIEs are legally held by PRC shareholders (the “Nominee Shareholders”). Despite the lack of technical majority ownership, the Company through the WFOE has effective control of the VIEs through a series of contractual arrangements (the “Contractual Agreements”). Through the Contractual Agreements, the Nominee Shareholders effectively assigned all of their voting rights underlying their equity interests in the VIEs to the Company and therefore, the Company has the power to direct the activities of the VIEs that most significantly impact its economic performance. The Company also has the ability and obligation to absorb substantially all of the profits and all the expected losses of the VIEs that potentially could be significant to the VIEs. Therefore, the Company is the primary beneficiary of the VIEs. Based on the above, the Company consolidates the VIEs in accordance with SEC Regulation SX-3A-02 and Accounting Standards Codification (“ASC”) 810, Consolidation 1. ORGANIZATION AND BASIS OF PRESENTATION (Continued) The following table sets forth the assets, liabilities, results of operations and cash flows of the VIEs and VIEs’ subsidiaries included in the Company’s condensed consolidated balance sheets, interim condensed consolidated statements of comprehensive loss and interim condensed consolidated statements of cash flows: ​ ​ ​ ​ ​ ​ ​ ​ ​ As at ​ ​ December 31, 2021 September 30, 2022 September 30, 2022 ​ ​ RMB ​ RMB ​ US$ ​ ​ ​ ​ (unaudited) ​ (unaudited) ASSETS Current assets: Cash and cash equivalents 2,209,647 497,173 69,891 Restricted cash 89,704 16,170 2,273 Accounts receivable, net of allowance for credit losses of RMB30,082 and RMB61,140 (US$8,595) as of December 31, 2021 and September 30, 2022, respectively 3,170,860 2,144,817 301,514 Prepayments and other assets 907,350 948,865 133,389 Amounts due from related parties 184,137 345,406 48,556 Amounts due from subsidiaries of the Group 2,157,428 2,091,616 294,036 Total current assets 8,719,126 6,044,047 849,659 Non-current assets: Property and equipment, net 2,157,093 2,169,005 304,915 Intangible assets, net 93,662 82,449 11,590 Prepayments and other assets 27,036 22,469 3,159 Goodwill 64,082 48,814 6,862 Equity investments 162,244 157,244 22,105 Amounts due from related parties 4,712 4,712 662 Operating lease right-of-use assets 184,908 143,069 20,112 Total non-current assets 2,693,737 2,627,762 369,405 Total assets 11,412,863 8,671,809 1,219,064 LIABILITIES ​ ​ ​ ​ ​ ​ Current liabilities: Accounts payable 2,733,487 2,278,371 320,288 Accrued expenses and other liabilities 1,208,868 594,513 83,575 Short-term bank loans 1,348,166 1,017,045 142,974 Income tax payable 1,026 — — Amounts due to related parties 797,731 814,079 114,441 Current operating lease liabilities 70,672 61,386 8,630 Amounts due to subsidiaries of the Group 1,597,946 1,195,853 168,111 Total current liabilities 7,757,896 5,961,247 838,019 Non-current liabilities: Other liabilities 6,975 143,686 20,199 Non-current operating lease liabilities 121,057 101,080 14,210 Amounts due to related parties 472,882 488,020 68,605 Amounts due to subsidiaries of the Group 7,486,525 8,255,554 1,160,547 Total non-current liabilities 8,087,439 8,988,340 1,263,561 Total liabilities 15,845,335 14,949,587 2,101,580 ​ 1. ORGANIZATION AND BASIS OF PRESENTATION (Continued) ​ ​ ​ ​ ​ ​ ​ ​ ​ ​ For the nine months ended September 30, ​ 2021 2022 2022 ​ ​ RMB ​ RMB ​ US$ ​ ​ (unaudited) ​ (unaudited) ​ (unaudited) Revenues 5,834,129 3,878,645 545,251 Net loss (1,250,943) (2,016,156) (283,427) Net cash used in operating activities (1,083,760) (293,061) (41,198) Net cash used in investing activities (532,270) (967,933) (136,070) Net cash generated from (used in) financing activities 1,762,747 (279,819) (39,336) ​ The carrying amounts of the assets, liabilities, and the results of operations of the VIEs and their subsidiaries are presented in aggregate due to the similarity of the purpose and design of the VIEs and their subsidiaries, the nature of the assets in these VIEs and their subsidiaries and the type of the involvement of the Company in these VIEs and their subsidiaries. The revenue-producing assets that are held by the VIEs and their subsidiaries comprise mainly electronic equipment, and data center machinery and equipment. The VIEs and their subsidiaries contributed an aggregate of 91.14% and 64.12% of the Group’s consolidated revenue for the nine months ended September 30, 2021 and 2022, respectively, after elimination of inter-entity transactions. As of December 31, 2021 and September 30, 2022, except for RMB702,424 and RMB735,550 (US$103,402) of VIEs’ subsidiaries’ electronic equipment that was secured for the loans borrowed from Xiaomi Group (Note 18), and RMB89,704 and RMB16,170 (US$2,273) of a VIE’s subsidiary’s restricted cash that was secured for certain payables to suppliers and to guarantee certain revenue contracts, respectively, there was no other pledge or collateralization of the VIEs and VIEs’ subsidiaries’ assets that can only be used to settle obligations of the VIEs and VIEs’ subsidiaries. Other than the amounts due to subsidiaries of the Group (which are eliminated upon consolidation), all remaining liabilities of the VIEs and VIEs’ subsidiaries are without recourse to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TAXATION - Summary of Unrecognized Tax Benefit (Details) - 6 months ended Jun. 30, 2022 ¥ in Thousands, $ in Thousands</t>
        </is>
      </c>
      <c r="B1" s="2" t="inlineStr">
        <is>
          <t>CNY (¥)</t>
        </is>
      </c>
      <c r="C1" s="2" t="inlineStr">
        <is>
          <t>USD ($)</t>
        </is>
      </c>
    </row>
    <row r="2">
      <c r="A2" s="3" t="inlineStr">
        <is>
          <t>Income Tax Uncertainties [Abstract]</t>
        </is>
      </c>
      <c r="B2" s="4" t="inlineStr">
        <is>
          <t xml:space="preserve"> </t>
        </is>
      </c>
      <c r="C2" s="4" t="inlineStr">
        <is>
          <t xml:space="preserve"> </t>
        </is>
      </c>
    </row>
    <row r="3">
      <c r="A3" s="4" t="inlineStr">
        <is>
          <t>Balance at beginning of the year</t>
        </is>
      </c>
      <c r="B3" s="5" t="n">
        <v>59049</v>
      </c>
      <c r="C3" s="6" t="n">
        <v>8816</v>
      </c>
    </row>
    <row r="4">
      <c r="A4" s="4" t="inlineStr">
        <is>
          <t>Additions based on tax positions related to current year</t>
        </is>
      </c>
      <c r="B4" s="7" t="n">
        <v>25854</v>
      </c>
      <c r="C4" s="7" t="n">
        <v>3860</v>
      </c>
    </row>
    <row r="5">
      <c r="A5" s="4" t="inlineStr">
        <is>
          <t>Reductions for tax positions related to prior years</t>
        </is>
      </c>
      <c r="B5" s="7" t="n">
        <v>-41036</v>
      </c>
      <c r="C5" s="7" t="n">
        <v>-6127</v>
      </c>
    </row>
    <row r="6">
      <c r="A6" s="4" t="inlineStr">
        <is>
          <t>Balance at end of the year</t>
        </is>
      </c>
      <c r="B6" s="5" t="n">
        <v>43867</v>
      </c>
      <c r="C6" s="6" t="n">
        <v>654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HARE-BASED PAYMENTS - Summary of the activity under the Share Option Scheme (Details) - Share Options Scheme [Member] - USD ($)</t>
        </is>
      </c>
      <c r="B1" s="2" t="inlineStr">
        <is>
          <t>6 Months Ended</t>
        </is>
      </c>
      <c r="D1" s="2" t="inlineStr">
        <is>
          <t>12 Months Ended</t>
        </is>
      </c>
    </row>
    <row r="2">
      <c r="B2" s="2" t="inlineStr">
        <is>
          <t>Jun. 30, 2022</t>
        </is>
      </c>
      <c r="C2" s="2" t="inlineStr">
        <is>
          <t>Jun.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 Outstanding</t>
        </is>
      </c>
      <c r="B4" s="7" t="n">
        <v>61760202</v>
      </c>
      <c r="C4" s="4" t="inlineStr">
        <is>
          <t xml:space="preserve"> </t>
        </is>
      </c>
      <c r="D4" s="4" t="inlineStr">
        <is>
          <t xml:space="preserve"> </t>
        </is>
      </c>
    </row>
    <row r="5">
      <c r="A5" s="4" t="inlineStr">
        <is>
          <t>Number of options - Granted</t>
        </is>
      </c>
      <c r="B5" s="7" t="n">
        <v>8417040</v>
      </c>
      <c r="C5" s="4" t="inlineStr">
        <is>
          <t xml:space="preserve"> </t>
        </is>
      </c>
      <c r="D5" s="4" t="inlineStr">
        <is>
          <t xml:space="preserve"> </t>
        </is>
      </c>
    </row>
    <row r="6">
      <c r="A6" s="4" t="inlineStr">
        <is>
          <t>Number of options - Forfeited</t>
        </is>
      </c>
      <c r="B6" s="7" t="n">
        <v>-8985112</v>
      </c>
      <c r="C6" s="4" t="inlineStr">
        <is>
          <t xml:space="preserve"> </t>
        </is>
      </c>
      <c r="D6" s="4" t="inlineStr">
        <is>
          <t xml:space="preserve"> </t>
        </is>
      </c>
    </row>
    <row r="7">
      <c r="A7" s="4" t="inlineStr">
        <is>
          <t>Number of options - Exercised</t>
        </is>
      </c>
      <c r="B7" s="7" t="n">
        <v>-11643164</v>
      </c>
      <c r="C7" s="4" t="inlineStr">
        <is>
          <t xml:space="preserve"> </t>
        </is>
      </c>
      <c r="D7" s="4" t="inlineStr">
        <is>
          <t xml:space="preserve"> </t>
        </is>
      </c>
    </row>
    <row r="8">
      <c r="A8" s="4" t="inlineStr">
        <is>
          <t>Number of options - Outstanding</t>
        </is>
      </c>
      <c r="B8" s="7" t="n">
        <v>49548966</v>
      </c>
      <c r="C8" s="4" t="inlineStr">
        <is>
          <t xml:space="preserve"> </t>
        </is>
      </c>
      <c r="D8" s="7" t="n">
        <v>61760202</v>
      </c>
    </row>
    <row r="9">
      <c r="A9" s="4" t="inlineStr">
        <is>
          <t>Number of options - Vested and expected</t>
        </is>
      </c>
      <c r="B9" s="7" t="n">
        <v>49548966</v>
      </c>
      <c r="C9" s="4" t="inlineStr">
        <is>
          <t xml:space="preserve"> </t>
        </is>
      </c>
      <c r="D9" s="4" t="inlineStr">
        <is>
          <t xml:space="preserve"> </t>
        </is>
      </c>
    </row>
    <row r="10">
      <c r="A10" s="4" t="inlineStr">
        <is>
          <t>Number of options - Exercisable</t>
        </is>
      </c>
      <c r="B10" s="7" t="n">
        <v>29571662</v>
      </c>
      <c r="C10" s="4" t="inlineStr">
        <is>
          <t xml:space="preserve"> </t>
        </is>
      </c>
      <c r="D10" s="4" t="inlineStr">
        <is>
          <t xml:space="preserve"> </t>
        </is>
      </c>
    </row>
    <row r="11">
      <c r="A11" s="4" t="inlineStr">
        <is>
          <t>Weighted- average exercise price - Outstanding</t>
        </is>
      </c>
      <c r="B11" s="10" t="n">
        <v>0.07000000000000001</v>
      </c>
      <c r="C11" s="4" t="inlineStr">
        <is>
          <t xml:space="preserve"> </t>
        </is>
      </c>
      <c r="D11" s="4" t="inlineStr">
        <is>
          <t xml:space="preserve"> </t>
        </is>
      </c>
    </row>
    <row r="12">
      <c r="A12" s="4" t="inlineStr">
        <is>
          <t>Weighted- average exercise price - Granted</t>
        </is>
      </c>
      <c r="B12" s="14" t="n">
        <v>0.07000000000000001</v>
      </c>
      <c r="C12" s="4" t="inlineStr">
        <is>
          <t xml:space="preserve"> </t>
        </is>
      </c>
      <c r="D12" s="4" t="inlineStr">
        <is>
          <t xml:space="preserve"> </t>
        </is>
      </c>
    </row>
    <row r="13">
      <c r="A13" s="4" t="inlineStr">
        <is>
          <t>Weighted- average exercise price - Forfeited</t>
        </is>
      </c>
      <c r="B13" s="14" t="n">
        <v>0.07000000000000001</v>
      </c>
      <c r="C13" s="4" t="inlineStr">
        <is>
          <t xml:space="preserve"> </t>
        </is>
      </c>
      <c r="D13" s="4" t="inlineStr">
        <is>
          <t xml:space="preserve"> </t>
        </is>
      </c>
    </row>
    <row r="14">
      <c r="A14" s="4" t="inlineStr">
        <is>
          <t>Weighted- average exercise price - Exercised</t>
        </is>
      </c>
      <c r="B14" s="14" t="n">
        <v>0.07000000000000001</v>
      </c>
      <c r="C14" s="4" t="inlineStr">
        <is>
          <t xml:space="preserve"> </t>
        </is>
      </c>
      <c r="D14" s="4" t="inlineStr">
        <is>
          <t xml:space="preserve"> </t>
        </is>
      </c>
    </row>
    <row r="15">
      <c r="A15" s="4" t="inlineStr">
        <is>
          <t>Weighted- average exercise price - Outstanding</t>
        </is>
      </c>
      <c r="B15" s="14" t="n">
        <v>0.07000000000000001</v>
      </c>
      <c r="C15" s="4" t="inlineStr">
        <is>
          <t xml:space="preserve"> </t>
        </is>
      </c>
      <c r="D15" s="10" t="n">
        <v>0.07000000000000001</v>
      </c>
    </row>
    <row r="16">
      <c r="A16" s="4" t="inlineStr">
        <is>
          <t>Weighted- average exercise price - Vested and expected</t>
        </is>
      </c>
      <c r="B16" s="14" t="n">
        <v>0.07000000000000001</v>
      </c>
      <c r="C16" s="4" t="inlineStr">
        <is>
          <t xml:space="preserve"> </t>
        </is>
      </c>
      <c r="D16" s="4" t="inlineStr">
        <is>
          <t xml:space="preserve"> </t>
        </is>
      </c>
    </row>
    <row r="17">
      <c r="A17" s="4" t="inlineStr">
        <is>
          <t>Weighted- average exercise price - Exercisable</t>
        </is>
      </c>
      <c r="B17" s="14" t="n">
        <v>0.07000000000000001</v>
      </c>
      <c r="C17" s="4" t="inlineStr">
        <is>
          <t xml:space="preserve"> </t>
        </is>
      </c>
      <c r="D17" s="4" t="inlineStr">
        <is>
          <t xml:space="preserve"> </t>
        </is>
      </c>
    </row>
    <row r="18">
      <c r="A18" s="4" t="inlineStr">
        <is>
          <t>Weighted- average grant- date fair value - Outstanding</t>
        </is>
      </c>
      <c r="B18" s="14" t="n">
        <v>0.87</v>
      </c>
      <c r="C18" s="4" t="inlineStr">
        <is>
          <t xml:space="preserve"> </t>
        </is>
      </c>
      <c r="D18" s="4" t="inlineStr">
        <is>
          <t xml:space="preserve"> </t>
        </is>
      </c>
    </row>
    <row r="19">
      <c r="A19" s="4" t="inlineStr">
        <is>
          <t>Weighted- average grant- date fair value - Forfeited</t>
        </is>
      </c>
      <c r="B19" s="14" t="n">
        <v>0.99</v>
      </c>
      <c r="C19" s="4" t="inlineStr">
        <is>
          <t xml:space="preserve"> </t>
        </is>
      </c>
      <c r="D19" s="4" t="inlineStr">
        <is>
          <t xml:space="preserve"> </t>
        </is>
      </c>
    </row>
    <row r="20">
      <c r="A20" s="4" t="inlineStr">
        <is>
          <t>Weighted- average grant- date fair value - Granted</t>
        </is>
      </c>
      <c r="B20" s="14" t="n">
        <v>0.18</v>
      </c>
      <c r="C20" s="10" t="n">
        <v>3.15</v>
      </c>
      <c r="D20" s="4" t="inlineStr">
        <is>
          <t xml:space="preserve"> </t>
        </is>
      </c>
    </row>
    <row r="21">
      <c r="A21" s="4" t="inlineStr">
        <is>
          <t>Weighted- average grant- date fair value - Exercised</t>
        </is>
      </c>
      <c r="B21" s="14" t="n">
        <v>0.54</v>
      </c>
      <c r="C21" s="4" t="inlineStr">
        <is>
          <t xml:space="preserve"> </t>
        </is>
      </c>
      <c r="D21" s="4" t="inlineStr">
        <is>
          <t xml:space="preserve"> </t>
        </is>
      </c>
    </row>
    <row r="22">
      <c r="A22" s="4" t="inlineStr">
        <is>
          <t>Weighted- average grant- date fair value - Outstanding</t>
        </is>
      </c>
      <c r="B22" s="14" t="n">
        <v>0.84</v>
      </c>
      <c r="C22" s="4" t="inlineStr">
        <is>
          <t xml:space="preserve"> </t>
        </is>
      </c>
      <c r="D22" s="10" t="n">
        <v>0.87</v>
      </c>
    </row>
    <row r="23">
      <c r="A23" s="4" t="inlineStr">
        <is>
          <t>Weighted- average grant- date fair value - Vested and expected</t>
        </is>
      </c>
      <c r="B23" s="14" t="n">
        <v>0.84</v>
      </c>
      <c r="C23" s="4" t="inlineStr">
        <is>
          <t xml:space="preserve"> </t>
        </is>
      </c>
      <c r="D23" s="4" t="inlineStr">
        <is>
          <t xml:space="preserve"> </t>
        </is>
      </c>
    </row>
    <row r="24">
      <c r="A24" s="4" t="inlineStr">
        <is>
          <t>Weighted- average grant- date fair value - Exercisable</t>
        </is>
      </c>
      <c r="B24" s="10" t="n">
        <v>0.5</v>
      </c>
      <c r="C24" s="4" t="inlineStr">
        <is>
          <t xml:space="preserve"> </t>
        </is>
      </c>
      <c r="D24" s="4" t="inlineStr">
        <is>
          <t xml:space="preserve"> </t>
        </is>
      </c>
    </row>
    <row r="25">
      <c r="A25" s="4" t="inlineStr">
        <is>
          <t>Weighted- average remaining contractual term - Outstanding</t>
        </is>
      </c>
      <c r="B25" s="4" t="inlineStr">
        <is>
          <t>6 years 4 months 13 days</t>
        </is>
      </c>
      <c r="C25" s="4" t="inlineStr">
        <is>
          <t xml:space="preserve"> </t>
        </is>
      </c>
      <c r="D25" s="4" t="inlineStr">
        <is>
          <t>6 years 7 months 9 days</t>
        </is>
      </c>
    </row>
    <row r="26">
      <c r="A26" s="4" t="inlineStr">
        <is>
          <t>Weighted- average remaining contractual term - Vested and expected</t>
        </is>
      </c>
      <c r="B26" s="4" t="inlineStr">
        <is>
          <t>6 years 4 months 13 days</t>
        </is>
      </c>
      <c r="C26" s="4" t="inlineStr">
        <is>
          <t xml:space="preserve"> </t>
        </is>
      </c>
      <c r="D26" s="4" t="inlineStr">
        <is>
          <t xml:space="preserve"> </t>
        </is>
      </c>
    </row>
    <row r="27">
      <c r="A27" s="4" t="inlineStr">
        <is>
          <t>Weighted- average remaining contractual term - Exercisable</t>
        </is>
      </c>
      <c r="B27" s="4" t="inlineStr">
        <is>
          <t>5 years 7 months 6 days</t>
        </is>
      </c>
      <c r="C27" s="4" t="inlineStr">
        <is>
          <t xml:space="preserve"> </t>
        </is>
      </c>
      <c r="D27" s="4" t="inlineStr">
        <is>
          <t xml:space="preserve"> </t>
        </is>
      </c>
    </row>
    <row r="28">
      <c r="A28" s="4" t="inlineStr">
        <is>
          <t>Aggregate intrinsic value - Outstanding</t>
        </is>
      </c>
      <c r="B28" s="10" t="n">
        <v>0.22</v>
      </c>
      <c r="C28" s="4" t="inlineStr">
        <is>
          <t xml:space="preserve"> </t>
        </is>
      </c>
      <c r="D28" s="10" t="n">
        <v>0.98</v>
      </c>
    </row>
    <row r="29">
      <c r="A29" s="4" t="inlineStr">
        <is>
          <t>Aggregate intrinsic value - Vested and expected</t>
        </is>
      </c>
      <c r="B29" s="14" t="n">
        <v>0.22</v>
      </c>
      <c r="C29" s="4" t="inlineStr">
        <is>
          <t xml:space="preserve"> </t>
        </is>
      </c>
      <c r="D29" s="4" t="inlineStr">
        <is>
          <t xml:space="preserve"> </t>
        </is>
      </c>
    </row>
    <row r="30">
      <c r="A30" s="4" t="inlineStr">
        <is>
          <t>Aggregate intrinsic value - Exercisable</t>
        </is>
      </c>
      <c r="B30" s="10" t="n">
        <v>0.22</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 width="29" customWidth="1" min="6" max="6"/>
    <col width="29" customWidth="1" min="7" max="7"/>
    <col width="29" customWidth="1" min="8" max="8"/>
    <col width="21" customWidth="1" min="9" max="9"/>
    <col width="29" customWidth="1" min="10" max="10"/>
  </cols>
  <sheetData>
    <row r="1">
      <c r="A1" s="1" t="inlineStr">
        <is>
          <t>SHARE-BASED PAYMENTS - Additional Information (Details) $ / shares in Units, ¥ in Thousands, $ in Thousands</t>
        </is>
      </c>
      <c r="B1" s="2" t="inlineStr">
        <is>
          <t>6 Months Ended</t>
        </is>
      </c>
      <c r="F1" s="2" t="inlineStr">
        <is>
          <t>9 Months Ended</t>
        </is>
      </c>
      <c r="I1" s="2" t="inlineStr">
        <is>
          <t>12 Months Ended</t>
        </is>
      </c>
    </row>
    <row r="2">
      <c r="B2" s="2" t="inlineStr">
        <is>
          <t>Jun. 30, 2022 CNY (¥) shares</t>
        </is>
      </c>
      <c r="C2" s="2" t="inlineStr">
        <is>
          <t>Jun. 30, 2022 USD ($) $ / shares shares</t>
        </is>
      </c>
      <c r="D2" s="2" t="inlineStr">
        <is>
          <t>Jun. 30, 2021 CNY (¥) shares</t>
        </is>
      </c>
      <c r="E2" s="2" t="inlineStr">
        <is>
          <t>Jun. 30, 2021 $ / shares</t>
        </is>
      </c>
      <c r="F2" s="2" t="inlineStr">
        <is>
          <t>Sep. 30, 2022 CNY (¥) shares</t>
        </is>
      </c>
      <c r="G2" s="2" t="inlineStr">
        <is>
          <t>Sep. 30, 2022 USD ($) shares</t>
        </is>
      </c>
      <c r="H2" s="2" t="inlineStr">
        <is>
          <t>Sep. 30, 2021 CNY (¥) shares</t>
        </is>
      </c>
      <c r="I2" s="2" t="inlineStr">
        <is>
          <t>Dec. 31, 2021 shares</t>
        </is>
      </c>
      <c r="J2" s="2" t="inlineStr">
        <is>
          <t>Jun. 30,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average period recognized</t>
        </is>
      </c>
      <c r="B4" s="4" t="inlineStr">
        <is>
          <t>1 year</t>
        </is>
      </c>
      <c r="C4" s="4" t="inlineStr">
        <is>
          <t>1 year</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unrecognized share-based compensation expenses</t>
        </is>
      </c>
      <c r="B5" s="5" t="n">
        <v>6884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279</v>
      </c>
    </row>
    <row r="6">
      <c r="A6" s="4" t="inlineStr">
        <is>
          <t>Share based compensation expense</t>
        </is>
      </c>
      <c r="B6" s="5" t="n">
        <v>206739</v>
      </c>
      <c r="C6" s="6" t="n">
        <v>30865</v>
      </c>
      <c r="D6" s="5" t="n">
        <v>199205</v>
      </c>
      <c r="E6" s="4" t="inlineStr">
        <is>
          <t xml:space="preserve"> </t>
        </is>
      </c>
      <c r="F6" s="5" t="n">
        <v>258565</v>
      </c>
      <c r="G6" s="6" t="n">
        <v>36348</v>
      </c>
      <c r="H6" s="5" t="n">
        <v>309211</v>
      </c>
      <c r="I6" s="4" t="inlineStr">
        <is>
          <t xml:space="preserve"> </t>
        </is>
      </c>
      <c r="J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based compensation by share based payment arrangement vesting period</t>
        </is>
      </c>
      <c r="B9" s="4" t="inlineStr">
        <is>
          <t>5 years</t>
        </is>
      </c>
      <c r="C9" s="4" t="inlineStr">
        <is>
          <t>5 years</t>
        </is>
      </c>
      <c r="D9" s="4" t="inlineStr">
        <is>
          <t xml:space="preserve"> </t>
        </is>
      </c>
      <c r="E9" s="4" t="inlineStr">
        <is>
          <t xml:space="preserve"> </t>
        </is>
      </c>
      <c r="F9" s="4" t="inlineStr">
        <is>
          <t>5 years</t>
        </is>
      </c>
      <c r="G9" s="4" t="inlineStr">
        <is>
          <t>5 years</t>
        </is>
      </c>
      <c r="H9" s="4" t="inlineStr">
        <is>
          <t xml:space="preserve"> </t>
        </is>
      </c>
      <c r="I9" s="4" t="inlineStr">
        <is>
          <t xml:space="preserve"> </t>
        </is>
      </c>
      <c r="J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based compensation by share based payment arrangement vesting period</t>
        </is>
      </c>
      <c r="B12" s="4" t="inlineStr">
        <is>
          <t>2 years</t>
        </is>
      </c>
      <c r="C12" s="4" t="inlineStr">
        <is>
          <t>2 years</t>
        </is>
      </c>
      <c r="D12" s="4" t="inlineStr">
        <is>
          <t xml:space="preserve"> </t>
        </is>
      </c>
      <c r="E12" s="4" t="inlineStr">
        <is>
          <t xml:space="preserve"> </t>
        </is>
      </c>
      <c r="F12" s="4" t="inlineStr">
        <is>
          <t>2 years</t>
        </is>
      </c>
      <c r="G12" s="4" t="inlineStr">
        <is>
          <t>2 years</t>
        </is>
      </c>
      <c r="H12" s="4" t="inlineStr">
        <is>
          <t xml:space="preserve"> </t>
        </is>
      </c>
      <c r="I12" s="4" t="inlineStr">
        <is>
          <t xml:space="preserve"> </t>
        </is>
      </c>
      <c r="J12" s="4" t="inlineStr">
        <is>
          <t xml:space="preserve"> </t>
        </is>
      </c>
    </row>
    <row r="13">
      <c r="A13" s="4" t="inlineStr">
        <is>
          <t>Share award sche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based compensation by share based payment arrangement number of shares author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16581517</v>
      </c>
      <c r="I15" s="4" t="inlineStr">
        <is>
          <t xml:space="preserve"> </t>
        </is>
      </c>
      <c r="J15" s="4" t="inlineStr">
        <is>
          <t xml:space="preserve"> </t>
        </is>
      </c>
    </row>
    <row r="16">
      <c r="A16" s="4" t="inlineStr">
        <is>
          <t>Share option sche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based compensation by share based payment arrangement number of shares authorised</t>
        </is>
      </c>
      <c r="B18" s="7" t="n">
        <v>209750000</v>
      </c>
      <c r="C18" s="4" t="inlineStr">
        <is>
          <t xml:space="preserve"> </t>
        </is>
      </c>
      <c r="D18" s="4" t="inlineStr">
        <is>
          <t xml:space="preserve"> </t>
        </is>
      </c>
      <c r="E18" s="4" t="inlineStr">
        <is>
          <t xml:space="preserve"> </t>
        </is>
      </c>
      <c r="F18" s="7" t="n">
        <v>8667040</v>
      </c>
      <c r="G18" s="7" t="n">
        <v>8667040</v>
      </c>
      <c r="H18" s="4" t="inlineStr">
        <is>
          <t xml:space="preserve"> </t>
        </is>
      </c>
      <c r="I18" s="4" t="inlineStr">
        <is>
          <t xml:space="preserve"> </t>
        </is>
      </c>
      <c r="J18" s="7" t="n">
        <v>209750000</v>
      </c>
    </row>
    <row r="19">
      <c r="A19" s="4" t="inlineStr">
        <is>
          <t>Share based compensation by share based payment arrrangement intrinsic value of options excercised during the period</t>
        </is>
      </c>
      <c r="B19" s="5" t="n">
        <v>17348</v>
      </c>
      <c r="C19" s="6" t="n">
        <v>2590</v>
      </c>
      <c r="D19" s="7" t="n">
        <v>17968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based compensation by share based payment arrangement weighted average grant date fair value of awards granted during the period | $ / shares</t>
        </is>
      </c>
      <c r="B20" s="4" t="inlineStr">
        <is>
          <t xml:space="preserve"> </t>
        </is>
      </c>
      <c r="C20" s="10" t="n">
        <v>0.18</v>
      </c>
      <c r="D20" s="4" t="inlineStr">
        <is>
          <t xml:space="preserve"> </t>
        </is>
      </c>
      <c r="E20" s="10" t="n">
        <v>3.1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fair value of the share-based awards vested</t>
        </is>
      </c>
      <c r="B21" s="7" t="n">
        <v>53103</v>
      </c>
      <c r="C21" s="6" t="n">
        <v>7928</v>
      </c>
      <c r="D21" s="7" t="n">
        <v>3294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based compensation by share based payment arrangement unrecognised compensation</t>
        </is>
      </c>
      <c r="B22" s="5" t="n">
        <v>7122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634</v>
      </c>
    </row>
    <row r="23">
      <c r="A23" s="4" t="inlineStr">
        <is>
          <t>Weighted-average period recognized</t>
        </is>
      </c>
      <c r="B23" s="4" t="inlineStr">
        <is>
          <t>1 year 3 months 7 days</t>
        </is>
      </c>
      <c r="C23" s="4" t="inlineStr">
        <is>
          <t>1 year 3 months 7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options - Exercised</t>
        </is>
      </c>
      <c r="B24" s="7" t="n">
        <v>11643164</v>
      </c>
      <c r="C24" s="7" t="n">
        <v>1164316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based compensation by share based payment arrangement awards granted</t>
        </is>
      </c>
      <c r="B25" s="7" t="n">
        <v>8417040</v>
      </c>
      <c r="C25" s="7" t="n">
        <v>841704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shares, Number of shares Granted</t>
        </is>
      </c>
      <c r="B28" s="7" t="n">
        <v>11684432</v>
      </c>
      <c r="C28" s="7" t="n">
        <v>1168443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restricted shares vested</t>
        </is>
      </c>
      <c r="B29" s="7" t="n">
        <v>2278360</v>
      </c>
      <c r="C29" s="7" t="n">
        <v>2278360</v>
      </c>
      <c r="D29" s="4" t="inlineStr">
        <is>
          <t xml:space="preserve"> </t>
        </is>
      </c>
      <c r="E29" s="4" t="inlineStr">
        <is>
          <t xml:space="preserve"> </t>
        </is>
      </c>
      <c r="F29" s="4" t="inlineStr">
        <is>
          <t xml:space="preserve"> </t>
        </is>
      </c>
      <c r="G29" s="4" t="inlineStr">
        <is>
          <t xml:space="preserve"> </t>
        </is>
      </c>
      <c r="H29" s="4" t="inlineStr">
        <is>
          <t xml:space="preserve"> </t>
        </is>
      </c>
      <c r="I29" s="7" t="n">
        <v>2278360</v>
      </c>
      <c r="J29" s="4" t="inlineStr">
        <is>
          <t xml:space="preserve"> </t>
        </is>
      </c>
    </row>
    <row r="30">
      <c r="A30" s="4" t="inlineStr">
        <is>
          <t>Restricted Share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based compensation by share based payment arrangement vesting period</t>
        </is>
      </c>
      <c r="B32" s="4" t="inlineStr">
        <is>
          <t>1 year</t>
        </is>
      </c>
      <c r="C32" s="4" t="inlineStr">
        <is>
          <t>1 year</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melo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 based compensation by share based payment arrangement vesting period</t>
        </is>
      </c>
      <c r="B35" s="4" t="inlineStr">
        <is>
          <t>3 years</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ed-average period recognized</t>
        </is>
      </c>
      <c r="B36" s="4" t="inlineStr">
        <is>
          <t>1 year 2 months 1 day</t>
        </is>
      </c>
      <c r="C36" s="4" t="inlineStr">
        <is>
          <t>1 year 2 months 1 day</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unrecognized share-based compensation expenses</t>
        </is>
      </c>
      <c r="B37" s="5" t="n">
        <v>6619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882</v>
      </c>
    </row>
    <row r="38">
      <c r="A38" s="4" t="inlineStr">
        <is>
          <t>2013 Share Award Sche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 based compensation by share based payment arrangement number of shares authorised</t>
        </is>
      </c>
      <c r="B40" s="7" t="n">
        <v>2153763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215376304</v>
      </c>
    </row>
    <row r="41">
      <c r="A41" s="4" t="inlineStr">
        <is>
          <t>Share based compensation by share based payment arrrangement intrinsic value of options excercised during the period</t>
        </is>
      </c>
      <c r="B41" s="5" t="n">
        <v>0</v>
      </c>
      <c r="C41" s="6" t="n">
        <v>0</v>
      </c>
      <c r="D41" s="7" t="n">
        <v>161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 based compensation by share based payment arrangement weighted average grant date fair value of awards granted during the period | $ / shares</t>
        </is>
      </c>
      <c r="B42" s="4" t="inlineStr">
        <is>
          <t xml:space="preserve"> </t>
        </is>
      </c>
      <c r="C42" s="10" t="n">
        <v>0.7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ggregate fair value of the share-based awards vested</t>
        </is>
      </c>
      <c r="B43" s="7" t="n">
        <v>1421</v>
      </c>
      <c r="C43" s="6" t="n">
        <v>212</v>
      </c>
      <c r="D43" s="5" t="n">
        <v>730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 based compensation by share based payment arrangement unrecognised compensation</t>
        </is>
      </c>
      <c r="B44" s="5" t="n">
        <v>886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323</v>
      </c>
    </row>
    <row r="45">
      <c r="A45" s="4" t="inlineStr">
        <is>
          <t>Weighted-average period recognized</t>
        </is>
      </c>
      <c r="B45" s="4" t="inlineStr">
        <is>
          <t>1 year 3 days</t>
        </is>
      </c>
      <c r="C45" s="4" t="inlineStr">
        <is>
          <t>1 year 3 day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unrecognized share-based compensation expenses</t>
        </is>
      </c>
      <c r="B46" s="5" t="n">
        <v>22453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3522</v>
      </c>
    </row>
    <row r="47">
      <c r="A47" s="4" t="inlineStr">
        <is>
          <t>Number of options - Exercised</t>
        </is>
      </c>
      <c r="B47" s="7" t="n">
        <v>0</v>
      </c>
      <c r="C47" s="7"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stricted shares, Number of shares Granted</t>
        </is>
      </c>
      <c r="B48" s="7" t="n">
        <v>10309125</v>
      </c>
      <c r="C48" s="7" t="n">
        <v>10309125</v>
      </c>
      <c r="D48" s="7"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stricted shares, total weighted average grant-date fair value granted | $ / shares</t>
        </is>
      </c>
      <c r="B49" s="4" t="inlineStr">
        <is>
          <t xml:space="preserve"> </t>
        </is>
      </c>
      <c r="C49" s="10" t="n">
        <v>0.7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stricted shares,Aggregate Fair value</t>
        </is>
      </c>
      <c r="B50" s="5" t="n">
        <v>32894</v>
      </c>
      <c r="C50" s="6" t="n">
        <v>4911</v>
      </c>
      <c r="D50" s="5" t="n">
        <v>1341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 based compensation by share based payment arrangement awards granted</t>
        </is>
      </c>
      <c r="B51" s="7" t="n">
        <v>0</v>
      </c>
      <c r="C51" s="7"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2013 Share Award Schem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eighted-average period recognized</t>
        </is>
      </c>
      <c r="B54" s="4" t="inlineStr">
        <is>
          <t>1 year 6 months</t>
        </is>
      </c>
      <c r="C54" s="4" t="inlineStr">
        <is>
          <t>1 year 6 month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2021 Share Award Sche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 based compensation by share based payment arrangement number of shares authorised</t>
        </is>
      </c>
      <c r="B57" s="7" t="n">
        <v>2092163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209216310</v>
      </c>
    </row>
    <row r="58">
      <c r="A58" s="4" t="inlineStr">
        <is>
          <t>Share based compensation by share based payment arrrangement intrinsic value of options excercised during the period</t>
        </is>
      </c>
      <c r="B58" s="5" t="n">
        <v>3336</v>
      </c>
      <c r="C58" s="6" t="n">
        <v>49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 based compensation by share based payment arrangement weighted average grant date fair value of awards granted during the period | $ / shares</t>
        </is>
      </c>
      <c r="B59" s="4" t="inlineStr">
        <is>
          <t xml:space="preserve"> </t>
        </is>
      </c>
      <c r="C59" s="10" t="n">
        <v>0.3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ggregate fair value of the share-based awards vested</t>
        </is>
      </c>
      <c r="B60" s="5" t="n">
        <v>11415</v>
      </c>
      <c r="C60" s="6" t="n">
        <v>170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eighted-average period recognized</t>
        </is>
      </c>
      <c r="B61" s="4" t="inlineStr">
        <is>
          <t>2 years 6 months 29 days</t>
        </is>
      </c>
      <c r="C61" s="4" t="inlineStr">
        <is>
          <t>2 years 6 months 29 day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unrecognized share-based compensation expenses</t>
        </is>
      </c>
      <c r="B62" s="5" t="n">
        <v>12125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8103</v>
      </c>
    </row>
    <row r="63">
      <c r="A63" s="4" t="inlineStr">
        <is>
          <t>Number of options - Exercised</t>
        </is>
      </c>
      <c r="B63" s="7" t="n">
        <v>1736106</v>
      </c>
      <c r="C63" s="7" t="n">
        <v>173610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 based compensation by share based payment arrangement awards granted</t>
        </is>
      </c>
      <c r="B64" s="7" t="n">
        <v>85590755</v>
      </c>
      <c r="C64" s="7" t="n">
        <v>8559075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3">
    <mergeCell ref="A1:A2"/>
    <mergeCell ref="B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the activity for the restricted shares issued under the Share Award Scheme (Details) - 2013 Share Award Scheme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Number of shares - Outstanding</t>
        </is>
      </c>
      <c r="B4" s="7" t="n">
        <v>57987266</v>
      </c>
      <c r="C4" s="4" t="inlineStr">
        <is>
          <t xml:space="preserve"> </t>
        </is>
      </c>
    </row>
    <row r="5">
      <c r="A5" s="4" t="inlineStr">
        <is>
          <t>Number of shares - Granted</t>
        </is>
      </c>
      <c r="B5" s="7" t="n">
        <v>10309125</v>
      </c>
      <c r="C5" s="7" t="n">
        <v>0</v>
      </c>
    </row>
    <row r="6">
      <c r="A6" s="4" t="inlineStr">
        <is>
          <t>Number of shares - Cancelled</t>
        </is>
      </c>
      <c r="B6" s="7" t="n">
        <v>-4136945</v>
      </c>
      <c r="C6" s="4" t="inlineStr">
        <is>
          <t xml:space="preserve"> </t>
        </is>
      </c>
    </row>
    <row r="7">
      <c r="A7" s="4" t="inlineStr">
        <is>
          <t>Number of shares - Vested</t>
        </is>
      </c>
      <c r="B7" s="7" t="n">
        <v>-3656739</v>
      </c>
      <c r="C7" s="4" t="inlineStr">
        <is>
          <t xml:space="preserve"> </t>
        </is>
      </c>
    </row>
    <row r="8">
      <c r="A8" s="4" t="inlineStr">
        <is>
          <t>Number of shares - Forfeited</t>
        </is>
      </c>
      <c r="B8" s="7" t="n">
        <v>-5176536</v>
      </c>
      <c r="C8" s="4" t="inlineStr">
        <is>
          <t xml:space="preserve"> </t>
        </is>
      </c>
    </row>
    <row r="9">
      <c r="A9" s="4" t="inlineStr">
        <is>
          <t>Number of shares - Outstanding</t>
        </is>
      </c>
      <c r="B9" s="7" t="n">
        <v>55326171</v>
      </c>
      <c r="C9" s="4" t="inlineStr">
        <is>
          <t xml:space="preserve"> </t>
        </is>
      </c>
    </row>
    <row r="10">
      <c r="A10" s="4" t="inlineStr">
        <is>
          <t>Number of shares - Expected to vest</t>
        </is>
      </c>
      <c r="B10" s="7" t="n">
        <v>55326171</v>
      </c>
      <c r="C10" s="4" t="inlineStr">
        <is>
          <t xml:space="preserve"> </t>
        </is>
      </c>
    </row>
    <row r="11">
      <c r="A11" s="4" t="inlineStr">
        <is>
          <t>Weighted-average grant date fair value - Outstanding</t>
        </is>
      </c>
      <c r="B11" s="10" t="n">
        <v>1.32</v>
      </c>
      <c r="C11" s="4" t="inlineStr">
        <is>
          <t xml:space="preserve"> </t>
        </is>
      </c>
    </row>
    <row r="12">
      <c r="A12" s="4" t="inlineStr">
        <is>
          <t>Weighted-average grant date fair value - Granted</t>
        </is>
      </c>
      <c r="B12" s="14" t="n">
        <v>0.73</v>
      </c>
      <c r="C12" s="4" t="inlineStr">
        <is>
          <t xml:space="preserve"> </t>
        </is>
      </c>
    </row>
    <row r="13">
      <c r="A13" s="4" t="inlineStr">
        <is>
          <t>Weighted-average grant date fair value - Cancelled</t>
        </is>
      </c>
      <c r="B13" s="14" t="n">
        <v>2.09</v>
      </c>
      <c r="C13" s="4" t="inlineStr">
        <is>
          <t xml:space="preserve"> </t>
        </is>
      </c>
    </row>
    <row r="14">
      <c r="A14" s="4" t="inlineStr">
        <is>
          <t>Weighted-average grant date fair value - Vested</t>
        </is>
      </c>
      <c r="B14" s="14" t="n">
        <v>1.34</v>
      </c>
      <c r="C14" s="4" t="inlineStr">
        <is>
          <t xml:space="preserve"> </t>
        </is>
      </c>
    </row>
    <row r="15">
      <c r="A15" s="4" t="inlineStr">
        <is>
          <t>Weighted-average grant date fair value - Forfeited</t>
        </is>
      </c>
      <c r="B15" s="14" t="n">
        <v>1.73</v>
      </c>
      <c r="C15" s="4" t="inlineStr">
        <is>
          <t xml:space="preserve"> </t>
        </is>
      </c>
    </row>
    <row r="16">
      <c r="A16" s="4" t="inlineStr">
        <is>
          <t>Weighted-average grant date fair value - Outstanding</t>
        </is>
      </c>
      <c r="B16" s="14" t="n">
        <v>1.11</v>
      </c>
      <c r="C16" s="4" t="inlineStr">
        <is>
          <t xml:space="preserve"> </t>
        </is>
      </c>
    </row>
    <row r="17">
      <c r="A17" s="4" t="inlineStr">
        <is>
          <t>Weighted-average grant date fair value - Expected to vest</t>
        </is>
      </c>
      <c r="B17" s="10" t="n">
        <v>1.11</v>
      </c>
      <c r="C1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PAYMENTS - Summary of the activity for the options issued under the Share Award Scheme (Details) - USD ($)</t>
        </is>
      </c>
      <c r="B1" s="2" t="inlineStr">
        <is>
          <t>6 Months Ended</t>
        </is>
      </c>
      <c r="C1" s="2" t="inlineStr">
        <is>
          <t>12 Months Ended</t>
        </is>
      </c>
    </row>
    <row r="2">
      <c r="B2" s="2" t="inlineStr">
        <is>
          <t>Jun. 30, 2022</t>
        </is>
      </c>
      <c r="C2" s="2" t="inlineStr">
        <is>
          <t>Dec. 31, 2021</t>
        </is>
      </c>
    </row>
    <row r="3">
      <c r="A3" s="4" t="inlineStr">
        <is>
          <t>2013 Share Award Scheme</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 Outstanding</t>
        </is>
      </c>
      <c r="B5" s="7" t="n">
        <v>27868420</v>
      </c>
      <c r="C5" s="4" t="inlineStr">
        <is>
          <t xml:space="preserve"> </t>
        </is>
      </c>
    </row>
    <row r="6">
      <c r="A6" s="4" t="inlineStr">
        <is>
          <t>Number of options - Granted</t>
        </is>
      </c>
      <c r="B6" s="7" t="n">
        <v>0</v>
      </c>
      <c r="C6" s="4" t="inlineStr">
        <is>
          <t xml:space="preserve"> </t>
        </is>
      </c>
    </row>
    <row r="7">
      <c r="A7" s="4" t="inlineStr">
        <is>
          <t>Number of options - Forfeited</t>
        </is>
      </c>
      <c r="B7" s="7" t="n">
        <v>-478400</v>
      </c>
      <c r="C7" s="4" t="inlineStr">
        <is>
          <t xml:space="preserve"> </t>
        </is>
      </c>
    </row>
    <row r="8">
      <c r="A8" s="4" t="inlineStr">
        <is>
          <t>Number of options - Exercised</t>
        </is>
      </c>
      <c r="B8" s="7" t="n">
        <v>0</v>
      </c>
      <c r="C8" s="4" t="inlineStr">
        <is>
          <t xml:space="preserve"> </t>
        </is>
      </c>
    </row>
    <row r="9">
      <c r="A9" s="4" t="inlineStr">
        <is>
          <t>Number of options - Outstanding</t>
        </is>
      </c>
      <c r="B9" s="7" t="n">
        <v>27390020</v>
      </c>
      <c r="C9" s="7" t="n">
        <v>27868420</v>
      </c>
    </row>
    <row r="10">
      <c r="A10" s="4" t="inlineStr">
        <is>
          <t>Number of options - Vested and expected</t>
        </is>
      </c>
      <c r="B10" s="7" t="n">
        <v>27390020</v>
      </c>
      <c r="C10" s="4" t="inlineStr">
        <is>
          <t xml:space="preserve"> </t>
        </is>
      </c>
    </row>
    <row r="11">
      <c r="A11" s="4" t="inlineStr">
        <is>
          <t>Number of options - Exercisable</t>
        </is>
      </c>
      <c r="B11" s="7" t="n">
        <v>9908740</v>
      </c>
      <c r="C11" s="4" t="inlineStr">
        <is>
          <t xml:space="preserve"> </t>
        </is>
      </c>
    </row>
    <row r="12">
      <c r="A12" s="4" t="inlineStr">
        <is>
          <t>Weighted- average exercise price - Outstanding</t>
        </is>
      </c>
      <c r="B12" s="10" t="n">
        <v>0.83</v>
      </c>
      <c r="C12" s="4" t="inlineStr">
        <is>
          <t xml:space="preserve"> </t>
        </is>
      </c>
    </row>
    <row r="13">
      <c r="A13" s="4" t="inlineStr">
        <is>
          <t>Weighted- average exercise price - Forfeited</t>
        </is>
      </c>
      <c r="B13" s="14" t="n">
        <v>0.87</v>
      </c>
      <c r="C13" s="4" t="inlineStr">
        <is>
          <t xml:space="preserve"> </t>
        </is>
      </c>
    </row>
    <row r="14">
      <c r="A14" s="4" t="inlineStr">
        <is>
          <t>Weighted- average exercise price - Outstanding</t>
        </is>
      </c>
      <c r="B14" s="14" t="n">
        <v>0.83</v>
      </c>
      <c r="C14" s="10" t="n">
        <v>0.83</v>
      </c>
    </row>
    <row r="15">
      <c r="A15" s="4" t="inlineStr">
        <is>
          <t>Weighted- average exercise price - Vested and expected</t>
        </is>
      </c>
      <c r="B15" s="14" t="n">
        <v>0.83</v>
      </c>
      <c r="C15" s="4" t="inlineStr">
        <is>
          <t xml:space="preserve"> </t>
        </is>
      </c>
    </row>
    <row r="16">
      <c r="A16" s="4" t="inlineStr">
        <is>
          <t>Weighted- average exercise price - Exercisable</t>
        </is>
      </c>
      <c r="B16" s="14" t="n">
        <v>0.83</v>
      </c>
      <c r="C16" s="4" t="inlineStr">
        <is>
          <t xml:space="preserve"> </t>
        </is>
      </c>
    </row>
    <row r="17">
      <c r="A17" s="4" t="inlineStr">
        <is>
          <t>Weighted- average grant- date fair value - Outstanding</t>
        </is>
      </c>
      <c r="B17" s="14" t="n">
        <v>0.31</v>
      </c>
      <c r="C17" s="4" t="inlineStr">
        <is>
          <t xml:space="preserve"> </t>
        </is>
      </c>
    </row>
    <row r="18">
      <c r="A18" s="4" t="inlineStr">
        <is>
          <t>Weighted- average grant- date fair value - Granted</t>
        </is>
      </c>
      <c r="B18" s="14" t="n">
        <v>0.73</v>
      </c>
      <c r="C18" s="4" t="inlineStr">
        <is>
          <t xml:space="preserve"> </t>
        </is>
      </c>
    </row>
    <row r="19">
      <c r="A19" s="4" t="inlineStr">
        <is>
          <t>Weighted- average grant- date fair value - Forfeited</t>
        </is>
      </c>
      <c r="B19" s="14" t="n">
        <v>0.3</v>
      </c>
      <c r="C19" s="4" t="inlineStr">
        <is>
          <t xml:space="preserve"> </t>
        </is>
      </c>
    </row>
    <row r="20">
      <c r="A20" s="4" t="inlineStr">
        <is>
          <t>Weighted- average grant- date fair value - Outstanding</t>
        </is>
      </c>
      <c r="B20" s="14" t="n">
        <v>0.31</v>
      </c>
      <c r="C20" s="10" t="n">
        <v>0.31</v>
      </c>
    </row>
    <row r="21">
      <c r="A21" s="4" t="inlineStr">
        <is>
          <t>Weighted- average grant date fair value - Vested and expected</t>
        </is>
      </c>
      <c r="B21" s="14" t="n">
        <v>0.31</v>
      </c>
      <c r="C21" s="4" t="inlineStr">
        <is>
          <t xml:space="preserve"> </t>
        </is>
      </c>
    </row>
    <row r="22">
      <c r="A22" s="4" t="inlineStr">
        <is>
          <t>Weighted- average grant- date fair value - Exercisable</t>
        </is>
      </c>
      <c r="B22" s="10" t="n">
        <v>0.31</v>
      </c>
      <c r="C22" s="4" t="inlineStr">
        <is>
          <t xml:space="preserve"> </t>
        </is>
      </c>
    </row>
    <row r="23">
      <c r="A23" s="4" t="inlineStr">
        <is>
          <t>Weighted- average remaining contractual term - Outstanding</t>
        </is>
      </c>
      <c r="B23" s="4" t="inlineStr">
        <is>
          <t>7 years 6 months</t>
        </is>
      </c>
      <c r="C23" s="4" t="inlineStr">
        <is>
          <t>7 years 11 months 26 days</t>
        </is>
      </c>
    </row>
    <row r="24">
      <c r="A24" s="4" t="inlineStr">
        <is>
          <t>Weighted- average remaining contractual term - Vested and expected</t>
        </is>
      </c>
      <c r="B24" s="4" t="inlineStr">
        <is>
          <t>7 years 6 months</t>
        </is>
      </c>
      <c r="C24" s="4" t="inlineStr">
        <is>
          <t xml:space="preserve"> </t>
        </is>
      </c>
    </row>
    <row r="25">
      <c r="A25" s="4" t="inlineStr">
        <is>
          <t>Weighted- average remaining contractual term - Exercisable</t>
        </is>
      </c>
      <c r="B25" s="4" t="inlineStr">
        <is>
          <t>7 years 6 months</t>
        </is>
      </c>
      <c r="C25" s="4" t="inlineStr">
        <is>
          <t xml:space="preserve"> </t>
        </is>
      </c>
    </row>
    <row r="26">
      <c r="A26" s="4" t="inlineStr">
        <is>
          <t>Aggregate intrinsic value - Outstanding</t>
        </is>
      </c>
      <c r="B26" s="4" t="inlineStr">
        <is>
          <t xml:space="preserve"> </t>
        </is>
      </c>
      <c r="C26" s="10" t="n">
        <v>0.22</v>
      </c>
    </row>
    <row r="27">
      <c r="A27" s="4" t="inlineStr">
        <is>
          <t>2021 Share Award Scheme</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Number of options - Granted</t>
        </is>
      </c>
      <c r="B29" s="7" t="n">
        <v>85590755</v>
      </c>
      <c r="C29" s="4" t="inlineStr">
        <is>
          <t xml:space="preserve"> </t>
        </is>
      </c>
    </row>
    <row r="30">
      <c r="A30" s="4" t="inlineStr">
        <is>
          <t>Number of options - Forfeited</t>
        </is>
      </c>
      <c r="B30" s="7" t="n">
        <v>-10342579</v>
      </c>
      <c r="C30" s="4" t="inlineStr">
        <is>
          <t xml:space="preserve"> </t>
        </is>
      </c>
    </row>
    <row r="31">
      <c r="A31" s="4" t="inlineStr">
        <is>
          <t>Number of options - Exercised</t>
        </is>
      </c>
      <c r="B31" s="7" t="n">
        <v>-1736106</v>
      </c>
      <c r="C31" s="4" t="inlineStr">
        <is>
          <t xml:space="preserve"> </t>
        </is>
      </c>
    </row>
    <row r="32">
      <c r="A32" s="4" t="inlineStr">
        <is>
          <t>Number of options - Outstanding</t>
        </is>
      </c>
      <c r="B32" s="7" t="n">
        <v>73512070</v>
      </c>
      <c r="C32" s="4" t="inlineStr">
        <is>
          <t xml:space="preserve"> </t>
        </is>
      </c>
    </row>
    <row r="33">
      <c r="A33" s="4" t="inlineStr">
        <is>
          <t>Number of options - Vested and expected</t>
        </is>
      </c>
      <c r="B33" s="7" t="n">
        <v>73512070</v>
      </c>
      <c r="C33" s="4" t="inlineStr">
        <is>
          <t xml:space="preserve"> </t>
        </is>
      </c>
    </row>
    <row r="34">
      <c r="A34" s="4" t="inlineStr">
        <is>
          <t>Number of options - Exercisable</t>
        </is>
      </c>
      <c r="B34" s="7" t="n">
        <v>3594126</v>
      </c>
      <c r="C34" s="4" t="inlineStr">
        <is>
          <t xml:space="preserve"> </t>
        </is>
      </c>
    </row>
    <row r="35">
      <c r="A35" s="4" t="inlineStr">
        <is>
          <t>Weighted- average exercise price - Granted</t>
        </is>
      </c>
      <c r="B35" s="10" t="n">
        <v>0.01</v>
      </c>
      <c r="C35" s="4" t="inlineStr">
        <is>
          <t xml:space="preserve"> </t>
        </is>
      </c>
    </row>
    <row r="36">
      <c r="A36" s="4" t="inlineStr">
        <is>
          <t>Weighted- average exercise price - Forfeited</t>
        </is>
      </c>
      <c r="B36" s="14" t="n">
        <v>0.01</v>
      </c>
      <c r="C36" s="4" t="inlineStr">
        <is>
          <t xml:space="preserve"> </t>
        </is>
      </c>
    </row>
    <row r="37">
      <c r="A37" s="4" t="inlineStr">
        <is>
          <t>Weighted- average exercise price - Exercised</t>
        </is>
      </c>
      <c r="B37" s="14" t="n">
        <v>0.01</v>
      </c>
      <c r="C37" s="4" t="inlineStr">
        <is>
          <t xml:space="preserve"> </t>
        </is>
      </c>
    </row>
    <row r="38">
      <c r="A38" s="4" t="inlineStr">
        <is>
          <t>Weighted- average exercise price - Outstanding</t>
        </is>
      </c>
      <c r="B38" s="14" t="n">
        <v>0.01</v>
      </c>
      <c r="C38" s="4" t="inlineStr">
        <is>
          <t xml:space="preserve"> </t>
        </is>
      </c>
    </row>
    <row r="39">
      <c r="A39" s="4" t="inlineStr">
        <is>
          <t>Weighted- average exercise price - Vested and expected</t>
        </is>
      </c>
      <c r="B39" s="14" t="n">
        <v>0.01</v>
      </c>
      <c r="C39" s="4" t="inlineStr">
        <is>
          <t xml:space="preserve"> </t>
        </is>
      </c>
    </row>
    <row r="40">
      <c r="A40" s="4" t="inlineStr">
        <is>
          <t>Weighted- average exercise price - Exercisable</t>
        </is>
      </c>
      <c r="B40" s="14" t="n">
        <v>0.01</v>
      </c>
      <c r="C40" s="4" t="inlineStr">
        <is>
          <t xml:space="preserve"> </t>
        </is>
      </c>
    </row>
    <row r="41">
      <c r="A41" s="4" t="inlineStr">
        <is>
          <t>Weighted- average grant- date fair value - Granted</t>
        </is>
      </c>
      <c r="B41" s="14" t="n">
        <v>0.38</v>
      </c>
      <c r="C41" s="4" t="inlineStr">
        <is>
          <t xml:space="preserve"> </t>
        </is>
      </c>
    </row>
    <row r="42">
      <c r="A42" s="4" t="inlineStr">
        <is>
          <t>Weighted- average grant- date fair value - Forfeited</t>
        </is>
      </c>
      <c r="B42" s="14" t="n">
        <v>0.4</v>
      </c>
      <c r="C42" s="4" t="inlineStr">
        <is>
          <t xml:space="preserve"> </t>
        </is>
      </c>
    </row>
    <row r="43">
      <c r="A43" s="4" t="inlineStr">
        <is>
          <t>Weighted- average grant- date fair value - Exercised</t>
        </is>
      </c>
      <c r="B43" s="14" t="n">
        <v>0.32</v>
      </c>
      <c r="C43" s="4" t="inlineStr">
        <is>
          <t xml:space="preserve"> </t>
        </is>
      </c>
    </row>
    <row r="44">
      <c r="A44" s="4" t="inlineStr">
        <is>
          <t>Weighted- average grant- date fair value - Outstanding</t>
        </is>
      </c>
      <c r="B44" s="14" t="n">
        <v>0.38</v>
      </c>
      <c r="C44" s="4" t="inlineStr">
        <is>
          <t xml:space="preserve"> </t>
        </is>
      </c>
    </row>
    <row r="45">
      <c r="A45" s="4" t="inlineStr">
        <is>
          <t>Weighted- average grant date fair value - Vested and expected</t>
        </is>
      </c>
      <c r="B45" s="14" t="n">
        <v>0.38</v>
      </c>
      <c r="C45" s="4" t="inlineStr">
        <is>
          <t xml:space="preserve"> </t>
        </is>
      </c>
    </row>
    <row r="46">
      <c r="A46" s="4" t="inlineStr">
        <is>
          <t>Weighted- average grant- date fair value - Exercisable</t>
        </is>
      </c>
      <c r="B46" s="10" t="n">
        <v>0.32</v>
      </c>
      <c r="C46" s="4" t="inlineStr">
        <is>
          <t xml:space="preserve"> </t>
        </is>
      </c>
    </row>
    <row r="47">
      <c r="A47" s="4" t="inlineStr">
        <is>
          <t>Weighted- average remaining contractual term - Outstanding</t>
        </is>
      </c>
      <c r="B47" s="4" t="inlineStr">
        <is>
          <t>9 years 8 months 8 days</t>
        </is>
      </c>
      <c r="C47" s="4" t="inlineStr">
        <is>
          <t xml:space="preserve"> </t>
        </is>
      </c>
    </row>
    <row r="48">
      <c r="A48" s="4" t="inlineStr">
        <is>
          <t>Weighted- average remaining contractual term - Vested and expected</t>
        </is>
      </c>
      <c r="B48" s="4" t="inlineStr">
        <is>
          <t>9 years 8 months 8 days</t>
        </is>
      </c>
      <c r="C48" s="4" t="inlineStr">
        <is>
          <t xml:space="preserve"> </t>
        </is>
      </c>
    </row>
    <row r="49">
      <c r="A49" s="4" t="inlineStr">
        <is>
          <t>Weighted- average remaining contractual term - Exercisable</t>
        </is>
      </c>
      <c r="B49" s="4" t="inlineStr">
        <is>
          <t>9 years 8 months 12 days</t>
        </is>
      </c>
      <c r="C49" s="4" t="inlineStr">
        <is>
          <t xml:space="preserve"> </t>
        </is>
      </c>
    </row>
    <row r="50">
      <c r="A50" s="4" t="inlineStr">
        <is>
          <t>Aggregate intrinsic value - Outstanding</t>
        </is>
      </c>
      <c r="B50" s="10" t="n">
        <v>0.29</v>
      </c>
      <c r="C50" s="4" t="inlineStr">
        <is>
          <t xml:space="preserve"> </t>
        </is>
      </c>
    </row>
    <row r="51">
      <c r="A51" s="4" t="inlineStr">
        <is>
          <t>Aggregate intrinsic value - Vested and expected</t>
        </is>
      </c>
      <c r="B51" s="14" t="n">
        <v>0.29</v>
      </c>
      <c r="C51" s="4" t="inlineStr">
        <is>
          <t xml:space="preserve"> </t>
        </is>
      </c>
    </row>
    <row r="52">
      <c r="A52" s="4" t="inlineStr">
        <is>
          <t>Aggregate intrinsic value - Exercisable</t>
        </is>
      </c>
      <c r="B52" s="10" t="n">
        <v>0.29</v>
      </c>
      <c r="C5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ummary of assumptions used to estimate the fair value of the share options (Details) - $ / shares</t>
        </is>
      </c>
      <c r="B1" s="2" t="inlineStr">
        <is>
          <t>6 Months Ended</t>
        </is>
      </c>
      <c r="D1" s="2" t="inlineStr">
        <is>
          <t>9 Months Ended</t>
        </is>
      </c>
    </row>
    <row r="2">
      <c r="B2" s="2" t="inlineStr">
        <is>
          <t>Jun. 30, 2022</t>
        </is>
      </c>
      <c r="C2" s="2" t="inlineStr">
        <is>
          <t>Jun.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rate, Minimum</t>
        </is>
      </c>
      <c r="B4" s="11" t="n">
        <v>0.0175</v>
      </c>
      <c r="C4" s="11" t="n">
        <v>0.0113</v>
      </c>
      <c r="D4" s="11" t="n">
        <v>0.0175</v>
      </c>
      <c r="E4" s="11" t="n">
        <v>0.0113</v>
      </c>
    </row>
    <row r="5">
      <c r="A5" s="4" t="inlineStr">
        <is>
          <t>Risk-free rate, Maximum</t>
        </is>
      </c>
      <c r="B5" s="12" t="n">
        <v>0.02</v>
      </c>
      <c r="C5" s="11" t="n">
        <v>0.0162</v>
      </c>
      <c r="D5" s="11" t="n">
        <v>0.0293</v>
      </c>
      <c r="E5" s="11" t="n">
        <v>0.0162</v>
      </c>
    </row>
    <row r="6">
      <c r="A6" s="4" t="inlineStr">
        <is>
          <t>Expected volatility range, Minimum</t>
        </is>
      </c>
      <c r="B6" s="11" t="n">
        <v>0.3562</v>
      </c>
      <c r="C6" s="11" t="n">
        <v>0.3647</v>
      </c>
      <c r="D6" s="11" t="n">
        <v>0.3562</v>
      </c>
      <c r="E6" s="11" t="n">
        <v>0.3628</v>
      </c>
    </row>
    <row r="7">
      <c r="A7" s="4" t="inlineStr">
        <is>
          <t>Expected volatility range, Maximum</t>
        </is>
      </c>
      <c r="B7" s="11" t="n">
        <v>0.4206</v>
      </c>
      <c r="C7" s="11" t="n">
        <v>0.3803</v>
      </c>
      <c r="D7" s="11" t="n">
        <v>0.4622</v>
      </c>
      <c r="E7" s="11" t="n">
        <v>0.3803</v>
      </c>
    </row>
    <row r="8">
      <c r="A8" s="4" t="inlineStr">
        <is>
          <t>Exercise multiple, Minimum</t>
        </is>
      </c>
      <c r="B8" s="14" t="n">
        <v>2.2</v>
      </c>
      <c r="C8" s="14" t="n">
        <v>2.2</v>
      </c>
      <c r="D8" s="14" t="n">
        <v>2.2</v>
      </c>
      <c r="E8" s="14" t="n">
        <v>2.2</v>
      </c>
    </row>
    <row r="9">
      <c r="A9" s="4" t="inlineStr">
        <is>
          <t>Exercise multiple, Maximum</t>
        </is>
      </c>
      <c r="B9" s="14" t="n">
        <v>2.8</v>
      </c>
      <c r="C9" s="14" t="n">
        <v>2.8</v>
      </c>
      <c r="D9" s="14" t="n">
        <v>2.8</v>
      </c>
      <c r="E9" s="14" t="n">
        <v>2.8</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Fair market value per ordinary share as at valuation dates</t>
        </is>
      </c>
      <c r="B12" s="10" t="n">
        <v>0.33</v>
      </c>
      <c r="C12" s="10" t="n">
        <v>3.04</v>
      </c>
      <c r="D12" s="10" t="n">
        <v>0.24</v>
      </c>
      <c r="E12" s="10" t="n">
        <v>1.97</v>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Fair market value per ordinary share as at valuation dates</t>
        </is>
      </c>
      <c r="B15" s="10" t="n">
        <v>0.73</v>
      </c>
      <c r="C15" s="10" t="n">
        <v>3.49</v>
      </c>
      <c r="D15" s="10" t="n">
        <v>0.73</v>
      </c>
      <c r="E15" s="10" t="n">
        <v>3.4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ummary of acquisition date fair value of each share-based award is estimated (Details) - Camelot Award</t>
        </is>
      </c>
      <c r="B1" s="2" t="inlineStr">
        <is>
          <t>12 Months Ended</t>
        </is>
      </c>
    </row>
    <row r="2">
      <c r="B2" s="2" t="inlineStr">
        <is>
          <t>Dec. 31, 2021 ¥ / shares</t>
        </is>
      </c>
    </row>
    <row r="3">
      <c r="A3" s="3" t="inlineStr">
        <is>
          <t>Share-based Compensation Arrangement by Share-based Payment Award [Line Items]</t>
        </is>
      </c>
      <c r="B3" s="4" t="inlineStr">
        <is>
          <t xml:space="preserve"> </t>
        </is>
      </c>
    </row>
    <row r="4">
      <c r="A4" s="4" t="inlineStr">
        <is>
          <t>Risk-free rate</t>
        </is>
      </c>
      <c r="B4" s="11" t="n">
        <v>0.0021</v>
      </c>
    </row>
    <row r="5">
      <c r="A5" s="4" t="inlineStr">
        <is>
          <t>Expected volatility range</t>
        </is>
      </c>
      <c r="B5" s="11" t="n">
        <v>0.5056</v>
      </c>
    </row>
    <row r="6">
      <c r="A6" s="4" t="inlineStr">
        <is>
          <t>Exercise multiple</t>
        </is>
      </c>
      <c r="B6" s="14" t="n">
        <v>2.2</v>
      </c>
    </row>
    <row r="7">
      <c r="A7" s="4" t="inlineStr">
        <is>
          <t>Fair market value per ordinary share as at valuation dates</t>
        </is>
      </c>
      <c r="B7" s="5" t="n">
        <v>2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RE-BASED PAYMENTS - Summary of share-based compensation expense (Details) ¥ in Thousands, $ in Thousands</t>
        </is>
      </c>
      <c r="B1" s="2" t="inlineStr">
        <is>
          <t>6 Months Ended</t>
        </is>
      </c>
    </row>
    <row r="2">
      <c r="B2" s="2" t="inlineStr">
        <is>
          <t>Jun. 30, 2022 CNY (¥)</t>
        </is>
      </c>
      <c r="C2" s="2" t="inlineStr">
        <is>
          <t>Jun. 30, 2022 USD ($)</t>
        </is>
      </c>
      <c r="D2" s="2" t="inlineStr">
        <is>
          <t>Jun. 30, 2021 CNY (¥)</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5" t="n">
        <v>206739</v>
      </c>
      <c r="C4" s="6" t="n">
        <v>30865</v>
      </c>
      <c r="D4" s="5" t="n">
        <v>199205</v>
      </c>
    </row>
    <row r="5">
      <c r="A5" s="4" t="inlineStr">
        <is>
          <t>Cost of revenu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7" t="n">
        <v>6828</v>
      </c>
      <c r="C7" s="7" t="n">
        <v>1019</v>
      </c>
      <c r="D7" s="7" t="n">
        <v>8460</v>
      </c>
    </row>
    <row r="8">
      <c r="A8" s="4" t="inlineStr">
        <is>
          <t>Selling and marketing expenses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7" t="n">
        <v>42956</v>
      </c>
      <c r="C10" s="7" t="n">
        <v>6413</v>
      </c>
      <c r="D10" s="7" t="n">
        <v>38844</v>
      </c>
    </row>
    <row r="11">
      <c r="A11" s="4" t="inlineStr">
        <is>
          <t>General and administrative expenses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7" t="n">
        <v>101833</v>
      </c>
      <c r="C13" s="7" t="n">
        <v>15204</v>
      </c>
      <c r="D13" s="7" t="n">
        <v>70600</v>
      </c>
    </row>
    <row r="14">
      <c r="A14" s="4" t="inlineStr">
        <is>
          <t>Research and development expenses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 Expense</t>
        </is>
      </c>
      <c r="B16" s="5" t="n">
        <v>55122</v>
      </c>
      <c r="C16" s="6" t="n">
        <v>8229</v>
      </c>
      <c r="D16" s="5" t="n">
        <v>813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STRICTED NET ASSETS - Additional Information (Details) ¥ in Thousands, $ in Thousands</t>
        </is>
      </c>
      <c r="B1" s="2" t="inlineStr">
        <is>
          <t>Sep. 30, 2022 CNY (¥)</t>
        </is>
      </c>
      <c r="C1" s="2" t="inlineStr">
        <is>
          <t>Sep. 30, 2022 USD ($)</t>
        </is>
      </c>
      <c r="D1" s="2" t="inlineStr">
        <is>
          <t>Jun. 30, 2022 CNY (¥)</t>
        </is>
      </c>
      <c r="E1" s="2" t="inlineStr">
        <is>
          <t>Jun. 30, 2022 USD ($)</t>
        </is>
      </c>
    </row>
    <row r="2">
      <c r="A2" s="4" t="inlineStr">
        <is>
          <t>Variable Interest Entity, Primary Beneficiary | CHINA</t>
        </is>
      </c>
      <c r="B2" s="4" t="inlineStr">
        <is>
          <t xml:space="preserve"> </t>
        </is>
      </c>
      <c r="C2" s="4" t="inlineStr">
        <is>
          <t xml:space="preserve"> </t>
        </is>
      </c>
      <c r="D2" s="4" t="inlineStr">
        <is>
          <t xml:space="preserve"> </t>
        </is>
      </c>
      <c r="E2" s="4" t="inlineStr">
        <is>
          <t xml:space="preserve"> </t>
        </is>
      </c>
    </row>
    <row r="3">
      <c r="A3" s="3" t="inlineStr">
        <is>
          <t>RESTRICTED NET ASSETS</t>
        </is>
      </c>
      <c r="B3" s="4" t="inlineStr">
        <is>
          <t xml:space="preserve"> </t>
        </is>
      </c>
      <c r="C3" s="4" t="inlineStr">
        <is>
          <t xml:space="preserve"> </t>
        </is>
      </c>
      <c r="D3" s="4" t="inlineStr">
        <is>
          <t xml:space="preserve"> </t>
        </is>
      </c>
      <c r="E3" s="4" t="inlineStr">
        <is>
          <t xml:space="preserve"> </t>
        </is>
      </c>
    </row>
    <row r="4">
      <c r="A4" s="4" t="inlineStr">
        <is>
          <t>Net assets restricted</t>
        </is>
      </c>
      <c r="B4" s="5" t="n">
        <v>3466060</v>
      </c>
      <c r="C4" s="6" t="n">
        <v>487251</v>
      </c>
      <c r="D4" s="5" t="n">
        <v>3542822</v>
      </c>
      <c r="E4" s="6" t="n">
        <v>52892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s>
  <sheetData>
    <row r="1">
      <c r="A1" s="1" t="inlineStr">
        <is>
          <t>LOSS PER SHARE - Summary of Earnings Per Share Basic and Diluted (Details) ¥ / shares in Units, $ / shares in Units, ¥ in Thousands, $ in Thousands</t>
        </is>
      </c>
      <c r="B1" s="2" t="inlineStr">
        <is>
          <t>6 Months Ended</t>
        </is>
      </c>
      <c r="E1" s="2" t="inlineStr">
        <is>
          <t>9 Months Ended</t>
        </is>
      </c>
      <c r="H1" s="2" t="inlineStr">
        <is>
          <t>12 Months Ended</t>
        </is>
      </c>
    </row>
    <row r="2">
      <c r="B2" s="2" t="inlineStr">
        <is>
          <t>Jun. 30, 2022 CNY (¥) ¥ / shares shares</t>
        </is>
      </c>
      <c r="C2" s="2" t="inlineStr">
        <is>
          <t>Jun. 30, 2022 USD ($) $ / shares shares</t>
        </is>
      </c>
      <c r="D2" s="2" t="inlineStr">
        <is>
          <t>Jun. 30, 2021 CNY (¥) ¥ / shares shares</t>
        </is>
      </c>
      <c r="E2" s="2" t="inlineStr">
        <is>
          <t>Sep. 30, 2022 CNY (¥) ¥ / shares shares</t>
        </is>
      </c>
      <c r="F2" s="2" t="inlineStr">
        <is>
          <t>Sep. 30, 2022 USD ($) $ / shares shares</t>
        </is>
      </c>
      <c r="G2" s="2" t="inlineStr">
        <is>
          <t>Sep. 30, 2021 CNY (¥) ¥ / shares shares</t>
        </is>
      </c>
      <c r="H2" s="2" t="inlineStr">
        <is>
          <t>Dec. 31, 2019 CNY (¥) ¥ / shares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ordinary shareholders-basic and diluted</t>
        </is>
      </c>
      <c r="B4" s="5" t="n">
        <v>-1356246</v>
      </c>
      <c r="C4" s="6" t="n">
        <v>-202483</v>
      </c>
      <c r="D4" s="5" t="n">
        <v>-602818</v>
      </c>
      <c r="E4" s="5" t="n">
        <v>-2149306</v>
      </c>
      <c r="F4" s="6" t="n">
        <v>-302143</v>
      </c>
      <c r="G4" s="5" t="n">
        <v>-1110786</v>
      </c>
      <c r="H4" s="5" t="n">
        <v>-111078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number of ordinary shares outstanding-basic</t>
        </is>
      </c>
      <c r="B6" s="7" t="n">
        <v>3651473415</v>
      </c>
      <c r="C6" s="7" t="n">
        <v>3651473415</v>
      </c>
      <c r="D6" s="7" t="n">
        <v>3347286795</v>
      </c>
      <c r="E6" s="7" t="n">
        <v>3654601335</v>
      </c>
      <c r="F6" s="7" t="n">
        <v>3654601335</v>
      </c>
      <c r="G6" s="7" t="n">
        <v>3377952450</v>
      </c>
      <c r="H6" s="7" t="n">
        <v>3377952450</v>
      </c>
    </row>
    <row r="7">
      <c r="A7" s="4" t="inlineStr">
        <is>
          <t>Weighted average number of ordinary shares outstanding-diluted</t>
        </is>
      </c>
      <c r="B7" s="7" t="n">
        <v>3651473415</v>
      </c>
      <c r="C7" s="7" t="n">
        <v>3651473415</v>
      </c>
      <c r="D7" s="7" t="n">
        <v>3347286795</v>
      </c>
      <c r="E7" s="7" t="n">
        <v>3654601335</v>
      </c>
      <c r="F7" s="7" t="n">
        <v>3654601335</v>
      </c>
      <c r="G7" s="7" t="n">
        <v>3377952450</v>
      </c>
      <c r="H7" s="4" t="inlineStr">
        <is>
          <t xml:space="preserve"> </t>
        </is>
      </c>
    </row>
    <row r="8">
      <c r="A8" s="4" t="inlineStr">
        <is>
          <t>Basic loss per share | (per share)</t>
        </is>
      </c>
      <c r="B8" s="9" t="n">
        <v>-0.37</v>
      </c>
      <c r="C8" s="10" t="n">
        <v>-0.06</v>
      </c>
      <c r="D8" s="9" t="n">
        <v>-0.18</v>
      </c>
      <c r="E8" s="9" t="n">
        <v>-0.59</v>
      </c>
      <c r="F8" s="10" t="n">
        <v>-0.08</v>
      </c>
      <c r="G8" s="9" t="n">
        <v>-0.33</v>
      </c>
      <c r="H8" s="9" t="n">
        <v>-0.33</v>
      </c>
    </row>
    <row r="9">
      <c r="A9" s="4" t="inlineStr">
        <is>
          <t>Diluted loss per share | (per share)</t>
        </is>
      </c>
      <c r="B9" s="9" t="n">
        <v>-0.37</v>
      </c>
      <c r="C9" s="10" t="n">
        <v>-0.06</v>
      </c>
      <c r="D9" s="9" t="n">
        <v>-0.18</v>
      </c>
      <c r="E9" s="9" t="n">
        <v>-0.59</v>
      </c>
      <c r="F9" s="10" t="n">
        <v>-0.08</v>
      </c>
      <c r="G9" s="9" t="n">
        <v>-0.33</v>
      </c>
      <c r="H9" s="4" t="inlineStr">
        <is>
          <t xml:space="preserve"> </t>
        </is>
      </c>
    </row>
  </sheetData>
  <mergeCells count="3">
    <mergeCell ref="A1:A2"/>
    <mergeCell ref="B1:D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3T13:21:08Z</dcterms:created>
  <dcterms:modified xmlns:dcterms="http://purl.org/dc/terms/" xmlns:xsi="http://www.w3.org/2001/XMLSchema-instance" xsi:type="dcterms:W3CDTF">2022-12-23T13:21:08Z</dcterms:modified>
</cp:coreProperties>
</file>